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IABILITIES FOR INSURANCE PRODU" sheetId="13" state="visible" r:id="rId13"/>
    <sheet xmlns:r="http://schemas.openxmlformats.org/officeDocument/2006/relationships" name="INCOME TAXES" sheetId="14" state="visible" r:id="rId14"/>
    <sheet xmlns:r="http://schemas.openxmlformats.org/officeDocument/2006/relationships" name="NOTES PAYABLE - DIRECT CORPORAT" sheetId="15" state="visible" r:id="rId15"/>
    <sheet xmlns:r="http://schemas.openxmlformats.org/officeDocument/2006/relationships" name="LITIGATION AND OTHER LEGAL PROC" sheetId="16" state="visible" r:id="rId16"/>
    <sheet xmlns:r="http://schemas.openxmlformats.org/officeDocument/2006/relationships" name="AGENT DEFERRED COMPENSATION PLA" sheetId="17" state="visible" r:id="rId17"/>
    <sheet xmlns:r="http://schemas.openxmlformats.org/officeDocument/2006/relationships" name="DERIVATIVES" sheetId="18" state="visible" r:id="rId18"/>
    <sheet xmlns:r="http://schemas.openxmlformats.org/officeDocument/2006/relationships" name="SHAREHOLDERS' EQUITY" sheetId="19" state="visible" r:id="rId19"/>
    <sheet xmlns:r="http://schemas.openxmlformats.org/officeDocument/2006/relationships" name="OTHER OPERATING STATEMENT DATA" sheetId="20" state="visible" r:id="rId20"/>
    <sheet xmlns:r="http://schemas.openxmlformats.org/officeDocument/2006/relationships" name="CONSOLIDATED STATEMENT OF CAS_2" sheetId="21" state="visible" r:id="rId21"/>
    <sheet xmlns:r="http://schemas.openxmlformats.org/officeDocument/2006/relationships" name="STATUTORY INFORMATION (BASED ON" sheetId="22" state="visible" r:id="rId22"/>
    <sheet xmlns:r="http://schemas.openxmlformats.org/officeDocument/2006/relationships" name="BUSINESS SEGMENTS" sheetId="23" state="visible" r:id="rId23"/>
    <sheet xmlns:r="http://schemas.openxmlformats.org/officeDocument/2006/relationships" name="QUARTERLY FINANCIAL DATA  (UNAU" sheetId="24" state="visible" r:id="rId24"/>
    <sheet xmlns:r="http://schemas.openxmlformats.org/officeDocument/2006/relationships" name="INVESTMENTS IN VARIABLE INTERES" sheetId="25" state="visible" r:id="rId25"/>
    <sheet xmlns:r="http://schemas.openxmlformats.org/officeDocument/2006/relationships" name="SUBSEQUENT EVENT"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UMMARY OF SIGNIFICANT ACCOUN_2" sheetId="29" state="visible" r:id="rId29"/>
    <sheet xmlns:r="http://schemas.openxmlformats.org/officeDocument/2006/relationships" name="BUSINESS AND BASIS OF PRESENT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LIABILITIES FOR INSURANCE PRO_2" sheetId="34" state="visible" r:id="rId34"/>
    <sheet xmlns:r="http://schemas.openxmlformats.org/officeDocument/2006/relationships" name="INCOME TAXES (Tables)" sheetId="35" state="visible" r:id="rId35"/>
    <sheet xmlns:r="http://schemas.openxmlformats.org/officeDocument/2006/relationships" name="NOTES PAYABLE - DIRECT CORPOR_2" sheetId="36" state="visible" r:id="rId36"/>
    <sheet xmlns:r="http://schemas.openxmlformats.org/officeDocument/2006/relationships" name="LITIGATION AND OTHER LEGAL PR_2" sheetId="37" state="visible" r:id="rId37"/>
    <sheet xmlns:r="http://schemas.openxmlformats.org/officeDocument/2006/relationships" name="AGENT DEFERRED COMPENSATION P_2" sheetId="38" state="visible" r:id="rId38"/>
    <sheet xmlns:r="http://schemas.openxmlformats.org/officeDocument/2006/relationships" name="DERIVATIVES (Tables)" sheetId="39" state="visible" r:id="rId39"/>
    <sheet xmlns:r="http://schemas.openxmlformats.org/officeDocument/2006/relationships" name="SHAREHOLDERS' EQUITY (Tables)" sheetId="40" state="visible" r:id="rId40"/>
    <sheet xmlns:r="http://schemas.openxmlformats.org/officeDocument/2006/relationships" name="OTHER OPERATING STATEMENT DATA " sheetId="41" state="visible" r:id="rId41"/>
    <sheet xmlns:r="http://schemas.openxmlformats.org/officeDocument/2006/relationships" name="CONSOLIDATED STATEMENT OF CAS_3" sheetId="42" state="visible" r:id="rId42"/>
    <sheet xmlns:r="http://schemas.openxmlformats.org/officeDocument/2006/relationships" name="STATUTORY INFORMATION (BASED _2" sheetId="43" state="visible" r:id="rId43"/>
    <sheet xmlns:r="http://schemas.openxmlformats.org/officeDocument/2006/relationships" name="BUSINESS SEGMENTS (Tables)" sheetId="44" state="visible" r:id="rId44"/>
    <sheet xmlns:r="http://schemas.openxmlformats.org/officeDocument/2006/relationships" name="QUARTERLY FINANCIAL DATA (UNAUD" sheetId="45" state="visible" r:id="rId45"/>
    <sheet xmlns:r="http://schemas.openxmlformats.org/officeDocument/2006/relationships" name="INVESTMENTS IN VARIABLE INTER_2" sheetId="46" state="visible" r:id="rId46"/>
    <sheet xmlns:r="http://schemas.openxmlformats.org/officeDocument/2006/relationships" name="BUSINESS AND BASIS OF PRESENT_3" sheetId="47" state="visible" r:id="rId47"/>
    <sheet xmlns:r="http://schemas.openxmlformats.org/officeDocument/2006/relationships" name="BUSINESS AND BASIS OF PRESENT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INVESTMENTS - SCHEDULE OF FIXED" sheetId="59" state="visible" r:id="rId59"/>
    <sheet xmlns:r="http://schemas.openxmlformats.org/officeDocument/2006/relationships" name="INVESTMENTS - SUMMARY OF FIXED " sheetId="60" state="visible" r:id="rId60"/>
    <sheet xmlns:r="http://schemas.openxmlformats.org/officeDocument/2006/relationships" name="INVESTMENTS - SCHEDULE OF ACCUM" sheetId="61" state="visible" r:id="rId61"/>
    <sheet xmlns:r="http://schemas.openxmlformats.org/officeDocument/2006/relationships" name="INVESTMENTS - NARRATIVE (Detail" sheetId="62" state="visible" r:id="rId62"/>
    <sheet xmlns:r="http://schemas.openxmlformats.org/officeDocument/2006/relationships" name="INVESTMENTS - SCHEDULE OF INVES" sheetId="63" state="visible" r:id="rId63"/>
    <sheet xmlns:r="http://schemas.openxmlformats.org/officeDocument/2006/relationships" name="INVESTMENTS - SCHEDULE OF INV_2" sheetId="64" state="visible" r:id="rId64"/>
    <sheet xmlns:r="http://schemas.openxmlformats.org/officeDocument/2006/relationships" name="INVESTMENTS - SCHEDULE OF REALI" sheetId="65" state="visible" r:id="rId65"/>
    <sheet xmlns:r="http://schemas.openxmlformats.org/officeDocument/2006/relationships" name="INVESTMENTS - SCHEDULE OF INV_3" sheetId="66" state="visible" r:id="rId66"/>
    <sheet xmlns:r="http://schemas.openxmlformats.org/officeDocument/2006/relationships" name="INVESTMENTS - SCHEDULE OF CREDI" sheetId="67" state="visible" r:id="rId67"/>
    <sheet xmlns:r="http://schemas.openxmlformats.org/officeDocument/2006/relationships" name="INVESTMENTS - SCHEDULE OF INV_4" sheetId="68" state="visible" r:id="rId68"/>
    <sheet xmlns:r="http://schemas.openxmlformats.org/officeDocument/2006/relationships" name="INVESTMENTS - SCHEDULE OF INV_5" sheetId="69" state="visible" r:id="rId69"/>
    <sheet xmlns:r="http://schemas.openxmlformats.org/officeDocument/2006/relationships" name="INVESTMENTS - SCHEDULE OF UNREA" sheetId="70" state="visible" r:id="rId70"/>
    <sheet xmlns:r="http://schemas.openxmlformats.org/officeDocument/2006/relationships" name="INVESTMENTS - SCHEDULE OF STRUC" sheetId="71" state="visible" r:id="rId71"/>
    <sheet xmlns:r="http://schemas.openxmlformats.org/officeDocument/2006/relationships" name="INVESTMENTS - SUMMARY OF WEIGHT" sheetId="72" state="visible" r:id="rId72"/>
    <sheet xmlns:r="http://schemas.openxmlformats.org/officeDocument/2006/relationships" name="FAIR VALUE MEASUREMENTS - NARRA" sheetId="73" state="visible" r:id="rId73"/>
    <sheet xmlns:r="http://schemas.openxmlformats.org/officeDocument/2006/relationships" name="FAIR VALUE MEASUREMENTS - FAIR " sheetId="74" state="visible" r:id="rId74"/>
    <sheet xmlns:r="http://schemas.openxmlformats.org/officeDocument/2006/relationships" name="FAIR VALUE MEASUREMENTS - FAI_2" sheetId="75" state="visible" r:id="rId75"/>
    <sheet xmlns:r="http://schemas.openxmlformats.org/officeDocument/2006/relationships" name="FAIR VALUE MEASUREMENTS - FAI_3" sheetId="76" state="visible" r:id="rId76"/>
    <sheet xmlns:r="http://schemas.openxmlformats.org/officeDocument/2006/relationships" name="FAIR VALUE MEASUREMENTS - FAI_4" sheetId="77" state="visible" r:id="rId77"/>
    <sheet xmlns:r="http://schemas.openxmlformats.org/officeDocument/2006/relationships" name="FAIR VALUE MEASUREMENTS - FAI_5" sheetId="78" state="visible" r:id="rId78"/>
    <sheet xmlns:r="http://schemas.openxmlformats.org/officeDocument/2006/relationships" name="LIABILITIES FOR INSURANCE PRO_3" sheetId="79" state="visible" r:id="rId79"/>
    <sheet xmlns:r="http://schemas.openxmlformats.org/officeDocument/2006/relationships" name="LIABILITIES FOR INSURANCE PRO_4" sheetId="80" state="visible" r:id="rId80"/>
    <sheet xmlns:r="http://schemas.openxmlformats.org/officeDocument/2006/relationships" name="INCOME TAXES - SCHEDULE OF COMP" sheetId="81" state="visible" r:id="rId81"/>
    <sheet xmlns:r="http://schemas.openxmlformats.org/officeDocument/2006/relationships" name="INCOME TAXES - NARRATIVE (Detai"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SUMMARY OF VALUA" sheetId="85" state="visible" r:id="rId85"/>
    <sheet xmlns:r="http://schemas.openxmlformats.org/officeDocument/2006/relationships" name="INCOME TAXES - SUMMARY OF OPERA" sheetId="86" state="visible" r:id="rId86"/>
    <sheet xmlns:r="http://schemas.openxmlformats.org/officeDocument/2006/relationships" name="NOTES PAYABLE - DIRECT CORPOR_3" sheetId="87" state="visible" r:id="rId87"/>
    <sheet xmlns:r="http://schemas.openxmlformats.org/officeDocument/2006/relationships" name="NOTES PAYABLE - DIRECT CORPOR_4" sheetId="88" state="visible" r:id="rId88"/>
    <sheet xmlns:r="http://schemas.openxmlformats.org/officeDocument/2006/relationships" name="NOTES PAYABLE - DIRECT CORPOR_5" sheetId="89" state="visible" r:id="rId89"/>
    <sheet xmlns:r="http://schemas.openxmlformats.org/officeDocument/2006/relationships" name="NOTES PAYABLE - DIRECT CORPOR_6" sheetId="90" state="visible" r:id="rId90"/>
    <sheet xmlns:r="http://schemas.openxmlformats.org/officeDocument/2006/relationships" name="LITIGATION AND OTHER LEGAL PR_3" sheetId="91" state="visible" r:id="rId91"/>
    <sheet xmlns:r="http://schemas.openxmlformats.org/officeDocument/2006/relationships" name="LITIGATION AND OTHER LEGAL PR_4" sheetId="92" state="visible" r:id="rId92"/>
    <sheet xmlns:r="http://schemas.openxmlformats.org/officeDocument/2006/relationships" name="LITIGATION AND OTHER LEGAL PR_5" sheetId="93" state="visible" r:id="rId93"/>
    <sheet xmlns:r="http://schemas.openxmlformats.org/officeDocument/2006/relationships" name="LITIGATION AND OTHER LEGAL PR_6" sheetId="94" state="visible" r:id="rId94"/>
    <sheet xmlns:r="http://schemas.openxmlformats.org/officeDocument/2006/relationships" name="AGENT DEFERRED COMPENSATION P_3" sheetId="95" state="visible" r:id="rId95"/>
    <sheet xmlns:r="http://schemas.openxmlformats.org/officeDocument/2006/relationships" name="AGENT DEFERRED COMPENSATION P_4" sheetId="96" state="visible" r:id="rId96"/>
    <sheet xmlns:r="http://schemas.openxmlformats.org/officeDocument/2006/relationships" name="AGENT DEFERRED COMPENSATION P_5" sheetId="97" state="visible" r:id="rId97"/>
    <sheet xmlns:r="http://schemas.openxmlformats.org/officeDocument/2006/relationships" name="DERIVATIVES - FAIR VALUE BY BAL" sheetId="98" state="visible" r:id="rId98"/>
    <sheet xmlns:r="http://schemas.openxmlformats.org/officeDocument/2006/relationships" name="DERIVATIVES - SCHEDULE OF DERIV" sheetId="99" state="visible" r:id="rId99"/>
    <sheet xmlns:r="http://schemas.openxmlformats.org/officeDocument/2006/relationships" name="DERIVATIVES - SCHEDULE PRE-TAX " sheetId="100" state="visible" r:id="rId100"/>
    <sheet xmlns:r="http://schemas.openxmlformats.org/officeDocument/2006/relationships" name="DERIVATIVES - DERIVATIVES WITH " sheetId="101" state="visible" r:id="rId101"/>
    <sheet xmlns:r="http://schemas.openxmlformats.org/officeDocument/2006/relationships" name="SHAREHOLDERS' EQUITY - NARRATIV" sheetId="102" state="visible" r:id="rId102"/>
    <sheet xmlns:r="http://schemas.openxmlformats.org/officeDocument/2006/relationships" name="SHAREHOLDERS' EQUITY - SCHEDULE" sheetId="103" state="visible" r:id="rId103"/>
    <sheet xmlns:r="http://schemas.openxmlformats.org/officeDocument/2006/relationships" name="SHAREHOLDERS' EQUITY - SCHEDU_2" sheetId="104" state="visible" r:id="rId104"/>
    <sheet xmlns:r="http://schemas.openxmlformats.org/officeDocument/2006/relationships" name="SHAREHOLDERS' EQUITY - SCHEDU_3" sheetId="105" state="visible" r:id="rId105"/>
    <sheet xmlns:r="http://schemas.openxmlformats.org/officeDocument/2006/relationships" name="SHAREHOLDERS' EQUITY - SCHEDU_4" sheetId="106" state="visible" r:id="rId106"/>
    <sheet xmlns:r="http://schemas.openxmlformats.org/officeDocument/2006/relationships" name="SHAREHOLDERS' EQUITY - SCHEDU_5" sheetId="107" state="visible" r:id="rId107"/>
    <sheet xmlns:r="http://schemas.openxmlformats.org/officeDocument/2006/relationships" name="SHAREHOLDERS' EQUITY - SCHEDU_6" sheetId="108" state="visible" r:id="rId108"/>
    <sheet xmlns:r="http://schemas.openxmlformats.org/officeDocument/2006/relationships" name="OTHER OPERATING STATEMENT DAT_2" sheetId="109" state="visible" r:id="rId109"/>
    <sheet xmlns:r="http://schemas.openxmlformats.org/officeDocument/2006/relationships" name="OTHER OPERATING STATEMENT DAT_3" sheetId="110" state="visible" r:id="rId110"/>
    <sheet xmlns:r="http://schemas.openxmlformats.org/officeDocument/2006/relationships" name="OTHER OPERATING STATEMENT DAT_4" sheetId="111" state="visible" r:id="rId111"/>
    <sheet xmlns:r="http://schemas.openxmlformats.org/officeDocument/2006/relationships" name="OTHER OPERATING STATEMENT DAT_5" sheetId="112" state="visible" r:id="rId112"/>
    <sheet xmlns:r="http://schemas.openxmlformats.org/officeDocument/2006/relationships" name="OTHER OPERATING STATEMENT DAT_6" sheetId="113" state="visible" r:id="rId113"/>
    <sheet xmlns:r="http://schemas.openxmlformats.org/officeDocument/2006/relationships" name="CONSOLIDATED STATEMENT OF CAS_4" sheetId="114" state="visible" r:id="rId114"/>
    <sheet xmlns:r="http://schemas.openxmlformats.org/officeDocument/2006/relationships" name="CONSOLIDATED STATEMENT OF CAS_5" sheetId="115" state="visible" r:id="rId115"/>
    <sheet xmlns:r="http://schemas.openxmlformats.org/officeDocument/2006/relationships" name="STATUTORY INFORMATION (BASED _3" sheetId="116" state="visible" r:id="rId116"/>
    <sheet xmlns:r="http://schemas.openxmlformats.org/officeDocument/2006/relationships" name="STATUTORY INFORMATION (BASED _4" sheetId="117" state="visible" r:id="rId117"/>
    <sheet xmlns:r="http://schemas.openxmlformats.org/officeDocument/2006/relationships" name="BUSINESS SEGMENTS - SCHEDULE OF" sheetId="118" state="visible" r:id="rId118"/>
    <sheet xmlns:r="http://schemas.openxmlformats.org/officeDocument/2006/relationships" name="BUSINESS SEGMENTS - RECONCILIAT" sheetId="119" state="visible" r:id="rId119"/>
    <sheet xmlns:r="http://schemas.openxmlformats.org/officeDocument/2006/relationships" name="BUSINESS SEGMENTS - SCHEDULE _2" sheetId="120" state="visible" r:id="rId120"/>
    <sheet xmlns:r="http://schemas.openxmlformats.org/officeDocument/2006/relationships" name="BUSINESS SEGMENTS - SCHEDULE _3" sheetId="121" state="visible" r:id="rId121"/>
    <sheet xmlns:r="http://schemas.openxmlformats.org/officeDocument/2006/relationships" name="QUARTERLY FINANCIAL DATA (UNA_2" sheetId="122" state="visible" r:id="rId122"/>
    <sheet xmlns:r="http://schemas.openxmlformats.org/officeDocument/2006/relationships" name="INVESTMENTS IN VARIABLE INTER_3" sheetId="123" state="visible" r:id="rId123"/>
    <sheet xmlns:r="http://schemas.openxmlformats.org/officeDocument/2006/relationships" name="INVESTMENTS IN VARIABLE INTER_4" sheetId="124" state="visible" r:id="rId124"/>
    <sheet xmlns:r="http://schemas.openxmlformats.org/officeDocument/2006/relationships" name="INVESTMENTS IN VARIABLE INTER_5" sheetId="125" state="visible" r:id="rId125"/>
    <sheet xmlns:r="http://schemas.openxmlformats.org/officeDocument/2006/relationships" name="INVESTMENTS IN VARIABLE INTER_6" sheetId="126" state="visible" r:id="rId126"/>
    <sheet xmlns:r="http://schemas.openxmlformats.org/officeDocument/2006/relationships" name="SUBSEQUENT EVENT (Details)" sheetId="127" state="visible" r:id="rId127"/>
    <sheet xmlns:r="http://schemas.openxmlformats.org/officeDocument/2006/relationships" name="SCHEDULE II - Condensed Finan_2" sheetId="128" state="visible" r:id="rId128"/>
    <sheet xmlns:r="http://schemas.openxmlformats.org/officeDocument/2006/relationships" name="SCHEDULE II - Condensed Finan_3" sheetId="129" state="visible" r:id="rId129"/>
    <sheet xmlns:r="http://schemas.openxmlformats.org/officeDocument/2006/relationships" name="SCHEDULE II - Condensed Finan_4" sheetId="130" state="visible" r:id="rId130"/>
    <sheet xmlns:r="http://schemas.openxmlformats.org/officeDocument/2006/relationships" name="SCHEDULE II - Condensed Finan_5" sheetId="131" state="visible" r:id="rId131"/>
    <sheet xmlns:r="http://schemas.openxmlformats.org/officeDocument/2006/relationships" name="SCHEDULE II - Condensed Finan_6" sheetId="132" state="visible" r:id="rId132"/>
    <sheet xmlns:r="http://schemas.openxmlformats.org/officeDocument/2006/relationships" name="SCHEDULE IV - REINSURANCE (Deta" sheetId="133" state="visible" r:id="rId133"/>
    <sheet xmlns:r="http://schemas.openxmlformats.org/officeDocument/2006/relationships" name="Uncategorized Items - cno123120" sheetId="134" state="visible" r:id="rId134"/>
  </sheets>
  <definedNames/>
  <calcPr calcId="124519" fullCalcOnLoad="1"/>
</workbook>
</file>

<file path=xl/sharedStrings.xml><?xml version="1.0" encoding="utf-8"?>
<sst xmlns="http://schemas.openxmlformats.org/spreadsheetml/2006/main" uniqueCount="1566">
  <si>
    <t>Cover Page - USD ($) $ in Billions</t>
  </si>
  <si>
    <t>12 Months Ended</t>
  </si>
  <si>
    <t>Dec. 31, 2019</t>
  </si>
  <si>
    <t>Feb. 10,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1792</t>
  </si>
  <si>
    <t>Entity Registrant Name</t>
  </si>
  <si>
    <t>CNO Financial Group, Inc.</t>
  </si>
  <si>
    <t>Entity Incorporation, State or Country Code</t>
  </si>
  <si>
    <t>DE</t>
  </si>
  <si>
    <t>Entity Tax Identification Number</t>
  </si>
  <si>
    <t>75-3108137</t>
  </si>
  <si>
    <t>Entity Address, Address Line One</t>
  </si>
  <si>
    <t>11825 N. Pennsylvania Street</t>
  </si>
  <si>
    <t>Entity Address, City or Town</t>
  </si>
  <si>
    <t>Carmel,</t>
  </si>
  <si>
    <t>Entity Address, State or Province</t>
  </si>
  <si>
    <t>IN</t>
  </si>
  <si>
    <t>Entity Address, Postal Zip Code</t>
  </si>
  <si>
    <t>46032</t>
  </si>
  <si>
    <t>City Area Code</t>
  </si>
  <si>
    <t>(317)</t>
  </si>
  <si>
    <t>Local Phone Number</t>
  </si>
  <si>
    <t xml:space="preserve"> 817-61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Portions of the Registrant's definitive proxy statement for the 2020 annual meeting of shareholders are incorporated by reference into Part III of this report.</t>
  </si>
  <si>
    <t>Entity Central Index Key</t>
  </si>
  <si>
    <t>0001224608</t>
  </si>
  <si>
    <t>Current Fiscal Year End Date</t>
  </si>
  <si>
    <t>--12-31</t>
  </si>
  <si>
    <t>Document Fiscal Year Focus</t>
  </si>
  <si>
    <t>2019</t>
  </si>
  <si>
    <t>Document Fiscal Period Focus</t>
  </si>
  <si>
    <t>FY</t>
  </si>
  <si>
    <t>Amendment Flag</t>
  </si>
  <si>
    <t>Common Stock, par value $0.01 per share</t>
  </si>
  <si>
    <t>Title of 12(b) Security</t>
  </si>
  <si>
    <t>Trading Symbol</t>
  </si>
  <si>
    <t>CNO</t>
  </si>
  <si>
    <t>Security Exchange Name</t>
  </si>
  <si>
    <t>NYSE</t>
  </si>
  <si>
    <t>Rights to purchase Series D Junior Participating Preferred Stock</t>
  </si>
  <si>
    <t>CONSOLIDATED BALANCE SHEET - USD ($) $ in Millions</t>
  </si>
  <si>
    <t>Dec. 31, 2018</t>
  </si>
  <si>
    <t>Investments:</t>
  </si>
  <si>
    <t>Fixed maturities, available for sale, at fair value (amortized cost: 2019 - $19,179.5; 2018 - $18,107.8)</t>
  </si>
  <si>
    <t>Equity securities at fair value (cost: 2019 - $44.2; 2018 - $319.8)</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liabiliti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2019 - 148,084,178; 2018 - 162,201,692)</t>
  </si>
  <si>
    <t>Additional paid-in capital</t>
  </si>
  <si>
    <t>Accumulated other comprehensive income</t>
  </si>
  <si>
    <t>Retained earnings</t>
  </si>
  <si>
    <t>Total shareholders' equity</t>
  </si>
  <si>
    <t>Total liabilities and shareholders' equity</t>
  </si>
  <si>
    <t>CONSOLIDATED BALANCE SHEET (Parenthetical) - USD ($) $ in Millions</t>
  </si>
  <si>
    <t>Fixed maturities, available for sale, amortized cost</t>
  </si>
  <si>
    <t>Equity securities cost</t>
  </si>
  <si>
    <t>Common stock, par value (in USD per share)</t>
  </si>
  <si>
    <t>Common stock, shares authorized (in shares)</t>
  </si>
  <si>
    <t>Common stock, shares issued (in shares)</t>
  </si>
  <si>
    <t>Common stock, shares outstanding (in shares)</t>
  </si>
  <si>
    <t>CONSOLIDATED STATEMENT OF OPERATIONS - USD ($) shares in Thousands, $ in Millions</t>
  </si>
  <si>
    <t>Dec. 31, 2017</t>
  </si>
  <si>
    <t>Revenues:</t>
  </si>
  <si>
    <t>Insurance policy income</t>
  </si>
  <si>
    <t>Net investment income:</t>
  </si>
  <si>
    <t>General account assets</t>
  </si>
  <si>
    <t>Policyholder and other special-purpose portfolios</t>
  </si>
  <si>
    <t>Realized investment gains (losses):</t>
  </si>
  <si>
    <t>Net realized gains on the transfer of assets related to reinsurance transaction</t>
  </si>
  <si>
    <t>Other net realized investment gains (losses), excluding impairment losses</t>
  </si>
  <si>
    <t>Other-than-temporary impairments:</t>
  </si>
  <si>
    <t>Total other-than-temporary impairment losses</t>
  </si>
  <si>
    <t>Portion of other-than-temporary impairment losses recognized in accumulated other comprehensive income</t>
  </si>
  <si>
    <t>Net impairment losses recognized</t>
  </si>
  <si>
    <t>Loss on dissolution of variable interest entity</t>
  </si>
  <si>
    <t>Total realized gains</t>
  </si>
  <si>
    <t>Fee revenue and other income</t>
  </si>
  <si>
    <t>Total revenues</t>
  </si>
  <si>
    <t>Benefits and expenses:</t>
  </si>
  <si>
    <t>Insurance policy benefits</t>
  </si>
  <si>
    <t>Loss related to reinsurance transactions</t>
  </si>
  <si>
    <t>Interest expense</t>
  </si>
  <si>
    <t>Amortization</t>
  </si>
  <si>
    <t>Loss on extinguishment of debt</t>
  </si>
  <si>
    <t>Loss on extinguishment of borrowings related to variable interest entities</t>
  </si>
  <si>
    <t>Other operating costs and expenses</t>
  </si>
  <si>
    <t>Total benefits and expenses</t>
  </si>
  <si>
    <t>Income (loss) before income taxes</t>
  </si>
  <si>
    <t>Income tax expense (benefit):</t>
  </si>
  <si>
    <t>Tax expense (benefit) on period income</t>
  </si>
  <si>
    <t>Valuation allowance for deferred tax assets and other tax items</t>
  </si>
  <si>
    <t>Net income (loss)</t>
  </si>
  <si>
    <t>Basic:</t>
  </si>
  <si>
    <t>Weighted average shares outstanding (in shares)</t>
  </si>
  <si>
    <t>Net income (loss) (in USD per share)</t>
  </si>
  <si>
    <t>Diluted:</t>
  </si>
  <si>
    <t>CONSOLIDATED STATEMENT OF COMPREHENSIVE INCOME - USD ($) $ in Millions</t>
  </si>
  <si>
    <t>Statement of Comprehensive Income [Abstract]</t>
  </si>
  <si>
    <t>Other comprehensive income, before tax:</t>
  </si>
  <si>
    <t>Unrealized gains (losses) for the period</t>
  </si>
  <si>
    <t>Amortization of present value of future profits and deferred acquisition costs</t>
  </si>
  <si>
    <t>Amount related to premium deficiencies assuming the net unrealized gains (losses) had been realized</t>
  </si>
  <si>
    <t>Reclassification adjustments:</t>
  </si>
  <si>
    <t>For net realized investment gains (losses) included in net income (loss)</t>
  </si>
  <si>
    <t>For amortization of the present value of future profits and deferred acquisition costs related to net realized investment gains (losses) included in net income (loss)</t>
  </si>
  <si>
    <t>Other comprehensive income (loss) before tax</t>
  </si>
  <si>
    <t>Income tax (expense) benefit related to items of accumulated other comprehensive income (loss)</t>
  </si>
  <si>
    <t>Other comprehensive income (loss), net of tax</t>
  </si>
  <si>
    <t>Comprehensive income (loss)</t>
  </si>
  <si>
    <t>CONSOLIDATED STATEMENT OF SHAREHOLDERS' EQUITY - USD ($) $ in Millions</t>
  </si>
  <si>
    <t>Total</t>
  </si>
  <si>
    <t>Common stock</t>
  </si>
  <si>
    <t>Balance, beginning of year (in shares) at Dec. 31, 2016</t>
  </si>
  <si>
    <t>Balance, beginning of year at Dec. 31, 2016</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Reclassification of stranded income tax effects from the Tax Cuts and Jobs Act</t>
  </si>
  <si>
    <t>Common stock repurchased (in shares)</t>
  </si>
  <si>
    <t>Common stock repurchased</t>
  </si>
  <si>
    <t>Dividends on common stock</t>
  </si>
  <si>
    <t>Employee benefit plans, net of shares used to pay tax withholdings (in shares)</t>
  </si>
  <si>
    <t>Employee benefits plans, net of shares used to pay tax withholdings</t>
  </si>
  <si>
    <t>Balance, end of year (in shares) at Dec. 31, 2017</t>
  </si>
  <si>
    <t>Balance, end of year at Dec. 31, 2017</t>
  </si>
  <si>
    <t>Balance, end of year (in shares) at Dec. 31, 2018</t>
  </si>
  <si>
    <t>Balance, end of year at Dec. 31, 2018</t>
  </si>
  <si>
    <t>Balance, end of year (in shares) at Dec. 31, 2019</t>
  </si>
  <si>
    <t>Balance, end of year at Dec. 31, 2019</t>
  </si>
  <si>
    <t>CONSOLIDATED STATEMENT OF SHAREHOLDERS' EQUITY (Parentheticals)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 USD ($) $ in Millions</t>
  </si>
  <si>
    <t>Cash flows from operating activities:</t>
  </si>
  <si>
    <t>Net investment income</t>
  </si>
  <si>
    <t>Payment to reinsurer pursuant to long-term care business reinsured</t>
  </si>
  <si>
    <t>Deferrable policy acquisition costs</t>
  </si>
  <si>
    <t>Other operating costs</t>
  </si>
  <si>
    <t>Income taxes</t>
  </si>
  <si>
    <t>Net cash from operating activities</t>
  </si>
  <si>
    <t>Cash flows from investing activities:</t>
  </si>
  <si>
    <t>Sales of investments</t>
  </si>
  <si>
    <t>Maturities and redemptions of investments</t>
  </si>
  <si>
    <t>Purchases of investments</t>
  </si>
  <si>
    <t>Net sales (purchases) of trading securities</t>
  </si>
  <si>
    <t>Other</t>
  </si>
  <si>
    <t>Net cash used by investing activities</t>
  </si>
  <si>
    <t>Cash flows from financing activities:</t>
  </si>
  <si>
    <t>Issuance of notes payable, net</t>
  </si>
  <si>
    <t>Payments on notes payable</t>
  </si>
  <si>
    <t>Expenses related to extinguishment of debt</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Net cash provided (used) by financing activities</t>
  </si>
  <si>
    <t>Net increase (decrease) in cash and cash equivalents</t>
  </si>
  <si>
    <t>Cash and cash equivalents - unrestricted and held by variable interest entities, beginning of year</t>
  </si>
  <si>
    <t>Cash and cash equivalents - unrestricted and held by variable interest entities, end of year</t>
  </si>
  <si>
    <t>BUSINESS AND BASIS OF PRESENTATION</t>
  </si>
  <si>
    <t>Organization, Consolidation and Presentation of Financial Statements [Abstract]</t>
  </si>
  <si>
    <t>BUSINESS AND BASIS OF PRESENTATION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 Bankers Life, which underwrites,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and Casualty Company ("Bankers Life"). Bankers Life also has various distribution and marketing agreements with other insurance companies to use Bankers Life's career agents to distribute Medicare Advantage and prescription drug plan products in exchange for a fee. • Washington National, which underwrites, markets and distributes supplemental health (including specified disease, accident and hospital indemnity insurance products) and life insurance to middle-income consumers at home and at the worksite. These products are marketed through Performance Matters Associate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 Long-term care in run-off consists of: (i) the long-term care business that was recaptured due to the termination of certain reinsurance agreements effective September 30, 2016 (such business is not actively marketed and was issued or acquired by Washington National and Bankers Conseco Life Insurance Company ("BCLIC"); and (ii) certain legacy (prior to 2003) comprehensive and nursing home long-term care policies which were ceded in September 2018 (such business is not actively marketed and was issued by Bankers Life). On April 29, 2019, the Company acquired privately-owned Web Benefits Design Corporation ("WBD"), a leading online benefits administration firm with a best-in-class, proprietary technology platform for employer benefit programs. WBD offers a full-service, integrated employee benefits administration solution, distributed through a network of independent brokers and a direct sales force. Its cloud-based platform provides companies with a customizable suite of administration, compliance and communications solutions to manage employee benefits programs while delivering a simple and straightforward enrollment experience for employees. The acquisition was accounted for as follows (dollars in millions): Cash and cash equivalents $ .8 Other assets 6.5 Goodwill and other intangible assets (classified as other assets) 80.4 Other liabilities (6.0 ) Net assets acquired $ 81.7 Consideration: Cash paid $ 66.7 Estimated additional earn-out if certain financial targets are achieved (classified as other liabilities) 15.0 Total consideration $ 81.7 In addition, we recognized advisory and legal expenses of approximately $2.2 million in connection with the acquisition. The business of WBD is included in the Washington National segment. We prepare our financial statements in accordance with accounting principles generally accepted in the United States of America ("GAAP"). We have reclassified certain amounts from the prior periods to conform to the 2019 presentation. These reclassifications have no effect on net income or shareholders' equity. The accompanying financial statements include the accounts of the Company and its subsidiaries. Our consolidated financial statements exclude transactions between us and our consolidated affiliates, or among our consolidated affiliate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SUMMARY OF SIGNIFICANT ACCOUNTING POLICIES</t>
  </si>
  <si>
    <t>Accounting Policies [Abstract]</t>
  </si>
  <si>
    <t xml:space="preserve">SUMMARY OF SIGNIFICANT ACCOUNTING POLICIES 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Effective January 1, 2018, changes in the fair value of equity securities are recognized in net income as further described below under the caption "Recently Issued Accounting Standards - Adopted Accounting Standards". Prior to January 1, 2018, changes in the fair value of equity securities were recorded in "Accumulated other comprehensive income".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Other invested assets include: (i) call options purchased in an effort to offset or hedge the effects of certain policyholder benefits related to our fixed index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 Cash and Cash Equivalents Cash and cash equivalents include commercial paper, invested cash and other investments purchased with original maturities of less than three months. We carry them at amortized cost, which approximates estimated fair value. It is the Company's policy to offset negative cash balances with positive balances in other accounts with the same counterparty when agreements are in place permitting legal right of offset. 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 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 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 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 Accounting for Certain Marketing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The recognition of fee revenue and the distribution expenses paid to our agents results from approval of an application by the third-party insurance companies, which we define as our customers. We recognize revenue and distribution fees related to these sales in accordance with the new revenue recognition guidance which was effective January 1, 2018 (see "Recently Issued Accounting Standards - Adopted Accounting Standards" below). This guidance requires us to recognize the net lifetime revenue expected to be earned on these sales, but only to the extent that it is probable that a significant reversal in the amount of cumulative revenue recognized will not occur. Prior to the fourth quarter of 2019, our revenue recognition was constrained due to the limited historical data available. In the fourth quarter of 2019, we had accumulated additional historical data with respect to some Medicare Advantage plan sales, and certain assumptions and constraints related to our revenue recognition were updated to reflect this change in estimate. To the extent we make changes to the assumptions we use to calculate revenue on these products, we will recognize the impact of the changes in the period in which the change is made. Reinsurance 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260.6 million , $144.5 million and $105.0 million in 2019 , 2018 and 2017 , respectively. We deduct this cost from insurance policy income. Reinsurance recoveries netted against insurance policy benefits totaled $439.8 million , $173.5 million and $88.6 million in 2019 , 2018 and 2017 , respectively. From time to time, we assume insurance from other companies. Any costs associated with the assumption of insurance are amortized consistent with the method used to amortize deferred acquisition costs. Reinsurance premiums assumed totaled $25.1 million , $28.0 million and $30.4 million in 2019 , 2018 and 2017 , respectively. Insurance policy benefits related to reinsurance assumed totaled $36.4 million , $36.4 million and $44.7 million in 2019 , 2018 and 2017 , respectively. On September 27, 2018, the Company completed a long-term care reinsurance transaction pursuant to which its wholly-owned subsidiary, Bankers Life, entered into an agreement with Wilton Reassurance Company ("Wilton Re") to cede all of its legacy (prior to 2003) comprehensive and nursing home long-term care policies (with statutory reserves of $2.7 billion ) through 100% indemnity coinsurance. Bankers Life paid a ceding commission of $825 million to reinsure the block, funded through excess capital in the insurance subsidiaries and at the holding company. Bankers Life transferred to Wilton Re assets equal to the statutory liabilities supporting the block plus the ceding commission (subject to a customary post-closing adjustment). CNO recognized a charge related to the transaction of $661.1 million , net of taxes and gains recognized on the assets transferred to Wilton Re. The charge is primarily attributable to loss recognition on the block due to the ceding commission. In addition to the reinsurance agreement, Bankers Life and another CNO subsidiary entered into certain other agreements with Wilton Re, including a trust agreement, an administrative services agreement and a transition services agreement. Wilton Re established a trust account for the benefit of Bankers Life to secure its obligations under the coinsurance agreement. The trust account is required to hold qualified assets with book values equal to the statutory liabilities of the block plus an additional amount, initially $500 million , which declines over time. Income Taxes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December 31, 2019 , we held investments in various limited partnerships and hedge funds, in which we are not the primary beneficiary, totaling $578.2 million (classified as other invested assets). At December 31, 2019 , we had unfunded commitments to these partnerships and hedge funds totaling $102.3 million . Our maximum exposure to loss on these investments is limited to the amount of our investment. Investment borrowings Three of the Company's insurance subsidiaries (Bankers Life, Washington National and Colonial Penn)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New guidance effective January 1, 2018, requiring equity investments to be measured at fair value (as described in the section of this note entitled "Recently Issued Accounting Standards - Adopted Accounting Standards") does not apply to FHLB common stock and prohibits such investments from being classified as equity securities subject to the new guidance. Accordingly, our investment in the FHLB common stock is classified as other invested assets. At December 31, 2019 , the carrying value of the FHLB common stock was $71.0 million . As of December 31, 2019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0 billion at December 31, 2019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December 31, 2019 $ 21.7 June 2020 Fixed rate – 1.960% 100.0 July 2021 Variable rate – 2.536% 100.0 July 2021 Variable rate – 2.521% 57.7 August 2021 Variable rate – 2.421% 28.0 August 2021 Fixed rate – 2.550% 125.0 August 2021 Variable rate – 2.272% 50.0 September 2021 Variable rate – 2.457% 22.0 May 2022 Variable rate – 2.257% 100.0 May 2022 Variable rate – 2.235% 10.0 June 2022 Variable rate – 2.499% 50.0 July 2022 Variable rate – 2.354% 50.0 July 2022 Variable rate – 2.316% 50.0 July 2022 Variable rate – 2.316% 50.0 August 2022 Variable rate – 2.284% 50.0 December 2022 Variable rate – 2.214% 50.0 December 2022 Variable rate – 2.214% 23.2 March 2023 Fixed rate – 2.160% 50.0 July 2023 Variable rate – 2.130% 100.0 July 2023 Variable rate – 2.127% 50.0 February 2024 Variable rate – 2.213% 50.0 May 2024 Variable rate – 2.215% 21.8 May 2024 Variable rate – 2.265% 100.0 May 2024 Variable rate – 2.290% 50.0 May 2024 Variable rate – 2.335% 75.0 June 2024 Variable rate – 2.271% 100.0 July 2024 Variable rate – 2.395% 15.5 July 2024 Fixed rate – 1.990% 34.5 July 2024 Variable rate – 2.314% 15.0 July 2024 Variable rate – 2.378% 25.0 September 2024 Variable rate – 2.422% 19.9 June 2025 Fixed rate – 2.940% $ 1,644.3 The variable rate borrowings are pre-payable on each interest reset date without penalty. The fixed rate borrowings are pre-payable subject to payment of a yield maintenance fee based on prevailing market interest rates. At December 31, 2019 , the aggregate yield maintenance fee to prepay all fixed rate borrowings was $3.6 million . Interest expense of $46.2 million , $41.9 million and $27.0 million in 2019 , 2018 and 2017 , respectively, was recognized related to total borrowings from the FHLB. 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We are required to record the embedded derivatives related to our fixed index annuity products at estimated fair value. The value of the embedded derivative is based on the estimated cost to fulfill our commitment to fixed indexed annuity policyholders to purchase a series of annual forward options over the duration of the policy that back the potential return based on a percentage of the amount of increase in the value of the appropriate index. In valuing thes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se assumptions are used to estimate the future cost to purchase the options.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24.9 million , $11.6 million and $2.0 million during 2019 , 2018 and 2017 , respectively. Amounts amortized totaled $7.7 million , $10.6 million and $8.9 million during 2019 , 2018 and 2017 , respectively. The unamortized balance of deferred sales inducements was $60.7 million and $43.5 million at December 31, 2019 and 2018 , respectively. Out-of-Period Adjustments In 2018, we recorded the net effect of out-of-period adjustments related to the calculation of certain insurance liabilities which increased insurance policy benefits by $2.5 million (of which, $1.4 million related to long-term care reserves in the Bankers Life segment and $1.1 million related to a closed block of payout annuities in the Colonial Penn segment), decreased tax expense by $.5 million and increased our net loss by $2.0 million (or 1 cent per diluted share). In 2017, we recorded the net effect of out-of-period adjustments which decreased insurance policy benefits by $4.2 million , increased other operating costs and expenses by $2.0 million , increased tax expense by $.8 million and increased our net income by $1.4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 Recently Issued Accounting Standards Pending Accounting Standards In June 2016, the Financial Accounting Standards Board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t>
  </si>
  <si>
    <t>INVESTMENTS</t>
  </si>
  <si>
    <t>Investments, Debt and Equity Securities [Abstract]</t>
  </si>
  <si>
    <t>INVESTMENTS At December 31, 2019 , the amortized cost, gross unrealized gains and losses, estimated fair value and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Investment grade (a): Corporate securities $ 10,802.6 $ 1,516.0 $ (8.7 ) $ 12,309.9 $ — United States Treasury securities and obligations of United States government corporations and agencies 161.4 43.3 (.1 ) 204.6 — States and political subdivisions 2,002.1 246.1 (1.5 ) 2,246.7 — Debt securities issued by foreign governments 82.6 13.0 — 95.6 — Asset-backed securities 1,493.2 43.4 (1.2 ) 1,535.4 — Collateralized debt obligations 404.1 .1 (3.4 ) 400.8 — Commercial mortgage-backed securities 1,732.2 72.3 (1.0 ) 1,803.5 — Mortgage pass-through securities 1.2 .1 — 1.3 — Collateralized mortgage obligations 652.0 21.3 (.7 ) 672.6 (.2 ) Total investment grade fixed maturities, available for sale 17,331.4 1,955.6 (16.6 ) 19,270.4 (.2 ) Below-investment grade (a) (b): Corporate securities 600.9 28.1 (3.6 ) 625.4 — Asset-backed securities 867.3 118.4 (.8 ) 984.9 — Commercial mortgage-backed securities 80.5 3.0 — 83.5 — Collateralized mortgage obligations 299.4 31.7 (.1 ) 331.0 (.1 ) Total below-investment grade fixed maturities, available for sale 1,848.1 181.2 (4.5 ) 2,024.8 (.1 ) Total fixed maturities, available for sale $ 19,179.5 $ 2,136.8 $ (21.1 ) $ 21,295.2 $ (.3 )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The NAIC evaluates the fixed maturity investments of insurers for regulatory and capital assessment purposes and assigns securities to one of six credit quality categories called NAIC designations, which are used by insurers when preparing their annual statements based on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ing on the cost basis of the holding relative to estimated recoverable amounts as determined by the NAIC. The following summarizes the NAIC designations and NRSRO equivalent ratings: NAIC Designation NRSRO Equivalent Rating 1 AAA/AA/A 2 BBB 3 BB 4 B 5 CCC and lower 6 In or near default A summary of our fixed maturity securities, available for sale, by NAIC designations (or for fixed maturity securities held by non-regulated entities, based on NRSRO ratings) as of December 31, 2019 is as follows (dollars in millions): NAIC designation Amortized cost Estimated fair value Percentage of total estimated fair value 1 $ 11,020.8 $ 12,289.0 57.7 % 2 7,394.7 8,213.8 38.6 Total NAIC 1 and 2 (investment grade) 18,415.5 20,502.8 96.3 3 596.4 620.3 2.9 4 157.3 161.8 .8 5 1.1 1.1 — 6 9.2 9.2 — Total NAIC 3,4,5 and 6 (below-investment grade) 764.0 792.4 3.7 $ 19,179.5 $ 21,295.2 100.0 % At December 31, 2018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Corporate securities $ 10,306.1 $ 402.4 $ (319.2 ) $ 10,389.3 $ — United States Treasury securities and obligations of United States government corporations and agencies 152.9 22.1 (.2 ) 174.8 — States and political subdivisions 1,725.8 144.6 (2.6 ) 1,867.8 — Debt securities issued by foreign governments 60.3 .9 (1.7 ) 59.5 — Asset-backed securities 1,513.2 21.9 (6.7 ) 1,528.4 — Collateralized debt obligations 325.3 — (13.5 ) 311.8 — Commercial mortgage-backed securities 1,445.0 16.6 (20.4 ) 1,441.2 — Mortgage pass-through securities 1.5 .1 — 1.6 — Collateralized mortgage obligations 347.6 11.4 (3.9 ) 355.1 (.2 ) Total investment grade fixed maturities, available for sale 15,877.7 620.0 (368.2 ) 16,129.5 (.2 ) Below-investment grade: Corporate securities 862.4 2.3 (51.0 ) 813.7 — Asset-backed securities 1,038.9 108.4 (.9 ) 1,146.4 — Collateralized debt obligations 12.7 — (1.7 ) 11.0 — Commercial mortgage-backed securities 77.9 .2 (1.3 ) 76.8 — Collateralized mortgage obligations 238.2 32.3 (.2 ) 270.3 (.3 ) Total below-investment grade fixed maturities, available for sale 2,230.1 143.2 (55.1 ) 2,318.2 (.3 ) Total fixed maturities, available for sale $ 18,107.8 $ 763.2 $ (423.3 ) $ 18,447.7 $ (.5 ) Accumulated other comprehensive income is primarily comprised of the net effect of unrealized appreciation (depreciation) on our investments. These amounts, included in shareholders' equity as of December 31, 2019 and 2018 , were as follows (dollars in millions): 2019 2018 Net unrealized appreciation on fixed maturity securities, available for sale, on which an other-than-temporary impairment loss has been recognized $ 1.1 $ 1.2 Net unrealized gains on all other fixed maturity securities, available for sale 2,095.3 271.3 Adjustment to present value of future profits (a) (18.9 ) (4.5 ) Adjustment to deferred acquisition costs (227.9 ) (38.3 ) Adjustment to insurance liabilities (96.5 ) (2.5 ) Deferred income tax liabilities (380.6 ) (49.5 ) Accumulated other comprehensive income $ 1,372.5 $ 177.7 ________ (a) The present value of future profits is the value assigned to the right to receive future cash flows from contracts existing at September 10, 2003, the date our Predecessor emerged from bankruptcy. At December 31, 2019 , adjustments to the present value of future profits, deferred acquisition costs, insurance liabilities and deferred tax assets included $(12.2) million , $(26.8) million , $(96.5) million and $29.4 million , respectively, for premium deficiencies that would exist on certain blocks of business if unrealized gains on the assets backing such products had been realized and the proceeds from the sales of such assets were invested at then current yields. At December 31, 2018 , adjustments to the insurance liabilities and deferred tax assets included $(2.5) million and $.5 million , respectively, for premium deficiencies that would exist on certain blocks of business if unrealized gains on the assets backing such products had been realized and the proceeds from the sales of such assets were invested at then current yields. Below-Investment Grade Securities At December 31, 2019 , the amortized cost of the Company's below-investment grade fixed maturity securities was $1,848.1 million , or 9.6 percent of the Company's fixed maturity portfolio. The estimated fair value of the below-investment grade portfolio was $2,024.8 million , or 110 percent of the amortized cost. 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 Contractual Maturity The following table sets forth the amortized cost and estimated fair value of fixed maturities, available for sale, at December 31, 2019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282.2 $ 286.0 Due after one year through five years 1,082.2 1,130.8 Due after five years through ten years 1,376.6 1,481.7 Due after ten years 10,908.6 12,583.7 Subtotal 13,649.6 15,482.2 Structured securities 5,529.9 5,813.0 Total fixed maturities, available for sale $ 19,179.5 $ 21,295.2 Net Investment Income Net investment income consisted of the following (dollars in millions): 2019 2018 2017 General account assets: Fixed maturities $ 952.4 $ 1,100.3 $ 1,133.8 Equity securities 3.2 22.8 22.5 Mortgage loans 77.1 82.0 91.5 Policy loans 8.3 8.0 7.7 Other invested assets 72.5 79.2 47.2 Cash and cash equivalents 13.3 10.9 5.9 Policyholder and other special-purpose portfolios: Trading securities (a) 8.9 8.5 12.8 Options related to fixed index products: Option income (loss) (21.2 ) 122.3 110.3 Change in value of options 173.1 (165.3 ) 52.2 Other special-purpose portfolios 96.9 61.0 90.6 Gross investment income 1,384.5 1,329.7 1,574.5 Less investment expenses 21.6 23.5 23.2 Net investment income $ 1,362.9 $ 1,306.2 $ 1,551.3 _________________ (a) Changes in the estimated fair value for trading securities still held as of the end of the respective years and included in net investment income were nil , nil and $3.8 million for the years ended December 31, 2019 , 2018 and 2017 , respectively. At December 31, 2019 , the carrying value of fixed maturities and mortgage loans that were non-income producing during 2019 totaled $1.0 million and $5.9 million , respectively. Net Realized Investment Gains (Losses) The following table sets forth the net realized investment gains (losses) for the periods indicated (dollars in millions): 2019 2018 2017 Fixed maturity securities, available for sale: Gross realized gains on sale $ 86.5 $ 65.7 $ 68.0 Gross realized losses on sale (55.5 ) (65.8 ) (24.2 ) Impairments: Total other-than-temporary impairment losses (9.4 ) (.5 ) (12.5 ) Other-than-temporary impairment losses recognized in accumulated other comprehensive income — — (.9 ) Net impairment losses recognized (9.4 ) (.5 ) (13.4 ) Net realized investment gains (losses) from fixed maturities 21.6 (.6 ) 30.4 Equity securities, including change in fair value (a) 11.9 (38.2 ) 11.6 Mortgage loans — (1.3 ) 1.1 Impairments of other investments (3.0 ) (2.1 ) (9.4 ) Loss on dissolution of variable interest entities (5.1 ) — (4.3 ) Other (a) (b) 2.8 30.9 20.9 Net realized investment gains (losses) before net realized gains on the transfer of assets related to reinsurance transaction 28.2 (11.3 ) 50.3 Net realized gains on the transfer of assets related to reinsurance transaction — 363.4 — Net realized investment gains $ 28.2 $ 352.1 $ 50.3 _________________ (a) Changes in the estimated fair value of trading securities that we have elected the fair value option and equity securities (and are still held as of the end of the respective years) were $12.0 million , $(31.9) million and $12.8 million for the years ended December 31, 2019 , 2018 and 2017 , respectively. (b) In April 2016, the Company announced that it had invested in a non-controlling minority interest in Tennenbaum Capital Partners, LLC ("TCP"), a Los Angeles-based investment management firm. In August 2018, Blackrock, Inc. announced the completion of its acquisition of TCP. The sale of our interest in TCP resulted in a significant portion of the net realized gains in 2018. During 2019 , we recognized net realized investment gains of $28.2 million , which were comprised of: (i) $20.2 million of net gains from the sales of investments; (ii) $5.1 million of losses on the dissolution of a VIE; (iii) $11.9 million of gains related to equity securities, including the change in fair value; (iv) the increase in fair value of certain fixed maturity investments with embedded derivatives of $8.3 million ; (v) the increase in fair value of embedded derivatives related to a modified coinsurance agreement of $5.3 million ; and (vi) $12.4 million of writedowns of investments for other than temporary declines in fair value recognized through net income. During 2019 and 2017 , VIEs that were required to be consolidated were dissolved. We recognized losses of $5.1 million and $4.3 million during 2019 and 2017 , respectively, representing the difference between the borrowings of such VIEs and the contractual distributions required following the liquidation of the underlying assets. During 2018 , we recognized net realized investment gains of $352.1 million , which were comprised of: (i) $40.1 million of net gains from the sales of investments; (ii) $363.4 million of gains on the transfer of assets (substantially all of which were fixed maturities) related to a reinsurance transaction; (iii) $38.2 million of losses related to equity securities, including the change in fair value; (iv) the decrease in fair value of certain fixed maturity investments with embedded derivatives of $5.5 million; (v) the decrease in fair value of embedded derivatives related to a modified coinsurance agreement of $5.1 million ; and (vi) $2.6 million of writedowns of investments for other than temporary declines in fair value recognized through net income. During 2017 , we recognized net realized investment gains of $50.3 million , which were comprised of: (i) $63.1 million of net gains from the sales of investments; (ii) $4.3 million of losses on the dissolution of VIEs; (iii) the increase in fair value of certain fixed maturity investments with embedded derivatives of $11.5 million ; (iv) the increase in fair value of embedded derivatives related to a modified coinsurance agreement of $2.8 million ; and (v) $22.8 million of writedowns of investments for other than temporary declines in fair value recognized through net income. At December 31, 2019 , there were no fixed maturity investments in default. During 2019 , the $55.5 million of realized losses on sales of $971.2 million of fixed maturity securities, available for sale, included: (i) $48.1 million related to various corporate securities; (ii) $5.4 million related to collateralized debt obligations; and (iii) $2.0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to an asset class, an issuer or an industry; (iv) prospective or actual changes in credit quality; or (v) changes in expected portfolio cash flows. During 2019 , we recognized $12.4 million of impairment losses recorded in earnings which included: (i) $9.4 million related to corporate securities due to issuer specific events; and (ii) $3.0 million related to commercial bank loans held by the VIEs. During 2018 , the $65.8 million of realized losses on sales of $1,295.8 million of fixed maturity securities, available for sale included: (i) $54.0 million related to various corporate securities; (ii) $4.1 million related to commercial mortgage-backed securities; (iii) $4.1 million related to asset-backed securities; and (iv) $3.6 million related to various other investments. During 2018 , we recognized $2.6 million of impairment losses recorded in earnings which included: (i) $2.1 million related to a mortgage loan due to issuer specific events; and (ii) $.5 million related to a corporate security. During 2017 , the $24.2 million of realized losses on sales of $427.6 million of fixed maturity securities, available for sale, included: (i) $16.8 million related to various corporate securities; (ii) $3.6 million related to commercial mortgage-backed securities; and (iii) $3.8 million related to various other investments. During 2017 , we recognized $22.8 million of impairment losses recorded in earnings which included: (i) $6.7 million of writedowns on fixed maturities in the energy sector; (ii) $5.2 million of writedowns related to a mortgage loan; and (iii) $10.9 million of writedowns on other investments. Factors considered in determining the writedowns of investments in 2017 included changes in the estimated recoverable value of the assets related to each investment and the timing of and complexities related to the recovery process.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The following summarizes the investments sold at a loss during 2019 which had been continuously in an unrealized loss position exceeding 20 percent of the amortized cost basis prior to the sale for the period indicated (dollars in millions): At date of sale Number Amortized cost Fair value Less than 6 months prior to sale 8 $ 65.0 $ 48.9 Greater than 12 months prior to sale 1 6.1 4.0 9 $ 71.1 $ 52.9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rate security. The methodology and assumptions for establishing the best estimate of future cash flows vary depending on the type of security.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from scenario-based outcomes of expected corporate restructurings or the disposition of assets using bond-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December 31, 2019 , other-than-temporary impairments included in accumulated other comprehensive income totaled $.3 million (before taxes and related amortization). Mortgage loans are impaired when it is probable that we will not collect the contractual principal and interest on the loan. We measure impairment based upon the difference between the carrying value of the loan and the estimated fair value of the collateral securing the loan less cost to sell.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years ended December 31, 2019 , 2018 and 2017 (dollars in millions): Year ended December 31, 2019 2018 2017 Credit losses on fixed maturity securities, available for sale, beginning of period $ (.2 ) $ (2.8 ) $ (5.5 ) Add: credit losses on other-than-temporary impairments not previously recognized — — — Less: credit losses on securities sold — 2.6 4.7 Less: credit losses on securities impaired due to intent to sell (a) — — — Add: credit losses on previously impaired securities — — (2.0 ) Less: increases in cash flows expected on previously impaired securities — — — Credit losses on fixed maturity securities, available for sale, end of period $ (.2 ) $ (.2 ) $ (2.8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Investments with Unrealized Losses The following table sets forth the amortized cost and estimated fair value of those fixed maturities, available for sale, with unrealized losses at December 31, 2019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2.8 $ 2.8 Due after one year through five years 8.7 8.6 Due after five years through ten years 25.5 24.4 Due after ten years 503.2 490.5 Subtotal 540.2 526.3 Structured securities 1,084.9 1,077.7 Total $ 1,625.1 $ 1,604.0 The following summarizes the investments in our portfolio rated below-investment grade which have been continuously in an unrealized loss position exceeding 20 percent of the cost basis for the period indicated as of December 31, 2019 (dollars in millions): Number Cost Unrealized Estimated Less than 6 months 1 $ 3.1 $ (.7 ) $ 2.4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9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7.0 $ (.1 ) $ 3.5 $ — $ 10.5 $ (.1 ) States and political subdivisions 110.1 (1.5 ) — — 110.1 (1.5 ) Debt securities issued by foreign governments 3.4 — — — 3.4 — Corporate securities 305.5 (6.6 ) 96.8 (5.7 ) 402.3 (12.3 ) Asset-backed securities 75.9 (.4 ) 83.8 (1.6 ) 159.7 (2.0 ) Collateralized debt obligations 220.7 (1.1 ) 115.4 (2.3 ) 336.1 (3.4 ) Commercial mortgage-backed securities 394.2 (1.0 ) 12.8 — 407.0 (1.0 ) Collateralized mortgage obligations 146.0 (.7 ) 28.9 (.1 ) 174.9 (.8 ) Total fixed maturities, available for sale $ 1,262.8 $ (11.4 ) $ 341.2 $ (9.7 ) $ 1,604.0 $ (21.1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8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0 $ — $ 19.2 $ (.2 ) $ 21.2 $ (.2 ) States and political subdivisions 91.3 (1.3 ) 33.3 (1.3 ) 124.6 (2.6 ) Debt securities issued by foreign governments 16.8 (.7 ) 15.1 (1.0 ) 31.9 (1.7 ) Corporate securities 4,702.9 (280.9 ) 805.9 (89.3 ) 5,508.8 (370.2 ) Asset-backed securities 572.4 (3.6 ) 238.0 (4.0 ) 810.4 (7.6 ) Collateralized debt obligations 318.9 (15.2 ) — — 318.9 (15.2 ) Commercial mortgage-backed securities 560.3 (6.3 ) 281.1 (15.4 ) 841.4 (21.7 ) Collateralized mortgage obligations 46.1 (.6 ) 72.4 (3.5 ) 118.5 (4.1 ) Total fixed maturities, available for sale $ 6,310.7 $ (308.6 ) $ 1,465.0 $ (114.7 ) $ 7,775.7 $ (423.3 ) Based on management's current assessment of investments with unrealized losses at December 31, 2019 ,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Structured Securities At December 31, 2019 , fixed maturity investments included structured securities with an estimated fair value of $5.8 billion (or 27.3 percent of all fixed maturity securities). The yield characteristics of structured securities generally differ in some respects from those of traditional corporate fixed-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 Historically, the rate of prepayments on structured securities has tended to increase when prevailing interest rates have declined significantly in absolute terms and also relative to the interest rates on the underlying collateral. The yields recognized on structured securities purchased at a discount to par will generally increase (relative to the stated rate) when the underlying collateral prepays faster than expected. The yields recognized on structured securities purchased at a premium will decrease (relative to the stated rate) when the underlying collateral prepays faster than expected. When interest rates decline, the proceeds from prepayments may be reinvested at lower rates than we were earning on the prepaid securities. When interest rates increase, prepayments may decrease below expected levels. When this occurs, the average maturity and duration of structured securities increases, decreasing the yield on structured securities purchased at discounts and increasing the yield on those purchased at a premium because of a decrease in the annual amortization of premium. For structured securities included in fixed maturities, available for sale, that were purchased at a discount or premium, we recognize investment income using an effective yield based on anticipated future prepayments and the estimated final maturity of the securities. Actual prepayment experience is periodically reviewed and effective yields are recalculated when differences arise between the prepayments originally a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9 and 2018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Debt securities issued by foreign governments are generally priced using the market approach. Inputs generally consist of trades of identical or similar securities, quoted prices in inactive markets, new issuances, benchmark yields, credit spreads and issuer rating.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22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December 31, 2019 is as follows (dollars in millions): Quoted prices in active markets Significant other observable inputs (Level 2) Significant unobservable inputs (Level 3) Total Assets: Fixed maturities, available for sale: Corporate securities $ — $ 12,756.5 $ 178.8 $ 12,935.3 United States Treasury securities and obligations of United States government corporations and agencies — 204.6 — 204.6 States and political subdivisions — 2,246.7 — 2,246.7 Debt securities issued by foreign governments — 94.5 1.1 95.6 Asset-backed securities — 2,507.7 12.6 2,520.3 Collateralized debt obligations — 400.8 — 400.8 Commercial mortgage-backed securities — 1,887.0 — 1,887.0 Mortgage pass-through securities — 1.3 — 1.3 Collateralized mortgage obligations — 1,003.6 — 1,003.6 Total fixed maturities, available for sale — 21,102.7 192.5 21,295.2 Equity securities - corporate securities 31.3 4.5 8.3 44.1 Trading securities: Asset-backed securities — 80.1 — 80.1 Commercial mortgage-backed securities — 105.5 12.5 118.0 Collateralized mortgage obligations — 45.8 — 45.8 Total trading securities — 231.4 12.5 243.9 Investments held by variable interest entities - corporate securities — 1,188.6 — 1,188.6 Other invested assets - derivatives — 203.8 — 203.8 Assets held in separate accounts — 4.2 — 4.2 Total assets carried at fair value by category $ 31.3 $ 22,735.2 $ 213.3 $ 22,979.8 Liabilities: Embedded derivatives associated with fixed index annuity products (classified as policyholder account liabilities) $ — $ — $ 1,565.4 $ 1,565.4 The categorization of fair value measurements, by input level, for our financial instruments carried at fair value on a recurring basis at December 31, 2018 is as follows (dollars in millions): Quoted prices in active markets for identical assets or liabilities (Level 1) Significant other observable inputs (Level 2) Significant unobservable inputs (Level 3) Total Assets: Fixed maturities, available for sale: Corporate securities $ — $ 11,044.4 $ 158.6 $ 11,203.0 United States Treasury securities and obligations of United States government corporations and agencies — 174.8 — 174.8 States and political subdivisions — 1,867.8 — 1,867.8 Debt securities issued by foreign governments — 58.5 1.0 59.5 Asset-backed securities — 2,662.8 12.0 2,674.8 Collateralized debt obligations — 322.8 — 322.8 Commercial mortgage-backed securities — 1,518.0 — 1,518.0 Mortgage pass-through securities — 1.6 — 1.6 Collateralized mortgage obligations — 625.4 — 625.4 Total fixed maturities, available for sale — 18,276.1 171.6 18,447.7 Equity securities - corporate securities 181.1 100.4 9.5 291.0 Trading securities: Asset-backed securities — 86.5 — 86.5 Commercial mortgage-backed securities — 93.6 — 93.6 Collateralized mortgage obligations — 53.0 — 53.0 Total trading securities — 233.1 — 233.1 Investments held by variable interest entities - corporate securities — 1,468.4 — 1,468.4 Other invested assets - derivatives — 26.6 — 26.6 Assets held in separate accounts — 4.4 — 4.4 Total assets carried at fair value by category $ 181.1 $ 20,109.0 $ 181.1 $ 20,471.2 Liabilities: Embedded derivatives associated with fixed index annuity products (classified as policyholder account liabilities) $ — $ — $ 1,289.0 $ 1,289.0 The fair value measurements for our financial instruments disclosed at fair value on a recurring basis are as follows (dollars in millions): December 31, 2019 Quoted prices in active markets for identical assets or liabilities (Level 1) Significant other observable inputs (Level 2) Significant unobservable inputs (Level 3) Total estimated fair value Total carrying amount Assets: Mortgage loans $ — $ — $ 1,651.4 $ 1,651.4 $ 1,566.1 Policy loans — — 124.5 124.5 124.5 Other invested assets: Company-owned life insurance — 194.0 — 194.0 194.0 Cash and cash equivalents: Unrestricted 579.9 .1 — 580.0 580.0 Held by variable interest entities 74.7 — — 74.7 74.7 Liabilities: Policyholder account liabilities — — 12,132.3 12,132.3 12,132.3 Investment borrowings — 1,647.9 — 1,647.9 1,644.3 Borrowings related to variable interest entities — 1,142.1 — 1,142.1 1,152.5 Notes payable – direct corporate obligations — 1,117.2 — 1,117.2 989.1 December 31, 2018 Quoted prices in active markets for identical assets or liabilities (Level 1) Significant other observable inputs (Level 2) Significant unobservable inputs (Level 3) Total estimated fair value Total carrying amount Assets: Mortgage loans $ — $ — $ 1,624.5 $ 1,624.5 $ 1,602.1 Policy loans — — 119.7 119.7 119.7 Other invested assets: Company-owned life insurance — 171.7 — 171.7 171.7 Cash and cash equivalents: Unrestricted 594.2 — — 594.2 594.2 Held by variable interest entities 62.4 — — 62.4 62.4 Liabilities: Policyholder account liabilities — — 11,522.8 11,522.8 11,522.8 Investment borrowings — 1,645.9 — 1,645.9 1,645.8 Borrowings related to variable interest entities — 1,399.8 — 1,399.8 1,417.2 Notes payable – direct corporate obligations — 896.3 — 896.3 916.8 The following table presents additional information about assets and liabilities measured at fair value on a recurring basis and for which we have utilized significant unobservable (Level 3) inputs to determine fair value for the year ended December 31, 2019 (dollars in millions): December 31, 2019 Beginning balance as of December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9 Amount of total gains (losses) for the year ended December 31, 2019 included in our net income relating to assets and liabilities still held as of the reporting date Assets: Fixed maturities, available for sale: Corporate securities $ 158.6 $ (34.3 ) $ (4.6 ) $ 12.9 $ 46.2 $ — $ 178.8 $ (4.0 ) Debt securities issued by foreign governments 1.0 — — .1 — — 1.1 — Asset-backed securities 12.0 (.6 ) — 1.2 — — 12.6 — Total fixed maturities, available for sale 171.6 (34.9 ) (4.6 ) 14.2 46.2 — 192.5 (4.0 ) Equity securities - corporate securities 9.5 — (1.2 ) — — — 8.3 (1.2 ) Trading securities - commercial mortgage-backed securities — — 1.6 .6 10.3 — 12.5 1.6 Liabilities: Embedded derivatives associated with fixed index annuity products (classified as policyholder account liabilities) (1,289.0 ) (193.5 ) (82.9 ) — — — (1,565.4 ) (82.9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9 (dollars in millions): Purchases Sales Issuances Settlements Purchases, sales, issuances and settlements, net Assets: Fixed maturities, available for sale: Corporate securities $ 20.1 $ (54.4 ) $ — $ — $ (34.3 ) Asset-backed securities — (.6 ) — — (.6 ) Total fixed maturities, available for sale 20.1 (55.0 ) — — (34.9 ) Liabilities: Embedded derivatives associated with fixed index annuity products (classified as policyholder account liabilities) (154.9 ) 7.2 (138.0 ) 92.2 (193.5 ) The following table presents additional information about assets and liabilities measured at fair value on a recurring basis and for which we have utilized significant unobservable (Level 3) inputs to determine fair value for the year ended December 31, 2018 (dollars in millions): December 31,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8 Amount of total gains (losses) for the year ended December 31, 2018 included in our net income relating to assets and liabilities still held as of the reporting date Assets: Fixed maturities, available for sale: Corporate securities $ 230.4 $ (24.6 ) $ .2 $ (5.3 ) $ 12.7 $ (54.8 ) $ 158.6 $ (.5 ) Debt securities issued by foreign governments 3.9 (2.9 ) (.1 ) .1 — — 1.0 — Asset-backed securities 24.2 (11.5 ) — (.7 ) — — 12.0 — Total fixed maturities, available for sale 258.5 (39.0 ) .1 (5.9 ) 12.7 (54.8 ) 171.6 (.5 ) Equity securities - corporate securities 21.2 (10.9 ) (.8 ) — — — 9.5 — Investments held by variable interest entities - corporate securities 4.9 — — — — (4.9 ) — — Liabilities: Embedded derivatives associated with fixed index annuity products (classified as policyholder account liabilities) (1,334.8 ) (62.0 ) 107.8 — — — (1,289.0 ) 107.8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8 (dollars in millions): Purchases Sales Issuances Settlements Purchases, sales, issuances and settlements, net Assets: Fixed maturities, available for sale: Corporate securities $ 32.4 $ (57.0 ) $ — $ — $ (24.6 ) Debt securities issued by foreign governments 3.0 (5.9 ) — — (2.9 ) Asset-backed securities — (11.5 ) — — (11.5 ) Total fixed maturities, available for sale 35.4 (74.4 ) — — (39.0 ) Equity securities - corporate securities — (10.9 ) — — (10.9 ) Liabilities: Embedded derivatives associated with fixed index annuity products (classified as policyholder account liabilities) (177.6 ) 16.5 16.7 82.4 (62.0 ) At December 31, 2019 , 86 percent of our Level 3 fixed maturities, available for sale, were investment grade and 93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income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December 31, 2019 (dollars in millions): Fair value at December 31, 2019 Valuation techniques Unobservable inputs Range (weighted average) Assets: Corporate securities (a) $ 134.2 Discounted cash flow analysis Discount margins 1.07% - 8.42% (1.91%) Corporate securities (b) 1.0 Recovery method Percent of recovery expected 12.77% Asset-backed securities (c) 12.6 Discounted cash flow analysis Discount margins 1.66% Equity securities (d) 8.3 Recovery method Percent of recovery expected 59.27% - 100.00% (59.52%) Other assets categorized as Level 3 (e) 57.2 Unadjusted third-party price source Not applicable Not applicable Total 213.3 Liabilities: Embedded derivatives related to fixed index annuity products (classified as policyholder account liabilities) (f) 1,565.4 Discounted projected embedded derivatives Projected portfolio yields 4.71% - 4.98% (4.72%) Discount rates 1.24% - 3.07% (1.88%) Surrender rates 1.60% - 31.90% (10.9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e) Other assets categorized as Level 3 - For these assets, there were no adjustments to quoted market prices obtained from third-party pricing sources. (f) Embedded derivatives related to fixed index annuity products (classified as policyholder account liabilitie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8 (dollars in millions): Fair value at December 31, 2018 Valuation techniques Unobservable inputs Range (weighted average) Assets: Corporate securities (a) $ 91.1 Discounted cash flow analysis Discount margins 1.55% - 9.52% (4.47%) Corporate securities (b) 4.8 Recovery method Percent of recovery expected 61.03% Asset-backed securities (c) 11.9 Discounted cash flow analysis Discount margins 2.30% Equity securities (d) 1.2 Market comparables EBITDA multiples 1.1X Equity securities (e) 8.3 Recovery method Percent of recovery expected 59.27% - 100.00% (59.52%) Other assets categorized as Level 3 (f) 63.8 Unadjusted third-party price source Not applicable Not applicable Total 181.1 Liabilities: Embedded derivatives related to fixed index annuity products (classified as policyholder account liabilities) (g) 1,289.0 Discounted projected embedded derivatives Projected portfolio yields 5.11% - 5.15% (5.11%) Discount rates 2.20% - 4.02% (2.75%)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Embedded derivatives related to fixed index annuity products (classified as policyholder account liabilitie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t>
  </si>
  <si>
    <t>Insurance [Abstract]</t>
  </si>
  <si>
    <t>LIABILITIES FOR INSURANCE PRODUCTS Our future policy benefits are summarized as follows (dollars in millions): Withdrawal assumption Morbidity assumption Mortality assumption Interest rate assumption 2019 2018 Long-term care Company experience Company experience Company experience 6% $ 5,414.1 $ 5,277.9 Traditional life insurance contracts Company experience Company experience (a) 5% 2,505.2 2,461.6 Accident and health contracts Company experience Company experience Company experience 5% 3,079.4 2,944.5 Interest-sensitive life insurance contracts Company experience Company experience Company experience 5% 62.1 30.3 Annuities and supplemental contracts with life contingencies Company experience Company experience (b) 3% 437.7 439.4 Total $ 11,498.5 $ 11,153.7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liabilities are summarized as follows (dollars in millions): 2019 2018 Fixed index annuities $ 7,503.1 $ 6,586.5 Other annuities 3,452.2 3,793.8 Interest-sensitive life insurance contracts 1,177.0 1,142.5 Total $ 12,132.3 $ 11,522.8 The Company establishes reserves for insurance policy benefits based on assumptions as to investment yields, mortality, morbidity, withdrawals, lapses and maintenance expenses. These reserves include amounts for estimated future payment of claims based on actuarial assumptions. The balance includes provision for the Company's best estimate of the future policyholder benefits to be incurred on this business, given recent and expected future changes in experience. Changes in the unpaid claims reserve (included in claims payable) and disabled life reserves related to accident and health insurance (included in the liability for future policy benefits) were as follows (dollars in millions): 2019 2018 2017 Balance, beginning of year $ 1,868.0 $ 1,828.2 $ 1,777.6 Less reinsurance (receivables) payables (951.1 ) 15.1 14.0 Net balance, beginning of year 916.9 1,843.3 1,791.6 Incurred claims related to: Current year 1,233.9 1,480.0 1,548.1 Prior years (a) (40.3 ) (41.5 ) (26.7 ) Total incurred 1,193.6 1,438.5 1,521.4 Interest on claim reserves 36.2 71.8 78.4 Paid claims related to: Current year (843.8 ) (849.4 ) (845.5 ) Prior years (374.9 ) (630.6 ) (702.6 ) Total paid (1,218.7 ) (1,480.0 ) (1,548.1 ) Reserves ceded pursuant to reinsurance transaction — (956.7 ) — Net balance, end of year 928.0 916.9 1,843.3 Add reinsurance receivables (payables) 993.2 951.1 (15.1 ) Balance, end of year $ 1,921.2 $ 1,868.0 $ 1,828.2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t>
  </si>
  <si>
    <t>Income Tax Disclosure [Abstract]</t>
  </si>
  <si>
    <t xml:space="preserve">INCOME TAXES The components of income tax expense (benefit) were as follows (dollars in millions): 2019 2018 2017 Current tax expense (benefit) $ 19.2 $ (2.8 ) $ 90.8 Deferred tax expense 39.3 93.1 72.0 Valuation allowance applicable to current year income — 8.9 (15.3 ) Income tax expense calculated based on annual effective tax rate 58.5 99.2 147.5 Tax benefit on long-term care reinsurance transaction — (147.9 ) — Income tax expense on discrete items: Change in valuation allowance (193.7 ) 95.7 (13.4 ) Impact of federal tax reform — — 310.6 Change in valuation allowance related to federal tax reform — — (138.1 ) Other items — 3.2 (1.7 ) Total income tax expense (benefit) $ (135.2 ) $ 50.2 $ 304.9 On December 22, 2017, the Tax Reform Act was signed into law and enacted a broad range of changes to the Internal Revenue Code (the "Code") including individual and corporate reforms and numerous changes to U.S. international tax provisions. The Tax Reform Act reduced the corporate tax rate to 21 percent from 35 percent effective January 1, 2018, and made significant changes to the taxation of life insurance companies. Among other things, the Tax Reform Act modified the computation of life insurance reserves, increased the capitalization rate and extended the amortization period for policy acquisition costs, imposed limitations on the deductibility of performance-based compensation to "covered employees" and interest expense, and allowed for the expensing of certain capital expenditures. For NOLs arising after December 31, 2017, the Tax Reform Act limits the ability to utilize NOL carryforwards to 80% of taxable income. In addition, NOLs arising after 2017 can be carried forward indefinitely, but carryback is prohibited. As a result of the reduction in the federal corporate income tax rate, we reduced the value of our net deferred tax assets by $172.5 million (net of the reduction in the valuation allowance for deferred tax assets) which was recorded as additional income tax expense for the year ended December 31, 2017. The $172.5 million adjustment to our net deferred tax assets was a provisional amount as defined in the Securities and Exchange Commission's (the "SEC") Staff Accounting Bulletin No. 118 ("SAB 118"), issued in December 2017 to address complexities in completing the calculations resulting from the Tax Reform Act. Although we were able to make a reasonable estimate of the impact of the Tax Reform Act based on the information available, we required additional time within the measurement period permitted under SAB 118 to complete our analysis of the calculations of life insurance tax reserves and future period taxable income used to estimate our deferred tax valuation allowance. We completed our analysis in the fourth quarter of 2018 and there were no material changes to our previous estimates. A reconciliation of the U.S. statutory corporate tax rate to the effective rate reflected in the consolidated statement of operations is as follows: 2019 2018 2017 U.S. statutory corporate rate 21.0 % 21.0 % 35.0 % Valuation allowance (70.6 ) (39.5 ) (6.0 ) Non-taxable income and nondeductible benefits, net (1.0 ) .6 (2.0 ) State taxes 1.3 (1.1 ) .6 Impact of federal tax reform — — 64.7 Change in valuation allowance related to federal tax reform — — (28.8 ) Effective tax rate (49.3 )% (19.0 )% 63.5 % The components of the Company's income tax assets and liabilities are summarized below (dollars in millions): 2019 2018 Deferred tax assets: Net federal operating loss carryforwards $ 532.3 $ 685.1 Net state operating loss carryforwards 10.3 14.5 Insurance liabilities 351.3 283.9 Indirect costs allocable to self-constructed real estate assets 50.3 — Other 40.4 46.3 Gross deferred tax assets 984.6 1,029.8 Deferred tax liabilities: Investments (24.4 ) (10.1 ) Present value of future profits and deferred acquisition costs (150.1 ) (171.1 ) Accumulated other comprehensive income (381.2 ) (50.2 ) Gross deferred tax liabilities (555.7 ) (231.4 ) Net deferred tax assets before valuation allowance 428.9 798.4 Valuation allowance — (193.7 ) Net deferred tax assets 428.9 604.7 Current income taxes prepaid 3.7 25.3 Income tax assets, net $ 432.6 $ 630.0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In the fourth quarter of 2019, the Company implemented a tax planning strategy whereby, pursuant to the Code, the Company will reflect a change in its method of accounting for indirect costs allocable to self-constructed real estate assets in its 2019 federal income tax return filing. Such tax planning strategy is expected to increase taxable income for the tax years 2019 through 2023. We evaluate the need to establish a valuation allowance for our deferred income tax assets on an ongoing basis using a deferred tax valuation model. Our model is adjusted to reflect changes in our projections of future taxable income including changes resulting from the Tax Reform Act, investment strategies, the impact of the sale or reinsurance of business, the recapture of business previously ceded and tax planning strategies. Our estimates of future taxable income are based on evidence we consider to be objective and verifiable. At December 31, 2019, our projection of future taxable income for purposes of determining the valuation allowance is based on our adjusted average annual baseline taxable income which is assumed to increase by approximately 3.5% for the next five years, and level taxable income thereafter, plus the incremental increase to non-life taxable income associated with a tax planning strategy. Based on our assessment, we have concluded that it is more likely than not that all our deferred tax assets of $428.9 million will be realized through future taxable earnings. Therefore, the Company released its remaining valuation allowance of $193.7 million in the fourth quarter of 2019. Changes in our valuation allowance are summarized as follows (dollars in millions): Balance, December 31, 2016 $ 240.2 Decrease in 2017 (166.8 ) (a) Cumulative effect of accounting change 15.7 (b) Balance, December 31, 2017 89.1 Increase in 2018 104.6 (c) Balance, December 31, 2018 193.7 Decrease in 2019 (193.7 ) (d) Balance, December 31, 2019 $ — ___________________ (a) The 2017 decrease to the deferred tax valuation allowance includes: (i) $138.1 million related to a reduction in the federal corporate income tax rate and other changes from the Tax Reform Act; (ii) $13.4 million of reductions to the deferred tax valuation allowance primarily related to the recognition of capital gains; and (iii) $15.3 million of reductions in the deferred tax valuation allowance reflecting higher current year taxable income than previously reflected in our deferred tax valuation model. (b) Effective January 1, 2017, the Company adopted new authoritative guidance related to several aspects of the accounting for share-based payment transactions, including the income tax consequences. Under the new guidance, any excess tax benefits are recognized as an income tax benefit in the income statement. The new guidance is applied on a modified retrospective basis through a cumulative-effect adjustment to retained earnings for all tax benefits that were not previously recognized because the related tax deduction had not reduced taxes payable. The Company had NOL carryforwards of $15.7 million related to deductions for stock options and restricted stock on the date of adoption. However, a corresponding valuation allowance of $15.7 million was recognized as a result of adopting this guidance. Therefore, there was no impact to our consolidated financial statements related to the initial adoption of this provision of the new guidance. (c) The 2018 increase to the deferred tax valuation allowance includes: (i) an increase of $104.8 million due to the life NOLs generated by the tax loss on the long-term care reinsurance transaction; and (ii) other changes netting to $(.2) million . The increase in life company NOLs generated by the tax loss on the reinsurance transaction was expected to impact our ability to utilize non-life NOLs in the future. (d) The 2019 decrease to the deferred tax valuation allowance is related to the tax planning strategy discussed abov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is limitation is the primary reason a valuation allowance for NOLs is required.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 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1.59 percent at December 31, 2019 ), and the annual restriction could limit our ability to use a substantial portion of our NOLs to offset future taxable income. We regularly monitor ownership change (as calculated for purposes of Section 382) and, as of December 31, 2019 , we were below the 50 percent ownership change level that could limit our ability to utilize our NOLs. In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 5 percent shareholders" as defined in Section 382. The Section 382 Rights Agreement has been amended three times, most recently effective November 13, 2017 (the "Third Amended Section 382 Rights Agreement"). The Third Amended Section 382 Rights Agreement extended the expiration date of the Section 382 Rights Agreement to November 13, 2020, updated the purchase price of the rights described below and provided for a new series of preferred stock relating to the rights that is substantially identical to the prior series of preferred stock. The Third Amended Section 382 Rights Agreement was approved by the Company’s stockholders at the Company’s 2018 annual meeting. Under the Section 382 Rights Agreement, one right was distributed for each share of our common stock outstanding as of the close of business on January 30, 2009 and for each share issued after that date. Pursuant to the Third Amend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December 6, 2011 will trigger a dilutive event only if they acquire additional shares exceeding one percent of our outstanding shares without prior approval from the Board of Directors. In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ransfers of our common stock would be void and of no effect if the effect of the purported transfer would be to: (i) increase the direct or indirect ownership of our common stock by any person or public group (as such term is defined in the regulations under Section 382) from less than 5% to 5% or more of our common stock; (ii) increase the percentage of our common stock owned directly or indirectly by a person or public group owning or deemed to own 5% or more of our common stock; or (iii) create a new public group. The Original Section 382 Charter Amendment was amended and extended in 2013, 2016 and 2019 (the "2019 Section 382 Charter Amendment"). The expiration date for the 2019 Section 382 Charter Amendment is July 31, 2022. Pursuant to the Tax Reform Act, NOLs generated subsequent to 2017 do not have an expiration date. We have $2.5 billion of federal NOLs as of December 31, 2019 , as summarized below (dollars in millions): Net operating loss Year of expiration carryforwards 2023 $ 1,424.3 2025 85.2 2026 149.9 2027 10.8 2028 80.3 2029 213.2 2030 .3 2031 .2 2032 44.4 2033 .6 2034 .9 2035 .8 Total federal non-life NOLs 2,010.9 Post 2017 life NOLs with no expiration 523.6 Total federal NOLs $ 2,534.5 The loss on the reinsurance transaction that was completed in September 2018 resulted in a life NOL. The life NOL is expected to be used to offset 80 percent of our future life insurance company taxable income due to limitations prescribed in the Tax Reform Act. Our life NOL has no expiration date and we expect it to be fully utilized over the next two years, depending on the level of life taxable income during such period. Our non-life NOLs can be used to offset 35 percent of remaining life insurance company taxable income after application of the life NOLs, until all non-life NOLs are utilized or expire. We also had deferred tax assets related to NOLs for state income taxes of $10.3 million and $14.5 million at December 31, 2019 and 2018 , respectively. The related state NOLs are available to offset future state taxable income in certain states through 2033. There were no unrecognized tax benefits in either 2019 or 2018. </t>
  </si>
  <si>
    <t>NOTES PAYABLE - DIRECT CORPORATE OBLIGATIONS</t>
  </si>
  <si>
    <t>Debt Disclosure [Abstract]</t>
  </si>
  <si>
    <t>NOTES PAYABLE - DIRECT CORPORATE OBLIGATIONS The following notes payable were direct corporate obligations of the Company as of December 31, 2019 and 2018 (dollars in millions): 2019 2018 4.500% Senior Notes due May 2020 $ — $ 325.0 5.250% Senior Notes due May 2025 500.0 500.0 5.250% Senior Notes due May 2029 500.0 — Revolving Credit Agreement (as defined below) — 100.0 Unamortized debt issuance costs (10.9 ) (8.2 ) Direct corporate obligations $ 989.1 $ 916.8 2029 Notes On June 12, 2019, the Company executed the Indenture, dated as of June 12, 2019 (the "2019 Base Indenture") and the First Supplemental Indenture, dated as of June 12, 2019 (the "2019 Supplemental Indenture" and, together with the 2019 Base Indenture, the "2019 Indenture"), between the Company and U.S. Bank National Association, as trustee (the "Trustee") pursuant to which the Company issued $500.0 million aggregate principal amount of 5.250% Senior Notes due 2029 (the "2029 Notes"). The Company used the net proceeds from the offering of the 2029 Notes to: (i) repay all amounts outstanding under its existing Revolving Credit Agreement (as defined below); (ii) redeem and satisfy and discharge all of its outstanding 4.500% Senior Notes due May 2020 (the "2020 Notes"); and (iii) pay fees and expenses related to the foregoing. The remaining proceeds were used for general corporate purposes. The 2029 Notes mature on May 30, 2029 and interest on the 2029 Notes is payable at 5.250% per annum. Interest on the 2029 Notes is payable semi-annually in cash in arrears on May 30 and November 30 of each year, commencing on November 30, 2019. The 2029 Notes are the Company’s senior unsecured obligations and rank equally with the Company’s other senior unsecured and unsubordinated debt from time to time outstanding. The 2029 Notes are effectively subordinated to all of the Company’s existing and future secured indebtedness to the extent of the value of the assets securing such indebtedness. The 2029 Notes are structurally subordinated to all existing and future indebtedness and other liabilities of the Company’s subsidiaries. Prior to February 28, 2029, the Company may redeem some or all of the 2029 Notes at any time or from time to time at a "make-whole" redemption price plus accrued and unpaid interest to, but not including, the redemption date. On and after February 28, 2029, the Company may redeem some or all of the 2029 Notes at any time or from time to time at a redemption price equal to 100% of the principal amount thereof plus accrued and unpaid interest to, but not including, the redemption date. Upon the occurrence of a Change of Control Repurchase Event (as defined in the 2019 Indenture), the Company will be required to make an offer to repurchase the 2029 Notes at a price equal to 101% of the principal amount thereof, plus accrued and unpaid interest, if any, to, but not including, the date of repurchase. In the event that the 2029 Notes receive investment grade credit ratings, this covenant will cease to apply. The 2019 Indenture contains covenants that restrict the Company’s ability, with certain exceptions, to: • create liens; • issue, sell, transfer or otherwise dispose of any shares of capital stock of any Insurance Subsidiary (as defined in the 2019 Indenture); and • consolidate or merge with or into other companies or transfer all or substantially all of the Company’s assets. The 2019 Indenture provides for customary events of default (subject in certain cases to customary grace and cure periods), which include nonpayment, breach of covenants in the 2019 Indenture, failure to pay at maturity or acceleration of other indebtedness, a failure to pay certain judgments and certain events of bankruptcy and insolvency. Generally, if an event of default occurs, the Trustee or holders of at least 50% in principal amount of the then outstanding 2029 Notes may declare the principal of and accrued but unpaid interest, including any additional interest, on all of the 2029 Notes to be due and payable. 2020 Notes and 2025 Notes On May 19, 2015, the Company executed the Indenture, dated as of May 19, 2015 (the "2015 Base Indenture") and the First Supplemental Indenture, dated as of May 19, 2015 (the "2015 Supplemental Indenture" and, together with the 2015 Base Indenture, the "2015 Indenture"), between the Company and the Trustee pursuant to which the Company issued $325.0 million aggregate principal amount of the 2020 Notes and $500.0 million aggregate principal amount of 5.250% Senior Notes due 2025 (the "2025 Notes"). As described above, the 2020 Notes were redeemed on June 12, 2019. The 2025 Notes mature on May 30, 2025. Interest on the 2025 Notes is payable at 5.250% per annum. Interest on the 2025 Notes is payable semi-annually in cash in arrears on May 30 and November 30 of each year, commencing on November 30, 2015. The 2025 Notes are the Company's senior unsecured obligations and rank equally with the Company's other senior unsecured and unsubordinated debt from time to time outstanding, including obligations under the Revolving Credit Agreement (as defined below). The 2025 Notes are effectively subordinated to all of the Company's existing and future secured indebtedness to the extent of the value of the assets securing such indebtedness. The 2025 Notes are structurally subordinated to all existing and future indebtedness and other liabilities of the Company's subsidiaries.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2015 Indenture), the Company will be required to make an offer to repurchase the 2025 Notes at a price equal to 101% of the principal amount thereof, plus accrued and unpaid interest, if any, to, but not including, the date of repurchase. The 2015 Indenture contains covenants that restrict the Company’s ability, with certain exceptions, to: • incur certain subsidiary indebtedness without also guaranteeing the 2025 Notes; • create liens; • enter into sale and leaseback transactions; • issue, sell, transfer or otherwise dispose of any shares of capital stock of any Insurance Subsidiary (as defined in the 2015 Indenture); and • consolidate or merge with or into other companies or transfer all or substantially all of the Company’s assets. The 2015 Indenture provides for customary events of default (subject in certain cases to customary grace and cure periods), which include nonpayment, breach of covenants in the 2015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2025 Notes may declare the principal of and accrued but unpaid interest, including any additional interest, on all of the 2025 Notes to be due and payable. Revolving Credit Agreement On May 19, 2015, the Company entered into a $150.0 million four -year unsecured revolving credit agreement with KeyBank National Association, as administrative agent (the "Agent"), and the lenders from time to time party thereto. On May 19, 2015, the Company made an initial drawing of $100.0 million under the Revolving Credit Agreement. On October 13, 2017, the Company entered into an amendment and restatement agreement (the "Amendment Agreement") with respect to its revolving credit agreement (as amended by the Amendment Agreement, the "Revolving Credit Agreement"). The Amendment Agreement, among other things, increased the total commitments available under the revolving credit facility from $150.0 million to $250.0 million , increased the aggregate amount of additional incremental loans the Company may incur from $50.0 million to $100.0 million and extended the maturity date of the revolving credit facility from May 19, 2019 to October 13, 2022. As described above, all amounts outstanding under the Revolving Credit Agreement were repaid in connection with the issuance of the 2029 Notes. There were no amounts outstanding under the Revolving Credit Agreement at December 31, 2019 . The Revolving Credit Agreement includes an uncommitted subfacility for swingline loans of up to $5.0 million , and up to $5.0 million of the Revolving Credit Agreement is available for the issuance of letters of credit. The Company may incur additional incremental loans under the Revolving Credit Agreement in an aggregate principal amount of up to $100.0 million provided that there are no events of default and subject to certain other terms and conditions including the delivery of certain documentation.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based on the Company's unsecured debt rating), or a eurodollar rate plus an applicable margin based on the Company's unsecured debt rating. The margins under the Revolving Credit Agreement range from 1.375 percent to 2.125 percent , in the case of loans at the eurodollar rate, and 0.375 percent to 1.125 percent , in the case of loans at the base rate.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 based pricing grid. The Revolving Credit Agreement contains certain financial, affirmative and negative covenants. The negative covenants in the Revolving Credit Agreement include restrictions that relate to, among other things and subject to customary baskets, exceptions and limitations for facilities of this type: • subsidiary debt; • liens; • restrictive agreements; • restricted payments during the continuance of an event of default; • disposition of assets and sale and leaseback transactions; • transactions with affiliates; • change in business; • fundamental changes; • modification of certain agreements; and • changes to fiscal year. The Revolving Credit Agreement requires the Company to maintain (each as calculated in accordance with the Revolving Credit Agreement): (i) a debt to total capitalization ratio of not more than 35.0 percent (such ratio was 23.3 percent at December 31, 2019 ); (ii) an aggregate ratio of total adjusted capital to company action level risk-based capital for the Company's insurance subsidiaries of not less than 250 percent (such ratio was estimated to be 408 percent at December 31, 2019 ); and (iii) a minimum consolidated net worth of not less than the sum of (x) $2,674 million plus (y) 50.0% of the net equity proceeds received by the Company from the issuance and sale of equity interests in the Company (the Company's consolidated net worth was $3,304.5 million at December 31, 2019 compared to the minimum requirement of $2,691.3 million ). The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Revolving Credit Agreement; • change of control; and • customary ERISA defaults. If an event of default under the Revolving Credit Agreement occurs and is continuing, the Agent may accelerate the amounts and terminate all commitments outstanding under the Revolving Credit Agreement. Loss on Extinguishment of Debt In 2019 , we recognized a loss on the extinguishment of debt totaling $7.3 million which consisted of: (i) a premium of $6.1 million related to the redemption of the 2020 Notes; and (ii) the write-off of $1.2 million of unamortized issuance costs associated with the redemption of the 2020 Notes. Scheduled Repayment of our Direct Corporate Obligations The scheduled repayment of our direct corporate obligations was as follows at December 31, 2019 (dollars in millions): Year ending December 31, 2020 $ — 2021 — 2022 — 2023 — 2024 — Thereafter 1,000.0 $ 1,000.0</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Washington National and BCLIC commenced an arbitration proceeding seeking compensatory, consequential and punitive damages against Beechwood Re Ltd. ("BRe") based upon BRe’s incurable material breaches of the long-term care reinsurance agreements, conversion, fraud, and breaches of fiduciary duties and the obligation to deal honestly and in good faith. BRe filed a counterclaim against Washington National and BCLIC in the arbitration alleging damages relating to the reinsurance agreements and their termination.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alleging, among other claims, fraud/fraudulent concealment, and violation of the Racketeer Influenced and Corrupt Organizations Act. These allegations relate to the long-term care reinsurance agreements between BRe and Washington National and BCLIC, respectively, and emanate from the undisclosed relationships between and among the defendants (who were the principal owners and officers of BRe) and Platinum Partners, LP and its affiliates ("Platinum"). On April 27, 2017, an amended complaint was filed adding Beechwood Capital Group, LLC as a defendant. On March 13, 2018, the District Court granted defendants' motion to compel arbitration of Washington National's and BCLIC's claims pending the outcome of the arbitration. In connection with the action brought by the PPCO Receiver, discussed below, BCLIC and Washington National reached agreements in October 2019 to settle all claims between themselves and the parties to the arbitration and litigation, namely BRe, Feuer, Taylor, Levy and Beechwood Capital Group, LLC. These settlements involve BCLIC’s and Washington National’s receipt of financial consideration and have been approved by the Grand Court of the Cayman Islands that is presiding over BRe’s winding up proceedings, as well as by the United States District Court for the Southern District of New York. By public notice dated July 26, 2017, the Cayman Islands Monetary Authority advised that, effective July 25, 2017, two individuals (the "Controllers") had been appointed pursuant to Section 24(2)(h) of the Cayman Islands Insurance Law to assume control of the affairs of BRe. According to the public notice, effective with their appointment, the Controllers assumed immediate control of the affairs of BRe and have all the powers necessary to administer the affairs of BRe including power to terminate its insurance business. The Controllers are responsible for assessing the financial position of BRe and submitting a report to the Cayman Islands Monetary Authority. On August 10, 2018, the Cayman Islands Monetary Authority filed a public petition in the Grand Court of the Cayman Islands to officially wind up BRe, concluding that BRe was now of doubtful solvency. On November 27, 2018, the Grand Court of the Cayman Islands granted the petition to officially wind up BRe and appointed the current Controllers of BRe to be its Joint Official Liquidators. As noted in the previous paragraph, the Grand Court of the Cayman Islands has approved BRe’s settlements with BCLIC and Washington National. On December 19, 2018, Melanie Cyganowski, as Equity Receiver for Platinum Partners Credit Opportunities Master Fund, LP ("PPCO") and other Platinum entities (the "PPCO Receiver") brought an action in the United States District Court for the Southern District of New York, Cyganowski v. Beechwood Re Ltd, et al. , alleging, among other claims, fraud, aiding and abetting fraud, fraudulent transfer and violation of the Racketeer Influenced and Corrupt Organizations Act against numerous defendants, including BRe and many of its affiliates, CNO Financial Group, Inc., BCLIC, Washington National and 40|86 Advisors, Inc. The PPCO Receiver alleges that Platinum insiders conspired with BRe and its principals and affiliates in a massive fraudulent scheme to enrich the Platinum and BRe insiders to the detriment of Platinum investors and creditors. The PPCO Receiver alleges that CNO Financial Group, Inc., BCLIC, Washington National and 40|86 Advisors, Inc. have liability for the fraudulent scheme of the Platinum and BRe insiders under a theory that they turned a blind eye to the fraudulent scheme due to their desire to transfer unprofitable legacy portfolios of long-term care insurance via the reinsurance transactions with BRe. On January 24, 2019, the court consolidated the PPCO Receiver action with two other cases (to which the CNO companies are not parties) before it for at least discovery purposes. On August 19, 2019, the court granted in their entirety CNO Financial Group, Inc.’s and 40|86 Advisors, Inc.’s motions to dismiss the PPCO Receiver’s claims against them. The court granted in part and denied in part the motions to dismiss of BCLIC and Washington National, dismissing the PPCO Receiver’s claims for, among other things, fraud, aiding and abetting fraud, securities fraud and violation of the Racketeer Influenced and Corrupt Organizations Act, while denying BCLIC’s and Washington National’s motions to dismiss the PPCO Receiver’s fraudulent transfer and unjust enrichment claims. BCLIC and Washington National have agreed with the PPCO Receiver to fully settle the Cyganowski case and are preparing a settlement agreement for approval by the court. Under the settlement, neither BCLIC nor Washington National will incur any liability or make any payment to anyone, but instead they will be granted an allowed claim against PPCO’s estate. On March 27, 2019, BCLIC and Washington National brought cross-claims and third-party claims in the PPCO Receiver Action against BRe and a number of its affiliates, as well as many Platinum and BRe insiders, alleging that they secretly funded, controlled and operated the BRe enterprise for the benefit of Platinum. BCLIC and Washington National have also brought third-party claims against Lincoln International LLC, which provided valuation services to the BRe enterprise. In October 2019, in exchange for their receiving financial consideration, BCLIC and Washington National agreed to settle many of their cross-claims and third-party claims against BRe and a number of its affiliates, as well as many Platinum and BRe insiders. BCLIC and Washington National have also resolved their claims against Lincoln International LLC. All of these settlements have been approved by the court. On April 9, 2019, BCLIC and Washington National commenced an action entitled Bankers Conseco Life Insurance Company and Washington National Insurance Company v. Wilmington Trust, National Association , in the Supreme Court of the State of New York, County of New York, Commercial Division (the "Wilmington Action"). In the Wilmington Action, BCLIC and Washington National assert claims against Wilmington Trust, National Association ("Wilmington") for breaching its express contractual obligations under four trust agreements pursuant to which Wilmington was the trustee in regard to trust assets ceded as part of reinsurance agreements with BRe, as well as for breaching its fiduciary duties to BCLIC and Washington National. On June 7, 2019, the Joint Official Liquidators of Platinum Partners Value Arbitrage Fund L.P. (in Official Liquidation) and Principal Growth Strategies, LLC, commenced suit against, among others, BCLIC, Washington National, 40|86 Advisors, Inc. and CNO Financial Group, Inc. (collectively, the "CNO Parties") in Delaware Chancery Court. Plaintiffs allege that the CNO Parties were unjustly enriched when they terminated BCLIC and Washington National's reinsurance agreements with BRe and recaptured assets from reinsurance trusts, in particular, Agera securities. Plaintiffs contend that the Agera securities were fraudulently transferred to the Reinsurance Trusts by other Platinum-related entities and they are seeking to claw back those Agera securities, or the value of those assets, from the CNO Parties. The CNO Parties have removed the case to the United States District Court for the District of Delaware and are vigorously contesting the plaintiff's claims. Plaintiffs in this case have moved to remand the action back to Delaware Chancery Court. That motion remains pending. On June 28, 2019, BCLIC and Washington National commenced an action entitled Bankers Conseco Life Insurance Company and Washington National Insurance Company v. KPMG LLP , in the Supreme Court of the State of New York, County of New York, Commercial Division (the "KPMG Action"). In the KPMG Action, BCLIC and Washington National assert claims against KPMG LLP ("KPMG") for aiding and abetting fraud, constructive fraud and negligent misrepresentation arising from KPMG's alleged role in the Platinum Partners' scheme to defraud BCLIC and Washington National into reinsuring its long-term care business with BRe.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SSADMF") to identify instances where benefits under life insurance policies, annuities and retained asset accounts are payable. We are continuing to provide information to the examiners in response to their requests. A total of 41 states and the District of Columbia participated in this examination. In November 2018, we entered into a Global Resolution Agreement for compliance with laws and regulations concerning the identification, reporting and escheatment of unclaimed contract benefits or abandoned funds. Under the terms of the Global Resolution Agreement, a third-party auditor acting on behalf of the signatory jurisdictions will compare expanded matching criteria to the SSADMF to identify deceased insureds and contract holders where a valid claim has not been made. Guaranty Fund Assessments The balance sheet at December 31, 2019 , included: (i) accruals of $8.9 million , representing our estimate of all known assessments that will be levied against the Company's insurance subsidiaries by various state guaranty associations based on premiums written through December 31, 2019 ; and (ii) receivables of $16.8 million that we estimate will be recovered through a reduction in future premium taxes as a result of such assessments. At December 31, 2018 , such guaranty fund assessment accruals were $10.6 million and such receivables were $18.0 million . These estimates are subject to change when the associations determine more precisely the losses that have occurred and how such losses will be allocated among the insurance companies. We recognized expense for such assessments of $2.1 million , $2.3 million and $11.0 million in 2019 , 2018 and 2017 , respectively. Guarantees 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2.7 million and $23.5 million at December 31, 2019 and 2018 , respectively, and is included in the caption "Other liabilities" in the consolidated balance sheet. Leases and Certain Other Long-Term Commitments The Company rents office space, equipment and computer software under contractual commitments or noncancellable operating lease agreements. In addition, the Company has entered into certain sponsorship agreements which require future payments. Total expense pursuant to these agreements was $67.0 million , $67.0 million and $61.4 million in 2019 , 2018 and 2017 , respectively. The Company rents office space for certain administrative operations of our Bankers Life segment under an agreement that expires in 2023. We lease sales offices in various states which are generally short-term in length with remaining lease terms expiring between 2020 and 2027. Many leases include an option to extend or renew the lease term. The exercise of the renewal option is at the Company's discretion. The operating lease liability includes lease payments related to options to extend or renew the lease term only if the Company is reasonably certain of exercising those options. In determining the present value of lease payments, the Company uses its incremental borrowing rate for borrowings secured by collateral commensurate with the terms of the underlying lease. Information related to our right of use assets are as follows (dollars in millions): 2019 Operating lease expense $ 25.0 Cash paid for operating lease liability 24.3 Right of use assets obtained in exchange for lease liabilities (non-cash transactions) 22.7 Total right of use assets 66.5 Maturities of our operating lease liabilities as of December 31, 2019 are as follows (dollars in millions): 2020 $ 23.9 2021 19.1 2022 15.5 2023 11.4 2024 4.3 Thereafter 2.0 Total undiscounted lease payments 76.2 Less interest (3.7 ) Present value of lease liabilities $ 72.5 Weighted average remaining lease term (in years) 3.8 Weighted average discount rate 2.71 %</t>
  </si>
  <si>
    <t>AGENT DEFERRED COMPENSATION PLAN</t>
  </si>
  <si>
    <t>Retirement Benefits [Abstract]</t>
  </si>
  <si>
    <t>AGENT DEFERRED COMPENSATION PLAN For our agent deferred compensation plan, it is our policy to immediately recognize changes in the actuarial benefit obligation resulting from either actual experience being different than expected or from changes in actuarial assumptions. One of our insurance subsidiaries has a noncontributory, unfunded deferred compensation plan for qualifying members of its career agency force. Benefits are based on years of service and career earnings. In 2016, the agent deferred compensation plan was amended to: (i) freeze participation in the plan; (ii) freeze benefits accrued under the plan; and (iii) add a limited cashout feature. The actuarial measurement date of this deferred compensation plan is December 31. The liability recognized in the consolidated balance sheet for the agent deferred compensation plan was $175.2 million and $155.7 million at December 31, 2019 and 2018 , respectively. Expenses incurred on this plan were $27.0 million , $(5.2) million and $18.8 million during 2019 , 2018 and 2017 , respectively (including the recognition of gains (losses) of $(20.4) million , $11.9 million and $(12.2) million in 2019 , 2018 and 2017 , respectively, primarily resulting from: (i) changes in the discount rate assumption used to determine the deferred compensation plan liability to reflect current investment yields; and (ii) changes in mortality table assumptions. We purchased COLI as an investment vehicle to fund the agent deferred compensation plan. The COLI assets are not assets of the agent deferred compensation plan, and as a result, are accounted for outside the plan and are recorded in the consolidated balance sheet as other invested assets. The carrying value of the COLI assets was $194.0 million and $171.7 million at December 31, 2019 and 2018 , respectively. Death benefits related to the COLI and changes in the cash surrender value (which approximates net realizable value) of the COLI assets are recorded as net investment income (loss) on special-purpose portfolios and totaled $22.3 million , $(10.6) million and $24.6 million in 2019 , 2018 and 2017 , respectively. We used the following assumptions for the deferred compensation plan to calculate: 2019 2018 Benefit obligations: Discount rate 3.25 % 4.25 % Net periodic cost: Discount rate 4.25 % 3.75 % The discount rate is based on the yield of a hypothetical portfolio of high quality debt instruments which could effectively settle plan benefits on a present value basis as of the measurement date. The benefits expected to be paid pursuant to our agent deferred compensation plan as of December 31, 2019 were as follows (dollars in millions): 2020 $ 7.6 2021 7.8 2022 8.2 2023 8.5 2024 8.7 2025 - 2029 45.9 One of our insurance subsidiaries has another unfunded nonqualified deferred compensation program for qualifying members of its career agency force. Such agents may defer a certain percentage of their net commissions into the program. In addition, annual Company contributions are made based on the agent's production and vest over a period of five to 10 years. The liability recognized in the consolidated balance sheet for this program was $41.5 million and $28.4 million at December 31, 2019 and 2018 , respectively. Company contribution expense totaled $5.0 million , $5.5 million and $6.6 million in 2019 , 2018 and 2017 , respectively. We purchased Trust-Owned Life Insurance ("TOLI") as an investment vehicle to fund the program. The TOLI assets are not assets of the program, and as a result, are accounted for outside the program and are recorded in the consolidated balance sheet as other invested assets. The carrying value of the TOLI assets was $36.2 million and $22.9 million at December 31, 2019 and 2018 , respectively. The Company has a qualified defined contribution plan for which substantially all employees are eligible. Company contributions, which match a portion of certain voluntary employee contributions to the plan, totaled $6.1 million , $5.8 million and $5.5 million in 2019 , 2018 and 2017 , respectively. Employer matching contributions are discretionary.</t>
  </si>
  <si>
    <t>DERIVATIVES</t>
  </si>
  <si>
    <t>Derivative Instruments and Hedging Activities Disclosure [Abstract]</t>
  </si>
  <si>
    <t>DERIVATIVES Our freestanding and embedded derivatives, which are not designated as hedging instruments, are held at fair value and are summarized as follows (dollars in millions): Fair value 2019 2018 Assets: Other invested assets: Fixed index call options $ 203.8 $ 26.6 Reinsurance receivables (1.2 ) (6.5 ) Total assets $ 202.6 $ 20.1 Liabilities: Policyholder account liabilities: Fixed index products $ 1,565.4 $ 1,289.0 Total liabilities $ 1,565.4 $ 1,289.0 We are required to establish an embedded derivative related to a modified coinsurance agreement pursuant to which we assume the risks of a block of health insurance business. The embedded derivative represents the mark-to-market adjustment for approximately $115 million in underlying investments held by the ceding reinsurer at December 31, 2019 . The activity associated with freestanding derivative instruments is measured as either the notional or the number of contracts. The activity associated with the fixed index annuity embedded derivatives are shown by the number of policies. The following table represents activity associated with derivative instruments as of the dates indicated: Measurement December 31, 2018 Additions Maturities/terminations December 31, 2019 Fixed index annuities - embedded derivative Policies 108,830 13,356 (8,534 ) 113,652 Fixed index call options Notional (a) $ 3,020.5 $ 3,210.6 $ (3,064.8 ) $ 3,166.3 _________________ (a) Dollars in millions. The following table provides the pre-tax gains (losses) recognized in net income for derivative instruments, which are not designated as hedges for the periods indicated (dollars in millions): 2019 2018 2017 Net investment income from policyholder and other special-purpose portfolios: Fixed index call options $ 151.9 $ (43.0 ) $ 162.5 Net realized gains (losses): Embedded derivative related to modified coinsurance agreement 5.3 (5.1 ) 2.8 Insurance policy benefits: Embedded derivative related to fixed index annuities (82.9 ) 107.8 25.0 Total $ 74.3 $ 59.7 $ 190.3 Derivative Counterparty Risk If the counterparties to the call options fail to meet their obligations, we may recognize a loss. We limit our exposure to such a loss by diversifying among several counterparties believed to be strong and creditworthy. At December 31, 2019 , all of our counterparties were rated "A" or higher by S&amp;P.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with master netting arrangements or collateral as of December 31, 2019 and 2018 (dollars in millions): Gross amounts not offset in the balance sheet Gross amounts recognized Gross amounts offset in the balance sheet Net amounts of assets presented in the balance sheet Financial instruments Cash collateral received Net amount December 31, 2019: Fixed index call options $ 203.8 $ — $ 203.8 $ — $ — $ 203.8 December 31, 2018: Fixed index call options 26.6 — 26.6 — — 26.6</t>
  </si>
  <si>
    <t>SHAREHOLDERS' EQUITY</t>
  </si>
  <si>
    <t>Share-based Payment Arrangement [Abstract]</t>
  </si>
  <si>
    <t>SHAREHOLDERS' EQUITY In May 2011, the Company announced a securities repurchase program. In 2019 , 2018 and 2017 , we repurchased 15.4 million , 5.5 million and 7.8 million shares, respectively, for $252.3 million (including $1.8 million of repurchases settled in the first quarter of 2020), $100.9 million and $167.1 million , respectively, under the securities repurchase program. The Company had remaining repurchase authority of $532.3 million as of December 31, 2019 . In 2019 , 2018 and 2017 , dividends declared on common stock totaled $67.2 million ( $0.43 per common share), $65.1 million ( $0.39 per common share) and $59.6 million ( $0.35 per common share), respectively. In May 2019, the Company increased its quarterly common stock dividend to $0.11 per share from $0.10 per share. In May 2018, the Company increased its quarterly common stock dividend to $0.10 per share from $0.09 per share. In May 2017, the Company increased its quarterly common stock dividend to $0.09 per share from $0.08 per share. The Company has a long-term incentive plan which permits the grant of CNO incentive or non-qualified stock options, restricted stock awards, restricted stock units, stock appreciation rights, performance shares or units and certain other equity-based awards to certain directors, officers and employees of the Company and certain other individuals who perform services for the Company. As of December 31, 2019 , 4.7 million shares remained available for issuance under the plan. Our stock option awards are generally granted with an exercise price equal to the market price of the Company's stock on the date of grant and a maximum term of ten years . Our stock options granted in 2010 through 2014 generally vest on a graded basis over a three years service term and expire seven years from the date of grant. Our stock options granted in 2015 through 2019 generally vest on a graded basis over a three years service term and expire ten years from the date of grant. In 2018, one grant of 1.6 million of stock options vests on a graded basis over a five years service term and expires ten years from the date of grant. The vesting periods for our awards of restricted stock and restricted stock units (collectively "restricted stock") range from immediate vesting to a period of three years . A summary of the Company's stock option activity and related information for 2019 is presented below (shares in thousands; dollars in millions, except per share amounts): Shares Weighted average exercise price Weighted average remaining life (in years) Aggregate intrinsic value Outstanding at the beginning of the year 6,539 $ 17.77 Options granted 801 17.25 Exercised (787 ) (9.95 ) $ 5.5 Forfeited or terminated (538 ) (19.32 ) Outstanding at the end of the year 6,015 18.59 5.8 $ 38.7 Options exercisable at the end of the year 3,517 4.1 $ 25.8 Available for future grant 4,670 A summary of the Company's stock option activity and related information for 2018 is presented below (shares in thousands; dollars in millions, except per share amounts): Shares Weighted average exercise price Weighted average remaining life (in years) Aggregate intrinsic value Outstanding at the beginning of the year 5,121 $ 15.95 Options granted 2,112 21.03 Exercised (447 ) (10.94 ) $ 3.1 Forfeited or terminated (247 ) (20.29 ) Outstanding at the end of the year 6,539 17.77 5.8 $ 44.4 Options exercisable at the end of the year 3,247 3.5 $ 26.7 Available for future grant 5,296 A summary of the Company's stock option activity and related information for 2017 is presented below (shares in thousands; dollars in millions, except per share amounts): Shares Weighted average exercise price Weighted average remaining life (in years) Aggregate intrinsic value Outstanding at the beginning of the year 5,354 $ 14.73 Options granted 729 21.06 Exercised (237 ) (17.81 ) $ 5.2 Forfeited or terminated (725 ) (11.43 ) Outstanding at the end of the year 5,121 15.95 5.4 $ 37.2 Options exercisable at the end of the year 2,440 3.0 $ 19.2 Available for future grant 7,488 We recognized compensation expense related to stock options totaling $3.8 million ( $3.0 million after income taxes) in 2019 , $5.6 million ( $4.5 million after income taxes) in 2018 and $6.3 million ( $4.1 million after income taxes) in 2017 . Compensation expense related to stock options reduced both basic and diluted earnings per share by two cent s in 2019 , three cent s in 2018 and two cent s in 2017 . At December 31, 2019 , the unrecognized compensation expense for non-vested stock options totaled $6.7 million which is expected to be recognized over a weighted average period of 2.7 years. Cash received by the Company from the exercise of stock options was $6.9 million , $3.9 million and $8.3 million during 2019 , 2018 and 2017 , respectively. The fair value of each stock option grant is estimated on the date of grant using the Black-Scholes option valuation model with the following weighted average assumptions: 2019 2018 2017 Grants Grants Grants Weighted average risk-free interest rates 2.4 % 2.9 % 2.2 % Weighted average dividend yields 2.4 % 1.9 % 1.5 % Volatility factors 26 % 27 % 32 % Weighted average expected life (in years) 6.3 6.4 6.3 Weighted average fair value per share $ 3.90 $ 5.49 $ 6.20 The risk-free interest rate is based on the U.S. Treasury yield curve in effect at the time of grant. The dividend yield is based on the Company's history and expectation of dividend payouts. Volatility factors are based on the weekly historical volatility of the Company's common stock equal to the expected life of the option. The expected life is based on the average of the graded vesting period and the contractual terms of the option. The exercise price was equal to the market price of our stock on the date of grant for all options granted in 2019 , 2018 and 2017 . The following table summarizes information about stock options outstanding at December 31, 2019 (shares in thousands): Options outstanding Options exercisable Range of exercise prices Number outstanding Remaining life (in years) Average exercise price Number exercisable Average exercise price $10.88 - $16.25 316 2.3 12.02 247 $ 10.93 $16.34 - $23.33 5,699 6.0 18.95 3,270 18.08 6,015 3,517 During 2019 , 2018 and 2017 , the Company granted restricted stock of .5 million , .4 million and .3 million , respectively, to certain directors, officers and employees of the Company at a weighted average fair value of $17.07 per share, $22.36 per share and $20.87 per share, respectively. The fair value of such grants totaled $8.1 million , $9.7 million and $6.9 million in 2019 , 2018 and 2017 , respectively. Such amounts are recognized as compensation expense over the vesting period of the restricted stock. A summary of the Company's non-vested restricted stock activity for 2019 is presented below (shares in thousands): Shares Weighted average grant date fair value Non-vested shares, beginning of year 735 $ 21.31 Granted 472 17.07 Vested (326 ) (20.02 ) Forfeited (53 ) (20.00 ) Non-vested shares, end of year 828 19.49 At December 31, 2019 , the unrecognized compensation expense for non-vested restricted stock totaled $7.6 million which is expected to be recognized over a weighted average period of 1.8 years. At December 31, 2018 , the unrecognized compensation expense for non-vested restricted stock totaled $7.7 million . We recognized compensation expense related to restricted stock awards totaling $7.2 million , $7.1 million and $6.1 million in 2019 , 2018 and 2017 , respectively. The fair value of restricted stock that vested during 2019 , 2018 and 2017 was $6.5 million , $4.2 million and $2.7 million , respectively. Effective January 1, 2017, the Company adopted new authoritative guidance related to several aspects of the accounting for share-based payment transactions, including the accounting policy for forfeiture rate assumptions. Under the new guidance, we elected to account for forfeitures as they occur. The impact of adoption of this provision of the guidance increased additional paid-in capital by $.9 million , decreased retained earnings by $.6 million and increased income tax assets by $.3 million . Prior to 2017, authoritative guidance required us to estimate the amount of unvested stock-based awards that would be forfeited in future periods and reduce the amount of compensation expense recognized over the applicable service period to reflect such estimate. In 2019 , 2018 and 2017 , the Company granted performance units totaling 485,830 , 319,920 and 452,900 , respectively, pursuant to its long-term incentive plan to certain officers of the Company. The criteria for payment for such awards are based on certain company-wide performance levels that must be achieved within a specified performance time (generally three years ), each as defined in the award. The performance units granted in 2019 , 2018 and 2017 provide for a payout of up to 200 percent of the award if certain performance thresholds are achieved. Unless antidilutive, the diluted weighted average shares outstanding would reflect the number of performance units expected to be issued, using the treasury stock method. A summary of the Company's performance units is presented below (shares in thousands): Total shareholder return awards Operating return on equity awards Awards outstanding at December 31, 2016 570 570 Granted in 2017 226 226 Additional shares issued pursuant to achieving certain performance criteria (a) — 30 Shares vested in 2017 — (144 ) Forfeited (167 ) (53 ) Awards outstanding at December 31, 2017 629 629 Granted in 2018 160 160 Additional shares issued pursuant to achieving certain performance criteria (a) — 123 Shares vested in 2018 (160 ) (318 ) Forfeited (61 ) (26 ) Awards outstanding at December 31, 2018 568 568 Granted in 2019 243 243 Additional shares issued pursuant to achieving certain performance criteria (a) — 113 Shares vested in 2019 — (297 ) Forfeited (260 ) (76 ) Awards outstanding at December 31, 2019 551 551 _________________________ (a) The performance units that vested in 2017 , 2018 and 2019 provided for a payout of up to 150 percent, 200 percent and 200 percent, respectively, of the award if certain performance levels were achieved. The grant date fair value of the performance units awarded was $9.4 million and $8.1 million in 2019 and 2018 , respectively. We recognized compensation expense of $7.8 million , $12.0 million and $9.0 million in 2019 , 2018 and 2017 , respectively, related to the performance units. As further discussed in the footnote to the consolidated financial statements entitled "Income Taxes", the Company's Board of Directors adopted the Section 382 Rights Agreement in 2009 and has amended and extended the Section 382 Rights Agreement on three occasions.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thousandth of a share of Series D Junior Participating Preferred Stock, par value $.01 per share (the "Junior Preferred Stock") of the Company at a price of $90.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 A reconciliation of net income and shares used to calculate basic and diluted earnings per share is as follows (dollars in millions and shares in thousands): 2019 2018 2017 Net income (loss) for diluted earnings per share $ 409.4 $ (315.0 ) $ 175.6 Shares: Weighted average shares outstanding for basic earnings per share 156,040 165,457 170,025 Effect of dilutive securities on weighted average shares: Amounts related to employee benefit plans 1,108 — 2,119 Weighted average shares outstanding for diluted earnings per share 157,148 165,457 172,144 In 2018 , equivalent common shares of 2,104,000 (related to stock options, restricted stock and performance units) were not included in the diluted weighted average shares outstanding, because their inclusion would have been antidilutive due to the net loss recognized by the Company in such period.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OTHER OPERATING STATEMENT DATA</t>
  </si>
  <si>
    <t>OTHER OPERATING STATEMENT DATA Insurance policy income consisted of the following (dollars in millions): 2019 2018 2017 Direct premiums collected $ 4,311.9 $ 4,150.3 $ 4,013.4 Reinsurance assumed 25.1 27.8 30.2 Reinsurance ceded (267.9 ) (156.2 ) (114.4 ) Premiums collected, net of reinsurance 4,069.1 4,021.9 3,929.2 Change in unearned premiums (7.5 ) 6.5 19.0 Less premiums on interest-sensitive life and products without mortality and morbidity risk which are recorded as additions to insurance liabilities (1,743.1 ) (1,588.5 ) (1,445.9 ) Premiums on traditional products with mortality or morbidity risk 2,318.5 2,439.9 2,502.3 Fees and surrender charges on interest-sensitive products 162.3 153.2 145.0 Insurance policy income $ 2,480.8 $ 2,593.1 $ 2,647.3 The three states with the largest shares of 2019 collected premiums were Florida ( 11 percent ), Pennsylvania ( 6 percent ) and Texas ( 5 percent ). No other state accounted for more than five percent of total collected premiums. Other operating costs and expenses were as follows (dollars in millions): 2019 2018 2017 Commission expense $ 133.6 $ 122.8 $ 115.6 Salaries and wages 238.2 233.2 237.3 Other 561.1 458.2 488.6 Total other operating costs and expenses $ 932.9 $ 814.2 $ 841.5 Changes in deferred acquisition costs were as follows (dollars in millions): 2019 2018 2017 Balance, beginning of year $ 1,322.5 $ 1,026.8 $ 1,044.7 Additions 288.7 261.8 236.1 Amortization (195.4 ) (219.2 ) (184.9 ) Effect of reinsurance transaction — (1.2 ) — Amounts related to changes in unrealized investment gains (losses) on fixed maturities, available for sale (189.6 ) 254.3 (69.1 ) Other adjustments (a) (10.7 ) — — Balance, end of year $ 1,215.5 $ 1,322.5 $ 1,026.8 Changes in the present value of future profits were as follows (dollars in millions): 2019 2018 2017 Balance, beginning of year $ 343.6 $ 359.6 $ 401.8 Amortization (36.7 ) (45.1 ) (54.4 ) Effect of reinsurance transaction — (60.4 ) — Amounts related to changes in unrealized investment gains (losses) on fixed maturities, available for sale (14.4 ) 89.5 12.2 Other adjustments (a) (17.1 ) — — Balance, end of year $ 275.4 $ 343.6 $ 359.6 ___________________ (a) These adjustments were recognized in conjunction with the conversion to a new valuation software system for certain non-interest sensitive life insurance business. The adjustments had no impact on net income since comparable reductions in insurance policy liabilities were also recognized in conjunction with the conversion. Based on current conditions and assumptions as to future events on all policies inforce, the Company expects to amortize approximately 11 percent of the December 31, 2019 balance of the present value of future profits in 2020 , 9 percent in 2021 , 8 percent in 2022 , 7 percent in 2023 and 7 percent in 2024 . The discount rate used to determine the amortization of the present value of future profits averaged approximately 5 percent in the years ended December 31, 2019 , 2018 and 2017 . In accordance with authoritative guidance, we are required to amortize the present value of future profits in relation to estimated gross profits for interest-sensitive life products and annuity products. Such guidance also requires that estimates of expected gross profits used as a basis for amortization be evaluated regularly, and that the total amortization recorded to date be adjusted by a charge or credit to the statement of operations, if actual experience or other evidence suggests that earlier estimates should be revised.</t>
  </si>
  <si>
    <t>CONSOLIDATED STATEMENT OF CASH FLOW</t>
  </si>
  <si>
    <t>Supplemental Cash Flow Elements [Abstract]</t>
  </si>
  <si>
    <t>CONSOLIDATED STATEMENT OF CASH FLOWS</t>
  </si>
  <si>
    <t>CONSOLIDATED STATEMENT OF CASH FLOWS The following disclosures supplement our consolidated statement of cash flows. The following reconciles net income (loss) to net cash provided by operating activities (dollars in millions): 2019 2018 2017 Cash flows from operating activities: Net income (loss) $ 409.4 $ (315.0 ) $ 175.6 Adjustments to reconcile net income (loss) to net cash from operating activities: Amortization and depreciation 267.9 292.2 265.4 Income taxes (132.8 ) 18.4 227.5 Insurance liabilities 632.4 207.8 464.7 Accrual and amortization of investment income (240.7 ) 14.9 (294.9 ) Deferral of policy acquisition costs (288.7 ) (261.7 ) (236.1 ) Net realized investment (gains) losses (28.2 ) 11.3 (50.3 ) Net realized gains on the transfer of assets related to reinsurance transaction — (363.4 ) — Loss related to reinsurance transaction — 1,067.6 — Payment to reinsurer pursuant to long-term care business reinsured — (365.0 ) — Loss on extinguishment of borrowings related to variable interest entities — 3.8 9.5 Loss on extinguishment of debt 7.3 — — Other 70.1 6.9 71.9 Net cash from operating activities $ 696.7 $ 317.8 $ 633.3 The following summarizes the impact of the reinsurance transaction completed on September 27, 2018 (dollars in millions): Investments transferred $ (3,582.1 ) (a) Cash paid to reinsurer (365.0 ) Accrued interest on investments transferred (51.6 ) Present value of future profits and deferred acquisition costs written-off (61.6 ) Reinsurance receivables 2,818.0 Transaction expenses and other (14.6 ) Release of future loss reserve 189.3 Subtotal (1,067.6 ) Realized gains on investments transferred 363.4 Pre-tax loss related to reinsurance transaction $ (704.2 ) ______________ (a) Such non-cash amounts are not included in the consolidated statement of cash flows. Other non-cash items not reflected in the investing and financing activities sections of the consolidated statement of cash flows (dollars in millions): 2019 2018 2017 Stock options, restricted stock and performance units $ 19.3 $ 24.7 $ 21.4</t>
  </si>
  <si>
    <t>STATUTORY INFORMATION (BASED ON NON-GAAP MEASURES)</t>
  </si>
  <si>
    <t>STATUTORY INFORMATION (BASED ON NON-GAAP MEASURES) Statutory accounting practices prescribed or permitted by regulatory authorities for the Company's insurance subsidiaries differ from GAAP. The Company's insurance subsidiaries reported the following amounts to regulatory agencies, after appropriate elimination of intercompany accounts among such subsidiaries (dollars in millions): 2019 2018 Statutory capital and surplus $ 1,696.6 $ 1,652.8 Asset valuation reserve 295.9 233.3 Interest maintenance reserve 420.1 425.0 Total $ 2,412.6 $ 2,311.1 Statutory capital and surplus included investments in upstream affiliates of $42.6 million at both December 31, 2019 and 2018 , which were eliminated in the consolidated financial statements prepared in accordance with GAAP. Statutory earnings build the capital required by ratings agencies and regulators. Statutory earnings, fees and interest paid by the insurance companies to the parent company create the "cash flow capacity" the parent company needs to meet its obligations, including debt service. The consolidated statutory net income (loss) (a non-GAAP measure) of our insurance subsidiaries was $291.4 million , $(293.3) million (including approximately $541 million loss related to a reinsurance transaction) and $352.3 million in 2019 , 2018 and 2017 , respectively. Net income in 2019 includes a $46.0 million tax benefit to be received from CNO (resulting from the implementation of a tax planning strategy). Such amount is offset by an accrued dividend of $46.0 million payable to the non-life parent of the insurance subsidiaries. Accordingly, there was no impact on capital and surplus in 2019 related to these transactions. Also included in net income were net realized capital gains (losses), net of income taxes, of $(16.6) million , $43.8 million and $(9.9) million in 2019 , 2018 and 2017 , respectively. In addition, such net income included pre-tax amounts for fees and interest paid to CNO or its non-life subsidiaries totaling $166.3 million , $159.2 million and $158.3 million in 2019 , 2018 and 2017 , respectively. 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the insurance company without regulatory approval for any 12-month period in amounts equal to the greater of (or in some states, the lesser of): (i) statutory net gain from operations or statutory net income for the prior year; or (ii) 10 percent of statutory capital and surplus as of the end of the preceding year. However, as each of the immediate insurance subsidiaries of CDOC, Inc. ("CDOC", our wholly owned subsidiary and the immediate parent of Washington National and Conseco Life Insurance Company of Texas) has negative earned surplus, any dividend payments from the insurance subsidiaries to CNO requires the prior approval of the director or commissioner of the applicable state insurance department. During 2019 , our insurance subsidiaries paid dividends of $186.3 million to CDOC. In addition, a $46.0 million dividend was accrued at December 31, 2019 , as further described above.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 RBC requirements provide a tool for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19 statutory annual statements of each of our insurance subsidiaries reflect total adjusted capital in excess of the levels that would subject our subsidiaries to any regulatory action. 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 At December 31, 2019 , the consolidated RBC ratio of our insurance subsidiaries exceeded the minimum RBC requirement included in our Revolving Credit Agreement. See the note to the consolidated financial statements entitled "Notes Payable - Direct Corporate Obligations" for further discussion of various financial ratios and balances we are required to maintain. We calculate the consolidated RBC ratio by assuming all of the assets, liabilities, capital and surplus and other aspects of the business of our insurance subsidiaries are combined together in one insurance subsidiary, with appropriate intercompany eliminations.</t>
  </si>
  <si>
    <t>BUSINESS SEGMENTS</t>
  </si>
  <si>
    <t>Segment Reporting [Abstract]</t>
  </si>
  <si>
    <t>BUSINESS SEGMENTS 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As further described in the note to the consolidated financial statements entitled "Subsequent Event", the Company announced in January 2020 that its reportable segments will change based on the way management will make operating decisions and assessing performance going forward. We measure segment performance by excluding the loss related to reinsurance transaction, net realized investment gains (losses), fair value changes in embedded derivative liabilities (net of related amortization), fair value changes in the agent deferred compensation plan, loss on extinguishment of debt,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loss related to reinsurance transaction, net realized investment gains (losses), fair value changes in embedded derivative liabilities (net of related amortization), fair value changes in the agent deferred compensation plan, loss on extinguishment of debt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2019 2018 2017 Revenues: Bankers Life: Insurance policy income: Annuities $ 20.3 $ 18.5 $ 20.3 Health 1,015.9 1,023.3 1,038.2 Life 421.1 416.7 415.2 Net investment income (a) 929.7 762.9 918.2 Fee revenue and other income (a) 75.2 51.9 44.1 Total Bankers Life revenues 2,462.2 2,273.3 2,436.0 Washington National: Insurance policy income: Annuities 1.0 1.4 2.1 Health 670.1 658.9 642.9 Life 29.7 27.3 26.4 Net investment income (a) 260.0 259.8 270.2 Fee revenue and other income (a) 14.2 .9 1.0 Total Washington National revenues 975.0 948.3 942.6 Colonial Penn: Insurance policy income: Health 1.5 1.7 2.1 Life 307.3 296.9 289.7 Net investment income (a) 42.2 44.6 44.4 Fee revenue and other income (a) 1.5 1.8 1.3 Total Colonial Penn revenues 352.5 345.0 337.5 Long-term care in run-off: Insurance policy income - health 13.9 148.4 210.4 Net investment income (a) 33.0 172.7 223.7 Total Long-term care in run-off revenues 46.9 321.1 434.1 Corporate operations: Net investment income 36.4 (5.6 ) 35.5 Fee revenue and other income 37.5 6.7 8.5 Total corporate revenues 73.9 1.1 44.0 Total revenues $ 3,910.5 $ 3,888.8 $ 4,194.2 (continued on next page) (continued from previous page) 2019 2018 2017 Expenses: Bankers Life: Insurance policy benefits $ 1,499.3 $ 1,311.9 $ 1,474.9 Amortization 176.3 171.3 153.3 Interest expense on investment borrowings 32.3 29.7 19.8 Commission expense and distribution fees 72.3 60.9 55.7 Other operating costs and expenses 381.3 358.9 364.8 Total Bankers Life expenses 2,161.5 1,932.7 2,068.5 Washington National: Insurance policy benefits 572.2 556.5 581.1 Amortization 58.5 55.8 58.8 Interest expense on investment borrowings 12.4 10.8 6.3 Commission expense 84.1 73.9 69.8 Other operating costs and expenses 136.6 129.4 128.3 Total Washington National expenses 863.8 826.4 844.3 Colonial Penn: Insurance policy benefits 209.7 207.2 199.6 Amortization 18.6 17.8 16.3 Interest expense on investment borrowings 1.5 1.4 .9 Commission expense 1.3 1.4 1.4 Other operating costs and expenses 107.1 102.4 96.7 Total Colonial Penn expenses 338.2 330.2 314.9 Long-term care in run-off: Insurance policy benefits 32.5 271.3 344.2 Amortization — 7.0 10.3 Commission expense .4 1.3 1.8 Other operating costs and expenses 2.0 18.6 24.7 Total Long-term care in run-off expenses 34.9 298.2 381.0 Corporate operations: Interest expense on corporate debt 52.4 48.0 46.5 Other operating costs and expenses 91.4 72.1 84.3 Total corporate expenses 143.8 120.1 130.8 Total expenses 3,542.2 3,507.6 3,739.5 Pre-tax operating earnings by segment: Bankers Life 300.7 340.6 367.5 Washington National 111.2 121.9 98.3 Colonial Penn 14.3 14.8 22.6 Long-term care in run-off 12.0 22.9 53.1 Corporate operations (69.9 ) (119.0 ) (86.8 ) Pre-tax operating earnings $ 368.3 $ 381.2 $ 454.7 ___________________ (a) It is not practicable to provide additional components of revenue by product or services. A reconciliation of segment revenues and expenses to consolidated revenues and expenses and net income is as follows (dollars in millions): 2019 2018 2017 Total segment revenues $ 3,910.5 $ 3,888.8 $ 4,194.2 Net realized investment gains (losses) 28.2 (11.3 ) 50.3 Net realized gains on the transfer of assets related to reinsurance transaction — 363.4 — Revenues related to earnings attributable to VIEs 57.4 67.4 52.7 Fee revenue related to transition services agreement 19.7 5.2 — Consolidated revenues 4,015.8 4,313.5 4,297.2 Total segment expenses 3,542.2 3,507.6 3,739.5 Insurance policy benefits - fair value changes in embedded derivative liabilities 103.3 (68.3 ) 2.9 Amortization related to fair value changes in embedded derivative liabilities (21.9 ) 12.8 (.4 ) Amortization related to net realized investment gains (losses) .6 (.4 ) 1.0 Expenses attributable to VIEs 55.3 65.8 61.5 Fair value changes related to agent deferred compensation plan 20.4 (11.9 ) 12.2 Loss on extinguishment of debt 7.3 — — Loss related to reinsurance transaction — 1,067.6 — Expenses related to transition services agreement 18.5 5.1 — Other expenses 15.9 — — Consolidated expenses 3,741.6 4,578.3 3,816.7 Income (loss) before tax 274.2 (264.8 ) 480.5 Income tax expense (benefit): Tax expense (benefit) on period income (loss) 58.5 (57.6 ) 162.8 Valuation allowance for deferred tax assets and other tax items (193.7 ) 107.8 142.1 Net income (loss) $ 409.4 $ (315.0 ) $ 175.6 Segment balance sheet information was as follows (dollars in millions): 2019 2018 Assets: Bankers Life $ 19,162.5 $ 17,457.0 Washington National 7,789.7 7,385.0 Colonial Penn 1,097.2 1,031.3 Long-term care in run-off 3,481.7 3,419.9 Corporate operations 2,099.8 2,146.6 Total assets $ 33,630.9 $ 31,439.8 Liabilities: Bankers Life $ 16,301.1 $ 15,262.0 Washington National 6,113.6 6,079.2 Colonial Penn 945.3 940.0 Long-term care in run-off 3,357.1 3,348.8 Corporate operations 2,236.8 2,438.9 Total liabilities $ 28,953.9 $ 28,068.9 The following table presents selected financial information of our segments (dollars in millions): Segment Present value of future profits Deferred acquisition costs Insurance liabilities 2019 Bankers Life $ 58.1 $ 755.7 $ 14,648.6 Washington National 207.1 345.6 5,580.4 Colonial Penn 10.2 114.2 842.0 Long-term care in run-off — — 3,346.8 Total $ 275.4 $ 1,215.5 $ 24,417.8 2018 Bankers Life $ 86.5 $ 863.2 $ 13,714.6 Washington National 226.9 342.7 5,556.1 Colonial Penn 30.2 116.6 845.7 Long-term care in run-off — — 3,340.3 Total $ 343.6 $ 1,322.5 $ 23,456.7</t>
  </si>
  <si>
    <t>QUARTERLY FINANCIAL DATA  (UNAUDITED)</t>
  </si>
  <si>
    <t>Quarterly Financial Data [Abstract]</t>
  </si>
  <si>
    <t>QUARTERLY FINANCIAL DATA (UNAUDITED)</t>
  </si>
  <si>
    <t>QUARTERLY FINANCIAL DATA (UNAUDITED) 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 2019 1st Qtr. 2nd Qtr. 3rd Qtr. 4th Qtr. Revenues $ 1,023.0 $ 979.8 $ 944.0 $ 1,069.0 Income before income taxes $ 65.6 $ 47.7 $ 53.5 $ 107.4 Income tax expense (benefit) 13.8 10.1 11.5 (170.6 ) Net income $ 51.8 $ 37.6 $ 42.0 $ 278.0 Earnings per common share: Basic: Net income $ .32 $ .24 $ .27 $ 1.85 Diluted: Net income $ .32 $ .24 $ .27 $ 1.84 2018 1st Qtr. 2nd Qtr. 3rd Qtr. 4th Qtr. Revenues $ 1,007.8 $ 1,046.3 $ 1,481.2 $ 778.2 Income (loss) before income taxes $ 108.1 $ 129.8 $ (539.8 ) $ 37.1 Income tax expense (benefit) 23.8 27.6 (10.0 ) 8.8 Net income (loss) $ 84.3 $ 102.2 $ (529.8 ) $ 28.3 Earnings per common share: Basic: Net income (loss) $ .50 $ .62 $ (3.22 ) $ .17 Diluted: Net income (loss) $ .50 $ .61 $ (3.22 ) $ .17</t>
  </si>
  <si>
    <t>INVESTMENTS IN VARIABLE INTEREST ENTITIES</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During 2019 and 2017, VIEs that were required to be consolidated were dissolved. We recognized losses of $5.1 million and $4.3 million in 2019 and 2017 , respectively, representing the difference between the borrowings of such VIEs and the contractual distributions required following the liquidation of the underlying assets. The scheduled repayment of the remaining principal balance of the borrowings related to the VIEs are as follows: $2.1 million in 2020; $27.6 million in 2021; $99.7 million in 2022; $340.5 million in 2023; $314.1 million in 2024; $183.3 million in 2025; $120.1 million in 2026; $63.4 million in 2027; $.8 million in 2028; and $7.0 million in 2030.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dollars in millions): December 31, 2019 VIEs Eliminations Net effect on consolidated balance sheet Assets: Investments held by variable interest entities $ 1,188.6 $ — $ 1,188.6 Notes receivable of VIEs held by subsidiaries — (113.8 ) (113.8 ) Cash and cash equivalents held by variable interest entities 74.7 — 74.7 Accrued investment income 1.7 — 1.7 Income tax assets, net 8.0 — 8.0 Other assets 2.8 (1.4 ) 1.4 Total assets $ 1,275.8 $ (115.2 ) $ 1,160.6 Liabilities: Other liabilities $ 42.8 $ (4.4 ) $ 38.4 Borrowings related to variable interest entities 1,152.5 — 1,152.5 Notes payable of VIEs held by subsidiaries 126.1 (126.1 ) — Total liabilities $ 1,321.4 $ (130.5 ) $ 1,190.9 December 31, 2018 VIEs Eliminations Net effect on consolidated balance sheet Assets: Investments held by variable interest entities $ 1,468.4 $ — $ 1,468.4 Notes receivable of VIEs held by insurance subsidiaries — (142.8 ) (142.8 ) Cash and cash equivalents held by variable interest entities 62.4 — 62.4 Accrued investment income 2.3 — 2.3 Income tax assets, net 15.3 — 15.3 Other assets 5.3 (2.6 ) 2.7 Total assets $ 1,553.7 $ (145.4 ) $ 1,408.3 Liabilities: Other liabilities $ 53.9 $ (5.3 ) $ 48.6 Borrowings related to variable interest entities 1,417.2 — 1,417.2 Notes payable of VIEs held by insurance subsidiaries 155.2 (155.2 ) — Total liabilities $ 1,626.3 $ (160.5 ) $ 1,465.8 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9 2018 2017 Revenues: Net investment income – policyholder and other special-purpose portfolios $ 74.3 $ 81.5 $ 69.8 Fee revenue and other income 5.8 7.6 5.9 Total revenues 80.1 89.1 75.7 Expenses: Interest expense 53.7 59.9 50.2 Other operating expenses 1.6 2.1 1.8 Total expenses 55.3 62.0 52.0 Income before net realized investment losses and income taxes 24.8 27.1 23.7 Net realized investment losses (20.5 ) (3.6 ) (5.6 ) Loss on extinguishment of borrowings — (3.8 ) (9.5 ) Income before income taxes $ 4.3 $ 19.7 $ 8.6 The investment portfolios held by the VIEs are primarily comprised of commercial bank loans to corporate obligors which are almost entirely rated below-investment grade. At December 31, 2019 , such loans had an amortized cost of $1,206.3 million ; gross unrealized gains of $3.9 million ; gross unrealized losses of $21.6 million ; and an estimated fair value of $1,188.6 million . The following table sets forth the amortized cost and estimated fair value of the investments held by the VIEs at December 31, 2019 , by contractual maturity. Actual maturities will differ from contractual maturities because borrowers may have the right to call or prepay obligations with or without penalties. Amortized cost Estimated fair value (Dollars in millions) Due after one year through five years $ 674.2 $ 660.1 Due after five years through ten years 532.1 528.5 Total $ 1,206.3 $ 1,188.6 The following table sets forth the amortized cost and estimated fair value of those investments held by the VIEs with unrealized losses at December 31, 2019 , by contractual maturity. Actual maturities will differ from contractual maturities because borrowers may have the right to call or prepay obligations with or without penalties. Amortized cost Estimated fair value (Dollars in millions) Due after one year through five years $ 394.2 $ 378.3 Due after five years through ten years 210.5 204.8 Total $ 604.7 $ 583.1 During 2019 , the VIEs recognized net realized investment losses of $20.5 million which were comprised of: (i) $12.4 million of net losses from the sales of fixed maturities; (ii) $5.1 million of losses on the dissolution of a VIE; and (iii) $3.0 million of writedowns of investments for other than temporary declines in fair value recognized through net income. During 2018 , the VIEs recognized net realized investment losses of $3.6 million from the sales of fixed maturities. During 2017 , the VIEs recognized net realized investment losses of $5.6 million which were comprised of: (i) $1.2 million of net gains from the sales of fixed maturities; (ii) $4.3 million of losses on the dissolution of VIEs; and (iii) $2.5 million of writedowns of investments for other than temporary declines in fair value recognized through net income. At December 31, 2019 , there was one fixed maturity investment held by the VIEs in default with both an amortized cost and carrying value of $1.2 million . During 2019 , $280.6 million of investments held by the VIEs were sold which resulted in gross investment losses (before income taxes) of $12.6 million . During 2018 , $57.2 million of investments held by the VIEs were sold which resulted in gross investment losses (before income taxes) of $3.8 million . During 2017 , $109.6 million of investments held by the VIEs were sold which resulted in gross investment losses (before income taxes) of $3.0 million . At December 31, 2019 , the VIEs held: (i) investments with a fair value of $153.0 million and gross unrealized losses of $3.1 million that had been in an unrealized loss position for less than twelve months; and (ii) investments with a fair value of $430.1 million and gross unrealized losses of $18.5 million that had been in an unrealized loss position for greater than twelve months. At December 31, 2018 , the VIEs held: (i) investments with a fair value of $1,315.7 million and gross unrealized losses of $55.7 million that had been in an unrealized loss position for less than twelve months; and (ii) investments with a fair value of $137.6 million and gross unrealized losses of $11.3 million that had been in an unrealized loss position for greater than twelve months. The investments held by the VIEs are evaluated for other-than-temporary declines in fair value in a manner that is consistent with the Company's fixed maturities, available for sale.</t>
  </si>
  <si>
    <t>SUBSEQUENT EVENT</t>
  </si>
  <si>
    <t>Subsequent Events [Abstract]</t>
  </si>
  <si>
    <t>SUBSEQUENT EVENT In January 2020, we announced a new operating model that realigns the Company from its current operating business segments into two divisions - Consumer and Worksite. The new structure will create a leaner, more integrated, customer-centric organization that better positions us for long-term success and shareholder value creation. Under the new structure, we will be organized around two business divisions that reflect the customers served by the Company. The Consumer Division will serve individual consumers, engaging with them on the phone, online, face-to-face with agents, or through a combination of sales channels. This structure unifies consumer capabilities into a single division and integrates the strength of our agent sales forces and industry-leading direct-to-consumer business with proven experience in advertising, web/digital and call center support. The Worksite Division will focus on worksite and group sales for businesses, associations, and other membership groups, interacting with customers at their place of employment. By creating a dedicated Worksite Division, we will bring a sharper focus to this high-growth business while further capitalizing on the strength of our recent WBD acquisition. We will also centralize certain functional areas previously housed in the three business segments, including marketing, business unit finance, sales training and support, and agent recruiting, among others. We will continue to market our products under our three primary brands: Bankers Life, Washington National and Colonial Penn. All policy, contract, and certificate terms, conditions, and benefits remain unchanged. We recognized a pre-tax charge of approximately $14 million in the fourth quarter of 2019, primarily attributed to severance costs associated with the new operating model and other one-time expenses related to the previously announced strategic technology partnership. We will begin reporting under a different segment structure focused on product types beginning in the first quarter of 2020 based on the way management will make operating decisions and assess performance going forward. Prior period results will be reclassified to conform to the new reporting structure.</t>
  </si>
  <si>
    <t>SCHEDULE II - Condensed Financial Information of Registrant (Parent Company)</t>
  </si>
  <si>
    <t>Condensed Financial Information Disclosure [Abstract]</t>
  </si>
  <si>
    <t>SCHEDULE II Condensed Financial Information of Registrant (Parent Company) Balance Sheet as of December 31, 2019 and 2018 (Dollars in millions) ASSETS 2019 2018 Cash and cash equivalents - unrestricted $ 181.9 $ 205.9 Equity securities at fair value (cost: 2019 - $-; 2018 - $20.3) — 20.0 Investment in wholly-owned subsidiaries (eliminated in consolidation) 5,501.5 4,115.6 Income tax assets, net 140.9 137.1 Receivable from subsidiaries (eliminated in consolidation) 38.4 4.6 Other assets .8 1.7 Total assets $ 5,863.5 $ 4,484.9 LIABILITIES AND SHAREHOLDERS' EQUITY Liabilities: Notes payable $ 989.1 $ 916.8 Payable to subsidiaries (eliminated in consolidation) 126.8 135.7 Other liabilities 70.6 61.5 Total liabilities 1,186.5 1,114.0 Commitments and Contingencies Shareholders' equity: Common stock and additional paid-in capital ($0.01 par value, 8,000,000,000 shares authorized, shares issued and outstanding: 2019 - 148,084,178; 2018 - 162,201,692) 2,768.8 2,996.6 Accumulated other comprehensive income 1,372.5 177.7 Retained earnings 535.7 196.6 Total shareholders' equity 4,677.0 3,370.9 Total liabilities and shareholders' equity $ 5,863.5 $ 4,484.9 The accompanying notes are an integral part of the condensed financial statements. CNO FINANCIAL GROUP, INC. AND SUBSIDIARIES SCHEDULE II Condensed Financial Information of Registrant (Parent Company) Statement of Operations for the years ended December 31, 2019 , 2018 and 2017 (Dollars in millions) 2019 2018 2017 Revenues: Net investment income $ 13.0 $ 14.3 $ 14.2 Net investment income - affiliated .8 — — Net realized investment gains (losses) .1 (4.3 ) 2.4 Total revenues 13.9 10.0 16.6 Expenses: Interest expense 52.4 48.0 46.5 Intercompany expenses (eliminated in consolidation) 3.2 2.9 1.7 Operating costs and expenses 52.6 40.0 75.4 Loss on extinguishment of debt 7.3 — — Total expenses 115.5 90.9 123.6 Loss before income taxes and equity in undistributed earnings of subsidiaries (101.6 ) (80.9 ) (107.0 ) Income tax expense (benefit) (32.4 ) (20.8 ) 27.4 Loss before equity in undistributed earnings of subsidiaries (69.2 ) (60.1 ) (134.4 ) Equity in undistributed earnings (losses) of subsidiaries (eliminated in consolidation) 478.6 (254.9 ) 310.0 Net income (loss) $ 409.4 $ (315.0 ) $ 175.6 The accompanying notes are an integral part of the condensed financial statements. CNO FINANCIAL GROUP, INC. AND SUBSIDIARIES SCHEDULE II Condensed Financial Information of Registrant (Parent Company) Statement of Cash Flows for the years ended December 31, 2019 , 2018 and 2017 (Dollars in millions) 2019 2018 2017 Cash flows from operating activities $ (77.9 ) $ (107.2 ) $ (181.8 ) Cash flows from investing activities: Sales of investments 20.2 250.1 54.9 Purchases of investments — (30.9 ) (123.6 ) Net sales of trading securities 8.8 8.3 9.1 Dividends received from consolidated subsidiary, net of capital contributions of nil in 2019; $265.0 in 2018 and nil in 2017* 194.3 (40.1 ) 363.5 Net cash provided by investing activities 223.3 187.4 303.9 Cash flows from financing activities: Issuance of notes payable, net 494.2 — — Payments on notes payable (425.0 ) — — Expenses related to extinguishment of debt (6.1 ) — — Issuance of common stock 9.2 3.9 8.3 Payments to repurchase common stock (254.5 ) (108.0 ) (168.3 ) Common stock dividends paid (67.1 ) (64.8 ) (59.6 ) Issuance of notes payable to affiliates* 254.9 227.7 310.8 Payments on notes payable to affiliates* (175.0 ) (94.2 ) (158.3 ) Net cash used by financing activities (169.4 ) (35.4 ) (67.1 ) Net increase (decrease) in cash and cash equivalents (24.0 ) 44.8 55.0 Cash and cash equivalents, beginning of the year 205.9 161.1 106.1 Cash and cash equivalents, end of the year $ 181.9 $ 205.9 $ 161.1 * Eliminated in consolidation The accompanying notes are an integral part of the condensed financial statements. CNO FINANCIAL GROUP, INC. AND SUBSIDIARIES SCHEDULE II Notes to Condensed Financial Information 1. Basis of Presentation The condensed financial information should be read in conjunction with the consolidated financial statements of CNO Financial Group, Inc. The condensed financial information includes the accounts and activity of the parent company.</t>
  </si>
  <si>
    <t>SCHEDULE IV - REINSURANCE</t>
  </si>
  <si>
    <t>SEC Schedule, 12-17, Insurance Companies, Reinsurance [Abstract]</t>
  </si>
  <si>
    <t>Schedule IV - Reinsurance</t>
  </si>
  <si>
    <t>SCHEDULE IV Reinsurance for the years ended December 31, 2019 , 2018 and 2017 (Dollars in millions) 2019 2018 2017 Life insurance inforce: Direct $ 28,282.8 $ 27,662.8 $ 27,154.3 Assumed 107.1 114.4 120.5 Ceded (3,204.1 ) (3,321.3 ) (3,452.6 ) Net insurance inforce $ 25,185.8 $ 24,455.9 $ 23,822.2 Percentage of assumed to net .4 % .5 % .5 % 2019 2018 2017 Insurance policy income: Direct $ 2,537.7 $ 2,540.2 $ 2,560.5 Assumed 25.1 28.0 30.4 Ceded (244.3 ) (128.3 ) (88.6 ) Net premiums $ 2,318.5 $ 2,439.9 $ 2,502.3 Percentage of assumed to net 1.1 % 1.1 % 1.2 %</t>
  </si>
  <si>
    <t>SUMMARY OF SIGNIFICANT ACCOUNTING POLICIES (Policies)</t>
  </si>
  <si>
    <t>Segments</t>
  </si>
  <si>
    <t>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 Bankers Life, which underwrites,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and Casualty Company ("Bankers Life"). Bankers Life also has various distribution and marketing agreements with other insurance companies to use Bankers Life's career agents to distribute Medicare Advantage and prescription drug plan products in exchange for a fee. • Washington National, which underwrites, markets and distributes supplemental health (including specified disease, accident and hospital indemnity insurance products) and life insurance to middle-income consumers at home and at the worksite. These products are marketed through Performance Matters Associate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 Long-term care in run-off consists of: (i) the long-term care business that was recaptured due to the termination of certain reinsurance agreements effective September 30, 2016 (such business is not actively marketed and was issued or acquired by Washington National and Bankers Conseco Life Insurance Company ("BCLIC"); and (ii) certain legacy (prior to 2003) comprehensive and nursing home long-term care policies which were ceded in September 2018 (such business is not actively marketed and was issued by Bankers Life).</t>
  </si>
  <si>
    <t>Basis of Accounting</t>
  </si>
  <si>
    <t>We prepare our financial statements in accordance with accounting principles generally accepted in the United States of America ("GAAP"). We have reclassified certain amounts from the prior periods to conform to the 2019 presentation. These reclassifications have no effect on net income or shareholders' equity.</t>
  </si>
  <si>
    <t>Consolidation</t>
  </si>
  <si>
    <t>The accompanying financial statements include the accounts of the Company and its subsidiaries. Our consolidated financial statements exclude transactions between us and our consolidated affiliates, or among our consolidated affiliates.</t>
  </si>
  <si>
    <t>Use of Estimate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Investments</t>
  </si>
  <si>
    <t>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Effective January 1, 2018, changes in the fair value of equity securities are recognized in net income as further described below under the caption "Recently Issued Accounting Standards - Adopted Accounting Standards". Prior to January 1, 2018, changes in the fair value of equity securities were recorded in "Accumulated other comprehensive income".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Other invested assets include: (i) call options purchased in an effort to offset or hedge the effects of certain policyholder benefits related to our fixed index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t>
  </si>
  <si>
    <t>Cash and Cash Equivalents</t>
  </si>
  <si>
    <t>Cash and Cash Equivalents Cash and cash equivalents include commercial paper, invested cash and other investments purchased with original maturities of less than three months. We carry them at amortized cost, which approximates estimated fair value. It is the Company's policy to offset negative cash balances with positive balances in other accounts with the same counterparty when agreements are in place permitting legal right of offset.</t>
  </si>
  <si>
    <t>Deferred Acquisition Costs</t>
  </si>
  <si>
    <t>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t>
  </si>
  <si>
    <t>Present Value of Future Profits</t>
  </si>
  <si>
    <t>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t>
  </si>
  <si>
    <t>Recognition of Insurance Policy Income and Related Benefits and Expenses on Insurance Contracts</t>
  </si>
  <si>
    <t>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t>
  </si>
  <si>
    <t>Accounting for Long-term Care Premium Rate Increases</t>
  </si>
  <si>
    <t>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t>
  </si>
  <si>
    <t>Accounting for Certain Marketing Agreements</t>
  </si>
  <si>
    <t>Accounting for Certain Marketing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The recognition of fee revenue and the distribution expenses paid to our agents results from approval of an application by the third-party insurance companies, which we define as our customers. We recognize revenue and distribution fees related to these sales in accordance with the new revenue recognition guidance which was effective January 1, 2018 (see "Recently Issued Accounting Standards - Adopted Accounting Standards" below). This guidance requires us to recognize the net lifetime revenue expected to be earned on these sales, but only to the extent that it is probable that a significant reversal in the amount of cumulative revenue recognized will not occur. Prior to the fourth quarter of 2019, our revenue recognition was constrained due to the limited historical data available. In the fourth quarter of 2019, we had accumulated additional historical data with respect to some Medicare Advantage plan sales, and certain assumptions and constraints related to our revenue recognition were updated to reflect this change in estimate. To the extent we make changes to the assumptions we use to calculate revenue on these products, we will recognize the impact of the changes in the period in which the change is made.</t>
  </si>
  <si>
    <t>Income Taxes</t>
  </si>
  <si>
    <t>Income Taxes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t>
  </si>
  <si>
    <t>Investments in Variable Interest Entities</t>
  </si>
  <si>
    <t>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t>Substantially all of such investments are classified as fixed maturities, available for sale, in our consolidated balance sheet.</t>
  </si>
  <si>
    <t>Accounting for Derivatives</t>
  </si>
  <si>
    <t>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We are required to record the embedded derivatives related to our fixed index annuity products at estimated fair value. The value of the embedded derivative is based on the estimated cost to fulfill our commitment to fixed indexed annuity policyholders to purchase a series of annual forward options over the duration of the policy that back the potential return based on a percentage of the amount of increase in the value of the appropriate index. In valuing thes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se assumptions are used to estimate the future cost to purchase the options.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t>
  </si>
  <si>
    <t>Sales Inducements</t>
  </si>
  <si>
    <t>Out-of-Period Adjustments</t>
  </si>
  <si>
    <t>Out-of-Period Adjustments In 2018, we recorded the net effect of out-of-period adjustments related to the calculation of certain insurance liabilities which increased insurance policy benefits by $2.5 million (of which, $1.4 million related to long-term care reserves in the Bankers Life segment and $1.1 million related to a closed block of payout annuities in the Colonial Penn segment), decreased tax expense by $.5 million and increased our net loss by $2.0 million (or 1 cent per diluted share). In 2017, we recorded the net effect of out-of-period adjustments which decreased insurance policy benefits by $4.2 million , increased other operating costs and expenses by $2.0 million , increased tax expense by $.8 million and increased our net income by $1.4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si>
  <si>
    <t>Recently Issued Accounting Standards</t>
  </si>
  <si>
    <t>Recently Issued Accounting Standards Pending Accounting Standards In June 2016, the Financial Accounting Standards Board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Credit losses on available for sale debt securities should be measured in a manner similar to current GAAP. However, the guidance requires that credit losses be presented as an allowance rather than as a writedown. The guidance will be effective for the Company on January 1, 2020. The cumulative effect associated with the adoption of this guidance is expected to reduce retained earnings by approximately $18 million on January 1, 2020. This impact is attributable to recognizing the allowance for losses (primarily related to mortgage loans and the commercial bank loans held by VIEs), net of the related increase in deferred tax assets. Refer to note 17, "Investments in Variable Interest Entities," for additional information about the VIEs and the Company's limited financial obligation to these entities.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ill be effective for the Company on January 1, 2020. The adoption of this guidance is not expected to have a material impact on the Company's consolidated financial position, results of operations or cash flows. In August 2018, the FASB issued authoritative guidance that makes targeted improvements to the accounting for long-duration contracts. The new guidance: (i) improves the timeliness of recognizing changes in the liability for future benefits and modifies the rate used to discount future cash flows; (ii) simplifies and improves the accounting for certain market-based options or guarantees associated with deposit (or account balance) contracts; (iii) simplifies the amortization of deferred acquisition costs; and (iv) requires enhanced disclosures, including disaggregated rollforwards of the liability for future policy benefits, policyholder account liabilities, market risk benefits and deferred acquisition costs. Additionally, qualitative and quantitative information about expected cash flows, estimates and assumptions will be required. The new measurement guidance for traditional and limited-payment contract liabilities and the new guidance for the amortization of deferred acquisition costs are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for contracts in-force at the transition date, an entity would continue to use the existing locked-in investment yield interest rate assumption to calculate the net premium ratio, rather than the upper-medium grade fixed-income corporate instrument yield. However, for balance sheet remeasurement purposes, the current upper-medium grade fixed-income corporate instrument yield would be used at transition through accumulated other comprehensive income and subsequently through other comprehensive income. For market risk benefits, retrospective application is required, with the ability to use hindsight to measure fair value components to the extent assumptions in a prior period are unobservable or otherwise unavailable. In October 2019, the FASB approved a delay for the effective date of the adoption of this guidance by one year (until January 1, 2022). The Company has not yet determined the expected impact of adoption of this guidance on its consolidated financial position, results of operations or cash flows. In August 2018, the FASB issued authoritative guidance related to changes to the disclosure requirements for fair value measurement. The new guidance removes, modifies and adds certain disclosure requirements. The guidance will be effective for the Company on January 1, 2020. The adoption of such guidance will impact certain fair value disclosures, but will not impact our consolidated financial position, results of operations or cash flows. Adopted Accounting Standards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as effective for the Company on January 1, 2019. Based on lease contracts in effect at January 1, 2019, the impact of implementation of the new leasing guidance was the recognition of a "right to use" asset (included in other assets) and a "lease liability" (included in other liabilities) of $72 million and there was no cumulative effect adjustment to retained earnings as of January 1, 2019. The Company elected to apply practical expedients related to the adoption of the new guidance including: not reassessing whether a contract includes an embedded lease at adoption; not reassessing the previously determined classification of a lease as operating or capital; not reassessing our previously recorded initial direct costs; election of an accounting policy that permits inclusion of both the lease and non-lease components as a single component and account for it as a lease; and election of an accounting policy to exclude lease accounting requirements for leases that have terms of less than twelve months. Refer to the note to the consolidated financial statements entitled "Litigation and Other Legal Proceedings - Leases and Certain Other Long-Term Commitments" for additional disclosures.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as effective for the Company on January 1, 2019. The guidance was applied on a modified retrospective basis through a cumulative-effect adjustment directly to retained earnings as of January 1, 2019. The impact of adoption was as follows (dollars in millions): January 1, 2019 Amounts prior to effect of adoption of authoritative guidance Effect of adoption of authoritative guidance As adjusted Fixed maturities, available for sale $ 18,447.7 $ (4.0 ) $ 18,443.7 Income tax assets, net 630.0 .9 630.9 Total assets 31,439.8 (3.1 ) 31,436.7 Retained earnings 196.6 (3.1 ) 193.5 Total shareholders' equity 3,370.9 (3.1 ) 3,367.8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as effective for the Company on January 1, 2019. Based on the Company's current use of derivatives and hedging activities, the adoption of this guidance had no impact on the Company's consolidated financial position, results of operations or cash flows. In May 2014,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as effective for the Company on January 1, 2018. The adoption of this new guidance impacted the timing of certain revenues and expenses between quarters of a calendar year for various distribution and marketing agreements with other insurance companies pursuant to which Bankers Life's career agents distribute third party products including prescription drug and Medicare Advantage plans. See "Accounting for Certain Marketing Agreements" above, for a description of our accounting under this standard. Furthermore, we recognized distribution expenses in the same period that the associated fee revenue was earned. Periods prior to the January 1, 2018 adoption date were not restated to reflect the new guidance.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 for sale securities in combination with the entity's other deferred tax assets. The guidance was effective for the Company on January 1, 2018. Accordingly, the Company recorded a cumulative effect adjustment to the balance sheet as of January 1, 2018, related to certain equity investments that are measured at fair value. The impact of adoption was as follows (dollars in millions): January 1, 2018 Amounts prior to effect of adoption of authoritative guidance Effect of adoption of authoritative guidance As adjusted Accumulated other comprehensive income $ 1,212.1 $ (16.3 ) $ 1,195.8 Retained earnings 560.4 16.3 576.7 Total shareholders' equity 4,847.5 — 4,847.5 In August 2016, the FASB issued authoritative guidance related to how certain cash receipts and cash payments are presented and classified in the statement of cash flows. The guidance addresses eight specific cash flow issues including debt prepayment or debt extinguishment costs, proceeds from the settlement of corporate-owned life insurance policies, distributions received from equity method investees, and others. The guidance was effective for the Company on January 1, 2018. The adoption of this guidance resulted in reclassifications to certain cash receipts and payments within our consolidated statement of cash flows, but had no impact on our consolidated financial position, results of operations or cash flows. Periods prior to the January 1, 2018 adoption date were restated to reflect the new guidance. In November 2016, the FASB issued authoritative guidance to address the diversity in practice that currently exists regarding the classification and presentation of changes in restricted cash on the statement of cash flows.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Entities are also required to disclose information about the nature of their restricted cash and restricted cash equivalents. Additionally, if cash, cash equivalents, restricted cash and restricted cash equivalents are presented in more than one line item in the statement of financial position, entities will be required to present a reconciliation, either on the face of the statement of cash flows or disclosed in the notes, of the totals in the statement of cash flows to the related line item captions in the statement of financial position. The guidance was effective for the Company on January 1, 2018. The adoption of this guidance impacted the presentation of our consolidated statement of cash flows and related cash flow disclosures, but did not have an impact on our consolidated financial position, results of operations or cash flows. Periods prior to the January 1, 2018 adoption date were restated to reflect the new guidance. The impact of adopting the cash flow guidance described above was as follows (dollars in millions): 2017 Amounts prior to effect of adoption of authoritative guidance Restricted cash COLI death benefits Distributions received from equity method investments As adjusted Cash flows from operating activities: Net investment income $ 1,229.6 $ — $ — $ 26.7 $ 1,256.3 Other operating costs (740.9 ) — (6.5 ) — (747.4 ) Net cash flow from operating activities 613.1 — (6.5 ) 26.7 633.3 Cash flows from investing activities: Sales of investments 2,487.4 — — (26.7 ) 2,460.7 Change in cash and cash equivalents held by variable interest entities 10.4 (10.4 ) — — — Other (29.9 ) — 6.5 — (23.4 ) Net cash provided (used) by investing activities (239.6 ) (10.4 ) 6.5 (26.7 ) (270.2 ) Net increase (decrease) in cash and cash equivalents 99.5 (10.4 ) — — 89.1 Cash and cash equivalents - unrestricted and held by variable interest entities, beginning of period 478.9 189.3 — — 668.2 Cash and cash equivalents - unrestricted and held by variable interest entities, end of period 578.4 178.9 — — 757.3 In May 2017, the FASB issued authoritative guidance related to which changes to the terms or conditions of a share-based award require an entity to apply modification accounting. The guidance was effective for the Company for fiscal years beginning after December 15, 2017. Early adoption was permitted, including adoption in an interim period. The guidance is to be applied prospectively to an award modified on or after the adoption date. The adoption of this guidance did not have a material impact to the Company's consolidated financial position, results of operations or cash flows. In March 2016, the FASB issued authoritative guidance that clarifies the requirements for assessing whether contingent call (put) options that can accelerate the payment of principal on debt instruments are clearly and closely related to their debt hosts. An entity performing the assessment under this guidance is required to assess the embedded call (put) options solely in accordance with a four-step decision sequence. The guidance was effective for the Company on January 1, 2017. The adoption of this guidance had no effect on our consolidated financial statements. In March 2016, the FASB issued authoritative guidance related to several aspects of the accounting for share-based payment transactions, including the income tax consequences, accounting policy for forfeiture rate assumptions, classification of awards as either equity or liabilities and classification on the statement of cash flows. The new guidance requires all income tax effects of stock-based compensation awards to be recognized in the income statement when the awards vest or are settled. The new guidance also allows an employer to withhold shares upon settlement of an award to satisfy the employer's tax withholding requirements up to the highest marginal tax rate applicable to employees, without resulting in liability classification of the award. Current guidance strictly limits the withholding to the employer's minimum statutory tax withholding requirement. The guidance was effective for the Company on January 1, 2017. The impact of adoption was as follows (dollars in millions): January 1, 2017 Effect of Adoption of Authoritative Guidance Amounts prior to effect of adoption of authoritative guidance Election to account for forfeitures as they occur Recognition of excess tax benefits As adjusted Income tax assets $ 1,029.9 $ .3 $ 15.7 $ 1,045.9 Valuation allowance for deferred income tax assets (240.2 ) — (15.7 ) (255.9 ) Income tax assets, net 789.7 .3 — 790.0 Total assets 31,975.2 .3 — 31,975.5 Additional paid-in capital 3,212.1 .9 — 3,213.0 Retained earnings 650.7 (.6 ) — 650.1 Total shareholders' equity 4,486.9 .3 — 4,487.2 Total liabilities and shareholders' equity 31,975.2 .3 — 31,975.5 In October 2016, the FASB issued authoritative guidanc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was effective for the Company on January 1, 2017. The adoption of this guidance had no impact on our consolidated financial statements. In February 2018, the FASB issued authoritative guidance that allows a reclassification from accumulated other comprehensive income to retained earnings for the stranded tax effects resulting from the Tax Cuts and Jobs Act (the "Tax Reform Act") enacted by the U.S. federal government on December 22, 2017. Such guidance only relates to the reclassification of the income tax effects of the Tax Reform Act. The Company early adopted this guidance and elected to reclassify the income tax effects of the Tax Reform Act from accumulated other comprehensive income as of December 31, 2017. As a result of such reclassification, retained earnings decreased by $205.4 million and accumulated other comprehensive income increased by $205.4 million . Such amount represents the decrease in the income tax rate from 35 percent to 21 percent on the net unrealized gains of our fixed maturity securities, available for sale, equity securities and certain other invested assets, net of related adjustments, included in accumulated other comprehensive income. Refer to the note to the consolidated financial statements entitled "Income Taxes" for additional information related to the Tax Reform Act.</t>
  </si>
  <si>
    <t>Fair Value Measurements</t>
  </si>
  <si>
    <t>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income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9 and 2018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Debt securities issued by foreign governments are generally priced using the market approach. Inputs generally consist of trades of identical or similar securities, quoted prices in inactive markets, new issuances, benchmark yields, credit spreads and issuer rating.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22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t>
  </si>
  <si>
    <t>BUSINESS AND BASIS OF PRESENTATION (Tables)</t>
  </si>
  <si>
    <t>Schedule of business acquisitions</t>
  </si>
  <si>
    <t>The acquisition was accounted for as follows (dollars in millions): Cash and cash equivalents $ .8 Other assets 6.5 Goodwill and other intangible assets (classified as other assets) 80.4 Other liabilities (6.0 ) Net assets acquired $ 81.7 Consideration: Cash paid $ 66.7 Estimated additional earn-out if certain financial targets are achieved (classified as other liabilities) 15.0 Total consideration $ 81.7</t>
  </si>
  <si>
    <t>SUMMARY OF SIGNIFICANT ACCOUNTING POLICIES (Tables)</t>
  </si>
  <si>
    <t>Schedule of terms of federal home loan bank borrowing</t>
  </si>
  <si>
    <t xml:space="preserve">The following summarizes the terms of the borrowings from the FHLB by our insurance subsidiaries (dollars in millions): Amount Maturity Interest rate at borrowed date December 31, 2019 $ 21.7 June 2020 Fixed rate – 1.960% 100.0 July 2021 Variable rate – 2.536% 100.0 July 2021 Variable rate – 2.521% 57.7 August 2021 Variable rate – 2.421% 28.0 August 2021 Fixed rate – 2.550% 125.0 August 2021 Variable rate – 2.272% 50.0 September 2021 Variable rate – 2.457% 22.0 May 2022 Variable rate – 2.257% 100.0 May 2022 Variable rate – 2.235% 10.0 June 2022 Variable rate – 2.499% 50.0 July 2022 Variable rate – 2.354% 50.0 July 2022 Variable rate – 2.316% 50.0 July 2022 Variable rate – 2.316% 50.0 August 2022 Variable rate – 2.284% 50.0 December 2022 Variable rate – 2.214% 50.0 December 2022 Variable rate – 2.214% 23.2 March 2023 Fixed rate – 2.160% 50.0 July 2023 Variable rate – 2.130% 100.0 July 2023 Variable rate – 2.127% 50.0 February 2024 Variable rate – 2.213% 50.0 May 2024 Variable rate – 2.215% 21.8 May 2024 Variable rate – 2.265% 100.0 May 2024 Variable rate – 2.290% 50.0 May 2024 Variable rate – 2.335% 75.0 June 2024 Variable rate – 2.271% 100.0 July 2024 Variable rate – 2.395% 15.5 July 2024 Fixed rate – 1.990% 34.5 July 2024 Variable rate – 2.314% 15.0 July 2024 Variable rate – 2.378% 25.0 September 2024 Variable rate – 2.422% 19.9 June 2025 Fixed rate – 2.940% $ 1,644.3 </t>
  </si>
  <si>
    <t>Schedule of New Accounting Pronouncements and Changes in Accounting Principles</t>
  </si>
  <si>
    <t>The impact of adoption was as follows (dollars in millions): January 1, 2019 Amounts prior to effect of adoption of authoritative guidance Effect of adoption of authoritative guidance As adjusted Fixed maturities, available for sale $ 18,447.7 $ (4.0 ) $ 18,443.7 Income tax assets, net 630.0 .9 630.9 Total assets 31,439.8 (3.1 ) 31,436.7 Retained earnings 196.6 (3.1 ) 193.5 Total shareholders' equity 3,370.9 (3.1 ) 3,367.8 The guidance was effective for the Company on January 1, 2018. Accordingly, the Company recorded a cumulative effect adjustment to the balance sheet as of January 1, 2018, related to certain equity investments that are measured at fair value. The impact of adoption was as follows (dollars in millions): January 1, 2018 Amounts prior to effect of adoption of authoritative guidance Effect of adoption of authoritative guidance As adjusted Accumulated other comprehensive income $ 1,212.1 $ (16.3 ) $ 1,195.8 Retained earnings 560.4 16.3 576.7 Total shareholders' equity 4,847.5 — 4,847.5 The impact of adopting the cash flow guidance described above was as follows (dollars in millions): 2017 Amounts prior to effect of adoption of authoritative guidance Restricted cash COLI death benefits Distributions received from equity method investments As adjusted Cash flows from operating activities: Net investment income $ 1,229.6 $ — $ — $ 26.7 $ 1,256.3 Other operating costs (740.9 ) — (6.5 ) — (747.4 ) Net cash flow from operating activities 613.1 — (6.5 ) 26.7 633.3 Cash flows from investing activities: Sales of investments 2,487.4 — — (26.7 ) 2,460.7 Change in cash and cash equivalents held by variable interest entities 10.4 (10.4 ) — — — Other (29.9 ) — 6.5 — (23.4 ) Net cash provided (used) by investing activities (239.6 ) (10.4 ) 6.5 (26.7 ) (270.2 ) Net increase (decrease) in cash and cash equivalents 99.5 (10.4 ) — — 89.1 Cash and cash equivalents - unrestricted and held by variable interest entities, beginning of period 478.9 189.3 — — 668.2 Cash and cash equivalents - unrestricted and held by variable interest entities, end of period 578.4 178.9 — — 757.3 January 1, 2017 Effect of Adoption of Authoritative Guidance Amounts prior to effect of adoption of authoritative guidance Election to account for forfeitures as they occur Recognition of excess tax benefits As adjusted Income tax assets $ 1,029.9 $ .3 $ 15.7 $ 1,045.9 Valuation allowance for deferred income tax assets (240.2 ) — (15.7 ) (255.9 ) Income tax assets, net 789.7 .3 — 790.0 Total assets 31,975.2 .3 — 31,975.5 Additional paid-in capital 3,212.1 .9 — 3,213.0 Retained earnings 650.7 (.6 ) — 650.1 Total shareholders' equity 4,486.9 .3 — 4,487.2 Total liabilities and shareholders' equity 31,975.2 .3 — 31,975.5</t>
  </si>
  <si>
    <t>INVESTMENTS (Tables)</t>
  </si>
  <si>
    <t>Schedule of fixed maturities for available for sale and equity securities</t>
  </si>
  <si>
    <t>At December 31, 2019 , the amortized cost, gross unrealized gains and losses, estimated fair value and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Investment grade (a): Corporate securities $ 10,802.6 $ 1,516.0 $ (8.7 ) $ 12,309.9 $ — United States Treasury securities and obligations of United States government corporations and agencies 161.4 43.3 (.1 ) 204.6 — States and political subdivisions 2,002.1 246.1 (1.5 ) 2,246.7 — Debt securities issued by foreign governments 82.6 13.0 — 95.6 — Asset-backed securities 1,493.2 43.4 (1.2 ) 1,535.4 — Collateralized debt obligations 404.1 .1 (3.4 ) 400.8 — Commercial mortgage-backed securities 1,732.2 72.3 (1.0 ) 1,803.5 — Mortgage pass-through securities 1.2 .1 — 1.3 — Collateralized mortgage obligations 652.0 21.3 (.7 ) 672.6 (.2 ) Total investment grade fixed maturities, available for sale 17,331.4 1,955.6 (16.6 ) 19,270.4 (.2 ) Below-investment grade (a) (b): Corporate securities 600.9 28.1 (3.6 ) 625.4 — Asset-backed securities 867.3 118.4 (.8 ) 984.9 — Commercial mortgage-backed securities 80.5 3.0 — 83.5 — Collateralized mortgage obligations 299.4 31.7 (.1 ) 331.0 (.1 ) Total below-investment grade fixed maturities, available for sale 1,848.1 181.2 (4.5 ) 2,024.8 (.1 ) Total fixed maturities, available for sale $ 19,179.5 $ 2,136.8 $ (21.1 ) $ 21,295.2 $ (.3 )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At December 31, 2018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Corporate securities $ 10,306.1 $ 402.4 $ (319.2 ) $ 10,389.3 $ — United States Treasury securities and obligations of United States government corporations and agencies 152.9 22.1 (.2 ) 174.8 — States and political subdivisions 1,725.8 144.6 (2.6 ) 1,867.8 — Debt securities issued by foreign governments 60.3 .9 (1.7 ) 59.5 — Asset-backed securities 1,513.2 21.9 (6.7 ) 1,528.4 — Collateralized debt obligations 325.3 — (13.5 ) 311.8 — Commercial mortgage-backed securities 1,445.0 16.6 (20.4 ) 1,441.2 — Mortgage pass-through securities 1.5 .1 — 1.6 — Collateralized mortgage obligations 347.6 11.4 (3.9 ) 355.1 (.2 ) Total investment grade fixed maturities, available for sale 15,877.7 620.0 (368.2 ) 16,129.5 (.2 ) Below-investment grade: Corporate securities 862.4 2.3 (51.0 ) 813.7 — Asset-backed securities 1,038.9 108.4 (.9 ) 1,146.4 — Collateralized debt obligations 12.7 — (1.7 ) 11.0 — Commercial mortgage-backed securities 77.9 .2 (1.3 ) 76.8 — Collateralized mortgage obligations 238.2 32.3 (.2 ) 270.3 (.3 ) Total below-investment grade fixed maturities, available for sale 2,230.1 143.2 (55.1 ) 2,318.2 (.3 ) Total fixed maturities, available for sale $ 18,107.8 $ 763.2 $ (423.3 ) $ 18,447.7 $ (.5 )</t>
  </si>
  <si>
    <t>Schedule of NAIC designations and NRSRO equivalent ratings</t>
  </si>
  <si>
    <t>The following summarizes the NAIC designations and NRSRO equivalent ratings: NAIC Designation NRSRO Equivalent Rating 1 AAA/AA/A 2 BBB 3 BB 4 B 5 CCC and lower 6 In or near default</t>
  </si>
  <si>
    <t>Summary of fixed maturity securities available for sale</t>
  </si>
  <si>
    <t>A summary of our fixed maturity securities, available for sale, by NAIC designations (or for fixed maturity securities held by non-regulated entities, based on NRSRO ratings) as of December 31, 2019 is as follows (dollars in millions): NAIC designation Amortized cost Estimated fair value Percentage of total estimated fair value 1 $ 11,020.8 $ 12,289.0 57.7 % 2 7,394.7 8,213.8 38.6 Total NAIC 1 and 2 (investment grade) 18,415.5 20,502.8 96.3 3 596.4 620.3 2.9 4 157.3 161.8 .8 5 1.1 1.1 — 6 9.2 9.2 — Total NAIC 3,4,5 and 6 (below-investment grade) 764.0 792.4 3.7 $ 19,179.5 $ 21,295.2 100.0 %</t>
  </si>
  <si>
    <t>Schedule of accumulated other comprehensive income (loss)</t>
  </si>
  <si>
    <t>Accumulated other comprehensive income is primarily comprised of the net effect of unrealized appreciation (depreciation) on our investments. These amounts, included in shareholders' equity as of December 31, 2019 and 2018 , were as follows (dollars in millions): 2019 2018 Net unrealized appreciation on fixed maturity securities, available for sale, on which an other-than-temporary impairment loss has been recognized $ 1.1 $ 1.2 Net unrealized gains on all other fixed maturity securities, available for sale 2,095.3 271.3 Adjustment to present value of future profits (a) (18.9 ) (4.5 ) Adjustment to deferred acquisition costs (227.9 ) (38.3 ) Adjustment to insurance liabilities (96.5 ) (2.5 ) Deferred income tax liabilities (380.6 ) (49.5 ) Accumulated other comprehensive income $ 1,372.5 $ 177.7 ________ (a) The present value of future profits is the value assigned to the right to receive future cash flows from contracts existing at September 10, 2003, the date our Predecessor emerged from bankruptcy.</t>
  </si>
  <si>
    <t>Schedule of investments classified by contractual maturity date</t>
  </si>
  <si>
    <t>The following table sets forth the amortized cost and estimated fair value of fixed maturities, available for sale, at December 31, 2019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282.2 $ 286.0 Due after one year through five years 1,082.2 1,130.8 Due after five years through ten years 1,376.6 1,481.7 Due after ten years 10,908.6 12,583.7 Subtotal 13,649.6 15,482.2 Structured securities 5,529.9 5,813.0 Total fixed maturities, available for sale $ 19,179.5 $ 21,295.2</t>
  </si>
  <si>
    <t>Schedule of investment income</t>
  </si>
  <si>
    <t>Net investment income consisted of the following (dollars in millions): 2019 2018 2017 General account assets: Fixed maturities $ 952.4 $ 1,100.3 $ 1,133.8 Equity securities 3.2 22.8 22.5 Mortgage loans 77.1 82.0 91.5 Policy loans 8.3 8.0 7.7 Other invested assets 72.5 79.2 47.2 Cash and cash equivalents 13.3 10.9 5.9 Policyholder and other special-purpose portfolios: Trading securities (a) 8.9 8.5 12.8 Options related to fixed index products: Option income (loss) (21.2 ) 122.3 110.3 Change in value of options 173.1 (165.3 ) 52.2 Other special-purpose portfolios 96.9 61.0 90.6 Gross investment income 1,384.5 1,329.7 1,574.5 Less investment expenses 21.6 23.5 23.2 Net investment income $ 1,362.9 $ 1,306.2 $ 1,551.3 _________________ (a) Changes in the estimated fair value for trading securities still held as of the end of the respective years and included in net investment income were nil , nil and $3.8 million for the years ended December 31, 2019 , 2018 and 2017 , respectively.</t>
  </si>
  <si>
    <t>Schedule of realized gain (loss) on investments</t>
  </si>
  <si>
    <t>The following table sets forth the net realized investment gains (losses) for the periods indicated (dollars in millions): 2019 2018 2017 Fixed maturity securities, available for sale: Gross realized gains on sale $ 86.5 $ 65.7 $ 68.0 Gross realized losses on sale (55.5 ) (65.8 ) (24.2 ) Impairments: Total other-than-temporary impairment losses (9.4 ) (.5 ) (12.5 ) Other-than-temporary impairment losses recognized in accumulated other comprehensive income — — (.9 ) Net impairment losses recognized (9.4 ) (.5 ) (13.4 ) Net realized investment gains (losses) from fixed maturities 21.6 (.6 ) 30.4 Equity securities, including change in fair value (a) 11.9 (38.2 ) 11.6 Mortgage loans — (1.3 ) 1.1 Impairments of other investments (3.0 ) (2.1 ) (9.4 ) Loss on dissolution of variable interest entities (5.1 ) — (4.3 ) Other (a) (b) 2.8 30.9 20.9 Net realized investment gains (losses) before net realized gains on the transfer of assets related to reinsurance transaction 28.2 (11.3 ) 50.3 Net realized gains on the transfer of assets related to reinsurance transaction — 363.4 — Net realized investment gains $ 28.2 $ 352.1 $ 50.3 _________________ (a) Changes in the estimated fair value of trading securities that we have elected the fair value option and equity securities (and are still held as of the end of the respective years) were $12.0 million , $(31.9) million and $12.8 million for the years ended December 31, 2019 , 2018 and 2017 , respectively. (b) In April 2016, the Company announced that it had invested in a non-controlling minority interest in Tennenbaum Capital Partners, LLC ("TCP"), a Los Angeles-based investment management firm. In August 2018, Blackrock, Inc. announced the completion of its acquisition of TCP. The sale of our interest in TCP resulted in a significant portion of the net realized gains in 2018.</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years ended December 31, 2019 , 2018 and 2017 (dollars in millions): Year ended December 31, 2019 2018 2017 Credit losses on fixed maturity securities, available for sale, beginning of period $ (.2 ) $ (2.8 ) $ (5.5 ) Add: credit losses on other-than-temporary impairments not previously recognized — — — Less: credit losses on securities sold — 2.6 4.7 Less: credit losses on securities impaired due to intent to sell (a) — — — Add: credit losses on previously impaired securities — — (2.0 ) Less: increases in cash flows expected on previously impaired securities — — — Credit losses on fixed maturity securities, available for sale, end of period $ (.2 ) $ (.2 ) $ (2.8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investments with unrealized losses classified by contractual maturity date</t>
  </si>
  <si>
    <t>The following table sets forth the amortized cost and estimated fair value of those fixed maturities, available for sale, with unrealized losses at December 31, 2019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2.8 $ 2.8 Due after one year through five years 8.7 8.6 Due after five years through ten years 25.5 24.4 Due after ten years 503.2 490.5 Subtotal 540.2 526.3 Structured securities 1,084.9 1,077.7 Total $ 1,625.1 $ 1,604.0</t>
  </si>
  <si>
    <t>Debt securities, available-for-sale, unrealized loss position, fair value</t>
  </si>
  <si>
    <t>The following summarizes the investments sold at a loss during 2019 which had been continuously in an unrealized loss position exceeding 20 percent of the amortized cost basis prior to the sale for the period indicated (dollars in millions): At date of sale Number Amortized cost Fair value Less than 6 months prior to sale 8 $ 65.0 $ 48.9 Greater than 12 months prior to sale 1 6.1 4.0 9 $ 71.1 $ 52.9 The following summarizes the investments in our portfolio rated below-investment grade which have been continuously in an unrealized loss position exceeding 20 percent of the cost basis for the period indicated as of December 31, 2019 (dollars in millions): Number Cost Unrealized Estimated Less than 6 months 1 $ 3.1 $ (.7 ) $ 2.4</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9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7.0 $ (.1 ) $ 3.5 $ — $ 10.5 $ (.1 ) States and political subdivisions 110.1 (1.5 ) — — 110.1 (1.5 ) Debt securities issued by foreign governments 3.4 — — — 3.4 — Corporate securities 305.5 (6.6 ) 96.8 (5.7 ) 402.3 (12.3 ) Asset-backed securities 75.9 (.4 ) 83.8 (1.6 ) 159.7 (2.0 ) Collateralized debt obligations 220.7 (1.1 ) 115.4 (2.3 ) 336.1 (3.4 ) Commercial mortgage-backed securities 394.2 (1.0 ) 12.8 — 407.0 (1.0 ) Collateralized mortgage obligations 146.0 (.7 ) 28.9 (.1 ) 174.9 (.8 ) Total fixed maturities, available for sale $ 1,262.8 $ (11.4 ) $ 341.2 $ (9.7 ) $ 1,604.0 $ (21.1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8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0 $ — $ 19.2 $ (.2 ) $ 21.2 $ (.2 ) States and political subdivisions 91.3 (1.3 ) 33.3 (1.3 ) 124.6 (2.6 ) Debt securities issued by foreign governments 16.8 (.7 ) 15.1 (1.0 ) 31.9 (1.7 ) Corporate securities 4,702.9 (280.9 ) 805.9 (89.3 ) 5,508.8 (370.2 ) Asset-backed securities 572.4 (3.6 ) 238.0 (4.0 ) 810.4 (7.6 ) Collateralized debt obligations 318.9 (15.2 ) — — 318.9 (15.2 ) Commercial mortgage-backed securities 560.3 (6.3 ) 281.1 (15.4 ) 841.4 (21.7 ) Collateralized mortgage obligations 46.1 (.6 ) 72.4 (3.5 ) 118.5 (4.1 ) Total fixed maturities, available for sale $ 6,310.7 $ (308.6 ) $ 1,465.0 $ (114.7 ) $ 7,775.7 $ (423.3 )</t>
  </si>
  <si>
    <t>Schedule of structured securities</t>
  </si>
  <si>
    <t>The amortized cost and estimated fair value of structured securities at December 31, 2019 , summarized by type of security, were as follows (dollars in millions): Estimated fair value Type Amortized cost Amount Percent of fixed maturities Pass-throughs, sequential and equivalent securities $ 751.2 $ 794.1 3.7 % Planned amortization classes, target amortization classes and accretion-directed bonds 45.2 52.3 .3 Commercial mortgage-backed securities 1,812.7 1,887.0 8.9 Asset-backed securities 2,360.5 2,520.3 11.8 Collateralized debt obligations 404.1 400.8 1.9 Other 156.2 158.5 .7 Total structured securities $ 5,529.9 $ 5,813.0 27.3 %</t>
  </si>
  <si>
    <t>Summary of weighted average loan-to-value ratio for outstanding mortgage loans</t>
  </si>
  <si>
    <t>The following table provides the carrying value and estimated fair value of our outstanding commercial mortgage loans and the underlying collateral as of December 31, 2019 (dollars in millions): Estimated fair value Loan-to-value ratio (a) Carrying value Mortgage loans Collateral Less than 60% $ 1,065.5 $ 1,127.4 $ 2,708.0 60% to less than 70% 229.1 242.6 360.3 70% to less than 80% 117.6 123.7 160.8 80% to less than 90% 41.6 45.2 48.4 Total $ 1,453.8 $ 1,538.9 $ 3,277.5 ________________ (a) Loan-to-value ratios are calculated as the ratio of: (i) the carrying value of the commercial mortgage loans; to (ii) the estimated fair value of the underlying collateral.</t>
  </si>
  <si>
    <t>FAIR VALUE MEASUREMENTS (Tables)</t>
  </si>
  <si>
    <t>Fair value measurements of financial instruments measured on a recurring basis</t>
  </si>
  <si>
    <t>The categorization of fair value measurements, by input level, for our financial instruments carried at fair value on a recurring basis at December 31, 2019 is as follows (dollars in millions): Quoted prices in active markets Significant other observable inputs (Level 2) Significant unobservable inputs (Level 3) Total Assets: Fixed maturities, available for sale: Corporate securities $ — $ 12,756.5 $ 178.8 $ 12,935.3 United States Treasury securities and obligations of United States government corporations and agencies — 204.6 — 204.6 States and political subdivisions — 2,246.7 — 2,246.7 Debt securities issued by foreign governments — 94.5 1.1 95.6 Asset-backed securities — 2,507.7 12.6 2,520.3 Collateralized debt obligations — 400.8 — 400.8 Commercial mortgage-backed securities — 1,887.0 — 1,887.0 Mortgage pass-through securities — 1.3 — 1.3 Collateralized mortgage obligations — 1,003.6 — 1,003.6 Total fixed maturities, available for sale — 21,102.7 192.5 21,295.2 Equity securities - corporate securities 31.3 4.5 8.3 44.1 Trading securities: Asset-backed securities — 80.1 — 80.1 Commercial mortgage-backed securities — 105.5 12.5 118.0 Collateralized mortgage obligations — 45.8 — 45.8 Total trading securities — 231.4 12.5 243.9 Investments held by variable interest entities - corporate securities — 1,188.6 — 1,188.6 Other invested assets - derivatives — 203.8 — 203.8 Assets held in separate accounts — 4.2 — 4.2 Total assets carried at fair value by category $ 31.3 $ 22,735.2 $ 213.3 $ 22,979.8 Liabilities: Embedded derivatives associated with fixed index annuity products (classified as policyholder account liabilities) $ — $ — $ 1,565.4 $ 1,565.4 The categorization of fair value measurements, by input level, for our financial instruments carried at fair value on a recurring basis at December 31, 2018 is as follows (dollars in millions): Quoted prices in active markets for identical assets or liabilities (Level 1) Significant other observable inputs (Level 2) Significant unobservable inputs (Level 3) Total Assets: Fixed maturities, available for sale: Corporate securities $ — $ 11,044.4 $ 158.6 $ 11,203.0 United States Treasury securities and obligations of United States government corporations and agencies — 174.8 — 174.8 States and political subdivisions — 1,867.8 — 1,867.8 Debt securities issued by foreign governments — 58.5 1.0 59.5 Asset-backed securities — 2,662.8 12.0 2,674.8 Collateralized debt obligations — 322.8 — 322.8 Commercial mortgage-backed securities — 1,518.0 — 1,518.0 Mortgage pass-through securities — 1.6 — 1.6 Collateralized mortgage obligations — 625.4 — 625.4 Total fixed maturities, available for sale — 18,276.1 171.6 18,447.7 Equity securities - corporate securities 181.1 100.4 9.5 291.0 Trading securities: Asset-backed securities — 86.5 — 86.5 Commercial mortgage-backed securities — 93.6 — 93.6 Collateralized mortgage obligations — 53.0 — 53.0 Total trading securities — 233.1 — 233.1 Investments held by variable interest entities - corporate securities — 1,468.4 — 1,468.4 Other invested assets - derivatives — 26.6 — 26.6 Assets held in separate accounts — 4.4 — 4.4 Total assets carried at fair value by category $ 181.1 $ 20,109.0 $ 181.1 $ 20,471.2 Liabilities: Embedded derivatives associated with fixed index annuity products (classified as policyholder account liabilities) $ — $ — $ 1,289.0 $ 1,289.0 The fair value measurements for our financial instruments disclosed at fair value on a recurring basis are as follows (dollars in millions): December 31, 2019 Quoted prices in active markets for identical assets or liabilities (Level 1) Significant other observable inputs (Level 2) Significant unobservable inputs (Level 3) Total estimated fair value Total carrying amount Assets: Mortgage loans $ — $ — $ 1,651.4 $ 1,651.4 $ 1,566.1 Policy loans — — 124.5 124.5 124.5 Other invested assets: Company-owned life insurance — 194.0 — 194.0 194.0 Cash and cash equivalents: Unrestricted 579.9 .1 — 580.0 580.0 Held by variable interest entities 74.7 — — 74.7 74.7 Liabilities: Policyholder account liabilities — — 12,132.3 12,132.3 12,132.3 Investment borrowings — 1,647.9 — 1,647.9 1,644.3 Borrowings related to variable interest entities — 1,142.1 — 1,142.1 1,152.5 Notes payable – direct corporate obligations — 1,117.2 — 1,117.2 989.1 December 31, 2018 Quoted prices in active markets for identical assets or liabilities (Level 1) Significant other observable inputs (Level 2) Significant unobservable inputs (Level 3) Total estimated fair value Total carrying amount Assets: Mortgage loans $ — $ — $ 1,624.5 $ 1,624.5 $ 1,602.1 Policy loans — — 119.7 119.7 119.7 Other invested assets: Company-owned life insurance — 171.7 — 171.7 171.7 Cash and cash equivalents: Unrestricted 594.2 — — 594.2 594.2 Held by variable interest entities 62.4 — — 62.4 62.4 Liabilities: Policyholder account liabilities — — 11,522.8 11,522.8 11,522.8 Investment borrowings — 1,645.9 — 1,645.9 1,645.8 Borrowings related to variable interest entities — 1,399.8 — 1,399.8 1,417.2 Notes payable – direct corporate obligations — 896.3 — 896.3 916.8</t>
  </si>
  <si>
    <t>Fair value, assets measured on recurring basis, unobservable input reconciliation</t>
  </si>
  <si>
    <t>The following table presents additional information about assets and liabilities measured at fair value on a recurring basis and for which we have utilized significant unobservable (Level 3) inputs to determine fair value for the year ended December 31, 2019 (dollars in millions): December 31, 2019 Beginning balance as of December 31, 2018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9 Amount of total gains (losses) for the year ended December 31, 2019 included in our net income relating to assets and liabilities still held as of the reporting date Assets: Fixed maturities, available for sale: Corporate securities $ 158.6 $ (34.3 ) $ (4.6 ) $ 12.9 $ 46.2 $ — $ 178.8 $ (4.0 ) Debt securities issued by foreign governments 1.0 — — .1 — — 1.1 — Asset-backed securities 12.0 (.6 ) — 1.2 — — 12.6 — Total fixed maturities, available for sale 171.6 (34.9 ) (4.6 ) 14.2 46.2 — 192.5 (4.0 ) Equity securities - corporate securities 9.5 — (1.2 ) — — — 8.3 (1.2 ) Trading securities - commercial mortgage-backed securities — — 1.6 .6 10.3 — 12.5 1.6 Liabilities: Embedded derivatives associated with fixed index annuity products (classified as policyholder account liabilities) (1,289.0 ) (193.5 ) (82.9 ) — — — (1,565.4 ) (82.9 )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9 (dollars in millions): Purchases Sales Issuances Settlements Purchases, sales, issuances and settlements, net Assets: Fixed maturities, available for sale: Corporate securities $ 20.1 $ (54.4 ) $ — $ — $ (34.3 ) Asset-backed securities — (.6 ) — — (.6 ) Total fixed maturities, available for sale 20.1 (55.0 ) — — (34.9 ) Liabilities: Embedded derivatives associated with fixed index annuity products (classified as policyholder account liabilities) (154.9 ) 7.2 (138.0 ) 92.2 (193.5 ) The following table presents additional information about assets and liabilities measured at fair value on a recurring basis and for which we have utilized significant unobservable (Level 3) inputs to determine fair value for the year ended December 31, 2018 (dollars in millions): December 31,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8 Amount of total gains (losses) for the year ended December 31, 2018 included in our net income relating to assets and liabilities still held as of the reporting date Assets: Fixed maturities, available for sale: Corporate securities $ 230.4 $ (24.6 ) $ .2 $ (5.3 ) $ 12.7 $ (54.8 ) $ 158.6 $ (.5 ) Debt securities issued by foreign governments 3.9 (2.9 ) (.1 ) .1 — — 1.0 — Asset-backed securities 24.2 (11.5 ) — (.7 ) — — 12.0 — Total fixed maturities, available for sale 258.5 (39.0 ) .1 (5.9 ) 12.7 (54.8 ) 171.6 (.5 ) Equity securities - corporate securities 21.2 (10.9 ) (.8 ) — — — 9.5 — Investments held by variable interest entities - corporate securities 4.9 — — — — (4.9 ) — — Liabilities: Embedded derivatives associated with fixed index annuity products (classified as policyholder account liabilities) (1,334.8 ) (62.0 ) 107.8 — — — (1,289.0 ) 107.8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8 (dollars in millions): Purchases Sales Issuances Settlements Purchases, sales, issuances and settlements, net Assets: Fixed maturities, available for sale: Corporate securities $ 32.4 $ (57.0 ) $ — $ — $ (24.6 ) Debt securities issued by foreign governments 3.0 (5.9 ) — — (2.9 ) Asset-backed securities — (11.5 ) — — (11.5 ) Total fixed maturities, available for sale 35.4 (74.4 ) — — (39.0 ) Equity securities - corporate securities — (10.9 ) — — (10.9 ) Liabilities: Embedded derivatives associated with fixed index annuity products (classified as policyholder account liabilities) (177.6 ) 16.5 16.7 82.4 (62.0 )</t>
  </si>
  <si>
    <t>Fair value, liabilities measured on recurring basis, unobservable input reconciliation</t>
  </si>
  <si>
    <t>Fair value inputs</t>
  </si>
  <si>
    <t>The following table provides additional information about the significant unobservable (Level 3) inputs developed internally by the Company to determine fair value for certain assets and liabilities carried at fair value at December 31, 2019 (dollars in millions): Fair value at December 31, 2019 Valuation techniques Unobservable inputs Range (weighted average) Assets: Corporate securities (a) $ 134.2 Discounted cash flow analysis Discount margins 1.07% - 8.42% (1.91%) Corporate securities (b) 1.0 Recovery method Percent of recovery expected 12.77% Asset-backed securities (c) 12.6 Discounted cash flow analysis Discount margins 1.66% Equity securities (d) 8.3 Recovery method Percent of recovery expected 59.27% - 100.00% (59.52%) Other assets categorized as Level 3 (e) 57.2 Unadjusted third-party price source Not applicable Not applicable Total 213.3 Liabilities: Embedded derivatives related to fixed index annuity products (classified as policyholder account liabilities) (f) 1,565.4 Discounted projected embedded derivatives Projected portfolio yields 4.71% - 4.98% (4.72%) Discount rates 1.24% - 3.07% (1.88%) Surrender rates 1.60% - 31.90% (10.9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e) Other assets categorized as Level 3 - For these assets, there were no adjustments to quoted market prices obtained from third-party pricing sources. (f) Embedded derivatives related to fixed index annuity products (classified as policyholder account liabilitie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8 (dollars in millions): Fair value at December 31, 2018 Valuation techniques Unobservable inputs Range (weighted average) Assets: Corporate securities (a) $ 91.1 Discounted cash flow analysis Discount margins 1.55% - 9.52% (4.47%) Corporate securities (b) 4.8 Recovery method Percent of recovery expected 61.03% Asset-backed securities (c) 11.9 Discounted cash flow analysis Discount margins 2.30% Equity securities (d) 1.2 Market comparables EBITDA multiples 1.1X Equity securities (e) 8.3 Recovery method Percent of recovery expected 59.27% - 100.00% (59.52%) Other assets categorized as Level 3 (f) 63.8 Unadjusted third-party price source Not applicable Not applicable Total 181.1 Liabilities: Embedded derivatives related to fixed index annuity products (classified as policyholder account liabilities) (g) 1,289.0 Discounted projected embedded derivatives Projected portfolio yields 5.11% - 5.15% (5.11%) Discount rates 2.20% - 4.02% (2.75%)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Embedded derivatives related to fixed index annuity products (classified as policyholder account liabilitie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 (Tables)</t>
  </si>
  <si>
    <t>Schedule of insurance liabilities by product segment</t>
  </si>
  <si>
    <t>Our future policy benefits are summarized as follows (dollars in millions): Withdrawal assumption Morbidity assumption Mortality assumption Interest rate assumption 2019 2018 Long-term care Company experience Company experience Company experience 6% $ 5,414.1 $ 5,277.9 Traditional life insurance contracts Company experience Company experience (a) 5% 2,505.2 2,461.6 Accident and health contracts Company experience Company experience Company experience 5% 3,079.4 2,944.5 Interest-sensitive life insurance contracts Company experience Company experience Company experience 5% 62.1 30.3 Annuities and supplemental contracts with life contingencies Company experience Company experience (b) 3% 437.7 439.4 Total $ 11,498.5 $ 11,153.7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liabilities are summarized as follows (dollars in millions): 2019 2018 Fixed index annuities $ 7,503.1 $ 6,586.5 Other annuities 3,452.2 3,793.8 Interest-sensitive life insurance contracts 1,177.0 1,142.5 Total $ 12,132.3 $ 11,522.8</t>
  </si>
  <si>
    <t>Summary of liabilities for unpaid claims adjustment expense</t>
  </si>
  <si>
    <t>Changes in the unpaid claims reserve (included in claims payable) and disabled life reserves related to accident and health insurance (included in the liability for future policy benefits) were as follows (dollars in millions): 2019 2018 2017 Balance, beginning of year $ 1,868.0 $ 1,828.2 $ 1,777.6 Less reinsurance (receivables) payables (951.1 ) 15.1 14.0 Net balance, beginning of year 916.9 1,843.3 1,791.6 Incurred claims related to: Current year 1,233.9 1,480.0 1,548.1 Prior years (a) (40.3 ) (41.5 ) (26.7 ) Total incurred 1,193.6 1,438.5 1,521.4 Interest on claim reserves 36.2 71.8 78.4 Paid claims related to: Current year (843.8 ) (849.4 ) (845.5 ) Prior years (374.9 ) (630.6 ) (702.6 ) Total paid (1,218.7 ) (1,480.0 ) (1,548.1 ) Reserves ceded pursuant to reinsurance transaction — (956.7 ) — Net balance, end of year 928.0 916.9 1,843.3 Add reinsurance receivables (payables) 993.2 951.1 (15.1 ) Balance, end of year $ 1,921.2 $ 1,868.0 $ 1,828.2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 (Tables)</t>
  </si>
  <si>
    <t>Schedule of components of income tax expense</t>
  </si>
  <si>
    <t>The components of income tax expense (benefit) were as follows (dollars in millions): 2019 2018 2017 Current tax expense (benefit) $ 19.2 $ (2.8 ) $ 90.8 Deferred tax expense 39.3 93.1 72.0 Valuation allowance applicable to current year income — 8.9 (15.3 ) Income tax expense calculated based on annual effective tax rate 58.5 99.2 147.5 Tax benefit on long-term care reinsurance transaction — (147.9 ) — Income tax expense on discrete items: Change in valuation allowance (193.7 ) 95.7 (13.4 ) Impact of federal tax reform — — 310.6 Change in valuation allowance related to federal tax reform — — (138.1 ) Other items — 3.2 (1.7 ) Total income tax expense (benefit) $ (135.2 ) $ 50.2 $ 304.9</t>
  </si>
  <si>
    <t>Schedule of effective income tax rate reconciliation</t>
  </si>
  <si>
    <t>A reconciliation of the U.S. statutory corporate tax rate to the effective rate reflected in the consolidated statement of operations is as follows: 2019 2018 2017 U.S. statutory corporate rate 21.0 % 21.0 % 35.0 % Valuation allowance (70.6 ) (39.5 ) (6.0 ) Non-taxable income and nondeductible benefits, net (1.0 ) .6 (2.0 ) State taxes 1.3 (1.1 ) .6 Impact of federal tax reform — — 64.7 Change in valuation allowance related to federal tax reform — — (28.8 ) Effective tax rate (49.3 )% (19.0 )% 63.5 %</t>
  </si>
  <si>
    <t>Schedule of deferred tax assets and liabilities</t>
  </si>
  <si>
    <t>The components of the Company's income tax assets and liabilities are summarized below (dollars in millions): 2019 2018 Deferred tax assets: Net federal operating loss carryforwards $ 532.3 $ 685.1 Net state operating loss carryforwards 10.3 14.5 Insurance liabilities 351.3 283.9 Indirect costs allocable to self-constructed real estate assets 50.3 — Other 40.4 46.3 Gross deferred tax assets 984.6 1,029.8 Deferred tax liabilities: Investments (24.4 ) (10.1 ) Present value of future profits and deferred acquisition costs (150.1 ) (171.1 ) Accumulated other comprehensive income (381.2 ) (50.2 ) Gross deferred tax liabilities (555.7 ) (231.4 ) Net deferred tax assets before valuation allowance 428.9 798.4 Valuation allowance — (193.7 ) Net deferred tax assets 428.9 604.7 Current income taxes prepaid 3.7 25.3 Income tax assets, net $ 432.6 $ 630.0</t>
  </si>
  <si>
    <t>Summary of valuation allowance</t>
  </si>
  <si>
    <t>Changes in our valuation allowance are summarized as follows (dollars in millions): Balance, December 31, 2016 $ 240.2 Decrease in 2017 (166.8 ) (a) Cumulative effect of accounting change 15.7 (b) Balance, December 31, 2017 89.1 Increase in 2018 104.6 (c) Balance, December 31, 2018 193.7 Decrease in 2019 (193.7 ) (d) Balance, December 31, 2019 $ — ___________________ (a) The 2017 decrease to the deferred tax valuation allowance includes: (i) $138.1 million related to a reduction in the federal corporate income tax rate and other changes from the Tax Reform Act; (ii) $13.4 million of reductions to the deferred tax valuation allowance primarily related to the recognition of capital gains; and (iii) $15.3 million of reductions in the deferred tax valuation allowance reflecting higher current year taxable income than previously reflected in our deferred tax valuation model. (b) Effective January 1, 2017, the Company adopted new authoritative guidance related to several aspects of the accounting for share-based payment transactions, including the income tax consequences. Under the new guidance, any excess tax benefits are recognized as an income tax benefit in the income statement. The new guidance is applied on a modified retrospective basis through a cumulative-effect adjustment to retained earnings for all tax benefits that were not previously recognized because the related tax deduction had not reduced taxes payable. The Company had NOL carryforwards of $15.7 million related to deductions for stock options and restricted stock on the date of adoption. However, a corresponding valuation allowance of $15.7 million was recognized as a result of adopting this guidance. Therefore, there was no impact to our consolidated financial statements related to the initial adoption of this provision of the new guidance. (c) The 2018 increase to the deferred tax valuation allowance includes: (i) an increase of $104.8 million due to the life NOLs generated by the tax loss on the long-term care reinsurance transaction; and (ii) other changes netting to $(.2) million . The increase in life company NOLs generated by the tax loss on the reinsurance transaction was expected to impact our ability to utilize non-life NOLs in the future. (d) The 2019 decrease to the deferred tax valuation allowance is related to the tax planning strategy discussed above.</t>
  </si>
  <si>
    <t>Summary of operating loss carryforwards</t>
  </si>
  <si>
    <t>We have $2.5 billion of federal NOLs as of December 31, 2019 , as summarized below (dollars in millions): Net operating loss Year of expiration carryforwards 2023 $ 1,424.3 2025 85.2 2026 149.9 2027 10.8 2028 80.3 2029 213.2 2030 .3 2031 .2 2032 44.4 2033 .6 2034 .9 2035 .8 Total federal non-life NOLs 2,010.9 Post 2017 life NOLs with no expiration 523.6 Total federal NOLs $ 2,534.5</t>
  </si>
  <si>
    <t>NOTES PAYABLE - DIRECT CORPORATE OBLIGATIONS (Tables)</t>
  </si>
  <si>
    <t>Schedule of long-term debt instruments</t>
  </si>
  <si>
    <t>The following notes payable were direct corporate obligations of the Company as of December 31, 2019 and 2018 (dollars in millions): 2019 2018 4.500% Senior Notes due May 2020 $ — $ 325.0 5.250% Senior Notes due May 2025 500.0 500.0 5.250% Senior Notes due May 2029 500.0 — Revolving Credit Agreement (as defined below) — 100.0 Unamortized debt issuance costs (10.9 ) (8.2 ) Direct corporate obligations $ 989.1 $ 916.8</t>
  </si>
  <si>
    <t>Schedule of maturities of long-term debt</t>
  </si>
  <si>
    <t>The scheduled repayment of our direct corporate obligations was as follows at December 31, 2019 (dollars in millions): Year ending December 31, 2020 $ — 2021 — 2022 — 2023 — 2024 — Thereafter 1,000.0 $ 1,000.0</t>
  </si>
  <si>
    <t>LITIGATION AND OTHER LEGAL PROCEEDINGS (Tables)</t>
  </si>
  <si>
    <t>Information related to right to use assets and weighted average information</t>
  </si>
  <si>
    <t xml:space="preserve"> Weighted average remaining lease term (in years) 3.8 Weighted average discount rate 2.71 % Information related to our right of use assets are as follows (dollars in millions): 2019 Operating lease expense $ 25.0 Cash paid for operating lease liability 24.3 Right of use assets obtained in exchange for lease liabilities (non-cash transactions) 22.7 Total right of use assets 66.5</t>
  </si>
  <si>
    <t>Schedule of future minimum rental payments for operating leases</t>
  </si>
  <si>
    <t>Maturities of our operating lease liabilities as of December 31, 2019 are as follows (dollars in millions): 2020 $ 23.9 2021 19.1 2022 15.5 2023 11.4 2024 4.3 Thereafter 2.0 Total undiscounted lease payments 76.2 Less interest (3.7 ) Present value of lease liabilities $ 72.5</t>
  </si>
  <si>
    <t>AGENT DEFERRED COMPENSATION PLAN (Tables)</t>
  </si>
  <si>
    <t>Schedule of assumptions used</t>
  </si>
  <si>
    <t>We used the following assumptions for the deferred compensation plan to calculate: 2019 2018 Benefit obligations: Discount rate 3.25 % 4.25 % Net periodic cost: Discount rate 4.25 % 3.75 %</t>
  </si>
  <si>
    <t>Schedule of expected benefit payments</t>
  </si>
  <si>
    <t>The benefits expected to be paid pursuant to our agent deferred compensation plan as of December 31, 2019 were as follows (dollars in millions): 2020 $ 7.6 2021 7.8 2022 8.2 2023 8.5 2024 8.7 2025 - 2029 45.9</t>
  </si>
  <si>
    <t>DERIVATIVES (Tables)</t>
  </si>
  <si>
    <t>Fair value by balance sheet location</t>
  </si>
  <si>
    <t>Our freestanding and embedded derivatives, which are not designated as hedging instruments, are held at fair value and are summarized as follows (dollars in millions): Fair value 2019 2018 Assets: Other invested assets: Fixed index call options $ 203.8 $ 26.6 Reinsurance receivables (1.2 ) (6.5 ) Total assets $ 202.6 $ 20.1 Liabilities: Policyholder account liabilities: Fixed index products $ 1,565.4 $ 1,289.0 Total liabilities $ 1,565.4 $ 1,289.0</t>
  </si>
  <si>
    <t>Schedule of derivative instruments</t>
  </si>
  <si>
    <t>The following table represents activity associated with derivative instruments as of the dates indicated: Measurement December 31, 2018 Additions Maturities/terminations December 31, 2019 Fixed index annuities - embedded derivative Policies 108,830 13,356 (8,534 ) 113,652 Fixed index call options Notional (a) $ 3,020.5 $ 3,210.6 $ (3,064.8 ) $ 3,166.3 _________________ (a) Dollars in millions.</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2019 2018 2017 Net investment income from policyholder and other special-purpose portfolios: Fixed index call options $ 151.9 $ (43.0 ) $ 162.5 Net realized gains (losses): Embedded derivative related to modified coinsurance agreement 5.3 (5.1 ) 2.8 Insurance policy benefits: Embedded derivative related to fixed index annuities (82.9 ) 107.8 25.0 Total $ 74.3 $ 59.7 $ 190.3</t>
  </si>
  <si>
    <t>Derivatives with master netting arrangements</t>
  </si>
  <si>
    <t>The following table summarizes information related to derivatives with master netting arrangements or collateral as of December 31, 2019 and 2018 (dollars in millions): Gross amounts not offset in the balance sheet Gross amounts recognized Gross amounts offset in the balance sheet Net amounts of assets presented in the balance sheet Financial instruments Cash collateral received Net amount December 31, 2019: Fixed index call options $ 203.8 $ — $ 203.8 $ — $ — $ 203.8 December 31, 2018: Fixed index call options 26.6 — 26.6 — — 26.6</t>
  </si>
  <si>
    <t>SHAREHOLDERS' EQUITY (Tables)</t>
  </si>
  <si>
    <t>Schedule of share-based compensation</t>
  </si>
  <si>
    <t xml:space="preserve">A summary of the Company's stock option activity and related information for 2019 is presented below (shares in thousands; dollars in millions, except per share amounts): Shares Weighted average exercise price Weighted average remaining life (in years) Aggregate intrinsic value Outstanding at the beginning of the year 6,539 $ 17.77 Options granted 801 17.25 Exercised (787 ) (9.95 ) $ 5.5 Forfeited or terminated (538 ) (19.32 ) Outstanding at the end of the year 6,015 18.59 5.8 $ 38.7 Options exercisable at the end of the year 3,517 4.1 $ 25.8 Available for future grant 4,670 A summary of the Company's stock option activity and related information for 2018 is presented below (shares in thousands; dollars in millions, except per share amounts): Shares Weighted average exercise price Weighted average remaining life (in years) Aggregate intrinsic value Outstanding at the beginning of the year 5,121 $ 15.95 Options granted 2,112 21.03 Exercised (447 ) (10.94 ) $ 3.1 Forfeited or terminated (247 ) (20.29 ) Outstanding at the end of the year 6,539 17.77 5.8 $ 44.4 Options exercisable at the end of the year 3,247 3.5 $ 26.7 Available for future grant 5,296 A summary of the Company's stock option activity and related information for 2017 is presented below (shares in thousands; dollars in millions, except per share amounts): Shares Weighted average exercise price Weighted average remaining life (in years) Aggregate intrinsic value Outstanding at the beginning of the year 5,354 $ 14.73 Options granted 729 21.06 Exercised (237 ) (17.81 ) $ 5.2 Forfeited or terminated (725 ) (11.43 ) Outstanding at the end of the year 5,121 15.95 5.4 $ 37.2 Options exercisable at the end of the year 2,440 3.0 $ 19.2 Available for future grant 7,488 </t>
  </si>
  <si>
    <t>Schedule of valuation assumptions on payment awards</t>
  </si>
  <si>
    <t>The fair value of each stock option grant is estimated on the date of grant using the Black-Scholes option valuation model with the following weighted average assumptions: 2019 2018 2017 Grants Grants Grants Weighted average risk-free interest rates 2.4 % 2.9 % 2.2 % Weighted average dividend yields 2.4 % 1.9 % 1.5 % Volatility factors 26 % 27 % 32 % Weighted average expected life (in years) 6.3 6.4 6.3 Weighted average fair value per share $ 3.90 $ 5.49 $ 6.20</t>
  </si>
  <si>
    <t>Schedule of share-based compensation by exercise price range</t>
  </si>
  <si>
    <t xml:space="preserve">The following table summarizes information about stock options outstanding at December 31, 2019 (shares in thousands): Options outstanding Options exercisable Range of exercise prices Number outstanding Remaining life (in years) Average exercise price Number exercisable Average exercise price $10.88 - $16.25 316 2.3 12.02 247 $ 10.93 $16.34 - $23.33 5,699 6.0 18.95 3,270 18.08 6,015 3,517 </t>
  </si>
  <si>
    <t>Schedule of nonvested share activity</t>
  </si>
  <si>
    <t xml:space="preserve"> A summary of the Company's non-vested restricted stock activity for 2019 is presented below (shares in thousands): Shares Weighted average grant date fair value Non-vested shares, beginning of year 735 $ 21.31 Granted 472 17.07 Vested (326 ) (20.02 ) Forfeited (53 ) (20.00 ) Non-vested shares, end of year 828 19.49</t>
  </si>
  <si>
    <t>Schedule of performance share-based compensation</t>
  </si>
  <si>
    <t>A summary of the Company's performance units is presented below (shares in thousands): Total shareholder return awards Operating return on equity awards Awards outstanding at December 31, 2016 570 570 Granted in 2017 226 226 Additional shares issued pursuant to achieving certain performance criteria (a) — 30 Shares vested in 2017 — (144 ) Forfeited (167 ) (53 ) Awards outstanding at December 31, 2017 629 629 Granted in 2018 160 160 Additional shares issued pursuant to achieving certain performance criteria (a) — 123 Shares vested in 2018 (160 ) (318 ) Forfeited (61 ) (26 ) Awards outstanding at December 31, 2018 568 568 Granted in 2019 243 243 Additional shares issued pursuant to achieving certain performance criteria (a) — 113 Shares vested in 2019 — (297 ) Forfeited (260 ) (76 ) Awards outstanding at December 31, 2019 551 551 _________________________ (a) The performance units that vested in 2017 , 2018 and 2019 provided for a payout of up to 150 percent, 200 percent and 200 percent, respectively, of the award if certain performance levels were achieved.</t>
  </si>
  <si>
    <t>Schedule of earnings per share reconciliation</t>
  </si>
  <si>
    <t>A reconciliation of net income and shares used to calculate basic and diluted earnings per share is as follows (dollars in millions and shares in thousands): 2019 2018 2017 Net income (loss) for diluted earnings per share $ 409.4 $ (315.0 ) $ 175.6 Shares: Weighted average shares outstanding for basic earnings per share 156,040 165,457 170,025 Effect of dilutive securities on weighted average shares: Amounts related to employee benefit plans 1,108 — 2,119 Weighted average shares outstanding for diluted earnings per share 157,148 165,457 172,144</t>
  </si>
  <si>
    <t>OTHER OPERATING STATEMENT DATA (Tables)</t>
  </si>
  <si>
    <t>Schedule of insurance policy income</t>
  </si>
  <si>
    <t>Insurance policy income consisted of the following (dollars in millions): 2019 2018 2017 Direct premiums collected $ 4,311.9 $ 4,150.3 $ 4,013.4 Reinsurance assumed 25.1 27.8 30.2 Reinsurance ceded (267.9 ) (156.2 ) (114.4 ) Premiums collected, net of reinsurance 4,069.1 4,021.9 3,929.2 Change in unearned premiums (7.5 ) 6.5 19.0 Less premiums on interest-sensitive life and products without mortality and morbidity risk which are recorded as additions to insurance liabilities (1,743.1 ) (1,588.5 ) (1,445.9 ) Premiums on traditional products with mortality or morbidity risk 2,318.5 2,439.9 2,502.3 Fees and surrender charges on interest-sensitive products 162.3 153.2 145.0 Insurance policy income $ 2,480.8 $ 2,593.1 $ 2,647.3</t>
  </si>
  <si>
    <t>Schedule of other operating cost and expense</t>
  </si>
  <si>
    <t>Other operating costs and expenses were as follows (dollars in millions): 2019 2018 2017 Commission expense $ 133.6 $ 122.8 $ 115.6 Salaries and wages 238.2 233.2 237.3 Other 561.1 458.2 488.6 Total other operating costs and expenses $ 932.9 $ 814.2 $ 841.5</t>
  </si>
  <si>
    <t>Schedule of changes in deferred acquisition costs</t>
  </si>
  <si>
    <t>Changes in deferred acquisition costs were as follows (dollars in millions): 2019 2018 2017 Balance, beginning of year $ 1,322.5 $ 1,026.8 $ 1,044.7 Additions 288.7 261.8 236.1 Amortization (195.4 ) (219.2 ) (184.9 ) Effect of reinsurance transaction — (1.2 ) — Amounts related to changes in unrealized investment gains (losses) on fixed maturities, available for sale (189.6 ) 254.3 (69.1 ) Other adjustments (a) (10.7 ) — — Balance, end of year $ 1,215.5 $ 1,322.5 $ 1,026.8</t>
  </si>
  <si>
    <t>Schedule of changes in present value of future insurance profits</t>
  </si>
  <si>
    <t>Changes in the present value of future profits were as follows (dollars in millions): 2019 2018 2017 Balance, beginning of year $ 343.6 $ 359.6 $ 401.8 Amortization (36.7 ) (45.1 ) (54.4 ) Effect of reinsurance transaction — (60.4 ) — Amounts related to changes in unrealized investment gains (losses) on fixed maturities, available for sale (14.4 ) 89.5 12.2 Other adjustments (a) (17.1 ) — — Balance, end of year $ 275.4 $ 343.6 $ 359.6 ___________________ (a) These adjustments were recognized in conjunction with the conversion to a new valuation software system for certain non-interest sensitive life insurance business. The adjustments had no impact on net income since comparable reductions in insurance policy liabilities were also recognized in conjunction with the conversion.</t>
  </si>
  <si>
    <t>CONSOLIDATED STATEMENT OF CASH FLOW (Tables)</t>
  </si>
  <si>
    <t>Schedule of the reconciliation for net income provided by operating activities</t>
  </si>
  <si>
    <t>The following reconciles net income (loss) to net cash provided by operating activities (dollars in millions): 2019 2018 2017 Cash flows from operating activities: Net income (loss) $ 409.4 $ (315.0 ) $ 175.6 Adjustments to reconcile net income (loss) to net cash from operating activities: Amortization and depreciation 267.9 292.2 265.4 Income taxes (132.8 ) 18.4 227.5 Insurance liabilities 632.4 207.8 464.7 Accrual and amortization of investment income (240.7 ) 14.9 (294.9 ) Deferral of policy acquisition costs (288.7 ) (261.7 ) (236.1 ) Net realized investment (gains) losses (28.2 ) 11.3 (50.3 ) Net realized gains on the transfer of assets related to reinsurance transaction — (363.4 ) — Loss related to reinsurance transaction — 1,067.6 — Payment to reinsurer pursuant to long-term care business reinsured — (365.0 ) — Loss on extinguishment of borrowings related to variable interest entities — 3.8 9.5 Loss on extinguishment of debt 7.3 — — Other 70.1 6.9 71.9 Net cash from operating activities $ 696.7 $ 317.8 $ 633.3</t>
  </si>
  <si>
    <t>Effects of reinsurance</t>
  </si>
  <si>
    <t>The following summarizes the impact of the reinsurance transaction completed on September 27, 2018 (dollars in millions): Investments transferred $ (3,582.1 ) (a) Cash paid to reinsurer (365.0 ) Accrued interest on investments transferred (51.6 ) Present value of future profits and deferred acquisition costs written-off (61.6 ) Reinsurance receivables 2,818.0 Transaction expenses and other (14.6 ) Release of future loss reserve 189.3 Subtotal (1,067.6 ) Realized gains on investments transferred 363.4 Pre-tax loss related to reinsurance transaction $ (704.2 ) ______________ (a) Such non-cash amounts are not included in the consolidated statement of cash flows.</t>
  </si>
  <si>
    <t>Schedule of other significant noncash transactions</t>
  </si>
  <si>
    <t>Other non-cash items not reflected in the investing and financing activities sections of the consolidated statement of cash flows (dollars in millions): 2019 2018 2017 Stock options, restricted stock and performance units $ 19.3 $ 24.7 $ 21.4</t>
  </si>
  <si>
    <t>STATUTORY INFORMATION (BASED ON NON-GAAP MEASURES) (Tables)</t>
  </si>
  <si>
    <t>Schedule of statutory accounting practices</t>
  </si>
  <si>
    <t>The Company's insurance subsidiaries reported the following amounts to regulatory agencies, after appropriate elimination of intercompany accounts among such subsidiaries (dollars in millions): 2019 2018 Statutory capital and surplus $ 1,696.6 $ 1,652.8 Asset valuation reserve 295.9 233.3 Interest maintenance reserve 420.1 425.0 Total $ 2,412.6 $ 2,311.1</t>
  </si>
  <si>
    <t>BUSINESS SEGMENTS (Tables)</t>
  </si>
  <si>
    <t>Schedule of segment reporting information by segment</t>
  </si>
  <si>
    <t>Operating information by segment was as follows (dollars in millions): 2019 2018 2017 Revenues: Bankers Life: Insurance policy income: Annuities $ 20.3 $ 18.5 $ 20.3 Health 1,015.9 1,023.3 1,038.2 Life 421.1 416.7 415.2 Net investment income (a) 929.7 762.9 918.2 Fee revenue and other income (a) 75.2 51.9 44.1 Total Bankers Life revenues 2,462.2 2,273.3 2,436.0 Washington National: Insurance policy income: Annuities 1.0 1.4 2.1 Health 670.1 658.9 642.9 Life 29.7 27.3 26.4 Net investment income (a) 260.0 259.8 270.2 Fee revenue and other income (a) 14.2 .9 1.0 Total Washington National revenues 975.0 948.3 942.6 Colonial Penn: Insurance policy income: Health 1.5 1.7 2.1 Life 307.3 296.9 289.7 Net investment income (a) 42.2 44.6 44.4 Fee revenue and other income (a) 1.5 1.8 1.3 Total Colonial Penn revenues 352.5 345.0 337.5 Long-term care in run-off: Insurance policy income - health 13.9 148.4 210.4 Net investment income (a) 33.0 172.7 223.7 Total Long-term care in run-off revenues 46.9 321.1 434.1 Corporate operations: Net investment income 36.4 (5.6 ) 35.5 Fee revenue and other income 37.5 6.7 8.5 Total corporate revenues 73.9 1.1 44.0 Total revenues $ 3,910.5 $ 3,888.8 $ 4,194.2 (continued on next page) (continued from previous page) 2019 2018 2017 Expenses: Bankers Life: Insurance policy benefits $ 1,499.3 $ 1,311.9 $ 1,474.9 Amortization 176.3 171.3 153.3 Interest expense on investment borrowings 32.3 29.7 19.8 Commission expense and distribution fees 72.3 60.9 55.7 Other operating costs and expenses 381.3 358.9 364.8 Total Bankers Life expenses 2,161.5 1,932.7 2,068.5 Washington National: Insurance policy benefits 572.2 556.5 581.1 Amortization 58.5 55.8 58.8 Interest expense on investment borrowings 12.4 10.8 6.3 Commission expense 84.1 73.9 69.8 Other operating costs and expenses 136.6 129.4 128.3 Total Washington National expenses 863.8 826.4 844.3 Colonial Penn: Insurance policy benefits 209.7 207.2 199.6 Amortization 18.6 17.8 16.3 Interest expense on investment borrowings 1.5 1.4 .9 Commission expense 1.3 1.4 1.4 Other operating costs and expenses 107.1 102.4 96.7 Total Colonial Penn expenses 338.2 330.2 314.9 Long-term care in run-off: Insurance policy benefits 32.5 271.3 344.2 Amortization — 7.0 10.3 Commission expense .4 1.3 1.8 Other operating costs and expenses 2.0 18.6 24.7 Total Long-term care in run-off expenses 34.9 298.2 381.0 Corporate operations: Interest expense on corporate debt 52.4 48.0 46.5 Other operating costs and expenses 91.4 72.1 84.3 Total corporate expenses 143.8 120.1 130.8 Total expenses 3,542.2 3,507.6 3,739.5 Pre-tax operating earnings by segment: Bankers Life 300.7 340.6 367.5 Washington National 111.2 121.9 98.3 Colonial Penn 14.3 14.8 22.6 Long-term care in run-off 12.0 22.9 53.1 Corporate operations (69.9 ) (119.0 ) (86.8 ) Pre-tax operating earnings $ 368.3 $ 381.2 $ 454.7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is as follows (dollars in millions): 2019 2018 2017 Total segment revenues $ 3,910.5 $ 3,888.8 $ 4,194.2 Net realized investment gains (losses) 28.2 (11.3 ) 50.3 Net realized gains on the transfer of assets related to reinsurance transaction — 363.4 — Revenues related to earnings attributable to VIEs 57.4 67.4 52.7 Fee revenue related to transition services agreement 19.7 5.2 — Consolidated revenues 4,015.8 4,313.5 4,297.2 Total segment expenses 3,542.2 3,507.6 3,739.5 Insurance policy benefits - fair value changes in embedded derivative liabilities 103.3 (68.3 ) 2.9 Amortization related to fair value changes in embedded derivative liabilities (21.9 ) 12.8 (.4 ) Amortization related to net realized investment gains (losses) .6 (.4 ) 1.0 Expenses attributable to VIEs 55.3 65.8 61.5 Fair value changes related to agent deferred compensation plan 20.4 (11.9 ) 12.2 Loss on extinguishment of debt 7.3 — — Loss related to reinsurance transaction — 1,067.6 — Expenses related to transition services agreement 18.5 5.1 — Other expenses 15.9 — — Consolidated expenses 3,741.6 4,578.3 3,816.7 Income (loss) before tax 274.2 (264.8 ) 480.5 Income tax expense (benefit): Tax expense (benefit) on period income (loss) 58.5 (57.6 ) 162.8 Valuation allowance for deferred tax assets and other tax items (193.7 ) 107.8 142.1 Net income (loss) $ 409.4 $ (315.0 ) $ 175.6</t>
  </si>
  <si>
    <t>Schedule of balance sheet information, by segment</t>
  </si>
  <si>
    <t>Segment balance sheet information was as follows (dollars in millions): 2019 2018 Assets: Bankers Life $ 19,162.5 $ 17,457.0 Washington National 7,789.7 7,385.0 Colonial Penn 1,097.2 1,031.3 Long-term care in run-off 3,481.7 3,419.9 Corporate operations 2,099.8 2,146.6 Total assets $ 33,630.9 $ 31,439.8 Liabilities: Bankers Life $ 16,301.1 $ 15,262.0 Washington National 6,113.6 6,079.2 Colonial Penn 945.3 940.0 Long-term care in run-off 3,357.1 3,348.8 Corporate operations 2,236.8 2,438.9 Total liabilities $ 28,953.9 $ 28,068.9</t>
  </si>
  <si>
    <t>Schedule of selected financial information, by segment</t>
  </si>
  <si>
    <t>The following table presents selected financial information of our segments (dollars in millions): Segment Present value of future profits Deferred acquisition costs Insurance liabilities 2019 Bankers Life $ 58.1 $ 755.7 $ 14,648.6 Washington National 207.1 345.6 5,580.4 Colonial Penn 10.2 114.2 842.0 Long-term care in run-off — — 3,346.8 Total $ 275.4 $ 1,215.5 $ 24,417.8 2018 Bankers Life $ 86.5 $ 863.2 $ 13,714.6 Washington National 226.9 342.7 5,556.1 Colonial Penn 30.2 116.6 845.7 Long-term care in run-off — — 3,340.3 Total $ 343.6 $ 1,322.5 $ 23,456.7</t>
  </si>
  <si>
    <t>QUARTERLY FINANCIAL DATA (UNAUDITED) (Tables)</t>
  </si>
  <si>
    <t>Schedule of quarterly financial information</t>
  </si>
  <si>
    <t>Quarterly financial data (unaudited) were as follows (dollars in millions, except per share data): 2019 1st Qtr. 2nd Qtr. 3rd Qtr. 4th Qtr. Revenues $ 1,023.0 $ 979.8 $ 944.0 $ 1,069.0 Income before income taxes $ 65.6 $ 47.7 $ 53.5 $ 107.4 Income tax expense (benefit) 13.8 10.1 11.5 (170.6 ) Net income $ 51.8 $ 37.6 $ 42.0 $ 278.0 Earnings per common share: Basic: Net income $ .32 $ .24 $ .27 $ 1.85 Diluted: Net income $ .32 $ .24 $ .27 $ 1.84 2018 1st Qtr. 2nd Qtr. 3rd Qtr. 4th Qtr. Revenues $ 1,007.8 $ 1,046.3 $ 1,481.2 $ 778.2 Income (loss) before income taxes $ 108.1 $ 129.8 $ (539.8 ) $ 37.1 Income tax expense (benefit) 23.8 27.6 (10.0 ) 8.8 Net income (loss) $ 84.3 $ 102.2 $ (529.8 ) $ 28.3 Earnings per common share: Basic: Net income (loss) $ .50 $ .62 $ (3.22 ) $ .17 Diluted: Net income (loss) $ .50 $ .61 $ (3.22 ) $ .17</t>
  </si>
  <si>
    <t>INVESTMENTS IN VARIABLE INTEREST ENTITIES (Tables)</t>
  </si>
  <si>
    <t>Schedule of impact on balance sheet of consolidating variable interest entities</t>
  </si>
  <si>
    <t>The following table provides supplemental information about the assets and liabilities of the VIEs which have been consolidated (dollars in millions): December 31, 2019 VIEs Eliminations Net effect on consolidated balance sheet Assets: Investments held by variable interest entities $ 1,188.6 $ — $ 1,188.6 Notes receivable of VIEs held by subsidiaries — (113.8 ) (113.8 ) Cash and cash equivalents held by variable interest entities 74.7 — 74.7 Accrued investment income 1.7 — 1.7 Income tax assets, net 8.0 — 8.0 Other assets 2.8 (1.4 ) 1.4 Total assets $ 1,275.8 $ (115.2 ) $ 1,160.6 Liabilities: Other liabilities $ 42.8 $ (4.4 ) $ 38.4 Borrowings related to variable interest entities 1,152.5 — 1,152.5 Notes payable of VIEs held by subsidiaries 126.1 (126.1 ) — Total liabilities $ 1,321.4 $ (130.5 ) $ 1,190.9 December 31, 2018 VIEs Eliminations Net effect on consolidated balance sheet Assets: Investments held by variable interest entities $ 1,468.4 $ — $ 1,468.4 Notes receivable of VIEs held by insurance subsidiaries — (142.8 ) (142.8 ) Cash and cash equivalents held by variable interest entities 62.4 — 62.4 Accrued investment income 2.3 — 2.3 Income tax assets, net 15.3 — 15.3 Other assets 5.3 (2.6 ) 2.7 Total assets $ 1,553.7 $ (145.4 ) $ 1,408.3 Liabilities: Other liabilities $ 53.9 $ (5.3 ) $ 48.6 Borrowings related to variable interest entities 1,417.2 — 1,417.2 Notes payable of VIEs held by insurance subsidiaries 155.2 (155.2 ) — Total liabilities $ 1,626.3 $ (160.5 ) $ 1,465.8</t>
  </si>
  <si>
    <t>Supplemental information, revenues and expenses of variable interest entities</t>
  </si>
  <si>
    <t>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9 2018 2017 Revenues: Net investment income – policyholder and other special-purpose portfolios $ 74.3 $ 81.5 $ 69.8 Fee revenue and other income 5.8 7.6 5.9 Total revenues 80.1 89.1 75.7 Expenses: Interest expense 53.7 59.9 50.2 Other operating expenses 1.6 2.1 1.8 Total expenses 55.3 62.0 52.0 Income before net realized investment losses and income taxes 24.8 27.1 23.7 Net realized investment losses (20.5 ) (3.6 ) (5.6 ) Loss on extinguishment of borrowings — (3.8 ) (9.5 ) Income before income taxes $ 4.3 $ 19.7 $ 8.6</t>
  </si>
  <si>
    <t>Summary of variable interest entities by contractual maturity</t>
  </si>
  <si>
    <t>The following table sets forth the amortized cost and estimated fair value of the investments held by the VIEs at December 31, 2019 , by contractual maturity. Actual maturities will differ from contractual maturities because borrowers may have the right to call or prepay obligations with or without penalties. Amortized cost Estimated fair value (Dollars in millions) Due after one year through five years $ 674.2 $ 660.1 Due after five years through ten years 532.1 528.5 Total $ 1,206.3 $ 1,188.6 The following table sets forth the amortized cost and estimated fair value of those investments held by the VIEs with unrealized losses at December 31, 2019 , by contractual maturity. Actual maturities will differ from contractual maturities because borrowers may have the right to call or prepay obligations with or without penalties. Amortized cost Estimated fair value (Dollars in millions) Due after one year through five years $ 394.2 $ 378.3 Due after five years through ten years 210.5 204.8 Total $ 604.7 $ 583.1</t>
  </si>
  <si>
    <t>BUSINESS AND BASIS OF PRESENTATION - NARRATIVE (Details)</t>
  </si>
  <si>
    <t>Dec. 31, 2019distribution_channel</t>
  </si>
  <si>
    <t>Number of product distribution channels</t>
  </si>
  <si>
    <t>BUSINESS AND BASIS OF PRESENTATION - SCHEDULE OF BUSINESS ACQUISITIONS (Details) - Web Benefits Design Corporation $ in Millions</t>
  </si>
  <si>
    <t>Apr. 29, 2019USD ($)</t>
  </si>
  <si>
    <t>Business Acquisition [Line Items]</t>
  </si>
  <si>
    <t>Cash and cash equivalents</t>
  </si>
  <si>
    <t>Goodwill and other intangible assets (classified as other assets)</t>
  </si>
  <si>
    <t>Net assets acquired</t>
  </si>
  <si>
    <t>Consideration:</t>
  </si>
  <si>
    <t>Cash paid</t>
  </si>
  <si>
    <t>Estimated additional earn-out if certain financial targets are achieved (classified as other liabilities)</t>
  </si>
  <si>
    <t>Total consideration</t>
  </si>
  <si>
    <t>Advisory and legal fees</t>
  </si>
  <si>
    <t>SUMMARY OF SIGNIFICANT ACCOUNTING POLICIES - PRESENT VALUE OF FUTURE PROFITS (Details)</t>
  </si>
  <si>
    <t>Discount rate used to determine present value of future profits</t>
  </si>
  <si>
    <t>12.00%</t>
  </si>
  <si>
    <t>SUMMARY OF SIGNIFICANT ACCOUNTING POLICIES - REINSURANCE (Details) - USD ($) $ in Millions</t>
  </si>
  <si>
    <t>Sep. 27, 2018</t>
  </si>
  <si>
    <t>Company retains no more than this amount of mortality risk</t>
  </si>
  <si>
    <t>Ceded premiums written</t>
  </si>
  <si>
    <t>Reinsurance recoveries netted against insurance policy benefits</t>
  </si>
  <si>
    <t>Assumed premiums written</t>
  </si>
  <si>
    <t>Insurance policy benefits related to reinsurance assumed</t>
  </si>
  <si>
    <t>Statutory liabilities transferred, reinsurance transaction</t>
  </si>
  <si>
    <t>Negative ceding commission</t>
  </si>
  <si>
    <t>Reinsurance transaction, after tax charge</t>
  </si>
  <si>
    <t>Trust account assets, amount of over collateralization</t>
  </si>
  <si>
    <t>SUMMARY OF SIGNIFICANT ACCOUNTING POLICIES - INVESTMENTS IN VARIABLE INTEREST ENTITIES (Details) $ in Millions</t>
  </si>
  <si>
    <t>Dec. 31, 2019USD ($)</t>
  </si>
  <si>
    <t>Investments held in limited partnerships</t>
  </si>
  <si>
    <t>Unfunded commitments to limited partnerships</t>
  </si>
  <si>
    <t>SUMMARY OF SIGNIFICANT ACCOUNTING POLICIES - INVESTMENT BORROWINGS (Details) $ in Millions</t>
  </si>
  <si>
    <t>Dec. 31, 2019USD ($)subsidiary</t>
  </si>
  <si>
    <t>Dec. 31, 2018USD ($)</t>
  </si>
  <si>
    <t>Dec. 31, 2017USD ($)</t>
  </si>
  <si>
    <t>Federal Home Loan Bank, Advances, Branch of FHLB Bank [Line Items]</t>
  </si>
  <si>
    <t>Number of insurance subsidiaries | subsidiary</t>
  </si>
  <si>
    <t>Interest expense on FHLB borrowings</t>
  </si>
  <si>
    <t>Federal Home Loan Bank Advances</t>
  </si>
  <si>
    <t>Federal home loan bank stock</t>
  </si>
  <si>
    <t>Fair value of collateral for borrowings</t>
  </si>
  <si>
    <t>Aggregate fee to prepay all fixed rate FHLB borrowings</t>
  </si>
  <si>
    <t>Federal Home Loan Bank Advances | Borrowings due June 2020</t>
  </si>
  <si>
    <t>Maturity date</t>
  </si>
  <si>
    <t>Jun. 30,
		2020</t>
  </si>
  <si>
    <t>Interest rate</t>
  </si>
  <si>
    <t>1.96%</t>
  </si>
  <si>
    <t>Federal Home Loan Bank Advances | Borrowings Due July 2021</t>
  </si>
  <si>
    <t>Jul. 31,
		2021</t>
  </si>
  <si>
    <t>2.536%</t>
  </si>
  <si>
    <t>Federal Home Loan Bank Advances | Borrowings due July 2021 Rate Two</t>
  </si>
  <si>
    <t>2.521%</t>
  </si>
  <si>
    <t>Federal Home Loan Bank Advances | Borrowings Due August 2021, Rate One</t>
  </si>
  <si>
    <t>Aug. 31,
		2021</t>
  </si>
  <si>
    <t>2.421%</t>
  </si>
  <si>
    <t>Federal Home Loan Bank Advances | Borrowings Due August 2021, Rate Two</t>
  </si>
  <si>
    <t>2.55%</t>
  </si>
  <si>
    <t>Federal Home Loan Bank Advances | Borrowings Due August 2021, Rate Three</t>
  </si>
  <si>
    <t>2.272%</t>
  </si>
  <si>
    <t>Federal Home Loan Bank Advances | Borrowings Due September 2021</t>
  </si>
  <si>
    <t>Sep. 30,
		2021</t>
  </si>
  <si>
    <t>2.457%</t>
  </si>
  <si>
    <t>Federal Home Loan Bank Advances | Borrowings Due May 2022, Rate One</t>
  </si>
  <si>
    <t>May 31,
		2022</t>
  </si>
  <si>
    <t>2.257%</t>
  </si>
  <si>
    <t>Federal Home Loan Bank Advances | Borrowings Due May 2022, Rate Two</t>
  </si>
  <si>
    <t>2.235%</t>
  </si>
  <si>
    <t>Federal Home Loan Bank Advances | Borrowings Due June 2022</t>
  </si>
  <si>
    <t>Jun. 30,
		2022</t>
  </si>
  <si>
    <t>2.499%</t>
  </si>
  <si>
    <t>Federal Home Loan Bank Advances | Borrowings Due July 2022 Rate One</t>
  </si>
  <si>
    <t>Jul. 31,
		2022</t>
  </si>
  <si>
    <t>2.354%</t>
  </si>
  <si>
    <t>Federal Home Loan Bank Advances | Borrowings Due July 2022 Rate Two</t>
  </si>
  <si>
    <t>2.316%</t>
  </si>
  <si>
    <t>Federal Home Loan Bank Advances | Borrowings Due July 2022 Rate 3</t>
  </si>
  <si>
    <t>Federal Home Loan Bank Advances | Borrowings Due August 2022</t>
  </si>
  <si>
    <t>Aug. 31,
		2022</t>
  </si>
  <si>
    <t>2.284%</t>
  </si>
  <si>
    <t>Federal Home Loan Bank Advances | Borrowings Due December 2022, Rate One</t>
  </si>
  <si>
    <t>Dec. 31,
		2022</t>
  </si>
  <si>
    <t>2.214%</t>
  </si>
  <si>
    <t>Federal Home Loan Bank Advances | Borrowings Due December 2022, Rate Two</t>
  </si>
  <si>
    <t>Federal Home Loan Bank Advances | Borrowings due March 2023</t>
  </si>
  <si>
    <t>Mar. 31,
		2023</t>
  </si>
  <si>
    <t>2.16%</t>
  </si>
  <si>
    <t>Federal Home Loan Bank Advances | Borrowings Due July 2023 Rate One</t>
  </si>
  <si>
    <t>Jul. 31,
		2023</t>
  </si>
  <si>
    <t>2.13%</t>
  </si>
  <si>
    <t>Federal Home Loan Bank Advances | Borrowings Due July 2023 Rate Two</t>
  </si>
  <si>
    <t>2.127%</t>
  </si>
  <si>
    <t>Federal Home Loan Bank Advances | Borrowings Due February 2024 Rate One</t>
  </si>
  <si>
    <t>Feb. 28,
		2024</t>
  </si>
  <si>
    <t>2.213%</t>
  </si>
  <si>
    <t>Federal Home Loan Bank Advances | Borrowings Due May 2024 Rate One</t>
  </si>
  <si>
    <t>May 31,
		2024</t>
  </si>
  <si>
    <t>2.215%</t>
  </si>
  <si>
    <t>Federal Home Loan Bank Advances | Borrowings Due May 2024 Rate Two</t>
  </si>
  <si>
    <t>2.265%</t>
  </si>
  <si>
    <t>Federal Home Loan Bank Advances | Borrowings Due May 2024 Rate Three</t>
  </si>
  <si>
    <t>2.29%</t>
  </si>
  <si>
    <t>Federal Home Loan Bank Advances | Borrowings Due May 2024 Rate Four</t>
  </si>
  <si>
    <t>2.335%</t>
  </si>
  <si>
    <t>Federal Home Loan Bank Advances | Borrowings Due June 2024 Rate One</t>
  </si>
  <si>
    <t>Jun. 30,
		2024</t>
  </si>
  <si>
    <t>2.271%</t>
  </si>
  <si>
    <t>Federal Home Loan Bank Advances | Borrowings Due July 2024 Rate One</t>
  </si>
  <si>
    <t>Jul. 31,
		2024</t>
  </si>
  <si>
    <t>2.395%</t>
  </si>
  <si>
    <t>Federal Home Loan Bank Advances | Borrowings Due July 2024 Rate Two</t>
  </si>
  <si>
    <t>1.99%</t>
  </si>
  <si>
    <t>Federal Home Loan Bank Advances | Borrowings Due July 2024 Rate Three</t>
  </si>
  <si>
    <t>2.314%</t>
  </si>
  <si>
    <t>Federal Home Loan Bank Advances | Borrowings Due July 2024 Rate Four</t>
  </si>
  <si>
    <t>2.378%</t>
  </si>
  <si>
    <t>Federal Home Loan Bank Advances | Borrowings Due September 2024</t>
  </si>
  <si>
    <t>Sep. 30,
		2024</t>
  </si>
  <si>
    <t>2.422%</t>
  </si>
  <si>
    <t>Federal Home Loan Bank Advances | Borrowings due June 2025</t>
  </si>
  <si>
    <t>Jun. 30,
		2025</t>
  </si>
  <si>
    <t>2.94%</t>
  </si>
  <si>
    <t>SUMMARY OF SIGNIFICANT ACCOUNTING POLICIES - SALE OF INDUCEMENTS (NARRATIVE) (Details) - USD ($) $ in Millions</t>
  </si>
  <si>
    <t>Deferred sales inducements</t>
  </si>
  <si>
    <t>Deferred sales inducements, amortization expense</t>
  </si>
  <si>
    <t>Unamortized deferred sales inducements</t>
  </si>
  <si>
    <t>SUMMARY OF SIGNIFICANT ACCOUNTING POLICIES - OUT OF PERIOD ADJUSTMENTS (NARRATIVE) (Details) - USD ($) $ / shares in Units, $ in Millions</t>
  </si>
  <si>
    <t>3 Months Ended</t>
  </si>
  <si>
    <t>Sep. 30, 2019</t>
  </si>
  <si>
    <t>Mar. 31, 2019</t>
  </si>
  <si>
    <t>Sep. 30, 2018</t>
  </si>
  <si>
    <t>Jun. 30, 2018</t>
  </si>
  <si>
    <t>Mar. 31, 2018</t>
  </si>
  <si>
    <t>Error Corrections and Prior Period Adjustments Restatement [Line Items]</t>
  </si>
  <si>
    <t>Income tax expense (benefit)</t>
  </si>
  <si>
    <t>Adjustment to earnings per diluted share (in USD per share)</t>
  </si>
  <si>
    <t>Restatement adjustment</t>
  </si>
  <si>
    <t>Restatement adjustment | Long-term care insurance benefits | Bankers Life</t>
  </si>
  <si>
    <t>Restatement adjustment | Payout of annuities | Colonial Penn</t>
  </si>
  <si>
    <t>SUMMARY OF SIGNIFICANT ACCOUNTING POLICIES - RECENTLY ISSUED ACCOUNTING PRONOUNCEMENTS (NARRATIVE) (Details) - USD ($) $ in Millions</t>
  </si>
  <si>
    <t>Jan. 01, 2020</t>
  </si>
  <si>
    <t>Jan. 01, 2019</t>
  </si>
  <si>
    <t>Jan. 01, 2018</t>
  </si>
  <si>
    <t>Jan. 01, 2017</t>
  </si>
  <si>
    <t>New Accounting Pronouncements or Change in Accounting Principle [Line Items]</t>
  </si>
  <si>
    <t>Decrease in retained earnings</t>
  </si>
  <si>
    <t>Total right of use assets</t>
  </si>
  <si>
    <t>Present value of lease liabilities</t>
  </si>
  <si>
    <t>Accounting Standards Update 2016-02</t>
  </si>
  <si>
    <t>Retained Earnings</t>
  </si>
  <si>
    <t>Subsequent Event | Accounting Standards Update 2016-13</t>
  </si>
  <si>
    <t>SUMMARY OF SIGNIFICANT ACCOUNTING POLICIES - IMPACT OF ADOPTION (Details) - USD ($) $ in Millions</t>
  </si>
  <si>
    <t>Dec. 31, 2016</t>
  </si>
  <si>
    <t>Fixed maturities, available for sale securities</t>
  </si>
  <si>
    <t>Retained earnings (accumulated deficit)</t>
  </si>
  <si>
    <t>Stockholders' equity</t>
  </si>
  <si>
    <t>Amounts prior to effect of adoption of authoritative guidance</t>
  </si>
  <si>
    <t>Accounting Standards Update 2016-01 | Restatement adjustment</t>
  </si>
  <si>
    <t>Accounting Standards Update 2017-08 | Restatement adjustment</t>
  </si>
  <si>
    <t>SUMMARY OF SIGNIFICANT ACCOUNTING POLICIES - RECENTLY ADOPTED ACCOUNTING PRONOUNCEMENT CASH FLOW (Details) - USD ($) $ in Millions</t>
  </si>
  <si>
    <t>Change in cash and cash equivalents held by variable interest entities</t>
  </si>
  <si>
    <t>Restricted cash</t>
  </si>
  <si>
    <t>COLI death benefits</t>
  </si>
  <si>
    <t>Distributions received from equity method investments</t>
  </si>
  <si>
    <t>Previously reported</t>
  </si>
  <si>
    <t>SUMMARY OF SIGNIFICANT ACCOUNTING POLICIES - RECENTLY ADOPTED ACCOUNTING PRONOUNCEMENT BALANCE SHEET (Details) - USD ($) $ in Millions</t>
  </si>
  <si>
    <t>Income tax assets</t>
  </si>
  <si>
    <t>Valuation allowance for deferred income tax assets</t>
  </si>
  <si>
    <t>Net deferred tax assets</t>
  </si>
  <si>
    <t>Accounting Standards Update 2016-09, Election to Account for Forfeitures as they Occur</t>
  </si>
  <si>
    <t>Accounting Standards Update 2016-09, Recognition of Excess Tax Benefits</t>
  </si>
  <si>
    <t>Restatement adjustment | Accounting Standards Update 2016-01</t>
  </si>
  <si>
    <t>INVESTMENTS - SCHEDULE OF FIXED MATURITIES FOR AVAILABLE FOR SALE AND EQUITY SECURITIES (Details) - USD ($) $ in Millions</t>
  </si>
  <si>
    <t>Debt Securities, Available-for-sale [Line Items]</t>
  </si>
  <si>
    <t>Amortized cost</t>
  </si>
  <si>
    <t>Gross unrealized gains</t>
  </si>
  <si>
    <t>Gross unrealized losses</t>
  </si>
  <si>
    <t>Other-than-temporary impairments included in accumulated other comprehensive income</t>
  </si>
  <si>
    <t>Investment Grade</t>
  </si>
  <si>
    <t>Below-investment grade</t>
  </si>
  <si>
    <t>Corporate securities | Investment Grade</t>
  </si>
  <si>
    <t>Corporate securities | Below-investment grade</t>
  </si>
  <si>
    <t>United States Treasury securities and obligations of United States government corporations and agencies | Investment Grade</t>
  </si>
  <si>
    <t>States and political subdivisions | Investment Grade</t>
  </si>
  <si>
    <t>Debt securities issued by foreign governments | Investment Grade</t>
  </si>
  <si>
    <t>Asset-backed securities | Investment Grade</t>
  </si>
  <si>
    <t>Asset-backed securities | Below-investment grade</t>
  </si>
  <si>
    <t>Collateralized debt obligations | Investment Grade</t>
  </si>
  <si>
    <t>Collateralized debt obligations | Below-investment grade</t>
  </si>
  <si>
    <t>Commercial mortgage-backed securities | Investment Grade</t>
  </si>
  <si>
    <t>Commercial mortgage-backed securities | Below-investment grade</t>
  </si>
  <si>
    <t>Mortgage pass-through securities | Investment Grade</t>
  </si>
  <si>
    <t>Collateralized mortgage obligations | Investment Grade</t>
  </si>
  <si>
    <t>Collateralized mortgage obligations | Below-investment grade</t>
  </si>
  <si>
    <t>INVESTMENTS - SUMMARY OF FIXED MATURITY SECURITIES AVAILABLE FOR SALE (Details) - USD ($) $ in Millions</t>
  </si>
  <si>
    <t>Estimated fair value</t>
  </si>
  <si>
    <t>Percentage of total estimated fair value</t>
  </si>
  <si>
    <t>100.00%</t>
  </si>
  <si>
    <t>NAIC designation 1</t>
  </si>
  <si>
    <t>57.70%</t>
  </si>
  <si>
    <t>NAIC designation 2</t>
  </si>
  <si>
    <t>38.60%</t>
  </si>
  <si>
    <t>Total NAIC Designation 1 and 2</t>
  </si>
  <si>
    <t>96.30%</t>
  </si>
  <si>
    <t>NAIC designation 3</t>
  </si>
  <si>
    <t>2.90%</t>
  </si>
  <si>
    <t>NAIC designation 4</t>
  </si>
  <si>
    <t>0.80%</t>
  </si>
  <si>
    <t>NAIC designation 5</t>
  </si>
  <si>
    <t>0.00%</t>
  </si>
  <si>
    <t>NAIC designation 6</t>
  </si>
  <si>
    <t>Total NAIC Designation 3, 4, 5 and 6</t>
  </si>
  <si>
    <t>3.70%</t>
  </si>
  <si>
    <t>INVESTMENTS - SCHEDULE OF ACCUMULATED OTHER COMPREHENSIVE INCOME (LOSS) (Details) - USD ($) $ in Millions</t>
  </si>
  <si>
    <t>Net unrealized appreciation on fixed maturity securities, available for sale, on which an other-than-temporary impairment loss has been recognized</t>
  </si>
  <si>
    <t>Net unrealized gains on all other fixed maturity securities, available for sale</t>
  </si>
  <si>
    <t>Adjustment to present value of future profits</t>
  </si>
  <si>
    <t>Adjustment to deferred acquisition costs</t>
  </si>
  <si>
    <t>Adjustment to insurance liabilities</t>
  </si>
  <si>
    <t>Deferred income tax liabilities</t>
  </si>
  <si>
    <t>INVESTMENTS - NARRATIVE (Details) $ in Millions</t>
  </si>
  <si>
    <t>Sep. 27, 2018USD ($)</t>
  </si>
  <si>
    <t>Dec. 31, 2019USD ($)Loaninvestmentstate</t>
  </si>
  <si>
    <t>Jan. 01, 2019USD ($)</t>
  </si>
  <si>
    <t>Premium deficiencies adjustments to present value of future profits</t>
  </si>
  <si>
    <t>Reduction to deferred acquisition costs due to unrealized gains that would result in premium deficiency if unrealized gains were realized</t>
  </si>
  <si>
    <t>Increase to deferred tax assets due to unrealized gains that would result in premium deficiency if unrealized gains were realized</t>
  </si>
  <si>
    <t>Carrying value of fixed maturity investments not accruing investment income</t>
  </si>
  <si>
    <t>Carrying value mortgage loans not accruing investment income</t>
  </si>
  <si>
    <t>Net realized investment gains (losses)</t>
  </si>
  <si>
    <t>Loss on sale of investments related to dissolution</t>
  </si>
  <si>
    <t>Variable interest entities net gain (loss) from sale of fixed maturity investments</t>
  </si>
  <si>
    <t>Number of investments in default or considered nonperforming | investment</t>
  </si>
  <si>
    <t>Value of available for sale securities sold</t>
  </si>
  <si>
    <t>Other than temporary impairment losses, losses on other investments following unforeseen events</t>
  </si>
  <si>
    <t>Percent of fixed maturities</t>
  </si>
  <si>
    <t>27.30%</t>
  </si>
  <si>
    <t>Number of additional states greater than specified percentage of mortgage loan balance | state</t>
  </si>
  <si>
    <t>Number of mortgage loans | Loan</t>
  </si>
  <si>
    <t>Mortgage loans in process of foreclosure</t>
  </si>
  <si>
    <t>Assets held by insurance regulators</t>
  </si>
  <si>
    <t>California</t>
  </si>
  <si>
    <t>Percentage of mortgage loan balance</t>
  </si>
  <si>
    <t>13.00%</t>
  </si>
  <si>
    <t>Texas</t>
  </si>
  <si>
    <t>Maryland</t>
  </si>
  <si>
    <t>8.00%</t>
  </si>
  <si>
    <t>GEORGIA</t>
  </si>
  <si>
    <t>6.00%</t>
  </si>
  <si>
    <t>North Carolina</t>
  </si>
  <si>
    <t>Equity securities</t>
  </si>
  <si>
    <t>Total fixed maturities, available for sale</t>
  </si>
  <si>
    <t>Gross realized losses on sale</t>
  </si>
  <si>
    <t>Embedded Derivative Financial Instruments</t>
  </si>
  <si>
    <t>Loss on embedded derivatives</t>
  </si>
  <si>
    <t>Gain on embedded derivatives</t>
  </si>
  <si>
    <t>Coinsurance | Embedded Derivative Financial Instruments</t>
  </si>
  <si>
    <t>Commercial Bank Loans Held By Variable Interest Entities [Member]</t>
  </si>
  <si>
    <t>Collateralized debt obligations</t>
  </si>
  <si>
    <t>Marketable Securities</t>
  </si>
  <si>
    <t>Corporate securities</t>
  </si>
  <si>
    <t>Commercial mortgage-backed securities</t>
  </si>
  <si>
    <t>Asset-backed securities</t>
  </si>
  <si>
    <t>Other Investments</t>
  </si>
  <si>
    <t>Fixed income investments</t>
  </si>
  <si>
    <t>Non Investment Grade</t>
  </si>
  <si>
    <t>Percentage of available-for-sale debt securities</t>
  </si>
  <si>
    <t>9.60%</t>
  </si>
  <si>
    <t>Available-for-sale securities, percentage of amortized cost</t>
  </si>
  <si>
    <t>110.00%</t>
  </si>
  <si>
    <t>Continuous unrealized loss position</t>
  </si>
  <si>
    <t>20.00%</t>
  </si>
  <si>
    <t>Carrying value</t>
  </si>
  <si>
    <t>Carrying value | Residential Mortgage</t>
  </si>
  <si>
    <t>Estimated fair value | Residential Mortgage</t>
  </si>
  <si>
    <t>Minimum</t>
  </si>
  <si>
    <t>5.00%</t>
  </si>
  <si>
    <t>INVESTMENTS - SCHEDULE OF INVESTMENTS CLASSIFIED BY CONTRACTUAL MATURITY DATE (Details) - USD ($) $ in Millions</t>
  </si>
  <si>
    <t>Due in one year or less</t>
  </si>
  <si>
    <t>Due after one year through five years</t>
  </si>
  <si>
    <t>Due after five years through ten years</t>
  </si>
  <si>
    <t>Due after ten years</t>
  </si>
  <si>
    <t>Subtotal</t>
  </si>
  <si>
    <t>Structured securities</t>
  </si>
  <si>
    <t>INVESTMENTS - SCHEDULE OF INVESTMENT INCOME (Details) - USD ($) $ in Millions</t>
  </si>
  <si>
    <t>Debt and Equity Securities, FV-NI [Line Items]</t>
  </si>
  <si>
    <t>Fixed maturities</t>
  </si>
  <si>
    <t>Option income (loss)</t>
  </si>
  <si>
    <t>Change in value of options</t>
  </si>
  <si>
    <t>Other special-purpose portfolios</t>
  </si>
  <si>
    <t>Gross investment income</t>
  </si>
  <si>
    <t>Less investment expenses</t>
  </si>
  <si>
    <t>Investment Income</t>
  </si>
  <si>
    <t>Increase (decrease) in trading securities</t>
  </si>
  <si>
    <t>INVESTMENTS - SCHEDULE OF REALIZED GAIN (LOSS) ON INVESTMENTS (Details) - USD ($) $ in Millions</t>
  </si>
  <si>
    <t>Investment [Line Items]</t>
  </si>
  <si>
    <t>Loss on dissolution of variable interest entities</t>
  </si>
  <si>
    <t>Gross realized gains on sale</t>
  </si>
  <si>
    <t>Impairments of other investments</t>
  </si>
  <si>
    <t>Change in estimated fair value of trading securities</t>
  </si>
  <si>
    <t>Net realized investment gains (losses) before net realized gains on the transfer of assets related to reinsurance transaction</t>
  </si>
  <si>
    <t>INVESTMENTS - SCHEDULE OF INVESTMENTS IN OUR PORTFOLIO WHICH HAVE BEEN CONTINUOUSLY IN AN UNREALIZED LOSS POSITION EXCEEDING 20% OF AMORTIZED COST PRIOR TO SALE (Details) - Fixed Maturities $ in Millions</t>
  </si>
  <si>
    <t>Dec. 31, 2019USD ($)issuer</t>
  </si>
  <si>
    <t>Less than 6 months prior to sale, Number of issuers | issuer</t>
  </si>
  <si>
    <t>Greater than or equal to 12 months prior to sale, Number of issuers | issuer</t>
  </si>
  <si>
    <t>Number of issuers, Total | issuer</t>
  </si>
  <si>
    <t>Less than 6 months prior to sale, Amortized cost</t>
  </si>
  <si>
    <t>Greater than or equal to 12 months prior to sale, Amortized cost</t>
  </si>
  <si>
    <t>Amortized cost, Total</t>
  </si>
  <si>
    <t>Less than 6 months prior to sale, Fair value</t>
  </si>
  <si>
    <t>Greater than or equal to 12 months prior to sale, Fair Value</t>
  </si>
  <si>
    <t>Fair value, Total</t>
  </si>
  <si>
    <t>INVESTMENTS - SCHEDULE OF CREDIT LOSSES RECOGNIZED IN EARNINGS (Details) - Available-for-sale securities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 SCHEDULE OF INVESTMENTS WITH UNREALIZED LOSSES CLASSIFIED BY CONTRACTUAL MATURITY DATE (Details) $ in Millions</t>
  </si>
  <si>
    <t>Debt Securities, Trading, and Equity Securities, FV-NI, Cost [Abstract]</t>
  </si>
  <si>
    <t>INVESTMENTS - SCHEDULE OF INVESTMENTS IN OUR PORTFOLIO RATED BELOW-INVESTMENT GRADE WHICH HAVE BEEN CONTINUOUSLY IN AN UNREALIZED LOSS POSITION EXCEEDING 20% OF THE COST BASIS (Details) - Non Investment Grade $ in Millions</t>
  </si>
  <si>
    <t>Less than 6 months, Number of issuers | issuer</t>
  </si>
  <si>
    <t>Less than 6 months, Cost basis</t>
  </si>
  <si>
    <t>Less than 6 months, Unrealized loss</t>
  </si>
  <si>
    <t>Less than 6 months, Estimated fair value</t>
  </si>
  <si>
    <t>INVESTMENTS - SCHEDULE OF UNREALIZED LOSS ON INVESTMENTS (Details) - USD ($) $ in Millions</t>
  </si>
  <si>
    <t>Less than 12 months</t>
  </si>
  <si>
    <t>12 months or greater</t>
  </si>
  <si>
    <t>Unrealized losses</t>
  </si>
  <si>
    <t>United States Treasury securities and obligations of United States government corporations and agencies</t>
  </si>
  <si>
    <t>States and political subdivisions</t>
  </si>
  <si>
    <t>Debt securities issued by foreign governments</t>
  </si>
  <si>
    <t>Collateralized mortgage obligations</t>
  </si>
  <si>
    <t>INVESTMENTS - SCHEDULE OF STRUCTURED SECURITIES (Details) $ in Millions</t>
  </si>
  <si>
    <t>Financial Instruments Owned and Pledged as Collateral [Line Items]</t>
  </si>
  <si>
    <t>Pass-throughs, sequential and equivalent securities</t>
  </si>
  <si>
    <t>Planned amortization classes, target amortization classes and accretion-directed bonds</t>
  </si>
  <si>
    <t>0.30%</t>
  </si>
  <si>
    <t>8.90%</t>
  </si>
  <si>
    <t>11.80%</t>
  </si>
  <si>
    <t>1.90%</t>
  </si>
  <si>
    <t>0.70%</t>
  </si>
  <si>
    <t>INVESTMENTS - SUMMARY OF WEIGHTED AVERAGE LOAN-TO-VALUE RATIO FOR OUTSTANDING MORTGAGE LOANS (Details) - USD ($) $ in Millions</t>
  </si>
  <si>
    <t>Commercial mortgage loans</t>
  </si>
  <si>
    <t>Collateral</t>
  </si>
  <si>
    <t>Less than 60% | Carrying value</t>
  </si>
  <si>
    <t>Less than 60% | Estimated fair value</t>
  </si>
  <si>
    <t>60% to less than 70% | Carrying value</t>
  </si>
  <si>
    <t>60% to less than 70% | Estimated fair value</t>
  </si>
  <si>
    <t>70% to less than 80% | Carrying value</t>
  </si>
  <si>
    <t>70% to less than 80% | Estimated fair value</t>
  </si>
  <si>
    <t>80% to less than 90% | Carrying value</t>
  </si>
  <si>
    <t>80% to less than 90% | Estimated fair value</t>
  </si>
  <si>
    <t>Minimum | 60% to less than 70%</t>
  </si>
  <si>
    <t>Loan-to-value ratio</t>
  </si>
  <si>
    <t>60.00%</t>
  </si>
  <si>
    <t>Minimum | 70% to less than 80%</t>
  </si>
  <si>
    <t>70.00%</t>
  </si>
  <si>
    <t>Minimum | 80% to less than 90%</t>
  </si>
  <si>
    <t>80.00%</t>
  </si>
  <si>
    <t>Maximum | Less than 60%</t>
  </si>
  <si>
    <t>Maximum | 60% to less than 70%</t>
  </si>
  <si>
    <t>Maximum | 70% to less than 80%</t>
  </si>
  <si>
    <t>Maximum | 80% to less than 90%</t>
  </si>
  <si>
    <t>90.00%</t>
  </si>
  <si>
    <t>FAIR VALUE MEASUREMENTS - NARRATIVE (Details)</t>
  </si>
  <si>
    <t>Fair value of level 3 fixed maturity securities valued using broker quotes, percentage</t>
  </si>
  <si>
    <t>22.00%</t>
  </si>
  <si>
    <t>Available for sale fixed maturities classified as level 3, investment grade, percent</t>
  </si>
  <si>
    <t>86.00%</t>
  </si>
  <si>
    <t>Available for sale fixed maturities classified as level 3, corporate securities, percent</t>
  </si>
  <si>
    <t>93.00%</t>
  </si>
  <si>
    <t>FAIR VALUE MEASUREMENTS - FAIR VALUE MEASUREMENTS OF FINANCIAL INSTRUMENTS MEASURED ON A RECURRING BASIS - SECURITIES (Details) - USD ($) $ in Millions</t>
  </si>
  <si>
    <t>Fair Value, Balance Sheet Grouping, Financial Statement Captions [Line Items]</t>
  </si>
  <si>
    <t>Equity securities - corporate securities</t>
  </si>
  <si>
    <t>Investments held by variable interest entities - corporate securities</t>
  </si>
  <si>
    <t>Significant unobservable inputs (Level 3)</t>
  </si>
  <si>
    <t>Total assets carried at fair value by category</t>
  </si>
  <si>
    <t>Significant unobservable inputs (Level 3) | Asset-backed securities</t>
  </si>
  <si>
    <t>Fair value, measurements, recurring</t>
  </si>
  <si>
    <t>Fair value, measurements, recurring | Other invested assets - derivatives</t>
  </si>
  <si>
    <t>Other invested assets - derivatives</t>
  </si>
  <si>
    <t>Fair value, measurements, recurring | Embedded derivatives associated with fixed index annuity products</t>
  </si>
  <si>
    <t>Embedded derivatives associated with fixed index annuity products (classified as policyholder account liabilities)</t>
  </si>
  <si>
    <t>Fair value, measurements, recurring | Corporate securities</t>
  </si>
  <si>
    <t>Fair value, measurements, recurring | United States Treasury securities and obligations of United States government corporations and agencies</t>
  </si>
  <si>
    <t>Fair value, measurements, recurring | States and political subdivisions</t>
  </si>
  <si>
    <t>Fair value, measurements, recurring | Debt securities issued by foreign governments</t>
  </si>
  <si>
    <t>Fair value, measurements, recurring | Asset-backed securities</t>
  </si>
  <si>
    <t>Fair value, measurements, recurring | Collateralized debt obligations</t>
  </si>
  <si>
    <t>Fair value, measurements, recurring | Commercial mortgage-backed securities</t>
  </si>
  <si>
    <t>Fair value, measurements, recurring | Mortgage pass-through securities</t>
  </si>
  <si>
    <t>Fair value, measurements, recurring | Collateralized mortgage obligations</t>
  </si>
  <si>
    <t>Fair value, measurements, recurring | Total fixed maturities, available for sale</t>
  </si>
  <si>
    <t>Fair value, measurements, recurring | Quoted prices in active markets for identical assets or liabilities (Level 1)</t>
  </si>
  <si>
    <t>Fair value, measurements, recurring | Quoted prices in active markets for identical assets or liabilities (Level 1) | Other invested assets - derivatives</t>
  </si>
  <si>
    <t>Fair value, measurements, recurring | Quoted prices in active markets for identical assets or liabilities (Level 1) | Embedded derivatives associated with fixed index annuity products</t>
  </si>
  <si>
    <t>Fair value, measurements, recurring | Quoted prices in active markets for identical assets or liabilities (Level 1) | Corporate securities</t>
  </si>
  <si>
    <t>Fair value, measurements, recurring | Quoted prices in active markets for identical assets or liabilities (Level 1) | United States Treasury securities and obligations of United States government corporations and agencies</t>
  </si>
  <si>
    <t>Fair value, measurements, recurring | Quoted prices in active markets for identical assets or liabilities (Level 1) | States and political subdivisions</t>
  </si>
  <si>
    <t>Fair value, measurements, recurring | Quoted prices in active markets for identical assets or liabilities (Level 1) | Debt securities issued by foreign governments</t>
  </si>
  <si>
    <t>Fair value, measurements, recurring | Quoted prices in active markets for identical assets or liabilities (Level 1) | Asset-backed securities</t>
  </si>
  <si>
    <t>Fair value, measurements, recurring | Quoted prices in active markets for identical assets or liabilities (Level 1) | Collateralized debt obligations</t>
  </si>
  <si>
    <t>Fair value, measurements, recurring | Quoted prices in active markets for identical assets or liabilities (Level 1) | Commercial mortgage-backed securities</t>
  </si>
  <si>
    <t>Fair value, measurements, recurring | Quoted prices in active markets for identical assets or liabilities (Level 1) | Mortgage pass-through securities</t>
  </si>
  <si>
    <t>Fair value, measurements, recurring | Quoted prices in active markets for identical assets or liabilities (Level 1) | Collateralized mortgage obligations</t>
  </si>
  <si>
    <t>Fair value, measurements, recurring | Quoted prices in active markets for identical assets or liabilities (Level 1) | Total fixed maturities, available for sale</t>
  </si>
  <si>
    <t>Fair value, measurements, recurring | Significant other observable inputs (Level 2)</t>
  </si>
  <si>
    <t>Fair value, measurements, recurring | Significant other observable inputs (Level 2) | Other invested assets - derivatives</t>
  </si>
  <si>
    <t>Fair value, measurements, recurring | Significant other observable inputs (Level 2) | Embedded derivatives associated with fixed index annuity products</t>
  </si>
  <si>
    <t>Fair value, measurements, recurring | Significant other observable inputs (Level 2) | Corporate securities</t>
  </si>
  <si>
    <t>Fair value, measurements, recurring | Significant other observable inputs (Level 2) | United States Treasury securities and obligations of United States government corporations and agencies</t>
  </si>
  <si>
    <t>Fair value, measurements, recurring | Significant other observable inputs (Level 2) | States and political subdivisions</t>
  </si>
  <si>
    <t>Fair value, measurements, recurring | Significant other observable inputs (Level 2) | Debt securities issued by foreign governments</t>
  </si>
  <si>
    <t>Fair value, measurements, recurring | Significant other observable inputs (Level 2) | Asset-backed securities</t>
  </si>
  <si>
    <t>Fair value, measurements, recurring | Significant other observable inputs (Level 2) | Collateralized debt obligations</t>
  </si>
  <si>
    <t>Fair value, measurements, recurring | Significant other observable inputs (Level 2) | Commercial mortgage-backed securities</t>
  </si>
  <si>
    <t>Fair value, measurements, recurring | Significant other observable inputs (Level 2) | Mortgage pass-through securities</t>
  </si>
  <si>
    <t>Fair value, measurements, recurring | Significant other observable inputs (Level 2) | Collateralized mortgage obligations</t>
  </si>
  <si>
    <t>Fair value, measurements, recurring | Significant other observable inputs (Level 2) | Total fixed maturities, available for sale</t>
  </si>
  <si>
    <t>Fair value, measurements, recurring | Significant unobservable inputs (Level 3)</t>
  </si>
  <si>
    <t>Fair value, measurements, recurring | Significant unobservable inputs (Level 3) | Other invested assets - derivatives</t>
  </si>
  <si>
    <t>Fair value, measurements, recurring | Significant unobservable inputs (Level 3) | Embedded derivatives associated with fixed index annuity products</t>
  </si>
  <si>
    <t>Fair value, measurements, recurring | Significant unobservable inputs (Level 3) | Corporate securities</t>
  </si>
  <si>
    <t>Fair value, measurements, recurring | Significant unobservable inputs (Level 3) | United States Treasury securities and obligations of United States government corporations and agencies</t>
  </si>
  <si>
    <t>Fair value, measurements, recurring | Significant unobservable inputs (Level 3) | States and political subdivisions</t>
  </si>
  <si>
    <t>Fair value, measurements, recurring | Significant unobservable inputs (Level 3) | Debt securities issued by foreign governments</t>
  </si>
  <si>
    <t>Fair value, measurements, recurring | Significant unobservable inputs (Level 3) | Asset-backed securities</t>
  </si>
  <si>
    <t>Fair value, measurements, recurring | Significant unobservable inputs (Level 3) | Collateralized debt obligations</t>
  </si>
  <si>
    <t>Fair value, measurements, recurring | Significant unobservable inputs (Level 3) | Commercial mortgage-backed securities</t>
  </si>
  <si>
    <t>Fair value, measurements, recurring | Significant unobservable inputs (Level 3) | Mortgage pass-through securities</t>
  </si>
  <si>
    <t>Fair value, measurements, recurring | Significant unobservable inputs (Level 3) | Collateralized mortgage obligations</t>
  </si>
  <si>
    <t>Fair value, measurements, recurring | Significant unobservable inputs (Level 3) | Total fixed maturities, available for sale</t>
  </si>
  <si>
    <t>FAIR VALUE MEASUREMENTS - FAIR VALUE MEASUREMENTS OF FINANCIAL INSTRUMENTS MEASURED ON A RECURRING BASIS - FINANCIAL INSTRUMENTS (Details) - USD ($) $ in Millions</t>
  </si>
  <si>
    <t>Fair Value, Assets and Liabilities Measured on Recurring and Nonrecurring Basis [Line Items]</t>
  </si>
  <si>
    <t>Company-owned life insurance</t>
  </si>
  <si>
    <t>Fair value, measurements, recurring | Estimated fair value</t>
  </si>
  <si>
    <t>Fair value, measurements, recurring | Carrying value</t>
  </si>
  <si>
    <t>FAIR VALUE MEASUREMENTS - FAIR VALUE ASSETS AND LIABILITIES MEASURED ON A RECURRING BASIS, UNOBSERVABLE INPUT RECONCILIATION (Details) - USD ($) $ in Millions</t>
  </si>
  <si>
    <t>Liabilities:</t>
  </si>
  <si>
    <t>Purchases, sales, issuances and settlements, net</t>
  </si>
  <si>
    <t>Assets:</t>
  </si>
  <si>
    <t>Trading Securities</t>
  </si>
  <si>
    <t>Beginning balance</t>
  </si>
  <si>
    <t>Total realized and unrealized gains (losses) included in net income</t>
  </si>
  <si>
    <t>Total realized and unrealized gains (losses) included in accumulated other comprehensive income (loss)</t>
  </si>
  <si>
    <t>Transfers into level 3</t>
  </si>
  <si>
    <t>Transfers out of level 3</t>
  </si>
  <si>
    <t>Ending balance</t>
  </si>
  <si>
    <t>Amount of total gains (losses) for the year included in our net income relating to assets still held as of the reporting date</t>
  </si>
  <si>
    <t>Fair Value, Inputs, Level 3 | Fair value, measurements, recurring | Embedded derivatives associated with fixed index annuity products (classified as policyholder account liabilities)</t>
  </si>
  <si>
    <t>Amount of total gains (losses) for the year included in our net income related to liabilities still held as of the reporting date</t>
  </si>
  <si>
    <t>Fair Value, Inputs, Level 3 | Fair value, measurements, recurring | Corporate securities</t>
  </si>
  <si>
    <t>Fair Value, Inputs, Level 3 | Fair value, measurements, recurring | Debt securities issued by foreign governments</t>
  </si>
  <si>
    <t>Fair Value, Inputs, Level 3 | Fair value, measurements, recurring | Asset-backed securities</t>
  </si>
  <si>
    <t>Fair Value, Inputs, Level 3 | Fair value, measurements, recurring | Total fixed maturities, available for sale</t>
  </si>
  <si>
    <t>Fair Value, Inputs, Level 3 | Fair value, measurements, recurring | Equity securities - corporate securities</t>
  </si>
  <si>
    <t>Fair Value, Inputs, Level 3 | Fair value, measurements, recurring | Investments Held By Variable Interest Entities | Corporate Securities Held By Variable Interest Entities</t>
  </si>
  <si>
    <t>FAIR VALUE MEASUREMENTS - FAIR VALUE ASSETS AND LIABILITIES MEASURED ON A RECURRING BASIS, UNOBSERVABLE INPUT RECONCILIATION - ACTIVITY (Details) - USD ($) $ in Millions</t>
  </si>
  <si>
    <t>Purchases</t>
  </si>
  <si>
    <t>Sales</t>
  </si>
  <si>
    <t>Issuances</t>
  </si>
  <si>
    <t>Settlements</t>
  </si>
  <si>
    <t>FAIR VALUE MEASUREMENTS - FAIR VALUE INPUTS (Details) $ in Millions</t>
  </si>
  <si>
    <t>Fair Value, Assets Measured on Recurring Basis, Unobservable Input Reconciliation [Line Items]</t>
  </si>
  <si>
    <t>Debt securities</t>
  </si>
  <si>
    <t>Embedded derivatives related to fixed index annuity products</t>
  </si>
  <si>
    <t>Recovery method | Significant unobservable inputs (Level 3)</t>
  </si>
  <si>
    <t>Market comparables | Significant unobservable inputs (Level 3)</t>
  </si>
  <si>
    <t>Discount margins | Discounted projected embedded derivatives | Significant unobservable inputs (Level 3) | Minimum</t>
  </si>
  <si>
    <t>Embedded derivatives related to fixed index annuity products, measurement input</t>
  </si>
  <si>
    <t>Discount margins | Discounted projected embedded derivatives | Significant unobservable inputs (Level 3) | Maximum</t>
  </si>
  <si>
    <t>Discount margins | Discounted projected embedded derivatives | Significant unobservable inputs (Level 3) | Weighted Average</t>
  </si>
  <si>
    <t>Percent of recovery expected | Recovery method | Significant unobservable inputs (Level 3) | Minimum</t>
  </si>
  <si>
    <t>Equity securities, measurement input</t>
  </si>
  <si>
    <t>Percent of recovery expected | Recovery method | Significant unobservable inputs (Level 3) | Maximum</t>
  </si>
  <si>
    <t>Percent of recovery expected | Recovery method | Significant unobservable inputs (Level 3) | Weighted Average</t>
  </si>
  <si>
    <t>Projected portfolio yields | Discounted projected embedded derivatives | Significant unobservable inputs (Level 3) | Minimum</t>
  </si>
  <si>
    <t>Projected portfolio yields | Discounted projected embedded derivatives | Significant unobservable inputs (Level 3) | Maximum</t>
  </si>
  <si>
    <t>Projected portfolio yields | Discounted projected embedded derivatives | Significant unobservable inputs (Level 3) | Weighted Average</t>
  </si>
  <si>
    <t>EBITDA Multiple | Market comparables | Significant unobservable inputs (Level 3)</t>
  </si>
  <si>
    <t>Surrender rates | Discounted projected embedded derivatives | Significant unobservable inputs (Level 3) | Minimum</t>
  </si>
  <si>
    <t>Surrender rates | Discounted projected embedded derivatives | Significant unobservable inputs (Level 3) | Maximum</t>
  </si>
  <si>
    <t>Surrender rates | Discounted projected embedded derivatives | Significant unobservable inputs (Level 3) | Weighted Average</t>
  </si>
  <si>
    <t>Corporate securities | Discounted cash flow analysis | Significant unobservable inputs (Level 3)</t>
  </si>
  <si>
    <t>Corporate securities | Recovery method | Significant unobservable inputs (Level 3)</t>
  </si>
  <si>
    <t>Corporate securities | Discount margins | Discounted cash flow analysis | Significant unobservable inputs (Level 3) | Minimum</t>
  </si>
  <si>
    <t>Debt securities, measurement input</t>
  </si>
  <si>
    <t>Corporate securities | Discount margins | Discounted cash flow analysis | Significant unobservable inputs (Level 3) | Maximum</t>
  </si>
  <si>
    <t>Corporate securities | Discount margins | Discounted cash flow analysis | Significant unobservable inputs (Level 3) | Weighted Average</t>
  </si>
  <si>
    <t>Corporate securities | Percent of recovery expected | Recovery method | Significant unobservable inputs (Level 3)</t>
  </si>
  <si>
    <t>Asset-backed securities | Significant unobservable inputs (Level 3)</t>
  </si>
  <si>
    <t>Asset-backed securities | Discount margins | Discounted cash flow analysis | Significant unobservable inputs (Level 3)</t>
  </si>
  <si>
    <t>LIABILITIES FOR INSURANCE PRODUCTS - SCHEDULE OF INSURANCE LIABILITIES BY PRODUCT SEGMENT (Details) - USD ($) $ in Millions</t>
  </si>
  <si>
    <t>Liability for Future Policy Benefit, by Product Segment [Line Items]</t>
  </si>
  <si>
    <t>Policyholder account balance</t>
  </si>
  <si>
    <t>Long-term care</t>
  </si>
  <si>
    <t>Interest rate assumption</t>
  </si>
  <si>
    <t>Traditional life insurance contracts</t>
  </si>
  <si>
    <t>Accident and health contracts</t>
  </si>
  <si>
    <t>Interest-sensitive life insurance contracts</t>
  </si>
  <si>
    <t>Annuities and supplemental contracts with life contingencies</t>
  </si>
  <si>
    <t>3.00%</t>
  </si>
  <si>
    <t>Fixed index annuities</t>
  </si>
  <si>
    <t>Other annuities</t>
  </si>
  <si>
    <t>LIABILITIES FOR INSURANCE PRODUCTS - SUMMARY OF LIABILITIES FOR UNPAID CLAIMS ADJUSTMENT EXPENSE (Details) - USD ($) $ in Millions</t>
  </si>
  <si>
    <t>Liability for Unpaid Claims and Claims Adjustment Expense [Roll Forward]</t>
  </si>
  <si>
    <t>Paid claims related to:</t>
  </si>
  <si>
    <t>Add reinsurance receivables (payables)</t>
  </si>
  <si>
    <t>Accident and Health Insurance Product Line</t>
  </si>
  <si>
    <t>Balance, beginning of year</t>
  </si>
  <si>
    <t>Net balance, beginning of year</t>
  </si>
  <si>
    <t>Incurred claims related to:</t>
  </si>
  <si>
    <t>Current year</t>
  </si>
  <si>
    <t>Prior years</t>
  </si>
  <si>
    <t>Total incurred</t>
  </si>
  <si>
    <t>Interest on claim reserves</t>
  </si>
  <si>
    <t>Total paid</t>
  </si>
  <si>
    <t>Reserves ceded pursuant to reinsurance transaction</t>
  </si>
  <si>
    <t>Net balance, end of year</t>
  </si>
  <si>
    <t>Balance, end of year</t>
  </si>
  <si>
    <t>INCOME TAXES - SCHEDULE OF COMPONENTS OF INCOME TAX EXPENSE (Details) - USD ($) $ in Millions</t>
  </si>
  <si>
    <t>Current tax expense (benefit)</t>
  </si>
  <si>
    <t>Deferred tax expense</t>
  </si>
  <si>
    <t>Valuation allowance applicable to current year income</t>
  </si>
  <si>
    <t>Income tax expense calculated based on annual effective tax rate</t>
  </si>
  <si>
    <t>Tax benefit on long-term care reinsurance transaction</t>
  </si>
  <si>
    <t>Income tax expense on discrete items:</t>
  </si>
  <si>
    <t>Change in valuation allowance</t>
  </si>
  <si>
    <t>Impact of federal tax reform</t>
  </si>
  <si>
    <t>Change in valuation allowance related to federal tax reform</t>
  </si>
  <si>
    <t>Other items</t>
  </si>
  <si>
    <t>Total income tax expense (benefit)</t>
  </si>
  <si>
    <t>INCOME TAXES - NARRATIVE (Details)</t>
  </si>
  <si>
    <t>Jan. 01, 2017USD ($)</t>
  </si>
  <si>
    <t>Dec. 31, 2016USD ($)</t>
  </si>
  <si>
    <t>Dec. 31, 2010</t>
  </si>
  <si>
    <t>Dec. 31, 2009</t>
  </si>
  <si>
    <t>Jan. 30, 2009right</t>
  </si>
  <si>
    <t>Operating Loss Carryforwards [Line Items]</t>
  </si>
  <si>
    <t>Tax reform provisional income tax expense (benefit)</t>
  </si>
  <si>
    <t>Deferred tax valuation analysis, growth rate for the next five years</t>
  </si>
  <si>
    <t>3.50%</t>
  </si>
  <si>
    <t>Deferred tax assets</t>
  </si>
  <si>
    <t>Valuation allowance</t>
  </si>
  <si>
    <t>Loss limitation based on income of life insurance company, percent</t>
  </si>
  <si>
    <t>35.00%</t>
  </si>
  <si>
    <t>Loss limitation based on loss of non-life entities, percent</t>
  </si>
  <si>
    <t>Federal long-term tax exempt rate</t>
  </si>
  <si>
    <t>1.59%</t>
  </si>
  <si>
    <t>Ownership change threshold restricting NOL usage</t>
  </si>
  <si>
    <t>50.00%</t>
  </si>
  <si>
    <t>Ownership percentage threshold relating to company 382 provision, ownership percentage at which transfers of common stock become void (less than)</t>
  </si>
  <si>
    <t>Number of rights for each share | right</t>
  </si>
  <si>
    <t>Ownership percentage threshold relating to company 382 securities</t>
  </si>
  <si>
    <t>4.99%</t>
  </si>
  <si>
    <t>Net operating loss carryforwards</t>
  </si>
  <si>
    <t>Net state operating loss carryforwards</t>
  </si>
  <si>
    <t>Unrecognized tax benefits</t>
  </si>
  <si>
    <t>Internal Revenue Service (IRS)</t>
  </si>
  <si>
    <t>No Expiration</t>
  </si>
  <si>
    <t>Long-term Care Reinsurance</t>
  </si>
  <si>
    <t>Other Changes</t>
  </si>
  <si>
    <t>INCOME TAXES - SCHEDULE OF EFFECTIVE INCOME TAX RATE RECONCILLIATION (Details)</t>
  </si>
  <si>
    <t>U.S. statutory corporate rate</t>
  </si>
  <si>
    <t>21.00%</t>
  </si>
  <si>
    <t>(70.60%)</t>
  </si>
  <si>
    <t>(39.50%)</t>
  </si>
  <si>
    <t>(6.00%)</t>
  </si>
  <si>
    <t>Non-taxable income and nondeductible benefits, net</t>
  </si>
  <si>
    <t>(1.00%)</t>
  </si>
  <si>
    <t>0.60%</t>
  </si>
  <si>
    <t>(2.00%)</t>
  </si>
  <si>
    <t>State taxes</t>
  </si>
  <si>
    <t>1.30%</t>
  </si>
  <si>
    <t>(1.10%)</t>
  </si>
  <si>
    <t>64.70%</t>
  </si>
  <si>
    <t>(28.80%)</t>
  </si>
  <si>
    <t>Effective tax rate</t>
  </si>
  <si>
    <t>(49.30%)</t>
  </si>
  <si>
    <t>(19.00%)</t>
  </si>
  <si>
    <t>63.50%</t>
  </si>
  <si>
    <t>INCOME TAXES - SCHEDULE OF DEFERRED TAX ASSETS AND LIABILITIES (Details) - USD ($) $ in Millions</t>
  </si>
  <si>
    <t>Deferred tax assets:</t>
  </si>
  <si>
    <t>Net federal operating loss carryforwards</t>
  </si>
  <si>
    <t>Insurance liabilities</t>
  </si>
  <si>
    <t>Indirect costs allocable to self-constructed real estate assets</t>
  </si>
  <si>
    <t>Gross deferred tax assets</t>
  </si>
  <si>
    <t>Deferred tax liabilities:</t>
  </si>
  <si>
    <t>Present value of future profits and deferred acquisition costs</t>
  </si>
  <si>
    <t>Gross deferred tax liabilities</t>
  </si>
  <si>
    <t>Net deferred tax assets before valuation allowance</t>
  </si>
  <si>
    <t>Current income taxes prepaid</t>
  </si>
  <si>
    <t>INCOME TAXES - SUMMARY OF VALUATION ALLOWANCE (Details) - USD ($) $ in Millions</t>
  </si>
  <si>
    <t>Increase (Decrease) in Valuation Allowance [Roll Forward]</t>
  </si>
  <si>
    <t>Beginning valuation allowance</t>
  </si>
  <si>
    <t>Cumulative effect of accounting change</t>
  </si>
  <si>
    <t>Ending valuation allowance</t>
  </si>
  <si>
    <t>Income tax expense (benefit), change in valuation allowance in taxable income</t>
  </si>
  <si>
    <t>Recognition of excess tax benefits</t>
  </si>
  <si>
    <t>Capital Gains</t>
  </si>
  <si>
    <t>Reduction in deferred tax valuation allowance</t>
  </si>
  <si>
    <t>INCOME TAXES - SUMMARY OF OPERATING LOSS CARRYFORWARDS (Details) $ in Millions</t>
  </si>
  <si>
    <t>Total federal non-life NOLs</t>
  </si>
  <si>
    <t>2023</t>
  </si>
  <si>
    <t>2025</t>
  </si>
  <si>
    <t>2026</t>
  </si>
  <si>
    <t>2027</t>
  </si>
  <si>
    <t>2028</t>
  </si>
  <si>
    <t>2029</t>
  </si>
  <si>
    <t>2030</t>
  </si>
  <si>
    <t>2031</t>
  </si>
  <si>
    <t>2032</t>
  </si>
  <si>
    <t>2033</t>
  </si>
  <si>
    <t>2034</t>
  </si>
  <si>
    <t>2035</t>
  </si>
  <si>
    <t>NOTES PAYABLE - DIRECT CORPORATE OBLIGATIONS - SCHEDULE OF LONG-TERM DEBT INSTRUMENTS (Details) - USD ($)</t>
  </si>
  <si>
    <t>Debt Instrument [Line Items]</t>
  </si>
  <si>
    <t>Unamortized debt issuance costs</t>
  </si>
  <si>
    <t>Senior Notes | 4.500% Senior Notes due May 2020</t>
  </si>
  <si>
    <t>4.50%</t>
  </si>
  <si>
    <t>Senior Notes | 5.250% Senior Notes due May 2025</t>
  </si>
  <si>
    <t>5.25%</t>
  </si>
  <si>
    <t>Senior Notes | 5.250% Senior Notes due May 2029</t>
  </si>
  <si>
    <t>Line of Credit | Revolving Credit Facility</t>
  </si>
  <si>
    <t>NOTES PAYABLE - DIRECT CORPORATE OBLIGATIONS - (Details) - USD ($)</t>
  </si>
  <si>
    <t>Jun. 12, 2019</t>
  </si>
  <si>
    <t>May 19, 2015</t>
  </si>
  <si>
    <t>Repayments of related party debt</t>
  </si>
  <si>
    <t>Write off of unamortized issuance costs</t>
  </si>
  <si>
    <t>Aggregate principal amount</t>
  </si>
  <si>
    <t>Debt default, percentage of principal amount outstanding</t>
  </si>
  <si>
    <t>Senior Notes | 5.250% Senior Notes due May 2029 | On and After February 28, 2029</t>
  </si>
  <si>
    <t>Redemption price, percent</t>
  </si>
  <si>
    <t>Senior Notes | 5.250% Senior Notes due May 2029 | Change of Control Repurchase Event</t>
  </si>
  <si>
    <t>101.00%</t>
  </si>
  <si>
    <t>Event of default ownership percentage threshold to declare payment</t>
  </si>
  <si>
    <t>25.00%</t>
  </si>
  <si>
    <t>Senior Notes | 5.250% Senior Notes due May 2025 | On and After February 28, 2025</t>
  </si>
  <si>
    <t>Senior Notes | 5.250% Senior Notes due May 2025 | Change of Control Repurchase Event</t>
  </si>
  <si>
    <t>NOTES PAYABLE - DIRECT CORPORATE OBLIGATIONS - REVOLVING CREDIT AGREEMENT (Details) - USD ($)</t>
  </si>
  <si>
    <t>Oct. 13, 2017</t>
  </si>
  <si>
    <t>Maximum borrowing capacity</t>
  </si>
  <si>
    <t>Debt Instrument, term</t>
  </si>
  <si>
    <t>4 years</t>
  </si>
  <si>
    <t>Initial drawing amount</t>
  </si>
  <si>
    <t>Potential additional borrowing capacity</t>
  </si>
  <si>
    <t>Debt covenant, required minimum debt to total capitalization ratio</t>
  </si>
  <si>
    <t>Debt covenant, actual debt to total capitalization ratio at period end</t>
  </si>
  <si>
    <t>23.30%</t>
  </si>
  <si>
    <t>Debt covenant, minimum required aggregate total adjusted capital to company action level risk-based capital ratio</t>
  </si>
  <si>
    <t>250.00%</t>
  </si>
  <si>
    <t>Debt covenant, actual aggregate total adjusted capital to company action level risk-based capital ratio at period end</t>
  </si>
  <si>
    <t>408.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Line of Credit | Revolving Credit Facility | Federal Funds Rate</t>
  </si>
  <si>
    <t>Basis spread on variable rate</t>
  </si>
  <si>
    <t>0.50%</t>
  </si>
  <si>
    <t>Line of Credit | Bridge Loan</t>
  </si>
  <si>
    <t>Line of Credit | Letter of Credit</t>
  </si>
  <si>
    <t>Minimum | Eurodollar</t>
  </si>
  <si>
    <t>1.375%</t>
  </si>
  <si>
    <t>Minimum | Base Rate</t>
  </si>
  <si>
    <t>0.375%</t>
  </si>
  <si>
    <t>Minimum | Line of Credit | Revolving Credit Facility</t>
  </si>
  <si>
    <t>Remaining borrowing capacity</t>
  </si>
  <si>
    <t>Maximum | Eurodollar</t>
  </si>
  <si>
    <t>2.125%</t>
  </si>
  <si>
    <t>Maximum | Base Rate</t>
  </si>
  <si>
    <t>1.125%</t>
  </si>
  <si>
    <t>Maximum | Line of Credit | Revolving Credit Facility</t>
  </si>
  <si>
    <t>NOTES PAYABLE - DIRECT CORPORATE OBLIGATIONS - SCHEDULE OF MATURITIES OF LONG-TERM DEBT (Details) $ in Millions</t>
  </si>
  <si>
    <t>2020</t>
  </si>
  <si>
    <t>2021</t>
  </si>
  <si>
    <t>2022</t>
  </si>
  <si>
    <t>2024</t>
  </si>
  <si>
    <t>Thereafter</t>
  </si>
  <si>
    <t>Direct corporate obligations</t>
  </si>
  <si>
    <t>LITIGATION AND OTHER LEGAL PROCEEDINGS - NARRATIVE (Details) $ in Millions</t>
  </si>
  <si>
    <t>1 Months Ended</t>
  </si>
  <si>
    <t>Aug. 31, 2011state</t>
  </si>
  <si>
    <t>Dec. 31, 2019USD ($)individual</t>
  </si>
  <si>
    <t>Jul. 26, 2017individual</t>
  </si>
  <si>
    <t>Defined Benefit Plans and Other Postretirement Benefit Plans Table Text Block [Line Items]</t>
  </si>
  <si>
    <t>Number of individuals appointed to assume immediate control and power over affairs | individual</t>
  </si>
  <si>
    <t>Number of states participating in examination of compliance with unclaimed property laws | state</t>
  </si>
  <si>
    <t>Amount of insurance-related assessment liability</t>
  </si>
  <si>
    <t>Premium tax offset for loss contingency accruals</t>
  </si>
  <si>
    <t>Insurance-related assessment, expense recognized</t>
  </si>
  <si>
    <t>Operating leases and sponsorship agreements, expense</t>
  </si>
  <si>
    <t>Former Chief Executive Officers</t>
  </si>
  <si>
    <t>Number of Company's former chief executive officers' retirement benefits guaranteed by subsidiaries | individual</t>
  </si>
  <si>
    <t>Deferred compensation arrangement with individual, recorded liability</t>
  </si>
  <si>
    <t>LITIGATION AND OTHER LEGAL PROCEEDINGS - INFORMATION RELATED TO RIGHT TO USE ASSETS (Details) $ in Millions</t>
  </si>
  <si>
    <t>Leases [Abstract]</t>
  </si>
  <si>
    <t>Operating lease expense</t>
  </si>
  <si>
    <t>Cash paid for operating lease liability</t>
  </si>
  <si>
    <t>Right of use assets obtained in exchange for lease liabilities (non-cash transactions)</t>
  </si>
  <si>
    <t>LITIGATION AND OTHER LEGAL PROCEEDINGS - SCHEDULE OF FUTURE MINIMUM RENTAL PAYMENTS FOR OPERATING LEASES (Details) $ in Millions</t>
  </si>
  <si>
    <t>Total undiscounted lease payments</t>
  </si>
  <si>
    <t>Less interest</t>
  </si>
  <si>
    <t>LITIGATION AND OTHER LEGAL PROCEEDINGS - WEIGHTED AVERAGE INFORMATION (Details)</t>
  </si>
  <si>
    <t>Weighted average remaining lease term (in years)</t>
  </si>
  <si>
    <t>3 years 9 months 18 days</t>
  </si>
  <si>
    <t>Weighted average discount rate</t>
  </si>
  <si>
    <t>2.71%</t>
  </si>
  <si>
    <t>AGENT DEFERRED COMPENSATION PLAN - NARRATIVE (Details) - USD ($) $ in Millions</t>
  </si>
  <si>
    <t>Deferred Compensation Arrangement with Individual, Postretirement Benefits [Line Items]</t>
  </si>
  <si>
    <t>Cost recognized for defined contribution plan</t>
  </si>
  <si>
    <t>Nonqualified Plan</t>
  </si>
  <si>
    <t>Deferred compensation arrangement contributions by employer</t>
  </si>
  <si>
    <t>Unfunded Plan</t>
  </si>
  <si>
    <t>Net periodic benefit cost</t>
  </si>
  <si>
    <t>Deferred compensation arrangement with individual, gain (loss) recognized</t>
  </si>
  <si>
    <t>Change in value of corporate or bank owned life insurance</t>
  </si>
  <si>
    <t>Minimum | Nonqualified Plan</t>
  </si>
  <si>
    <t>Deferred compensation arrangement vesting period</t>
  </si>
  <si>
    <t>5 years</t>
  </si>
  <si>
    <t>Maximum | Nonqualified Plan</t>
  </si>
  <si>
    <t>10 years</t>
  </si>
  <si>
    <t>AGENT DEFERRED COMPENSATION PLAN - SCHEDULE OF ASSUMPTIONS USED (Details) - Unfunded Plan</t>
  </si>
  <si>
    <t>Benefit obligations</t>
  </si>
  <si>
    <t>Discount rate - benefit obligations</t>
  </si>
  <si>
    <t>3.25%</t>
  </si>
  <si>
    <t>4.25%</t>
  </si>
  <si>
    <t>Net periodic cost</t>
  </si>
  <si>
    <t>Discount rate - net periodic cost</t>
  </si>
  <si>
    <t>3.75%</t>
  </si>
  <si>
    <t>AGENT DEFERRED COMPENSATION PLAN - SCHEDULE OF EXPECTED BENEFIT PAYMENTS (Details) - Unfunded Plan $ in Millions</t>
  </si>
  <si>
    <t>2025 - 2029</t>
  </si>
  <si>
    <t>DERIVATIVES - FAIR VALUE BY BALANCE SHEET LOCATION (Details) - USD ($) $ in Millions</t>
  </si>
  <si>
    <t>Fixed index call options</t>
  </si>
  <si>
    <t>Derivatives, Fair Value [Line Items]</t>
  </si>
  <si>
    <t>Gross amounts recognized</t>
  </si>
  <si>
    <t>Not Designated as Hedging Instrument</t>
  </si>
  <si>
    <t>Gross derivative liability</t>
  </si>
  <si>
    <t>Not Designated as Hedging Instrument | Fixed index call options | Other invested assets</t>
  </si>
  <si>
    <t>Not Designated as Hedging Instrument | Reinsurance receivables | Other invested assets</t>
  </si>
  <si>
    <t>Not Designated as Hedging Instrument | Fixed index products | Fixed index products</t>
  </si>
  <si>
    <t>Embedded Derivative Associated With Modified Coinsurance Agreement</t>
  </si>
  <si>
    <t>Mark to market adjustment on embedded derivatives</t>
  </si>
  <si>
    <t>DERIVATIVES - SCHEDULE OF DERIVATIVE INSTRUMENTS (Details) $ in Millions</t>
  </si>
  <si>
    <t>Dec. 31, 2019USD ($)policy</t>
  </si>
  <si>
    <t>Derivative Instrument [Roll Forward]</t>
  </si>
  <si>
    <t>December 31, 2018 | policy</t>
  </si>
  <si>
    <t>Additions | policy</t>
  </si>
  <si>
    <t>Maturities/terminations | policy</t>
  </si>
  <si>
    <t>December 31, 2019 | policy</t>
  </si>
  <si>
    <t>Derivative, Notional Amount [Roll Forward]</t>
  </si>
  <si>
    <t>December 31, 2018 | $</t>
  </si>
  <si>
    <t>Additions | $</t>
  </si>
  <si>
    <t>Maturities/terminations | $</t>
  </si>
  <si>
    <t>December 31, 2019 | $</t>
  </si>
  <si>
    <t>DERIVATIVES - SCHEDULE PRE-TAX GAINS (LOSSES) RECOGNIZED IN NET INCOME FOR DERIVATIVE INSTRUMENTS (Details) - USD ($) $ in Millions</t>
  </si>
  <si>
    <t>Derivative [Line Items]</t>
  </si>
  <si>
    <t>Gains (losses) on derivative instruments not designated as hedging instruments</t>
  </si>
  <si>
    <t>Investment Income | Fixed index call options</t>
  </si>
  <si>
    <t>Gain (Loss) on Investments | Embedded Derivative Financial Instruments | Coinsurance</t>
  </si>
  <si>
    <t>Insurance Policy Benefits | Embedded Derivative Financial Instruments</t>
  </si>
  <si>
    <t>DERIVATIVES - DERIVATIVES WITH MASTER NETTING ARRANGEMENTS (Details) - Fixed index call options - USD ($) $ in Millions</t>
  </si>
  <si>
    <t>Gross amounts offset in the balance sheet</t>
  </si>
  <si>
    <t>Net amounts of assets presented in the balance sheet</t>
  </si>
  <si>
    <t>Financial instruments</t>
  </si>
  <si>
    <t>Cash collateral received</t>
  </si>
  <si>
    <t>Net amount</t>
  </si>
  <si>
    <t>SHAREHOLDERS' EQUITY - NARRATIVE (Details) - USD ($) $ / shares in Units, $ in Millions</t>
  </si>
  <si>
    <t>4 Months Ended</t>
  </si>
  <si>
    <t>8 Months Ended</t>
  </si>
  <si>
    <t>60 Months Ended</t>
  </si>
  <si>
    <t>Mar. 31, 2020</t>
  </si>
  <si>
    <t>Apr. 30, 2019</t>
  </si>
  <si>
    <t>Apr. 30, 2018</t>
  </si>
  <si>
    <t>Apr. 30, 2017</t>
  </si>
  <si>
    <t>Dec. 31, 2014</t>
  </si>
  <si>
    <t>Share-based Compensation Arrangement by Share-based Payment Award [Line Items]</t>
  </si>
  <si>
    <t>Treasury stock purchased and retired (in shares)</t>
  </si>
  <si>
    <t>Repurchased and retired during period, value</t>
  </si>
  <si>
    <t>Stock repurchase program, remaining repurchase authorized amount</t>
  </si>
  <si>
    <t>Dividends, common stock, cash</t>
  </si>
  <si>
    <t>Dividends (in USD per share)</t>
  </si>
  <si>
    <t>Available for future grant (in shares)</t>
  </si>
  <si>
    <t>Options granted (in shares)</t>
  </si>
  <si>
    <t>Proceeds from stock options exercised</t>
  </si>
  <si>
    <t>Increase in additional paid in capital</t>
  </si>
  <si>
    <t>Increase in income tax assets</t>
  </si>
  <si>
    <t>Price of junior preferred stock (per 1/1000 of a share)</t>
  </si>
  <si>
    <t>Junior preferred stock right becomes exercisable when a person or group becomes owner of stated percentage (more than)</t>
  </si>
  <si>
    <t>Common stock, shares, excluded from diluted weighted average shares outstanding (in shares)</t>
  </si>
  <si>
    <t>Forecast</t>
  </si>
  <si>
    <t>Repurchase stock settled during period</t>
  </si>
  <si>
    <t>Employee Stock Option</t>
  </si>
  <si>
    <t>Expiration period</t>
  </si>
  <si>
    <t>Allocated share-based compensation expense</t>
  </si>
  <si>
    <t>Allocated share-based compensation expense, net of tax</t>
  </si>
  <si>
    <t>Compensation expense related to stock options reduced both basic and diluted earnings per share (in USD per share)</t>
  </si>
  <si>
    <t>Unrecognized compensation expense</t>
  </si>
  <si>
    <t>Weighted average recognition period</t>
  </si>
  <si>
    <t>2 years 8 months 12 days</t>
  </si>
  <si>
    <t>Restricted Stock</t>
  </si>
  <si>
    <t>Vesting period</t>
  </si>
  <si>
    <t>3 years</t>
  </si>
  <si>
    <t>1 year 9 months 18 days</t>
  </si>
  <si>
    <t>Granted (in shares)</t>
  </si>
  <si>
    <t>Granted (in USD per share)</t>
  </si>
  <si>
    <t>Grant date fair value of performance shares awarded</t>
  </si>
  <si>
    <t>Fair value of vested shares</t>
  </si>
  <si>
    <t>Restricted Stock | Directors, Officers, and Employees</t>
  </si>
  <si>
    <t>Performance Shares</t>
  </si>
  <si>
    <t>Performance period</t>
  </si>
  <si>
    <t>Performance unit payout</t>
  </si>
  <si>
    <t>200.00%</t>
  </si>
  <si>
    <t>Years 2010 and Thereafter | Employee Stock Option</t>
  </si>
  <si>
    <t>7 years</t>
  </si>
  <si>
    <t>Years 2015 through 2019 | Employee Stock Option</t>
  </si>
  <si>
    <t>Year 2018 | Employee Stock Option</t>
  </si>
  <si>
    <t>Common Stock</t>
  </si>
  <si>
    <t>Election to account for forfeitures as they occur</t>
  </si>
  <si>
    <t>Five year vesting</t>
  </si>
  <si>
    <t>Series D Preferred Stock [Member]</t>
  </si>
  <si>
    <t>Series D junior participating preferred stock par value (in USD per share)</t>
  </si>
  <si>
    <t>SHAREHOLDERS' EQUITY - SCHEDULE OF SHARE-BASED COMPENSATION (Details) - USD ($) $ / shares in Units, shares in Thousands, $ in Millions</t>
  </si>
  <si>
    <t>Share-based Compensation Arrangement by Share-based Payment Award, Options, Outstanding [Roll Forward]</t>
  </si>
  <si>
    <t>Outstanding at the beginning of the year (in shares)</t>
  </si>
  <si>
    <t>Exercised (in shares)</t>
  </si>
  <si>
    <t>Forfeited or terminated (in shares)</t>
  </si>
  <si>
    <t>Outstanding at the end of the year (in shares)</t>
  </si>
  <si>
    <t>Options exercisable at the end of the year (in shares)</t>
  </si>
  <si>
    <t>Share-based Compensation Arrangement by Share-based Payment Award, Options, Outstanding, Weighted Average Exercise Price [Roll Forward]</t>
  </si>
  <si>
    <t>Outstanding at the beginning of the year (in USD per share)</t>
  </si>
  <si>
    <t>Options granted (in USD per share)</t>
  </si>
  <si>
    <t>Exercised (in USD per share)</t>
  </si>
  <si>
    <t>Forfeited or terminated (in USD per share)</t>
  </si>
  <si>
    <t>Outstanding at the end of the year (in USD per share)</t>
  </si>
  <si>
    <t>Share-based Compensation Arrangement by Share-based Payment Award, Fair Value Assumptions and Methodology [Abstract]</t>
  </si>
  <si>
    <t>Options outstanding, weighted average remaining life</t>
  </si>
  <si>
    <t>5 years 9 months 18 days</t>
  </si>
  <si>
    <t>5 years 4 months 24 days</t>
  </si>
  <si>
    <t>Options exercisable at the end of the year, weighted average remaining life</t>
  </si>
  <si>
    <t>4 years 1 month 6 days</t>
  </si>
  <si>
    <t>3 years 6 months</t>
  </si>
  <si>
    <t>Options exercised, aggregate intrinsic value</t>
  </si>
  <si>
    <t>Options outstanding, aggregate intrinsic value</t>
  </si>
  <si>
    <t>Options exercisable at the end of the year, aggregate intrinsic value</t>
  </si>
  <si>
    <t>SHAREHOLDERS' EQUITY - SCHEDULE OF VALUATION ASSUMPTIONS ON PAYMENT AWARDS (Details) - Employee Stock Option - $ / shares</t>
  </si>
  <si>
    <t>Weighted average risk-free interest rates</t>
  </si>
  <si>
    <t>2.40%</t>
  </si>
  <si>
    <t>2.20%</t>
  </si>
  <si>
    <t>Weighted average dividend yields</t>
  </si>
  <si>
    <t>1.50%</t>
  </si>
  <si>
    <t>Volatility factors</t>
  </si>
  <si>
    <t>26.00%</t>
  </si>
  <si>
    <t>27.00%</t>
  </si>
  <si>
    <t>32.00%</t>
  </si>
  <si>
    <t>Weighted average expected life (in years)</t>
  </si>
  <si>
    <t>6 years 3 months 18 days</t>
  </si>
  <si>
    <t>6 years 4 months 24 days</t>
  </si>
  <si>
    <t>Weighted average fair value per share (in USD per share)</t>
  </si>
  <si>
    <t>SHAREHOLDERS' EQUITY - SCHEDULE OF SHARE-BASED COMPENSATION BY EXERCISE PRICE RANGE (Details) shares in Thousands</t>
  </si>
  <si>
    <t>Dec. 31, 2019$ / sharesshares</t>
  </si>
  <si>
    <t>Number outstanding (in shares) | shares</t>
  </si>
  <si>
    <t>Number exercisable (in shares) | shares</t>
  </si>
  <si>
    <t>$10.88 - $16.25</t>
  </si>
  <si>
    <t>Exercise price range, lower range limit (in USD per share)</t>
  </si>
  <si>
    <t>Exercise price range, upper range limit (in USD per share)</t>
  </si>
  <si>
    <t>Remaining life (in years)</t>
  </si>
  <si>
    <t>2 years 3 months 18 days</t>
  </si>
  <si>
    <t>Average exercise price (in USD per share)</t>
  </si>
  <si>
    <t>$16.34 - $23.33</t>
  </si>
  <si>
    <t>6 years</t>
  </si>
  <si>
    <t>SHAREHOLDERS' EQUITY - SCHEDULE OF NONVESTED SHARE ACTIVITY (Details) - Restricted Stock - $ / shares shares in Thousands</t>
  </si>
  <si>
    <t>Share-based Compensation Arrangement by Share-based Payment Award, Equity Instruments Other than Options, Nonvested, Number of Shares [Roll Forward]</t>
  </si>
  <si>
    <t>Non-vested shares, beginning of year (in shares)</t>
  </si>
  <si>
    <t>Vested (in shares)</t>
  </si>
  <si>
    <t>Forfeited (in shares)</t>
  </si>
  <si>
    <t>Non-vested shares, end of year (in shares)</t>
  </si>
  <si>
    <t>Share-based Compensation Arrangement by Share-based Payment Award, Equity Instruments Other Than Options, Nonvested, Weighted Average Grant Date Fair Value [Abstract]</t>
  </si>
  <si>
    <t>Non-vested shares, beginning of year (in USD per share)</t>
  </si>
  <si>
    <t>Vested (in USD per share)</t>
  </si>
  <si>
    <t>Forfeited (in USD per share)</t>
  </si>
  <si>
    <t>Non-vested shares, end of year (in USD per share)</t>
  </si>
  <si>
    <t>SHAREHOLDERS' EQUITY - SCHEDULE OF PERFORMANCE SHARE-BASED COMPENSATION (Details) - shares shares in Thousands</t>
  </si>
  <si>
    <t>Total shareholder return awards</t>
  </si>
  <si>
    <t>Share-based Compensation Arrangement by Share-based Payment Award, Non-Option Equity Instruments, Outstanding [Roll Forward]</t>
  </si>
  <si>
    <t>Awards outstanding, beginning of period (in shares)</t>
  </si>
  <si>
    <t>Additional shares issued pursuant to achieving certain performance criteria (in shares)</t>
  </si>
  <si>
    <t>Awards outstanding, end of period (in shares)</t>
  </si>
  <si>
    <t>150.00%</t>
  </si>
  <si>
    <t>Operating return on equity awards</t>
  </si>
  <si>
    <t>SHAREHOLDERS' EQUITY - SCHEDULE OF EARNINGS PER SHARE RECONCILIATION (Details) - USD ($) shares in Thousands, $ in Millions</t>
  </si>
  <si>
    <t>Net income (loss) for diluted earnings per share</t>
  </si>
  <si>
    <t>Shares:</t>
  </si>
  <si>
    <t>Weighted average shares outstanding for basic earnings per share (in shares)</t>
  </si>
  <si>
    <t>Effect of dilutive securities on weighted average shares:</t>
  </si>
  <si>
    <t>Amounts related to employee benefit plans (in shares)</t>
  </si>
  <si>
    <t>Weighted average shares outstanding for diluted earnings per share (in shares)</t>
  </si>
  <si>
    <t>OTHER OPERATING STATEMENT DATA - SCHEDULE OF INSURANCE POLICY INCOME (Details) - USD ($) $ in Millions</t>
  </si>
  <si>
    <t>Direct premiums collected</t>
  </si>
  <si>
    <t>Reinsurance assumed</t>
  </si>
  <si>
    <t>Reinsurance ceded</t>
  </si>
  <si>
    <t>Premiums collected, net of reinsurance</t>
  </si>
  <si>
    <t>Change in unearned premiums</t>
  </si>
  <si>
    <t>Less premiums on interest-sensitive life and products without mortality and morbidity risk which are recorded as additions to insurance liabilities</t>
  </si>
  <si>
    <t>Premiums on traditional products with mortality or morbidity risk</t>
  </si>
  <si>
    <t>Fees and surrender charges on interest-sensitive products</t>
  </si>
  <si>
    <t>OTHER OPERATING STATEMENT DATA - NARRATIVE (Details) - state</t>
  </si>
  <si>
    <t>SEC Schedule, 12-16, Insurance Companies, Supplementary Insurance Information [Line Items]</t>
  </si>
  <si>
    <t>Number of states</t>
  </si>
  <si>
    <t>Present Value of Future Insurance Profits, Percentage of Amortization Expense, Next Five Years [Abstract]</t>
  </si>
  <si>
    <t>11.00%</t>
  </si>
  <si>
    <t>9.00%</t>
  </si>
  <si>
    <t>7.00%</t>
  </si>
  <si>
    <t>Average interest accrual rate associated with amortization method of present value of future insurance profits</t>
  </si>
  <si>
    <t>Florida</t>
  </si>
  <si>
    <t>Percentage of total collected premiums (more than 5%)</t>
  </si>
  <si>
    <t>Pennsylvania</t>
  </si>
  <si>
    <t>OTHER OPERATING STATEMENT DATA - SCHEDULE OF OTHER OPERATING COST AND EXPENSE (Details) - USD ($) $ in Millions</t>
  </si>
  <si>
    <t>Expenses:</t>
  </si>
  <si>
    <t>Commission expense</t>
  </si>
  <si>
    <t>Salaries and wages</t>
  </si>
  <si>
    <t>Total other operating costs and expenses</t>
  </si>
  <si>
    <t>OTHER OPERATING STATEMENT DATA - SCHEDULE OF CHANGES IN DEFERRED ACQUISITION COSTS (Details) - USD ($) $ in Millions</t>
  </si>
  <si>
    <t>Movement Analysis of Deferred Policy Acquisition Costs [Roll Forward]</t>
  </si>
  <si>
    <t>Additions</t>
  </si>
  <si>
    <t>Effect of reinsurance transaction</t>
  </si>
  <si>
    <t>Amounts related to changes in unrealized investment gains (losses) on fixed maturities, available for sale</t>
  </si>
  <si>
    <t>Other adjustments</t>
  </si>
  <si>
    <t>OTHER OPERATING STATEMENT DATA - SCHEDULE OF CHANGES IN PRESENT VALUE OF FUTURE INSURANCE PROFITS (Details) - USD ($) $ in Millions</t>
  </si>
  <si>
    <t>Movement in Present Value of Future Insurance Profits [Roll Forward]</t>
  </si>
  <si>
    <t>CONSOLIDATED STATEMENT OF CASH FLOW - SCHEDULE OF THE RECONCILIATION FOR NET INCOME PROVIDED BY OPERATING ACTIVITIES (Details) - USD ($) $ in Millions</t>
  </si>
  <si>
    <t>Adjustments to reconcile net income (loss) to net cash from operating activities:</t>
  </si>
  <si>
    <t>Amortization and depreciation</t>
  </si>
  <si>
    <t>Accrual and amortization of investment income</t>
  </si>
  <si>
    <t>Deferral of policy acquisition costs</t>
  </si>
  <si>
    <t>Net realized investment (gains) losses</t>
  </si>
  <si>
    <t>Loss related to reinsurance transaction</t>
  </si>
  <si>
    <t>CONSOLIDATED STATEMENT OF CASH FLOW - SCHEDULE OF OTHER SIGNIFICANT NONCASH TRANSACTIONS (Details) - USD ($) $ in Millions</t>
  </si>
  <si>
    <t>Investments transferred</t>
  </si>
  <si>
    <t>Cash paid to reinsurer</t>
  </si>
  <si>
    <t>Accrued interest on investments transferred</t>
  </si>
  <si>
    <t>Present value of future profits and deferred acquisition costs written-off</t>
  </si>
  <si>
    <t>Transaction expenses and other</t>
  </si>
  <si>
    <t>Release of future loss reserve</t>
  </si>
  <si>
    <t>Pre-tax loss related to reinsurance transaction</t>
  </si>
  <si>
    <t>Stock options, restricted stock and performance units</t>
  </si>
  <si>
    <t>STATUTORY INFORMATION (BASED ON NON-GAAP MEASURES) - SCHEDULE OF STATUTORY ACCOUNTING PRACTICES (Details) - USD ($) $ in Millions</t>
  </si>
  <si>
    <t>Statutory capital and surplus</t>
  </si>
  <si>
    <t>Asset valuation reserve</t>
  </si>
  <si>
    <t>Interest maintenance reserve</t>
  </si>
  <si>
    <t>STATUTORY INFORMATION (BASED ON NON-GAAP MEASURES) - NARRATIVE (Details) - USD ($) $ in Millions</t>
  </si>
  <si>
    <t>Statutory Accounting Practices [Line Items]</t>
  </si>
  <si>
    <t>Statutory capital and surplus included investments in upstream affiliates</t>
  </si>
  <si>
    <t>Statutory accounting practices, statutory net income, amount</t>
  </si>
  <si>
    <t>Statutory accounting practices, loss related to reinsurance transaction</t>
  </si>
  <si>
    <t>Statutory accounting practices tax benefit</t>
  </si>
  <si>
    <t>Dividends payable, accrued</t>
  </si>
  <si>
    <t>Statutory accounting practices, net realized capital gain (loss), net of income taxes</t>
  </si>
  <si>
    <t>Statutory accounting practices, pre-tax amounts for fees and interest paid</t>
  </si>
  <si>
    <t>Percentage of statutory capital and surplus, available for dividend distribution without prior approval from regulatory agency</t>
  </si>
  <si>
    <t>10.00%</t>
  </si>
  <si>
    <t>Amount of dividends paid by insurance subsidiaries</t>
  </si>
  <si>
    <t>Trended adjusted capital to risk-based capital ratio threshold (less than)</t>
  </si>
  <si>
    <t>95.00%</t>
  </si>
  <si>
    <t>Maximum | Company Plan for Improving Capital Position</t>
  </si>
  <si>
    <t>Adjusted capital to risk-based capital ratio</t>
  </si>
  <si>
    <t>Maximum | Regulatory Authority Special Examination</t>
  </si>
  <si>
    <t>75.00%</t>
  </si>
  <si>
    <t>Maximum | Regulatory Authority, Any Action Deemed Necessary</t>
  </si>
  <si>
    <t>Maximum | Regulatory Authority Control</t>
  </si>
  <si>
    <t>Maximum | Trend Test</t>
  </si>
  <si>
    <t>Minimum | Company Plan for Improving Capital Position</t>
  </si>
  <si>
    <t>Minimum | Regulatory Authority Special Examination</t>
  </si>
  <si>
    <t>Minimum | Regulatory Authority, Any Action Deemed Necessary</t>
  </si>
  <si>
    <t>Minimum | Trend Test</t>
  </si>
  <si>
    <t>BUSINESS SEGMENTS - SCHEDULE OF SEGMENT REPORTING INFORMATION BY SEGMENT (Details) - USD ($) $ in Millions</t>
  </si>
  <si>
    <t>Total segment revenues</t>
  </si>
  <si>
    <t>Total segment expenses</t>
  </si>
  <si>
    <t>Pre-tax operating earnings</t>
  </si>
  <si>
    <t>Operating segments</t>
  </si>
  <si>
    <t>Operating segments | Bankers Life</t>
  </si>
  <si>
    <t>Interest expense on investment borrowings</t>
  </si>
  <si>
    <t>Commission expense and distribution fees</t>
  </si>
  <si>
    <t>Operating segments | Washington National</t>
  </si>
  <si>
    <t>Operating segments | Colonial Penn</t>
  </si>
  <si>
    <t>Operating segments | Annuities | Bankers Life</t>
  </si>
  <si>
    <t>Operating segments | Annuities | Washington National</t>
  </si>
  <si>
    <t>Operating segments | Health | Bankers Life</t>
  </si>
  <si>
    <t>Operating segments | Health | Washington National</t>
  </si>
  <si>
    <t>Operating segments | Health | Colonial Penn</t>
  </si>
  <si>
    <t>Operating segments | Life | Bankers Life</t>
  </si>
  <si>
    <t>Operating segments | Life | Washington National</t>
  </si>
  <si>
    <t>Operating segments | Life | Colonial Penn</t>
  </si>
  <si>
    <t>Long-term care in run-off</t>
  </si>
  <si>
    <t>Long-term care in run-off | Health</t>
  </si>
  <si>
    <t>Corporate operations</t>
  </si>
  <si>
    <t>Interest expense on corporate debt</t>
  </si>
  <si>
    <t>BUSINESS SEGMENTS - RECONCILIATION OF OPERATING PROFIT (LOSS) FROM SEGMENTS TO CONSOLIDATED (Details) - USD ($) $ in Millions</t>
  </si>
  <si>
    <t>Segment Reporting Information [Line Items]</t>
  </si>
  <si>
    <t>Tax expense (benefit) on period income (loss)</t>
  </si>
  <si>
    <t>Segment reconciling items</t>
  </si>
  <si>
    <t>Revenues related to earnings attributable to VIEs</t>
  </si>
  <si>
    <t>Fee revenue related to transition services agreement</t>
  </si>
  <si>
    <t>Insurance policy benefits - fair value changes in embedded derivative liabilities</t>
  </si>
  <si>
    <t>Amortization related to fair value changes in embedded derivative liabilities</t>
  </si>
  <si>
    <t>Amortization related to net realized investment gains (losses)</t>
  </si>
  <si>
    <t>Expenses attributable to VIEs</t>
  </si>
  <si>
    <t>Fair value changes related to agent deferred compensation plan</t>
  </si>
  <si>
    <t>Expenses related to transition services agreement</t>
  </si>
  <si>
    <t>Other expenses</t>
  </si>
  <si>
    <t>BUSINESS SEGMENTS - SCHEDULE OF BALANCE SHEET INFORMATION, BY SEGMENT (Details) - USD ($) $ in Millions</t>
  </si>
  <si>
    <t>BUSINESS SEGMENTS - SCHEDULE OF SELECTED FINANCIAL INFORMATION, BY SEGMENT (Details) - USD ($) $ in Millions</t>
  </si>
  <si>
    <t>QUARTERLY FINANCIAL DATA (UNAUDITED) - SCHEDULE OF QUARTERLY FINANCIAL INFORMATION (Details) - USD ($) $ / shares in Units, $ in Millions</t>
  </si>
  <si>
    <t>Revenues</t>
  </si>
  <si>
    <t>INVESTMENTS IN VARIABLE INTEREST ENTITIES - NARRATIVE (Details) $ in Millions</t>
  </si>
  <si>
    <t>Dec. 31, 2019USD ($)entity</t>
  </si>
  <si>
    <t>Variable Interest Entity [Line Items]</t>
  </si>
  <si>
    <t>Repayments of investment borrowings related to variable interest entities, amounts due in 2020</t>
  </si>
  <si>
    <t>Repayments of investment borrowings related to variable interest entities, amounts due in 2021</t>
  </si>
  <si>
    <t>Repayments of investment borrowings related to variable interest entities, amounts due in 2022</t>
  </si>
  <si>
    <t>Repayments of investment borrowings related to variable interest entities, amounts due in 2023</t>
  </si>
  <si>
    <t>Repayments of investment borrowings related to variable interest entities, amounts due in 2024</t>
  </si>
  <si>
    <t>Repayments of investment borrowings related to variable interest entities, amounts due in 2025</t>
  </si>
  <si>
    <t>Repayments of investment borrowings related to variable interest entities, amounts due in 2026</t>
  </si>
  <si>
    <t>Repayments of investment borrowings related to variable interest entities, amounts due in 2027</t>
  </si>
  <si>
    <t>Repayments of investment borrowings related to variable interest entities, amounts due in 2028</t>
  </si>
  <si>
    <t>Repayments of investment borrowings related to variable interest entities, amounts due in 2030</t>
  </si>
  <si>
    <t>Variable interest entity amortized cost securities held</t>
  </si>
  <si>
    <t>Variable interest entity, gross unrealized gains fixed maturity securities</t>
  </si>
  <si>
    <t>Variable interest entity gross unrealized losses fixed maturity securities</t>
  </si>
  <si>
    <t>Variable interest entity, estimated fair value of securities held</t>
  </si>
  <si>
    <t>Variable interest entities net realized loss on investments</t>
  </si>
  <si>
    <t>Writedowns of investments for other than temporary declines in fair value recognized through net income</t>
  </si>
  <si>
    <t>Number of VIEs in default | entity</t>
  </si>
  <si>
    <t>Investments held by VIEs and sold</t>
  </si>
  <si>
    <t>Variable interest entity, gross investment losses from sale</t>
  </si>
  <si>
    <t>Fair value of investments in unrealized loss position for less than 12 months</t>
  </si>
  <si>
    <t>Gross unrealized losses of investments in unrealized loss position for less than 12 months</t>
  </si>
  <si>
    <t>Fair value of investments in unrealized loss position for more than 12 months</t>
  </si>
  <si>
    <t>Gross unrealized losses of investments in unrealized loss position for more than 12 months</t>
  </si>
  <si>
    <t>VIEs</t>
  </si>
  <si>
    <t>Variable Interest Entity</t>
  </si>
  <si>
    <t>INVESTMENTS IN VARIABLE INTEREST ENTITIES - SCHEDULE OF IMPACT ON BALANCE SHEET OF CONSOLIDATING VARIABLE INTEREST ENTITIES (Details) - USD ($) $ in Millions</t>
  </si>
  <si>
    <t>Assets [Abstract]</t>
  </si>
  <si>
    <t>Notes receivable of VIEs held by subsidiaries</t>
  </si>
  <si>
    <t>Notes payable of VIEs held by subsidiaries</t>
  </si>
  <si>
    <t>Eliminations</t>
  </si>
  <si>
    <t>Net effect on consolidated balance sheet</t>
  </si>
  <si>
    <t>INVESTMENTS IN VARIABLE INTEREST ENTITIES - SUPPLEMENTAL INFORMATION, REVENUES AND EXPENSES OF VARIABLE INTEREST ENTITIES (Details) - USD ($) $ in Millions</t>
  </si>
  <si>
    <t>Loss on extinguishment of borrowings</t>
  </si>
  <si>
    <t>Income before net realized investment losses and income taxes</t>
  </si>
  <si>
    <t>Net realized investment losses</t>
  </si>
  <si>
    <t>Financial Service | Variable Interest Entity</t>
  </si>
  <si>
    <t>INVESTMENTS IN VARIABLE INTEREST ENTITIES - SUMMARY OF VARIABLE INTEREST ENTITIES BY CONTRACTUAL MATURITY (Details) - USD ($) $ in Millions</t>
  </si>
  <si>
    <t>SUBSEQUENT EVENT (Details) $ in Millions</t>
  </si>
  <si>
    <t>Jan. 31, 2020Segment</t>
  </si>
  <si>
    <t>Subsequent Event [Line Items]</t>
  </si>
  <si>
    <t>One time charges related to new operating model and IT partnership | $</t>
  </si>
  <si>
    <t>Subsequent Event</t>
  </si>
  <si>
    <t>Number of segments | Segment</t>
  </si>
  <si>
    <t>SCHEDULE II - Condensed Financial Information of Registrant (Parent Company) - Balance Sheet (Details) - USD ($) $ in Millions</t>
  </si>
  <si>
    <t>Equity securities at fair value (cost: 2019 - $-; 2018 - $20.3)</t>
  </si>
  <si>
    <t>Notes payable</t>
  </si>
  <si>
    <t>Parent Company</t>
  </si>
  <si>
    <t>Investment in wholly-owned subsidiaries (eliminated in consolidation)</t>
  </si>
  <si>
    <t>Receivable from subsidiaries (eliminated in consolidation)</t>
  </si>
  <si>
    <t>Payable to subsidiaries (eliminated in consolidation)</t>
  </si>
  <si>
    <t>Common stock and additional paid-in capital ($0.01 par value, 8,000,000,000 shares authorized, shares issued and outstanding: 2019 - 148,084,178; 2018 - 162,201,692)</t>
  </si>
  <si>
    <t>SCHEDULE II - Condensed Financial Information of Registrant (Parent Company) - BALANCE SHEET ADDITIONAL INFORMATION (Details) - USD ($) $ / shares in Units, $ in Millions</t>
  </si>
  <si>
    <t>Condensed Financial Statements, Captions [Line Items]</t>
  </si>
  <si>
    <t>SCHEDULE II - Condensed Financial Information of Registrant (Parent Company) - STATEMENT OF OPERATIONS (Details) - USD ($) $ in Millions</t>
  </si>
  <si>
    <t>Net investment income - affiliated</t>
  </si>
  <si>
    <t>Intercompany expenses (eliminated in consolidation)</t>
  </si>
  <si>
    <t>Operating costs and expenses</t>
  </si>
  <si>
    <t>Total expenses</t>
  </si>
  <si>
    <t>Loss before equity in undistributed earnings of subsidiaries</t>
  </si>
  <si>
    <t>Equity in undistributed earnings (losses) of subsidiaries (eliminated in consolidation)</t>
  </si>
  <si>
    <t>SCHEDULE II - Condensed Financial Information of Registrant (Parent Company) - STATEMENT OF CASH FLOWS  (Details) - USD ($) $ in Millions</t>
  </si>
  <si>
    <t>Cash flows from operating activities</t>
  </si>
  <si>
    <t>Net sales of trading securities</t>
  </si>
  <si>
    <t>Dividends received from consolidated subsidiary, net of capital contributions of nil in 2019; $265.0 in 2018 and nil in 2017</t>
  </si>
  <si>
    <t>Issuance of notes payable to affiliates</t>
  </si>
  <si>
    <t>Payments on notes payable to affiliates</t>
  </si>
  <si>
    <t>SCHEDULE II - Condensed Financial Information of Registrant (Parent Company) - STATEMENT OF CASH FLOWS ADDITIONAL INFORMATION (Details) - USD ($) $ in Millions</t>
  </si>
  <si>
    <t>Capital contributions</t>
  </si>
  <si>
    <t>SCHEDULE IV - REINSURANCE (Details) - USD ($) $ in Millions</t>
  </si>
  <si>
    <t>SEC Schedule, 12-17, Insurance Companies, Reinsurance [Line Items]</t>
  </si>
  <si>
    <t>Assumed premiums earned</t>
  </si>
  <si>
    <t>Life insurance inforce:</t>
  </si>
  <si>
    <t>Direct</t>
  </si>
  <si>
    <t>Assumed</t>
  </si>
  <si>
    <t>Ceded</t>
  </si>
  <si>
    <t>Net insurance inforce</t>
  </si>
  <si>
    <t>Percentage of assumed to net</t>
  </si>
  <si>
    <t>0.40%</t>
  </si>
  <si>
    <t>Insurance policy income:</t>
  </si>
  <si>
    <t>Direct premiums earned</t>
  </si>
  <si>
    <t>1.10%</t>
  </si>
  <si>
    <t>1.20%</t>
  </si>
  <si>
    <t>Label</t>
  </si>
  <si>
    <t>Element</t>
  </si>
  <si>
    <t>Value</t>
  </si>
  <si>
    <t>Cumulative Effect of New Accounting Principle in Period of Adoption</t>
  </si>
  <si>
    <t>us-gaap_CumulativeEffectOfNewAccountingPrincipleInPeriodOfAdoption</t>
  </si>
  <si>
    <t>Stockholders' Equity Attributable to Parent, Adjusted Balance</t>
  </si>
  <si>
    <t>cno_StockholdersEquityAttributabletoParentAdjustedBalance</t>
  </si>
  <si>
    <t>Common Stock [Member]</t>
  </si>
  <si>
    <t>Common Stock, Shares, Outstanding</t>
  </si>
  <si>
    <t>us-gaap_CommonStockSharesOutstanding</t>
  </si>
  <si>
    <t>Retained Earnings [Member]</t>
  </si>
  <si>
    <t>Common Stock Including Additional Paid in Capital [Member]</t>
  </si>
  <si>
    <t>AOCI Attributable to Parent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6</v>
      </c>
    </row>
    <row r="27" spans="1:4">
      <c r="A27" s="4" t="s">
        <v>46</v>
      </c>
      <c r="C27" s="6" t="n">
        <v>14628055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2</v>
      </c>
      <c r="B42"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6</v>
      </c>
      <c r="D2" s="2" t="s">
        <v>114</v>
      </c>
    </row>
    <row r="3" spans="1:4">
      <c r="A3" s="3" t="s">
        <v>1210</v>
      </c>
    </row>
    <row r="4" spans="1:4">
      <c r="A4" s="4" t="s">
        <v>1211</v>
      </c>
      <c r="B4" s="5" t="n">
        <v>74.3</v>
      </c>
      <c r="C4" s="5" t="n">
        <v>59.7</v>
      </c>
      <c r="D4" s="5" t="n">
        <v>190.3</v>
      </c>
    </row>
    <row r="5" spans="1:4">
      <c r="A5" s="4" t="s">
        <v>1212</v>
      </c>
    </row>
    <row r="6" spans="1:4">
      <c r="A6" s="3" t="s">
        <v>1210</v>
      </c>
    </row>
    <row r="7" spans="1:4">
      <c r="A7" s="4" t="s">
        <v>1211</v>
      </c>
      <c r="B7" s="7" t="n">
        <v>151.9</v>
      </c>
      <c r="C7" s="6" t="n">
        <v>-43</v>
      </c>
      <c r="D7" s="7" t="n">
        <v>162.5</v>
      </c>
    </row>
    <row r="8" spans="1:4">
      <c r="A8" s="4" t="s">
        <v>1213</v>
      </c>
    </row>
    <row r="9" spans="1:4">
      <c r="A9" s="3" t="s">
        <v>1210</v>
      </c>
    </row>
    <row r="10" spans="1:4">
      <c r="A10" s="4" t="s">
        <v>1211</v>
      </c>
      <c r="B10" s="7" t="n">
        <v>5.3</v>
      </c>
      <c r="C10" s="7" t="n">
        <v>-5.1</v>
      </c>
      <c r="D10" s="7" t="n">
        <v>2.8</v>
      </c>
    </row>
    <row r="11" spans="1:4">
      <c r="A11" s="4" t="s">
        <v>1214</v>
      </c>
    </row>
    <row r="12" spans="1:4">
      <c r="A12" s="3" t="s">
        <v>1210</v>
      </c>
    </row>
    <row r="13" spans="1:4">
      <c r="A13" s="4" t="s">
        <v>1211</v>
      </c>
      <c r="B13" s="5" t="n">
        <v>-82.90000000000001</v>
      </c>
      <c r="C13" s="5" t="n">
        <v>107.8</v>
      </c>
      <c r="D13" s="9" t="n">
        <v>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66</v>
      </c>
    </row>
    <row r="2" spans="1:3">
      <c r="A2" s="3" t="s">
        <v>1210</v>
      </c>
    </row>
    <row r="3" spans="1:3">
      <c r="A3" s="4" t="s">
        <v>1189</v>
      </c>
      <c r="B3" s="5" t="n">
        <v>203.8</v>
      </c>
      <c r="C3" s="5" t="n">
        <v>26.6</v>
      </c>
    </row>
    <row r="4" spans="1:3">
      <c r="A4" s="4" t="s">
        <v>1216</v>
      </c>
      <c r="B4" s="6" t="n">
        <v>0</v>
      </c>
      <c r="C4" s="6" t="n">
        <v>0</v>
      </c>
    </row>
    <row r="5" spans="1:3">
      <c r="A5" s="4" t="s">
        <v>1217</v>
      </c>
      <c r="B5" s="7" t="n">
        <v>203.8</v>
      </c>
      <c r="C5" s="7" t="n">
        <v>26.6</v>
      </c>
    </row>
    <row r="6" spans="1:3">
      <c r="A6" s="4" t="s">
        <v>1218</v>
      </c>
      <c r="B6" s="6" t="n">
        <v>0</v>
      </c>
      <c r="C6" s="6" t="n">
        <v>0</v>
      </c>
    </row>
    <row r="7" spans="1:3">
      <c r="A7" s="4" t="s">
        <v>1219</v>
      </c>
      <c r="B7" s="6" t="n">
        <v>0</v>
      </c>
      <c r="C7" s="6" t="n">
        <v>0</v>
      </c>
    </row>
    <row r="8" spans="1:3">
      <c r="A8" s="4" t="s">
        <v>1220</v>
      </c>
      <c r="B8" s="5" t="n">
        <v>203.8</v>
      </c>
      <c r="C8" s="5" t="n">
        <v>2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25"/>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1221</v>
      </c>
      <c r="B1" s="2" t="s">
        <v>577</v>
      </c>
      <c r="C1" s="2" t="s">
        <v>1222</v>
      </c>
      <c r="F1" s="2" t="s">
        <v>1223</v>
      </c>
      <c r="I1" s="2" t="s">
        <v>1</v>
      </c>
      <c r="L1" s="2" t="s">
        <v>1224</v>
      </c>
    </row>
    <row r="2" spans="1:16">
      <c r="B2" s="2" t="s">
        <v>1225</v>
      </c>
      <c r="C2" s="2" t="s">
        <v>1226</v>
      </c>
      <c r="D2" s="2" t="s">
        <v>1227</v>
      </c>
      <c r="E2" s="2" t="s">
        <v>1228</v>
      </c>
      <c r="F2" s="2" t="s">
        <v>2</v>
      </c>
      <c r="G2" s="2" t="s">
        <v>66</v>
      </c>
      <c r="H2" s="2" t="s">
        <v>114</v>
      </c>
      <c r="I2" s="2" t="s">
        <v>2</v>
      </c>
      <c r="J2" s="2" t="s">
        <v>66</v>
      </c>
      <c r="K2" s="2" t="s">
        <v>114</v>
      </c>
      <c r="L2" s="2" t="s">
        <v>2</v>
      </c>
      <c r="M2" s="2" t="s">
        <v>1229</v>
      </c>
      <c r="N2" s="2" t="s">
        <v>591</v>
      </c>
      <c r="O2" s="2" t="s">
        <v>592</v>
      </c>
      <c r="P2" s="2" t="s">
        <v>593</v>
      </c>
    </row>
    <row r="3" spans="1:16">
      <c r="A3" s="3" t="s">
        <v>1230</v>
      </c>
    </row>
    <row r="4" spans="1:16">
      <c r="A4" s="4" t="s">
        <v>1231</v>
      </c>
      <c r="I4" s="6" t="n">
        <v>15400000</v>
      </c>
      <c r="J4" s="6" t="n">
        <v>5500000</v>
      </c>
      <c r="K4" s="6" t="n">
        <v>7800000</v>
      </c>
    </row>
    <row r="5" spans="1:16">
      <c r="A5" s="4" t="s">
        <v>1232</v>
      </c>
      <c r="I5" s="5" t="n">
        <v>252.3</v>
      </c>
      <c r="J5" s="5" t="n">
        <v>100.9</v>
      </c>
      <c r="K5" s="5" t="n">
        <v>167.1</v>
      </c>
    </row>
    <row r="6" spans="1:16">
      <c r="A6" s="4" t="s">
        <v>1233</v>
      </c>
      <c r="F6" s="5" t="n">
        <v>532.3</v>
      </c>
      <c r="I6" s="7" t="n">
        <v>532.3</v>
      </c>
      <c r="L6" s="5" t="n">
        <v>532.3</v>
      </c>
    </row>
    <row r="7" spans="1:16">
      <c r="A7" s="4" t="s">
        <v>1234</v>
      </c>
      <c r="F7" s="5" t="n">
        <v>67.2</v>
      </c>
      <c r="G7" s="5" t="n">
        <v>65.09999999999999</v>
      </c>
      <c r="H7" s="5" t="n">
        <v>59.6</v>
      </c>
      <c r="I7" s="5" t="n">
        <v>67.2</v>
      </c>
      <c r="J7" s="5" t="n">
        <v>65.09999999999999</v>
      </c>
      <c r="K7" s="5" t="n">
        <v>59.6</v>
      </c>
      <c r="L7" s="5" t="n">
        <v>67.2</v>
      </c>
    </row>
    <row r="8" spans="1:16">
      <c r="A8" s="4" t="s">
        <v>1235</v>
      </c>
      <c r="C8" s="8" t="n">
        <v>0.1</v>
      </c>
      <c r="D8" s="8" t="n">
        <v>0.09</v>
      </c>
      <c r="E8" s="8" t="n">
        <v>0.08</v>
      </c>
      <c r="F8" s="8" t="n">
        <v>0.11</v>
      </c>
      <c r="G8" s="8" t="n">
        <v>0.1</v>
      </c>
      <c r="H8" s="8" t="n">
        <v>0.09</v>
      </c>
      <c r="I8" s="8" t="n">
        <v>0.43</v>
      </c>
      <c r="J8" s="8" t="n">
        <v>0.39</v>
      </c>
      <c r="K8" s="8" t="n">
        <v>0.35</v>
      </c>
    </row>
    <row r="9" spans="1:16">
      <c r="A9" s="4" t="s">
        <v>1236</v>
      </c>
      <c r="F9" s="6" t="n">
        <v>4670000</v>
      </c>
      <c r="G9" s="6" t="n">
        <v>5296000</v>
      </c>
      <c r="H9" s="6" t="n">
        <v>7488000</v>
      </c>
      <c r="I9" s="6" t="n">
        <v>4670000</v>
      </c>
      <c r="J9" s="6" t="n">
        <v>5296000</v>
      </c>
      <c r="K9" s="6" t="n">
        <v>7488000</v>
      </c>
      <c r="L9" s="6" t="n">
        <v>4670000</v>
      </c>
    </row>
    <row r="10" spans="1:16">
      <c r="A10" s="4" t="s">
        <v>1237</v>
      </c>
      <c r="I10" s="6" t="n">
        <v>801000</v>
      </c>
      <c r="J10" s="6" t="n">
        <v>2112000</v>
      </c>
      <c r="K10" s="6" t="n">
        <v>729000</v>
      </c>
    </row>
    <row r="11" spans="1:16">
      <c r="A11" s="4" t="s">
        <v>1238</v>
      </c>
      <c r="I11" s="5" t="n">
        <v>6.9</v>
      </c>
      <c r="J11" s="5" t="n">
        <v>3.9</v>
      </c>
      <c r="K11" s="5" t="n">
        <v>8.300000000000001</v>
      </c>
    </row>
    <row r="12" spans="1:16">
      <c r="A12" s="4" t="s">
        <v>1239</v>
      </c>
      <c r="F12" s="5" t="n">
        <v>2767.3</v>
      </c>
      <c r="G12" s="9" t="n">
        <v>2995</v>
      </c>
      <c r="I12" s="7" t="n">
        <v>2767.3</v>
      </c>
      <c r="J12" s="6" t="n">
        <v>2995</v>
      </c>
      <c r="L12" s="5" t="n">
        <v>2767.3</v>
      </c>
      <c r="P12" s="9" t="n">
        <v>3213</v>
      </c>
    </row>
    <row r="13" spans="1:16">
      <c r="A13" s="4" t="s">
        <v>595</v>
      </c>
      <c r="F13" s="7" t="n">
        <v>-535.7</v>
      </c>
      <c r="G13" s="7" t="n">
        <v>-196.6</v>
      </c>
      <c r="I13" s="7" t="n">
        <v>-535.7</v>
      </c>
      <c r="J13" s="7" t="n">
        <v>-196.6</v>
      </c>
      <c r="L13" s="7" t="n">
        <v>-535.7</v>
      </c>
      <c r="N13" s="5" t="n">
        <v>-193.5</v>
      </c>
      <c r="O13" s="5" t="n">
        <v>-576.7</v>
      </c>
      <c r="P13" s="7" t="n">
        <v>-650.1</v>
      </c>
    </row>
    <row r="14" spans="1:16">
      <c r="A14" s="4" t="s">
        <v>1240</v>
      </c>
      <c r="F14" s="5" t="n">
        <v>984.6</v>
      </c>
      <c r="G14" s="7" t="n">
        <v>1029.8</v>
      </c>
      <c r="I14" s="5" t="n">
        <v>984.6</v>
      </c>
      <c r="J14" s="5" t="n">
        <v>1029.8</v>
      </c>
      <c r="L14" s="5" t="n">
        <v>984.6</v>
      </c>
      <c r="P14" s="7" t="n">
        <v>1045.9</v>
      </c>
    </row>
    <row r="15" spans="1:16">
      <c r="A15" s="4" t="s">
        <v>1241</v>
      </c>
      <c r="F15" s="9" t="n">
        <v>90</v>
      </c>
      <c r="I15" s="9" t="n">
        <v>90</v>
      </c>
      <c r="L15" s="9" t="n">
        <v>90</v>
      </c>
    </row>
    <row r="16" spans="1:16">
      <c r="A16" s="4" t="s">
        <v>1242</v>
      </c>
      <c r="I16" s="4" t="s">
        <v>1008</v>
      </c>
    </row>
    <row r="17" spans="1:16">
      <c r="A17" s="4" t="s">
        <v>1243</v>
      </c>
      <c r="J17" s="6" t="n">
        <v>2104000</v>
      </c>
    </row>
    <row r="18" spans="1:16">
      <c r="A18" s="4" t="s">
        <v>1244</v>
      </c>
    </row>
    <row r="19" spans="1:16">
      <c r="A19" s="3" t="s">
        <v>1230</v>
      </c>
    </row>
    <row r="20" spans="1:16">
      <c r="A20" s="4" t="s">
        <v>1245</v>
      </c>
      <c r="B20" s="5" t="n">
        <v>1.8</v>
      </c>
    </row>
    <row r="21" spans="1:16">
      <c r="A21" s="4" t="s">
        <v>1246</v>
      </c>
    </row>
    <row r="22" spans="1:16">
      <c r="A22" s="3" t="s">
        <v>1230</v>
      </c>
    </row>
    <row r="23" spans="1:16">
      <c r="A23" s="4" t="s">
        <v>1247</v>
      </c>
      <c r="I23" s="4" t="s">
        <v>1175</v>
      </c>
    </row>
    <row r="24" spans="1:16">
      <c r="A24" s="4" t="s">
        <v>1248</v>
      </c>
      <c r="I24" s="5" t="n">
        <v>3.8</v>
      </c>
      <c r="J24" s="5" t="n">
        <v>5.6</v>
      </c>
      <c r="K24" s="7" t="n">
        <v>6.3</v>
      </c>
    </row>
    <row r="25" spans="1:16">
      <c r="A25" s="4" t="s">
        <v>1249</v>
      </c>
      <c r="I25" s="9" t="n">
        <v>3</v>
      </c>
      <c r="J25" s="5" t="n">
        <v>4.5</v>
      </c>
      <c r="K25" s="5" t="n">
        <v>4.1</v>
      </c>
    </row>
    <row r="26" spans="1:16">
      <c r="A26" s="4" t="s">
        <v>1250</v>
      </c>
      <c r="I26" s="8" t="n">
        <v>-0.02</v>
      </c>
      <c r="J26" s="8" t="n">
        <v>-0.03</v>
      </c>
      <c r="K26" s="8" t="n">
        <v>-0.02</v>
      </c>
    </row>
    <row r="27" spans="1:16">
      <c r="A27" s="4" t="s">
        <v>1251</v>
      </c>
      <c r="F27" s="5" t="n">
        <v>6.7</v>
      </c>
      <c r="I27" s="5" t="n">
        <v>6.7</v>
      </c>
      <c r="L27" s="5" t="n">
        <v>6.7</v>
      </c>
    </row>
    <row r="28" spans="1:16">
      <c r="A28" s="4" t="s">
        <v>1252</v>
      </c>
      <c r="I28" s="4" t="s">
        <v>1253</v>
      </c>
    </row>
    <row r="29" spans="1:16">
      <c r="A29" s="4" t="s">
        <v>1254</v>
      </c>
    </row>
    <row r="30" spans="1:16">
      <c r="A30" s="3" t="s">
        <v>1230</v>
      </c>
    </row>
    <row r="31" spans="1:16">
      <c r="A31" s="4" t="s">
        <v>1255</v>
      </c>
      <c r="I31" s="4" t="s">
        <v>1256</v>
      </c>
    </row>
    <row r="32" spans="1:16">
      <c r="A32" s="4" t="s">
        <v>1248</v>
      </c>
      <c r="I32" s="5" t="n">
        <v>7.2</v>
      </c>
      <c r="J32" s="5" t="n">
        <v>7.1</v>
      </c>
      <c r="K32" s="5" t="n">
        <v>6.1</v>
      </c>
    </row>
    <row r="33" spans="1:16">
      <c r="A33" s="4" t="s">
        <v>1251</v>
      </c>
      <c r="F33" s="7" t="n">
        <v>7.6</v>
      </c>
      <c r="G33" s="7" t="n">
        <v>7.7</v>
      </c>
      <c r="I33" s="5" t="n">
        <v>7.6</v>
      </c>
      <c r="J33" s="5" t="n">
        <v>7.7</v>
      </c>
      <c r="L33" s="7" t="n">
        <v>7.6</v>
      </c>
    </row>
    <row r="34" spans="1:16">
      <c r="A34" s="4" t="s">
        <v>1252</v>
      </c>
      <c r="I34" s="4" t="s">
        <v>1257</v>
      </c>
    </row>
    <row r="35" spans="1:16">
      <c r="A35" s="4" t="s">
        <v>1258</v>
      </c>
      <c r="I35" s="6" t="n">
        <v>472000</v>
      </c>
    </row>
    <row r="36" spans="1:16">
      <c r="A36" s="4" t="s">
        <v>1259</v>
      </c>
      <c r="I36" s="8" t="n">
        <v>17.07</v>
      </c>
      <c r="J36" s="8" t="n">
        <v>22.36</v>
      </c>
      <c r="K36" s="8" t="n">
        <v>20.87</v>
      </c>
    </row>
    <row r="37" spans="1:16">
      <c r="A37" s="4" t="s">
        <v>1260</v>
      </c>
      <c r="F37" s="7" t="n">
        <v>8.1</v>
      </c>
      <c r="G37" s="7" t="n">
        <v>9.699999999999999</v>
      </c>
      <c r="H37" s="5" t="n">
        <v>6.9</v>
      </c>
      <c r="I37" s="5" t="n">
        <v>8.1</v>
      </c>
      <c r="J37" s="5" t="n">
        <v>9.699999999999999</v>
      </c>
      <c r="K37" s="5" t="n">
        <v>6.9</v>
      </c>
      <c r="L37" s="7" t="n">
        <v>8.1</v>
      </c>
    </row>
    <row r="38" spans="1:16">
      <c r="A38" s="4" t="s">
        <v>1261</v>
      </c>
      <c r="I38" s="5" t="n">
        <v>6.5</v>
      </c>
      <c r="J38" s="5" t="n">
        <v>4.2</v>
      </c>
      <c r="K38" s="5" t="n">
        <v>2.7</v>
      </c>
    </row>
    <row r="39" spans="1:16">
      <c r="A39" s="4" t="s">
        <v>1262</v>
      </c>
    </row>
    <row r="40" spans="1:16">
      <c r="A40" s="3" t="s">
        <v>1230</v>
      </c>
    </row>
    <row r="41" spans="1:16">
      <c r="A41" s="4" t="s">
        <v>1258</v>
      </c>
      <c r="I41" s="6" t="n">
        <v>500000</v>
      </c>
      <c r="J41" s="6" t="n">
        <v>400000</v>
      </c>
      <c r="K41" s="6" t="n">
        <v>300000</v>
      </c>
    </row>
    <row r="42" spans="1:16">
      <c r="A42" s="4" t="s">
        <v>1263</v>
      </c>
    </row>
    <row r="43" spans="1:16">
      <c r="A43" s="3" t="s">
        <v>1230</v>
      </c>
    </row>
    <row r="44" spans="1:16">
      <c r="A44" s="4" t="s">
        <v>1248</v>
      </c>
      <c r="I44" s="5" t="n">
        <v>7.8</v>
      </c>
      <c r="J44" s="9" t="n">
        <v>12</v>
      </c>
      <c r="K44" s="9" t="n">
        <v>9</v>
      </c>
    </row>
    <row r="45" spans="1:16">
      <c r="A45" s="4" t="s">
        <v>1258</v>
      </c>
      <c r="I45" s="6" t="n">
        <v>485830</v>
      </c>
      <c r="J45" s="6" t="n">
        <v>319920</v>
      </c>
      <c r="K45" s="6" t="n">
        <v>452900</v>
      </c>
    </row>
    <row r="46" spans="1:16">
      <c r="A46" s="4" t="s">
        <v>1260</v>
      </c>
      <c r="F46" s="5" t="n">
        <v>9.4</v>
      </c>
      <c r="G46" s="5" t="n">
        <v>8.1</v>
      </c>
      <c r="I46" s="5" t="n">
        <v>9.4</v>
      </c>
      <c r="J46" s="5" t="n">
        <v>8.1</v>
      </c>
      <c r="L46" s="5" t="n">
        <v>9.4</v>
      </c>
    </row>
    <row r="47" spans="1:16">
      <c r="A47" s="4" t="s">
        <v>1264</v>
      </c>
      <c r="I47" s="4" t="s">
        <v>1256</v>
      </c>
    </row>
    <row r="48" spans="1:16">
      <c r="A48" s="4" t="s">
        <v>1265</v>
      </c>
      <c r="I48" s="4" t="s">
        <v>1266</v>
      </c>
      <c r="J48" s="4" t="s">
        <v>1266</v>
      </c>
      <c r="K48" s="4" t="s">
        <v>1266</v>
      </c>
    </row>
    <row r="49" spans="1:16">
      <c r="A49" s="4" t="s">
        <v>1267</v>
      </c>
    </row>
    <row r="50" spans="1:16">
      <c r="A50" s="3" t="s">
        <v>1230</v>
      </c>
    </row>
    <row r="51" spans="1:16">
      <c r="A51" s="4" t="s">
        <v>1247</v>
      </c>
      <c r="M51" s="4" t="s">
        <v>1268</v>
      </c>
    </row>
    <row r="52" spans="1:16">
      <c r="A52" s="4" t="s">
        <v>1255</v>
      </c>
      <c r="M52" s="4" t="s">
        <v>1256</v>
      </c>
    </row>
    <row r="53" spans="1:16">
      <c r="A53" s="4" t="s">
        <v>1269</v>
      </c>
    </row>
    <row r="54" spans="1:16">
      <c r="A54" s="3" t="s">
        <v>1230</v>
      </c>
    </row>
    <row r="55" spans="1:16">
      <c r="A55" s="4" t="s">
        <v>1247</v>
      </c>
      <c r="L55" s="4" t="s">
        <v>1175</v>
      </c>
    </row>
    <row r="56" spans="1:16">
      <c r="A56" s="4" t="s">
        <v>1255</v>
      </c>
      <c r="L56" s="4" t="s">
        <v>1256</v>
      </c>
    </row>
    <row r="57" spans="1:16">
      <c r="A57" s="4" t="s">
        <v>1270</v>
      </c>
    </row>
    <row r="58" spans="1:16">
      <c r="A58" s="3" t="s">
        <v>1230</v>
      </c>
    </row>
    <row r="59" spans="1:16">
      <c r="A59" s="4" t="s">
        <v>1247</v>
      </c>
      <c r="J59" s="4" t="s">
        <v>1175</v>
      </c>
    </row>
    <row r="60" spans="1:16">
      <c r="A60" s="4" t="s">
        <v>1255</v>
      </c>
      <c r="J60" s="4" t="s">
        <v>1173</v>
      </c>
    </row>
    <row r="61" spans="1:16">
      <c r="A61" s="4" t="s">
        <v>1271</v>
      </c>
    </row>
    <row r="62" spans="1:16">
      <c r="A62" s="3" t="s">
        <v>1230</v>
      </c>
    </row>
    <row r="63" spans="1:16">
      <c r="A63" s="4" t="s">
        <v>1231</v>
      </c>
      <c r="I63" s="6" t="n">
        <v>15408000</v>
      </c>
      <c r="J63" s="6" t="n">
        <v>5486000</v>
      </c>
      <c r="K63" s="6" t="n">
        <v>7808000</v>
      </c>
    </row>
    <row r="64" spans="1:16">
      <c r="A64" s="4" t="s">
        <v>1232</v>
      </c>
      <c r="I64" s="5" t="n">
        <v>0.1</v>
      </c>
      <c r="J64" s="5" t="n">
        <v>0.1</v>
      </c>
    </row>
    <row r="65" spans="1:16">
      <c r="A65" s="4" t="s">
        <v>1272</v>
      </c>
    </row>
    <row r="66" spans="1:16">
      <c r="A66" s="3" t="s">
        <v>1230</v>
      </c>
    </row>
    <row r="67" spans="1:16">
      <c r="A67" s="4" t="s">
        <v>1239</v>
      </c>
      <c r="P67" s="7" t="n">
        <v>0.9</v>
      </c>
    </row>
    <row r="68" spans="1:16">
      <c r="A68" s="4" t="s">
        <v>595</v>
      </c>
      <c r="P68" s="7" t="n">
        <v>0.6</v>
      </c>
    </row>
    <row r="69" spans="1:16">
      <c r="A69" s="4" t="s">
        <v>1240</v>
      </c>
      <c r="P69" s="5" t="n">
        <v>0.3</v>
      </c>
    </row>
    <row r="70" spans="1:16">
      <c r="A70" s="4" t="s">
        <v>1273</v>
      </c>
    </row>
    <row r="71" spans="1:16">
      <c r="A71" s="3" t="s">
        <v>1230</v>
      </c>
    </row>
    <row r="72" spans="1:16">
      <c r="A72" s="4" t="s">
        <v>1237</v>
      </c>
      <c r="J72" s="6" t="n">
        <v>1600000</v>
      </c>
    </row>
    <row r="73" spans="1:16">
      <c r="A73" s="4" t="s">
        <v>1274</v>
      </c>
    </row>
    <row r="74" spans="1:16">
      <c r="A74" s="3" t="s">
        <v>1230</v>
      </c>
    </row>
    <row r="75" spans="1:16">
      <c r="A75" s="4" t="s">
        <v>1275</v>
      </c>
      <c r="F75" s="8" t="n">
        <v>0.01</v>
      </c>
      <c r="I75" s="8" t="n">
        <v>0.01</v>
      </c>
      <c r="L75" s="8" t="n">
        <v>0.01</v>
      </c>
    </row>
  </sheetData>
  <mergeCells count="5">
    <mergeCell ref="A1:A2"/>
    <mergeCell ref="C1:E1"/>
    <mergeCell ref="F1:H1"/>
    <mergeCell ref="I1:K1"/>
    <mergeCell ref="L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76</v>
      </c>
      <c r="B1" s="2" t="s">
        <v>1</v>
      </c>
    </row>
    <row r="2" spans="1:4">
      <c r="B2" s="2" t="s">
        <v>2</v>
      </c>
      <c r="C2" s="2" t="s">
        <v>66</v>
      </c>
      <c r="D2" s="2" t="s">
        <v>114</v>
      </c>
    </row>
    <row r="3" spans="1:4">
      <c r="A3" s="3" t="s">
        <v>1277</v>
      </c>
    </row>
    <row r="4" spans="1:4">
      <c r="A4" s="4" t="s">
        <v>1278</v>
      </c>
      <c r="B4" s="6" t="n">
        <v>6539</v>
      </c>
      <c r="C4" s="6" t="n">
        <v>5121</v>
      </c>
      <c r="D4" s="6" t="n">
        <v>5354</v>
      </c>
    </row>
    <row r="5" spans="1:4">
      <c r="A5" s="4" t="s">
        <v>1237</v>
      </c>
      <c r="B5" s="6" t="n">
        <v>801</v>
      </c>
      <c r="C5" s="6" t="n">
        <v>2112</v>
      </c>
      <c r="D5" s="6" t="n">
        <v>729</v>
      </c>
    </row>
    <row r="6" spans="1:4">
      <c r="A6" s="4" t="s">
        <v>1279</v>
      </c>
      <c r="B6" s="6" t="n">
        <v>-787</v>
      </c>
      <c r="C6" s="6" t="n">
        <v>-447</v>
      </c>
      <c r="D6" s="6" t="n">
        <v>-237</v>
      </c>
    </row>
    <row r="7" spans="1:4">
      <c r="A7" s="4" t="s">
        <v>1280</v>
      </c>
      <c r="B7" s="6" t="n">
        <v>-538</v>
      </c>
      <c r="C7" s="6" t="n">
        <v>-247</v>
      </c>
      <c r="D7" s="6" t="n">
        <v>-725</v>
      </c>
    </row>
    <row r="8" spans="1:4">
      <c r="A8" s="4" t="s">
        <v>1281</v>
      </c>
      <c r="B8" s="6" t="n">
        <v>6015</v>
      </c>
      <c r="C8" s="6" t="n">
        <v>6539</v>
      </c>
      <c r="D8" s="6" t="n">
        <v>5121</v>
      </c>
    </row>
    <row r="9" spans="1:4">
      <c r="A9" s="4" t="s">
        <v>1282</v>
      </c>
      <c r="B9" s="6" t="n">
        <v>3517</v>
      </c>
      <c r="C9" s="6" t="n">
        <v>3247</v>
      </c>
      <c r="D9" s="6" t="n">
        <v>2440</v>
      </c>
    </row>
    <row r="10" spans="1:4">
      <c r="A10" s="4" t="s">
        <v>1236</v>
      </c>
      <c r="B10" s="6" t="n">
        <v>4670</v>
      </c>
      <c r="C10" s="6" t="n">
        <v>5296</v>
      </c>
      <c r="D10" s="6" t="n">
        <v>7488</v>
      </c>
    </row>
    <row r="11" spans="1:4">
      <c r="A11" s="3" t="s">
        <v>1283</v>
      </c>
    </row>
    <row r="12" spans="1:4">
      <c r="A12" s="4" t="s">
        <v>1284</v>
      </c>
      <c r="B12" s="8" t="n">
        <v>17.77</v>
      </c>
      <c r="C12" s="8" t="n">
        <v>15.95</v>
      </c>
      <c r="D12" s="8" t="n">
        <v>14.73</v>
      </c>
    </row>
    <row r="13" spans="1:4">
      <c r="A13" s="4" t="s">
        <v>1285</v>
      </c>
      <c r="B13" s="11" t="n">
        <v>17.25</v>
      </c>
      <c r="C13" s="11" t="n">
        <v>21.03</v>
      </c>
      <c r="D13" s="11" t="n">
        <v>21.06</v>
      </c>
    </row>
    <row r="14" spans="1:4">
      <c r="A14" s="4" t="s">
        <v>1286</v>
      </c>
      <c r="B14" s="11" t="n">
        <v>-9.949999999999999</v>
      </c>
      <c r="C14" s="11" t="n">
        <v>-10.94</v>
      </c>
      <c r="D14" s="11" t="n">
        <v>-17.81</v>
      </c>
    </row>
    <row r="15" spans="1:4">
      <c r="A15" s="4" t="s">
        <v>1287</v>
      </c>
      <c r="B15" s="11" t="n">
        <v>-19.32</v>
      </c>
      <c r="C15" s="11" t="n">
        <v>-20.29</v>
      </c>
      <c r="D15" s="11" t="n">
        <v>-11.43</v>
      </c>
    </row>
    <row r="16" spans="1:4">
      <c r="A16" s="4" t="s">
        <v>1288</v>
      </c>
      <c r="B16" s="8" t="n">
        <v>18.59</v>
      </c>
      <c r="C16" s="8" t="n">
        <v>17.77</v>
      </c>
      <c r="D16" s="8" t="n">
        <v>15.95</v>
      </c>
    </row>
    <row r="17" spans="1:4">
      <c r="A17" s="3" t="s">
        <v>1289</v>
      </c>
    </row>
    <row r="18" spans="1:4">
      <c r="A18" s="4" t="s">
        <v>1290</v>
      </c>
      <c r="B18" s="4" t="s">
        <v>1291</v>
      </c>
      <c r="C18" s="4" t="s">
        <v>1291</v>
      </c>
      <c r="D18" s="4" t="s">
        <v>1292</v>
      </c>
    </row>
    <row r="19" spans="1:4">
      <c r="A19" s="4" t="s">
        <v>1293</v>
      </c>
      <c r="B19" s="4" t="s">
        <v>1294</v>
      </c>
      <c r="C19" s="4" t="s">
        <v>1295</v>
      </c>
      <c r="D19" s="4" t="s">
        <v>1256</v>
      </c>
    </row>
    <row r="20" spans="1:4">
      <c r="A20" s="4" t="s">
        <v>1296</v>
      </c>
      <c r="B20" s="5" t="n">
        <v>5.5</v>
      </c>
      <c r="C20" s="5" t="n">
        <v>3.1</v>
      </c>
      <c r="D20" s="5" t="n">
        <v>5.2</v>
      </c>
    </row>
    <row r="21" spans="1:4">
      <c r="A21" s="4" t="s">
        <v>1297</v>
      </c>
      <c r="B21" s="7" t="n">
        <v>38.7</v>
      </c>
      <c r="C21" s="7" t="n">
        <v>44.4</v>
      </c>
      <c r="D21" s="7" t="n">
        <v>37.2</v>
      </c>
    </row>
    <row r="22" spans="1:4">
      <c r="A22" s="4" t="s">
        <v>1298</v>
      </c>
      <c r="B22" s="5" t="n">
        <v>25.8</v>
      </c>
      <c r="C22" s="5" t="n">
        <v>26.7</v>
      </c>
      <c r="D22" s="5" t="n">
        <v>1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99</v>
      </c>
      <c r="B1" s="2" t="s">
        <v>1</v>
      </c>
    </row>
    <row r="2" spans="1:4">
      <c r="B2" s="2" t="s">
        <v>2</v>
      </c>
      <c r="C2" s="2" t="s">
        <v>66</v>
      </c>
      <c r="D2" s="2" t="s">
        <v>114</v>
      </c>
    </row>
    <row r="3" spans="1:4">
      <c r="A3" s="3" t="s">
        <v>1230</v>
      </c>
    </row>
    <row r="4" spans="1:4">
      <c r="A4" s="4" t="s">
        <v>1300</v>
      </c>
      <c r="B4" s="4" t="s">
        <v>1301</v>
      </c>
      <c r="C4" s="4" t="s">
        <v>655</v>
      </c>
      <c r="D4" s="4" t="s">
        <v>1302</v>
      </c>
    </row>
    <row r="5" spans="1:4">
      <c r="A5" s="4" t="s">
        <v>1303</v>
      </c>
      <c r="B5" s="4" t="s">
        <v>1301</v>
      </c>
      <c r="C5" s="4" t="s">
        <v>793</v>
      </c>
      <c r="D5" s="4" t="s">
        <v>1304</v>
      </c>
    </row>
    <row r="6" spans="1:4">
      <c r="A6" s="4" t="s">
        <v>1305</v>
      </c>
      <c r="B6" s="4" t="s">
        <v>1306</v>
      </c>
      <c r="C6" s="4" t="s">
        <v>1307</v>
      </c>
      <c r="D6" s="4" t="s">
        <v>1308</v>
      </c>
    </row>
    <row r="7" spans="1:4">
      <c r="A7" s="4" t="s">
        <v>1309</v>
      </c>
      <c r="B7" s="4" t="s">
        <v>1310</v>
      </c>
      <c r="C7" s="4" t="s">
        <v>1311</v>
      </c>
      <c r="D7" s="4" t="s">
        <v>1310</v>
      </c>
    </row>
    <row r="8" spans="1:4">
      <c r="A8" s="4" t="s">
        <v>1312</v>
      </c>
      <c r="B8" s="8" t="n">
        <v>3.9</v>
      </c>
      <c r="C8" s="8" t="n">
        <v>5.49</v>
      </c>
      <c r="D8" s="8" t="n">
        <v>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313</v>
      </c>
      <c r="B1" s="2" t="s">
        <v>1</v>
      </c>
    </row>
    <row r="2" spans="1:2">
      <c r="B2" s="2" t="s">
        <v>1314</v>
      </c>
    </row>
    <row r="3" spans="1:2">
      <c r="A3" s="3" t="s">
        <v>1230</v>
      </c>
    </row>
    <row r="4" spans="1:2">
      <c r="A4" s="4" t="s">
        <v>1315</v>
      </c>
      <c r="B4" s="6" t="n">
        <v>6015</v>
      </c>
    </row>
    <row r="5" spans="1:2">
      <c r="A5" s="4" t="s">
        <v>1316</v>
      </c>
      <c r="B5" s="6" t="n">
        <v>3517</v>
      </c>
    </row>
    <row r="6" spans="1:2">
      <c r="A6" s="4" t="s">
        <v>1317</v>
      </c>
    </row>
    <row r="7" spans="1:2">
      <c r="A7" s="3" t="s">
        <v>1230</v>
      </c>
    </row>
    <row r="8" spans="1:2">
      <c r="A8" s="4" t="s">
        <v>1318</v>
      </c>
      <c r="B8" s="8" t="n">
        <v>10.88</v>
      </c>
    </row>
    <row r="9" spans="1:2">
      <c r="A9" s="4" t="s">
        <v>1319</v>
      </c>
      <c r="B9" s="8" t="n">
        <v>16.25</v>
      </c>
    </row>
    <row r="10" spans="1:2">
      <c r="A10" s="4" t="s">
        <v>1315</v>
      </c>
      <c r="B10" s="6" t="n">
        <v>316</v>
      </c>
    </row>
    <row r="11" spans="1:2">
      <c r="A11" s="4" t="s">
        <v>1320</v>
      </c>
      <c r="B11" s="4" t="s">
        <v>1321</v>
      </c>
    </row>
    <row r="12" spans="1:2">
      <c r="A12" s="4" t="s">
        <v>1322</v>
      </c>
      <c r="B12" s="8" t="n">
        <v>12.02</v>
      </c>
    </row>
    <row r="13" spans="1:2">
      <c r="A13" s="4" t="s">
        <v>1316</v>
      </c>
      <c r="B13" s="6" t="n">
        <v>247</v>
      </c>
    </row>
    <row r="14" spans="1:2">
      <c r="A14" s="4" t="s">
        <v>1322</v>
      </c>
      <c r="B14" s="8" t="n">
        <v>10.93</v>
      </c>
    </row>
    <row r="15" spans="1:2">
      <c r="A15" s="4" t="s">
        <v>1323</v>
      </c>
    </row>
    <row r="16" spans="1:2">
      <c r="A16" s="3" t="s">
        <v>1230</v>
      </c>
    </row>
    <row r="17" spans="1:2">
      <c r="A17" s="4" t="s">
        <v>1318</v>
      </c>
      <c r="B17" s="11" t="n">
        <v>16.34</v>
      </c>
    </row>
    <row r="18" spans="1:2">
      <c r="A18" s="4" t="s">
        <v>1319</v>
      </c>
      <c r="B18" s="8" t="n">
        <v>23.33</v>
      </c>
    </row>
    <row r="19" spans="1:2">
      <c r="A19" s="4" t="s">
        <v>1315</v>
      </c>
      <c r="B19" s="6" t="n">
        <v>5699</v>
      </c>
    </row>
    <row r="20" spans="1:2">
      <c r="A20" s="4" t="s">
        <v>1320</v>
      </c>
      <c r="B20" s="4" t="s">
        <v>1324</v>
      </c>
    </row>
    <row r="21" spans="1:2">
      <c r="A21" s="4" t="s">
        <v>1322</v>
      </c>
      <c r="B21" s="8" t="n">
        <v>18.95</v>
      </c>
    </row>
    <row r="22" spans="1:2">
      <c r="A22" s="4" t="s">
        <v>1316</v>
      </c>
      <c r="B22" s="6" t="n">
        <v>3270</v>
      </c>
    </row>
    <row r="23" spans="1:2">
      <c r="A23" s="4" t="s">
        <v>1322</v>
      </c>
      <c r="B23" s="8" t="n">
        <v>18.0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66</v>
      </c>
      <c r="D2" s="2" t="s">
        <v>114</v>
      </c>
    </row>
    <row r="3" spans="1:4">
      <c r="A3" s="3" t="s">
        <v>1326</v>
      </c>
    </row>
    <row r="4" spans="1:4">
      <c r="A4" s="4" t="s">
        <v>1327</v>
      </c>
      <c r="B4" s="6" t="n">
        <v>735</v>
      </c>
    </row>
    <row r="5" spans="1:4">
      <c r="A5" s="4" t="s">
        <v>1258</v>
      </c>
      <c r="B5" s="6" t="n">
        <v>472</v>
      </c>
    </row>
    <row r="6" spans="1:4">
      <c r="A6" s="4" t="s">
        <v>1328</v>
      </c>
      <c r="B6" s="6" t="n">
        <v>-326</v>
      </c>
    </row>
    <row r="7" spans="1:4">
      <c r="A7" s="4" t="s">
        <v>1329</v>
      </c>
      <c r="B7" s="6" t="n">
        <v>-53</v>
      </c>
    </row>
    <row r="8" spans="1:4">
      <c r="A8" s="4" t="s">
        <v>1330</v>
      </c>
      <c r="B8" s="6" t="n">
        <v>828</v>
      </c>
      <c r="C8" s="6" t="n">
        <v>735</v>
      </c>
    </row>
    <row r="9" spans="1:4">
      <c r="A9" s="3" t="s">
        <v>1331</v>
      </c>
    </row>
    <row r="10" spans="1:4">
      <c r="A10" s="4" t="s">
        <v>1332</v>
      </c>
      <c r="B10" s="8" t="n">
        <v>21.31</v>
      </c>
    </row>
    <row r="11" spans="1:4">
      <c r="A11" s="4" t="s">
        <v>1259</v>
      </c>
      <c r="B11" s="11" t="n">
        <v>17.07</v>
      </c>
      <c r="C11" s="8" t="n">
        <v>22.36</v>
      </c>
      <c r="D11" s="8" t="n">
        <v>20.87</v>
      </c>
    </row>
    <row r="12" spans="1:4">
      <c r="A12" s="4" t="s">
        <v>1333</v>
      </c>
      <c r="B12" s="11" t="n">
        <v>-20.02</v>
      </c>
    </row>
    <row r="13" spans="1:4">
      <c r="A13" s="4" t="s">
        <v>1334</v>
      </c>
      <c r="B13" s="6" t="n">
        <v>-20</v>
      </c>
    </row>
    <row r="14" spans="1:4">
      <c r="A14" s="4" t="s">
        <v>1335</v>
      </c>
      <c r="B14" s="8" t="n">
        <v>19.49</v>
      </c>
      <c r="C14" s="8" t="n">
        <v>21.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66</v>
      </c>
      <c r="D2" s="2" t="s">
        <v>114</v>
      </c>
    </row>
    <row r="3" spans="1:4">
      <c r="A3" s="4" t="s">
        <v>1337</v>
      </c>
    </row>
    <row r="4" spans="1:4">
      <c r="A4" s="3" t="s">
        <v>1338</v>
      </c>
    </row>
    <row r="5" spans="1:4">
      <c r="A5" s="4" t="s">
        <v>1339</v>
      </c>
      <c r="B5" s="6" t="n">
        <v>568</v>
      </c>
      <c r="C5" s="6" t="n">
        <v>629</v>
      </c>
      <c r="D5" s="6" t="n">
        <v>570</v>
      </c>
    </row>
    <row r="6" spans="1:4">
      <c r="A6" s="4" t="s">
        <v>1258</v>
      </c>
      <c r="B6" s="6" t="n">
        <v>243</v>
      </c>
      <c r="C6" s="6" t="n">
        <v>160</v>
      </c>
      <c r="D6" s="6" t="n">
        <v>226</v>
      </c>
    </row>
    <row r="7" spans="1:4">
      <c r="A7" s="4" t="s">
        <v>1340</v>
      </c>
      <c r="B7" s="6" t="n">
        <v>0</v>
      </c>
      <c r="C7" s="6" t="n">
        <v>0</v>
      </c>
      <c r="D7" s="6" t="n">
        <v>0</v>
      </c>
    </row>
    <row r="8" spans="1:4">
      <c r="A8" s="4" t="s">
        <v>1328</v>
      </c>
      <c r="B8" s="6" t="n">
        <v>0</v>
      </c>
      <c r="C8" s="6" t="n">
        <v>-160</v>
      </c>
      <c r="D8" s="6" t="n">
        <v>0</v>
      </c>
    </row>
    <row r="9" spans="1:4">
      <c r="A9" s="4" t="s">
        <v>1329</v>
      </c>
      <c r="B9" s="6" t="n">
        <v>-260</v>
      </c>
      <c r="C9" s="6" t="n">
        <v>-61</v>
      </c>
      <c r="D9" s="6" t="n">
        <v>-167</v>
      </c>
    </row>
    <row r="10" spans="1:4">
      <c r="A10" s="4" t="s">
        <v>1341</v>
      </c>
      <c r="B10" s="6" t="n">
        <v>551</v>
      </c>
      <c r="C10" s="6" t="n">
        <v>568</v>
      </c>
      <c r="D10" s="6" t="n">
        <v>629</v>
      </c>
    </row>
    <row r="11" spans="1:4">
      <c r="A11" s="4" t="s">
        <v>1265</v>
      </c>
      <c r="B11" s="4" t="s">
        <v>1266</v>
      </c>
      <c r="C11" s="4" t="s">
        <v>1266</v>
      </c>
      <c r="D11" s="4" t="s">
        <v>1342</v>
      </c>
    </row>
    <row r="12" spans="1:4">
      <c r="A12" s="4" t="s">
        <v>1343</v>
      </c>
    </row>
    <row r="13" spans="1:4">
      <c r="A13" s="3" t="s">
        <v>1338</v>
      </c>
    </row>
    <row r="14" spans="1:4">
      <c r="A14" s="4" t="s">
        <v>1339</v>
      </c>
      <c r="B14" s="6" t="n">
        <v>568</v>
      </c>
      <c r="C14" s="6" t="n">
        <v>629</v>
      </c>
      <c r="D14" s="6" t="n">
        <v>570</v>
      </c>
    </row>
    <row r="15" spans="1:4">
      <c r="A15" s="4" t="s">
        <v>1258</v>
      </c>
      <c r="B15" s="6" t="n">
        <v>243</v>
      </c>
      <c r="C15" s="6" t="n">
        <v>160</v>
      </c>
      <c r="D15" s="6" t="n">
        <v>226</v>
      </c>
    </row>
    <row r="16" spans="1:4">
      <c r="A16" s="4" t="s">
        <v>1340</v>
      </c>
      <c r="B16" s="6" t="n">
        <v>113</v>
      </c>
      <c r="C16" s="6" t="n">
        <v>123</v>
      </c>
      <c r="D16" s="6" t="n">
        <v>30</v>
      </c>
    </row>
    <row r="17" spans="1:4">
      <c r="A17" s="4" t="s">
        <v>1328</v>
      </c>
      <c r="B17" s="6" t="n">
        <v>-297</v>
      </c>
      <c r="C17" s="6" t="n">
        <v>-318</v>
      </c>
      <c r="D17" s="6" t="n">
        <v>-144</v>
      </c>
    </row>
    <row r="18" spans="1:4">
      <c r="A18" s="4" t="s">
        <v>1329</v>
      </c>
      <c r="B18" s="6" t="n">
        <v>-76</v>
      </c>
      <c r="C18" s="6" t="n">
        <v>-26</v>
      </c>
      <c r="D18" s="6" t="n">
        <v>-53</v>
      </c>
    </row>
    <row r="19" spans="1:4">
      <c r="A19" s="4" t="s">
        <v>1341</v>
      </c>
      <c r="B19" s="6" t="n">
        <v>551</v>
      </c>
      <c r="C19" s="6" t="n">
        <v>568</v>
      </c>
      <c r="D19" s="6" t="n">
        <v>6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66</v>
      </c>
      <c r="D2" s="2" t="s">
        <v>114</v>
      </c>
    </row>
    <row r="3" spans="1:4">
      <c r="A3" s="3" t="s">
        <v>250</v>
      </c>
    </row>
    <row r="4" spans="1:4">
      <c r="A4" s="4" t="s">
        <v>1345</v>
      </c>
      <c r="B4" s="5" t="n">
        <v>409.4</v>
      </c>
      <c r="C4" s="9" t="n">
        <v>-315</v>
      </c>
      <c r="D4" s="5" t="n">
        <v>175.6</v>
      </c>
    </row>
    <row r="5" spans="1:4">
      <c r="A5" s="3" t="s">
        <v>1346</v>
      </c>
    </row>
    <row r="6" spans="1:4">
      <c r="A6" s="4" t="s">
        <v>1347</v>
      </c>
      <c r="B6" s="6" t="n">
        <v>156040</v>
      </c>
      <c r="C6" s="6" t="n">
        <v>165457</v>
      </c>
      <c r="D6" s="6" t="n">
        <v>170025</v>
      </c>
    </row>
    <row r="7" spans="1:4">
      <c r="A7" s="3" t="s">
        <v>1348</v>
      </c>
    </row>
    <row r="8" spans="1:4">
      <c r="A8" s="4" t="s">
        <v>1349</v>
      </c>
      <c r="B8" s="6" t="n">
        <v>1108</v>
      </c>
      <c r="C8" s="6" t="n">
        <v>0</v>
      </c>
      <c r="D8" s="6" t="n">
        <v>2119</v>
      </c>
    </row>
    <row r="9" spans="1:4">
      <c r="A9" s="4" t="s">
        <v>1350</v>
      </c>
      <c r="B9" s="6" t="n">
        <v>157148</v>
      </c>
      <c r="C9" s="6" t="n">
        <v>165457</v>
      </c>
      <c r="D9" s="6" t="n">
        <v>17214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66</v>
      </c>
      <c r="D2" s="2" t="s">
        <v>114</v>
      </c>
    </row>
    <row r="3" spans="1:4">
      <c r="A3" s="3" t="s">
        <v>232</v>
      </c>
    </row>
    <row r="4" spans="1:4">
      <c r="A4" s="4" t="s">
        <v>1352</v>
      </c>
      <c r="B4" s="5" t="n">
        <v>4311.9</v>
      </c>
      <c r="C4" s="5" t="n">
        <v>4150.3</v>
      </c>
      <c r="D4" s="5" t="n">
        <v>4013.4</v>
      </c>
    </row>
    <row r="5" spans="1:4">
      <c r="A5" s="4" t="s">
        <v>1353</v>
      </c>
      <c r="B5" s="7" t="n">
        <v>25.1</v>
      </c>
      <c r="C5" s="7" t="n">
        <v>27.8</v>
      </c>
      <c r="D5" s="7" t="n">
        <v>30.2</v>
      </c>
    </row>
    <row r="6" spans="1:4">
      <c r="A6" s="4" t="s">
        <v>1354</v>
      </c>
      <c r="B6" s="7" t="n">
        <v>-267.9</v>
      </c>
      <c r="C6" s="7" t="n">
        <v>-156.2</v>
      </c>
      <c r="D6" s="7" t="n">
        <v>-114.4</v>
      </c>
    </row>
    <row r="7" spans="1:4">
      <c r="A7" s="4" t="s">
        <v>1355</v>
      </c>
      <c r="B7" s="7" t="n">
        <v>4069.1</v>
      </c>
      <c r="C7" s="7" t="n">
        <v>4021.9</v>
      </c>
      <c r="D7" s="7" t="n">
        <v>3929.2</v>
      </c>
    </row>
    <row r="8" spans="1:4">
      <c r="A8" s="4" t="s">
        <v>1356</v>
      </c>
      <c r="B8" s="7" t="n">
        <v>-7.5</v>
      </c>
      <c r="C8" s="7" t="n">
        <v>6.5</v>
      </c>
      <c r="D8" s="6" t="n">
        <v>19</v>
      </c>
    </row>
    <row r="9" spans="1:4">
      <c r="A9" s="4" t="s">
        <v>1357</v>
      </c>
      <c r="B9" s="7" t="n">
        <v>-1743.1</v>
      </c>
      <c r="C9" s="7" t="n">
        <v>-1588.5</v>
      </c>
      <c r="D9" s="7" t="n">
        <v>-1445.9</v>
      </c>
    </row>
    <row r="10" spans="1:4">
      <c r="A10" s="4" t="s">
        <v>1358</v>
      </c>
      <c r="B10" s="7" t="n">
        <v>2318.5</v>
      </c>
      <c r="C10" s="7" t="n">
        <v>2439.9</v>
      </c>
      <c r="D10" s="7" t="n">
        <v>2502.3</v>
      </c>
    </row>
    <row r="11" spans="1:4">
      <c r="A11" s="4" t="s">
        <v>1359</v>
      </c>
      <c r="B11" s="7" t="n">
        <v>162.3</v>
      </c>
      <c r="C11" s="7" t="n">
        <v>153.2</v>
      </c>
      <c r="D11" s="6" t="n">
        <v>145</v>
      </c>
    </row>
    <row r="12" spans="1:4">
      <c r="A12" s="4" t="s">
        <v>116</v>
      </c>
      <c r="B12" s="5" t="n">
        <v>2480.8</v>
      </c>
      <c r="C12" s="5" t="n">
        <v>2593.1</v>
      </c>
      <c r="D12" s="5" t="n">
        <v>264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6</v>
      </c>
      <c r="D2" s="2" t="s">
        <v>114</v>
      </c>
    </row>
    <row r="3" spans="1:4">
      <c r="A3" s="3" t="s">
        <v>1361</v>
      </c>
    </row>
    <row r="4" spans="1:4">
      <c r="A4" s="4" t="s">
        <v>1362</v>
      </c>
      <c r="B4" s="6" t="n">
        <v>3</v>
      </c>
    </row>
    <row r="5" spans="1:4">
      <c r="A5" s="3" t="s">
        <v>1363</v>
      </c>
    </row>
    <row r="6" spans="1:4">
      <c r="A6" s="4" t="s">
        <v>1128</v>
      </c>
      <c r="B6" s="4" t="s">
        <v>1364</v>
      </c>
    </row>
    <row r="7" spans="1:4">
      <c r="A7" s="4" t="s">
        <v>1129</v>
      </c>
      <c r="B7" s="4" t="s">
        <v>1365</v>
      </c>
    </row>
    <row r="8" spans="1:4">
      <c r="A8" s="4" t="s">
        <v>1130</v>
      </c>
      <c r="B8" s="4" t="s">
        <v>696</v>
      </c>
    </row>
    <row r="9" spans="1:4">
      <c r="A9" s="4" t="s">
        <v>1057</v>
      </c>
      <c r="B9" s="4" t="s">
        <v>1366</v>
      </c>
    </row>
    <row r="10" spans="1:4">
      <c r="A10" s="4" t="s">
        <v>1131</v>
      </c>
      <c r="B10" s="4" t="s">
        <v>1366</v>
      </c>
    </row>
    <row r="11" spans="1:4">
      <c r="A11" s="4" t="s">
        <v>1367</v>
      </c>
      <c r="B11" s="4" t="s">
        <v>726</v>
      </c>
      <c r="C11" s="4" t="s">
        <v>726</v>
      </c>
      <c r="D11" s="4" t="s">
        <v>726</v>
      </c>
    </row>
    <row r="12" spans="1:4">
      <c r="A12" s="4" t="s">
        <v>1368</v>
      </c>
    </row>
    <row r="13" spans="1:4">
      <c r="A13" s="3" t="s">
        <v>1361</v>
      </c>
    </row>
    <row r="14" spans="1:4">
      <c r="A14" s="4" t="s">
        <v>1369</v>
      </c>
      <c r="B14" s="4" t="s">
        <v>1364</v>
      </c>
    </row>
    <row r="15" spans="1:4">
      <c r="A15" s="4" t="s">
        <v>1370</v>
      </c>
    </row>
    <row r="16" spans="1:4">
      <c r="A16" s="3" t="s">
        <v>1361</v>
      </c>
    </row>
    <row r="17" spans="1:4">
      <c r="A17" s="4" t="s">
        <v>1369</v>
      </c>
      <c r="B17" s="4" t="s">
        <v>698</v>
      </c>
    </row>
    <row r="18" spans="1:4">
      <c r="A18" s="4" t="s">
        <v>694</v>
      </c>
    </row>
    <row r="19" spans="1:4">
      <c r="A19" s="3" t="s">
        <v>1361</v>
      </c>
    </row>
    <row r="20" spans="1:4">
      <c r="A20" s="4" t="s">
        <v>1369</v>
      </c>
      <c r="B20" s="4" t="s">
        <v>7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6</v>
      </c>
      <c r="D2" s="2" t="s">
        <v>114</v>
      </c>
    </row>
    <row r="3" spans="1:4">
      <c r="A3" s="3" t="s">
        <v>1372</v>
      </c>
    </row>
    <row r="4" spans="1:4">
      <c r="A4" s="4" t="s">
        <v>1373</v>
      </c>
      <c r="B4" s="5" t="n">
        <v>133.6</v>
      </c>
      <c r="C4" s="5" t="n">
        <v>122.8</v>
      </c>
      <c r="D4" s="5" t="n">
        <v>115.6</v>
      </c>
    </row>
    <row r="5" spans="1:4">
      <c r="A5" s="4" t="s">
        <v>1374</v>
      </c>
      <c r="B5" s="7" t="n">
        <v>238.2</v>
      </c>
      <c r="C5" s="7" t="n">
        <v>233.2</v>
      </c>
      <c r="D5" s="7" t="n">
        <v>237.3</v>
      </c>
    </row>
    <row r="6" spans="1:4">
      <c r="A6" s="4" t="s">
        <v>199</v>
      </c>
      <c r="B6" s="7" t="n">
        <v>561.1</v>
      </c>
      <c r="C6" s="7" t="n">
        <v>458.2</v>
      </c>
      <c r="D6" s="7" t="n">
        <v>488.6</v>
      </c>
    </row>
    <row r="7" spans="1:4">
      <c r="A7" s="4" t="s">
        <v>1375</v>
      </c>
      <c r="B7" s="5" t="n">
        <v>932.9</v>
      </c>
      <c r="C7" s="5" t="n">
        <v>814.2</v>
      </c>
      <c r="D7" s="5" t="n">
        <v>84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6</v>
      </c>
      <c r="D2" s="2" t="s">
        <v>114</v>
      </c>
    </row>
    <row r="3" spans="1:4">
      <c r="A3" s="3" t="s">
        <v>1377</v>
      </c>
    </row>
    <row r="4" spans="1:4">
      <c r="A4" s="4" t="s">
        <v>963</v>
      </c>
      <c r="B4" s="5" t="n">
        <v>1322.5</v>
      </c>
      <c r="C4" s="5" t="n">
        <v>1026.8</v>
      </c>
      <c r="D4" s="5" t="n">
        <v>1044.7</v>
      </c>
    </row>
    <row r="5" spans="1:4">
      <c r="A5" s="4" t="s">
        <v>1378</v>
      </c>
      <c r="B5" s="7" t="n">
        <v>288.7</v>
      </c>
      <c r="C5" s="7" t="n">
        <v>261.8</v>
      </c>
      <c r="D5" s="7" t="n">
        <v>236.1</v>
      </c>
    </row>
    <row r="6" spans="1:4">
      <c r="A6" s="4" t="s">
        <v>135</v>
      </c>
      <c r="B6" s="7" t="n">
        <v>-195.4</v>
      </c>
      <c r="C6" s="7" t="n">
        <v>-219.2</v>
      </c>
      <c r="D6" s="7" t="n">
        <v>-184.9</v>
      </c>
    </row>
    <row r="7" spans="1:4">
      <c r="A7" s="4" t="s">
        <v>1379</v>
      </c>
      <c r="B7" s="6" t="n">
        <v>0</v>
      </c>
      <c r="C7" s="7" t="n">
        <v>-1.2</v>
      </c>
      <c r="D7" s="6" t="n">
        <v>0</v>
      </c>
    </row>
    <row r="8" spans="1:4">
      <c r="A8" s="4" t="s">
        <v>1380</v>
      </c>
      <c r="B8" s="7" t="n">
        <v>-189.6</v>
      </c>
      <c r="C8" s="7" t="n">
        <v>254.3</v>
      </c>
      <c r="D8" s="7" t="n">
        <v>-69.09999999999999</v>
      </c>
    </row>
    <row r="9" spans="1:4">
      <c r="A9" s="4" t="s">
        <v>1381</v>
      </c>
      <c r="B9" s="7" t="n">
        <v>-10.7</v>
      </c>
      <c r="C9" s="6" t="n">
        <v>0</v>
      </c>
      <c r="D9" s="6" t="n">
        <v>0</v>
      </c>
    </row>
    <row r="10" spans="1:4">
      <c r="A10" s="4" t="s">
        <v>973</v>
      </c>
      <c r="B10" s="5" t="n">
        <v>1215.5</v>
      </c>
      <c r="C10" s="5" t="n">
        <v>1322.5</v>
      </c>
      <c r="D10" s="5" t="n">
        <v>102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66</v>
      </c>
      <c r="D2" s="2" t="s">
        <v>114</v>
      </c>
    </row>
    <row r="3" spans="1:4">
      <c r="A3" s="3" t="s">
        <v>1383</v>
      </c>
    </row>
    <row r="4" spans="1:4">
      <c r="A4" s="4" t="s">
        <v>963</v>
      </c>
      <c r="B4" s="5" t="n">
        <v>343.6</v>
      </c>
      <c r="C4" s="5" t="n">
        <v>359.6</v>
      </c>
      <c r="D4" s="5" t="n">
        <v>401.8</v>
      </c>
    </row>
    <row r="5" spans="1:4">
      <c r="A5" s="4" t="s">
        <v>135</v>
      </c>
      <c r="B5" s="7" t="n">
        <v>-36.7</v>
      </c>
      <c r="C5" s="7" t="n">
        <v>-45.1</v>
      </c>
      <c r="D5" s="7" t="n">
        <v>-54.4</v>
      </c>
    </row>
    <row r="6" spans="1:4">
      <c r="A6" s="4" t="s">
        <v>1379</v>
      </c>
      <c r="B6" s="6" t="n">
        <v>0</v>
      </c>
      <c r="C6" s="7" t="n">
        <v>-60.4</v>
      </c>
      <c r="D6" s="6" t="n">
        <v>0</v>
      </c>
    </row>
    <row r="7" spans="1:4">
      <c r="A7" s="4" t="s">
        <v>1380</v>
      </c>
      <c r="B7" s="7" t="n">
        <v>-14.4</v>
      </c>
      <c r="C7" s="7" t="n">
        <v>89.5</v>
      </c>
      <c r="D7" s="7" t="n">
        <v>12.2</v>
      </c>
    </row>
    <row r="8" spans="1:4">
      <c r="A8" s="4" t="s">
        <v>1381</v>
      </c>
      <c r="B8" s="7" t="n">
        <v>-17.1</v>
      </c>
      <c r="C8" s="6" t="n">
        <v>0</v>
      </c>
      <c r="D8" s="6" t="n">
        <v>0</v>
      </c>
    </row>
    <row r="9" spans="1:4">
      <c r="A9" s="4" t="s">
        <v>973</v>
      </c>
      <c r="B9" s="5" t="n">
        <v>275.4</v>
      </c>
      <c r="C9" s="5" t="n">
        <v>343.6</v>
      </c>
      <c r="D9" s="5" t="n">
        <v>35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577</v>
      </c>
      <c r="J1" s="2" t="s">
        <v>1</v>
      </c>
    </row>
    <row r="2" spans="1:12">
      <c r="B2" s="2" t="s">
        <v>2</v>
      </c>
      <c r="C2" s="2" t="s">
        <v>578</v>
      </c>
      <c r="D2" s="2" t="s">
        <v>4</v>
      </c>
      <c r="E2" s="2" t="s">
        <v>579</v>
      </c>
      <c r="F2" s="2" t="s">
        <v>66</v>
      </c>
      <c r="G2" s="2" t="s">
        <v>580</v>
      </c>
      <c r="H2" s="2" t="s">
        <v>581</v>
      </c>
      <c r="I2" s="2" t="s">
        <v>582</v>
      </c>
      <c r="J2" s="2" t="s">
        <v>2</v>
      </c>
      <c r="K2" s="2" t="s">
        <v>66</v>
      </c>
      <c r="L2" s="2" t="s">
        <v>114</v>
      </c>
    </row>
    <row r="3" spans="1:12">
      <c r="A3" s="3" t="s">
        <v>187</v>
      </c>
    </row>
    <row r="4" spans="1:12">
      <c r="A4" s="4" t="s">
        <v>144</v>
      </c>
      <c r="B4" s="9" t="n">
        <v>278</v>
      </c>
      <c r="C4" s="9" t="n">
        <v>42</v>
      </c>
      <c r="D4" s="5" t="n">
        <v>37.6</v>
      </c>
      <c r="E4" s="5" t="n">
        <v>51.8</v>
      </c>
      <c r="F4" s="5" t="n">
        <v>28.3</v>
      </c>
      <c r="G4" s="5" t="n">
        <v>-529.8</v>
      </c>
      <c r="H4" s="5" t="n">
        <v>102.2</v>
      </c>
      <c r="I4" s="5" t="n">
        <v>84.3</v>
      </c>
      <c r="J4" s="5" t="n">
        <v>409.4</v>
      </c>
      <c r="K4" s="9" t="n">
        <v>-315</v>
      </c>
      <c r="L4" s="5" t="n">
        <v>175.6</v>
      </c>
    </row>
    <row r="5" spans="1:12">
      <c r="A5" s="3" t="s">
        <v>1385</v>
      </c>
    </row>
    <row r="6" spans="1:12">
      <c r="A6" s="4" t="s">
        <v>1386</v>
      </c>
      <c r="J6" s="7" t="n">
        <v>267.9</v>
      </c>
      <c r="K6" s="7" t="n">
        <v>292.2</v>
      </c>
      <c r="L6" s="7" t="n">
        <v>265.4</v>
      </c>
    </row>
    <row r="7" spans="1:12">
      <c r="A7" s="4" t="s">
        <v>192</v>
      </c>
      <c r="J7" s="7" t="n">
        <v>-132.8</v>
      </c>
      <c r="K7" s="7" t="n">
        <v>18.4</v>
      </c>
      <c r="L7" s="7" t="n">
        <v>227.5</v>
      </c>
    </row>
    <row r="8" spans="1:12">
      <c r="A8" s="4" t="s">
        <v>1038</v>
      </c>
      <c r="J8" s="7" t="n">
        <v>632.4</v>
      </c>
      <c r="K8" s="7" t="n">
        <v>207.8</v>
      </c>
      <c r="L8" s="7" t="n">
        <v>464.7</v>
      </c>
    </row>
    <row r="9" spans="1:12">
      <c r="A9" s="4" t="s">
        <v>1387</v>
      </c>
      <c r="J9" s="7" t="n">
        <v>-240.7</v>
      </c>
      <c r="K9" s="7" t="n">
        <v>14.9</v>
      </c>
      <c r="L9" s="7" t="n">
        <v>-294.9</v>
      </c>
    </row>
    <row r="10" spans="1:12">
      <c r="A10" s="4" t="s">
        <v>1388</v>
      </c>
      <c r="J10" s="7" t="n">
        <v>-288.7</v>
      </c>
      <c r="K10" s="7" t="n">
        <v>-261.7</v>
      </c>
      <c r="L10" s="7" t="n">
        <v>-236.1</v>
      </c>
    </row>
    <row r="11" spans="1:12">
      <c r="A11" s="4" t="s">
        <v>1389</v>
      </c>
      <c r="J11" s="7" t="n">
        <v>-28.2</v>
      </c>
      <c r="K11" s="7" t="n">
        <v>11.3</v>
      </c>
      <c r="L11" s="7" t="n">
        <v>-50.3</v>
      </c>
    </row>
    <row r="12" spans="1:12">
      <c r="A12" s="4" t="s">
        <v>121</v>
      </c>
      <c r="J12" s="6" t="n">
        <v>0</v>
      </c>
      <c r="K12" s="7" t="n">
        <v>-363.4</v>
      </c>
      <c r="L12" s="6" t="n">
        <v>0</v>
      </c>
    </row>
    <row r="13" spans="1:12">
      <c r="A13" s="4" t="s">
        <v>1390</v>
      </c>
      <c r="J13" s="6" t="n">
        <v>0</v>
      </c>
      <c r="K13" s="7" t="n">
        <v>1067.6</v>
      </c>
      <c r="L13" s="6" t="n">
        <v>0</v>
      </c>
    </row>
    <row r="14" spans="1:12">
      <c r="A14" s="4" t="s">
        <v>189</v>
      </c>
      <c r="J14" s="6" t="n">
        <v>0</v>
      </c>
      <c r="K14" s="6" t="n">
        <v>-365</v>
      </c>
      <c r="L14" s="6" t="n">
        <v>0</v>
      </c>
    </row>
    <row r="15" spans="1:12">
      <c r="A15" s="4" t="s">
        <v>137</v>
      </c>
      <c r="J15" s="6" t="n">
        <v>0</v>
      </c>
      <c r="K15" s="7" t="n">
        <v>3.8</v>
      </c>
      <c r="L15" s="7" t="n">
        <v>9.5</v>
      </c>
    </row>
    <row r="16" spans="1:12">
      <c r="A16" s="4" t="s">
        <v>136</v>
      </c>
      <c r="J16" s="7" t="n">
        <v>7.3</v>
      </c>
      <c r="K16" s="6" t="n">
        <v>0</v>
      </c>
      <c r="L16" s="6" t="n">
        <v>0</v>
      </c>
    </row>
    <row r="17" spans="1:12">
      <c r="A17" s="4" t="s">
        <v>199</v>
      </c>
      <c r="J17" s="7" t="n">
        <v>70.09999999999999</v>
      </c>
      <c r="K17" s="7" t="n">
        <v>6.9</v>
      </c>
      <c r="L17" s="7" t="n">
        <v>71.90000000000001</v>
      </c>
    </row>
    <row r="18" spans="1:12">
      <c r="A18" s="4" t="s">
        <v>193</v>
      </c>
      <c r="J18" s="5" t="n">
        <v>696.7</v>
      </c>
      <c r="K18" s="5" t="n">
        <v>317.8</v>
      </c>
      <c r="L18" s="5" t="n">
        <v>633.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1</v>
      </c>
      <c r="B1" s="2" t="s">
        <v>468</v>
      </c>
      <c r="C1" s="2" t="s">
        <v>2</v>
      </c>
      <c r="D1" s="2" t="s">
        <v>66</v>
      </c>
      <c r="E1" s="2" t="s">
        <v>114</v>
      </c>
    </row>
    <row r="2" spans="1:5">
      <c r="A2" s="3" t="s">
        <v>255</v>
      </c>
    </row>
    <row r="3" spans="1:5">
      <c r="A3" s="4" t="s">
        <v>1392</v>
      </c>
      <c r="B3" s="5" t="n">
        <v>-3582.1</v>
      </c>
    </row>
    <row r="4" spans="1:5">
      <c r="A4" s="4" t="s">
        <v>1393</v>
      </c>
      <c r="B4" s="6" t="n">
        <v>-365</v>
      </c>
    </row>
    <row r="5" spans="1:5">
      <c r="A5" s="4" t="s">
        <v>1394</v>
      </c>
      <c r="B5" s="7" t="n">
        <v>-51.6</v>
      </c>
    </row>
    <row r="6" spans="1:5">
      <c r="A6" s="4" t="s">
        <v>1395</v>
      </c>
      <c r="B6" s="7" t="n">
        <v>-61.6</v>
      </c>
    </row>
    <row r="7" spans="1:5">
      <c r="A7" s="4" t="s">
        <v>81</v>
      </c>
      <c r="B7" s="6" t="n">
        <v>2818</v>
      </c>
    </row>
    <row r="8" spans="1:5">
      <c r="A8" s="4" t="s">
        <v>1396</v>
      </c>
      <c r="B8" s="7" t="n">
        <v>-14.6</v>
      </c>
    </row>
    <row r="9" spans="1:5">
      <c r="A9" s="4" t="s">
        <v>1397</v>
      </c>
      <c r="B9" s="7" t="n">
        <v>189.3</v>
      </c>
    </row>
    <row r="10" spans="1:5">
      <c r="A10" s="4" t="s">
        <v>732</v>
      </c>
      <c r="B10" s="7" t="n">
        <v>-1067.6</v>
      </c>
    </row>
    <row r="11" spans="1:5">
      <c r="A11" s="4" t="s">
        <v>121</v>
      </c>
      <c r="B11" s="7" t="n">
        <v>363.4</v>
      </c>
      <c r="C11" s="9" t="n">
        <v>0</v>
      </c>
      <c r="D11" s="5" t="n">
        <v>363.4</v>
      </c>
      <c r="E11" s="9" t="n">
        <v>0</v>
      </c>
    </row>
    <row r="12" spans="1:5">
      <c r="A12" s="4" t="s">
        <v>1398</v>
      </c>
      <c r="B12" s="5" t="n">
        <v>-704.2</v>
      </c>
    </row>
    <row r="13" spans="1:5">
      <c r="A13" s="4" t="s">
        <v>1399</v>
      </c>
      <c r="C13" s="5" t="n">
        <v>19.3</v>
      </c>
      <c r="D13" s="5" t="n">
        <v>24.7</v>
      </c>
      <c r="E13" s="5" t="n">
        <v>2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v>
      </c>
      <c r="C1" s="2" t="s">
        <v>66</v>
      </c>
    </row>
    <row r="2" spans="1:3">
      <c r="A2" s="3" t="s">
        <v>232</v>
      </c>
    </row>
    <row r="3" spans="1:3">
      <c r="A3" s="4" t="s">
        <v>1401</v>
      </c>
      <c r="B3" s="5" t="n">
        <v>1696.6</v>
      </c>
      <c r="C3" s="5" t="n">
        <v>1652.8</v>
      </c>
    </row>
    <row r="4" spans="1:3">
      <c r="A4" s="4" t="s">
        <v>1402</v>
      </c>
      <c r="B4" s="7" t="n">
        <v>295.9</v>
      </c>
      <c r="C4" s="7" t="n">
        <v>233.3</v>
      </c>
    </row>
    <row r="5" spans="1:3">
      <c r="A5" s="4" t="s">
        <v>1403</v>
      </c>
      <c r="B5" s="7" t="n">
        <v>420.1</v>
      </c>
      <c r="C5" s="6" t="n">
        <v>425</v>
      </c>
    </row>
    <row r="6" spans="1:3">
      <c r="A6" s="4" t="s">
        <v>163</v>
      </c>
      <c r="B6" s="5" t="n">
        <v>2412.6</v>
      </c>
      <c r="C6" s="5" t="n">
        <v>231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66</v>
      </c>
      <c r="D2" s="2" t="s">
        <v>114</v>
      </c>
    </row>
    <row r="3" spans="1:4">
      <c r="A3" s="3" t="s">
        <v>1405</v>
      </c>
    </row>
    <row r="4" spans="1:4">
      <c r="A4" s="4" t="s">
        <v>1406</v>
      </c>
      <c r="B4" s="5" t="n">
        <v>42.6</v>
      </c>
      <c r="C4" s="5" t="n">
        <v>42.6</v>
      </c>
    </row>
    <row r="5" spans="1:4">
      <c r="A5" s="4" t="s">
        <v>1407</v>
      </c>
      <c r="B5" s="7" t="n">
        <v>291.4</v>
      </c>
      <c r="C5" s="7" t="n">
        <v>-293.3</v>
      </c>
      <c r="D5" s="5" t="n">
        <v>352.3</v>
      </c>
    </row>
    <row r="6" spans="1:4">
      <c r="A6" s="4" t="s">
        <v>1408</v>
      </c>
      <c r="C6" s="6" t="n">
        <v>541</v>
      </c>
    </row>
    <row r="7" spans="1:4">
      <c r="A7" s="4" t="s">
        <v>1409</v>
      </c>
      <c r="B7" s="6" t="n">
        <v>46</v>
      </c>
    </row>
    <row r="8" spans="1:4">
      <c r="A8" s="4" t="s">
        <v>1410</v>
      </c>
      <c r="B8" s="6" t="n">
        <v>46</v>
      </c>
    </row>
    <row r="9" spans="1:4">
      <c r="A9" s="4" t="s">
        <v>1411</v>
      </c>
      <c r="B9" s="7" t="n">
        <v>-16.6</v>
      </c>
      <c r="C9" s="7" t="n">
        <v>43.8</v>
      </c>
      <c r="D9" s="7" t="n">
        <v>-9.9</v>
      </c>
    </row>
    <row r="10" spans="1:4">
      <c r="A10" s="4" t="s">
        <v>1412</v>
      </c>
      <c r="B10" s="5" t="n">
        <v>166.3</v>
      </c>
      <c r="C10" s="5" t="n">
        <v>159.2</v>
      </c>
      <c r="D10" s="5" t="n">
        <v>158.3</v>
      </c>
    </row>
    <row r="11" spans="1:4">
      <c r="A11" s="4" t="s">
        <v>1413</v>
      </c>
      <c r="B11" s="4" t="s">
        <v>1414</v>
      </c>
    </row>
    <row r="12" spans="1:4">
      <c r="A12" s="4" t="s">
        <v>1415</v>
      </c>
      <c r="B12" s="5" t="n">
        <v>186.3</v>
      </c>
    </row>
    <row r="13" spans="1:4">
      <c r="A13" s="4" t="s">
        <v>1416</v>
      </c>
      <c r="B13" s="4" t="s">
        <v>1417</v>
      </c>
    </row>
    <row r="14" spans="1:4">
      <c r="A14" s="4" t="s">
        <v>1418</v>
      </c>
    </row>
    <row r="15" spans="1:4">
      <c r="A15" s="3" t="s">
        <v>1405</v>
      </c>
    </row>
    <row r="16" spans="1:4">
      <c r="A16" s="4" t="s">
        <v>1419</v>
      </c>
      <c r="B16" s="4" t="s">
        <v>647</v>
      </c>
    </row>
    <row r="17" spans="1:4">
      <c r="A17" s="4" t="s">
        <v>1420</v>
      </c>
    </row>
    <row r="18" spans="1:4">
      <c r="A18" s="3" t="s">
        <v>1405</v>
      </c>
    </row>
    <row r="19" spans="1:4">
      <c r="A19" s="4" t="s">
        <v>1419</v>
      </c>
      <c r="B19" s="4" t="s">
        <v>1421</v>
      </c>
    </row>
    <row r="20" spans="1:4">
      <c r="A20" s="4" t="s">
        <v>1422</v>
      </c>
    </row>
    <row r="21" spans="1:4">
      <c r="A21" s="3" t="s">
        <v>1405</v>
      </c>
    </row>
    <row r="22" spans="1:4">
      <c r="A22" s="4" t="s">
        <v>1419</v>
      </c>
      <c r="B22" s="4" t="s">
        <v>1004</v>
      </c>
    </row>
    <row r="23" spans="1:4">
      <c r="A23" s="4" t="s">
        <v>1423</v>
      </c>
    </row>
    <row r="24" spans="1:4">
      <c r="A24" s="3" t="s">
        <v>1405</v>
      </c>
    </row>
    <row r="25" spans="1:4">
      <c r="A25" s="4" t="s">
        <v>1419</v>
      </c>
      <c r="B25" s="4" t="s">
        <v>999</v>
      </c>
    </row>
    <row r="26" spans="1:4">
      <c r="A26" s="4" t="s">
        <v>1424</v>
      </c>
    </row>
    <row r="27" spans="1:4">
      <c r="A27" s="3" t="s">
        <v>1405</v>
      </c>
    </row>
    <row r="28" spans="1:4">
      <c r="A28" s="4" t="s">
        <v>1419</v>
      </c>
      <c r="B28" s="4" t="s">
        <v>1342</v>
      </c>
    </row>
    <row r="29" spans="1:4">
      <c r="A29" s="4" t="s">
        <v>1425</v>
      </c>
    </row>
    <row r="30" spans="1:4">
      <c r="A30" s="3" t="s">
        <v>1405</v>
      </c>
    </row>
    <row r="31" spans="1:4">
      <c r="A31" s="4" t="s">
        <v>1419</v>
      </c>
      <c r="B31" s="4" t="s">
        <v>1421</v>
      </c>
    </row>
    <row r="32" spans="1:4">
      <c r="A32" s="4" t="s">
        <v>1426</v>
      </c>
    </row>
    <row r="33" spans="1:4">
      <c r="A33" s="3" t="s">
        <v>1405</v>
      </c>
    </row>
    <row r="34" spans="1:4">
      <c r="A34" s="4" t="s">
        <v>1419</v>
      </c>
      <c r="B34" s="4" t="s">
        <v>1004</v>
      </c>
    </row>
    <row r="35" spans="1:4">
      <c r="A35" s="4" t="s">
        <v>1427</v>
      </c>
    </row>
    <row r="36" spans="1:4">
      <c r="A36" s="3" t="s">
        <v>1405</v>
      </c>
    </row>
    <row r="37" spans="1:4">
      <c r="A37" s="4" t="s">
        <v>1419</v>
      </c>
      <c r="B37" s="4" t="s">
        <v>999</v>
      </c>
    </row>
    <row r="38" spans="1:4">
      <c r="A38" s="4" t="s">
        <v>1428</v>
      </c>
    </row>
    <row r="39" spans="1:4">
      <c r="A39" s="3" t="s">
        <v>1405</v>
      </c>
    </row>
    <row r="40" spans="1:4">
      <c r="A40" s="4" t="s">
        <v>1419</v>
      </c>
      <c r="B40" s="4" t="s">
        <v>6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6</v>
      </c>
      <c r="D2" s="2" t="s">
        <v>114</v>
      </c>
    </row>
    <row r="3" spans="1:4">
      <c r="A3" s="3" t="s">
        <v>115</v>
      </c>
    </row>
    <row r="4" spans="1:4">
      <c r="A4" s="4" t="s">
        <v>116</v>
      </c>
      <c r="B4" s="5" t="n">
        <v>2480.8</v>
      </c>
      <c r="C4" s="5" t="n">
        <v>2593.1</v>
      </c>
      <c r="D4" s="5" t="n">
        <v>2647.3</v>
      </c>
    </row>
    <row r="5" spans="1:4">
      <c r="A5" s="4" t="s">
        <v>188</v>
      </c>
      <c r="B5" s="7" t="n">
        <v>1362.9</v>
      </c>
      <c r="C5" s="7" t="n">
        <v>1306.2</v>
      </c>
      <c r="D5" s="7" t="n">
        <v>1551.3</v>
      </c>
    </row>
    <row r="6" spans="1:4">
      <c r="A6" s="4" t="s">
        <v>129</v>
      </c>
      <c r="B6" s="7" t="n">
        <v>143.9</v>
      </c>
      <c r="C6" s="7" t="n">
        <v>62.1</v>
      </c>
      <c r="D6" s="7" t="n">
        <v>48.3</v>
      </c>
    </row>
    <row r="7" spans="1:4">
      <c r="A7" s="4" t="s">
        <v>1430</v>
      </c>
      <c r="B7" s="7" t="n">
        <v>3910.5</v>
      </c>
      <c r="C7" s="7" t="n">
        <v>3888.8</v>
      </c>
      <c r="D7" s="7" t="n">
        <v>4194.2</v>
      </c>
    </row>
    <row r="8" spans="1:4">
      <c r="A8" s="3" t="s">
        <v>131</v>
      </c>
    </row>
    <row r="9" spans="1:4">
      <c r="A9" s="4" t="s">
        <v>132</v>
      </c>
      <c r="B9" s="6" t="n">
        <v>2417</v>
      </c>
      <c r="C9" s="7" t="n">
        <v>2278.6</v>
      </c>
      <c r="D9" s="7" t="n">
        <v>2602.7</v>
      </c>
    </row>
    <row r="10" spans="1:4">
      <c r="A10" s="4" t="s">
        <v>138</v>
      </c>
      <c r="B10" s="7" t="n">
        <v>932.9</v>
      </c>
      <c r="C10" s="7" t="n">
        <v>814.2</v>
      </c>
      <c r="D10" s="7" t="n">
        <v>841.5</v>
      </c>
    </row>
    <row r="11" spans="1:4">
      <c r="A11" s="4" t="s">
        <v>1431</v>
      </c>
      <c r="B11" s="7" t="n">
        <v>3542.2</v>
      </c>
      <c r="C11" s="7" t="n">
        <v>3507.6</v>
      </c>
      <c r="D11" s="7" t="n">
        <v>3739.5</v>
      </c>
    </row>
    <row r="12" spans="1:4">
      <c r="A12" s="4" t="s">
        <v>1432</v>
      </c>
      <c r="B12" s="7" t="n">
        <v>368.3</v>
      </c>
      <c r="C12" s="7" t="n">
        <v>381.2</v>
      </c>
      <c r="D12" s="7" t="n">
        <v>454.7</v>
      </c>
    </row>
    <row r="13" spans="1:4">
      <c r="A13" s="4" t="s">
        <v>1433</v>
      </c>
    </row>
    <row r="14" spans="1:4">
      <c r="A14" s="3" t="s">
        <v>115</v>
      </c>
    </row>
    <row r="15" spans="1:4">
      <c r="A15" s="4" t="s">
        <v>1430</v>
      </c>
      <c r="B15" s="7" t="n">
        <v>3910.5</v>
      </c>
      <c r="C15" s="7" t="n">
        <v>3888.8</v>
      </c>
      <c r="D15" s="7" t="n">
        <v>4194.2</v>
      </c>
    </row>
    <row r="16" spans="1:4">
      <c r="A16" s="3" t="s">
        <v>131</v>
      </c>
    </row>
    <row r="17" spans="1:4">
      <c r="A17" s="4" t="s">
        <v>1431</v>
      </c>
      <c r="B17" s="7" t="n">
        <v>3542.2</v>
      </c>
      <c r="C17" s="7" t="n">
        <v>3507.6</v>
      </c>
      <c r="D17" s="7" t="n">
        <v>3739.5</v>
      </c>
    </row>
    <row r="18" spans="1:4">
      <c r="A18" s="4" t="s">
        <v>1434</v>
      </c>
    </row>
    <row r="19" spans="1:4">
      <c r="A19" s="3" t="s">
        <v>115</v>
      </c>
    </row>
    <row r="20" spans="1:4">
      <c r="A20" s="4" t="s">
        <v>188</v>
      </c>
      <c r="B20" s="7" t="n">
        <v>929.7</v>
      </c>
      <c r="C20" s="7" t="n">
        <v>762.9</v>
      </c>
      <c r="D20" s="7" t="n">
        <v>918.2</v>
      </c>
    </row>
    <row r="21" spans="1:4">
      <c r="A21" s="4" t="s">
        <v>129</v>
      </c>
      <c r="B21" s="7" t="n">
        <v>75.2</v>
      </c>
      <c r="C21" s="7" t="n">
        <v>51.9</v>
      </c>
      <c r="D21" s="7" t="n">
        <v>44.1</v>
      </c>
    </row>
    <row r="22" spans="1:4">
      <c r="A22" s="4" t="s">
        <v>1430</v>
      </c>
      <c r="B22" s="7" t="n">
        <v>2462.2</v>
      </c>
      <c r="C22" s="7" t="n">
        <v>2273.3</v>
      </c>
      <c r="D22" s="6" t="n">
        <v>2436</v>
      </c>
    </row>
    <row r="23" spans="1:4">
      <c r="A23" s="3" t="s">
        <v>131</v>
      </c>
    </row>
    <row r="24" spans="1:4">
      <c r="A24" s="4" t="s">
        <v>132</v>
      </c>
      <c r="B24" s="7" t="n">
        <v>1499.3</v>
      </c>
      <c r="C24" s="7" t="n">
        <v>1311.9</v>
      </c>
      <c r="D24" s="7" t="n">
        <v>1474.9</v>
      </c>
    </row>
    <row r="25" spans="1:4">
      <c r="A25" s="4" t="s">
        <v>135</v>
      </c>
      <c r="B25" s="7" t="n">
        <v>176.3</v>
      </c>
      <c r="C25" s="7" t="n">
        <v>171.3</v>
      </c>
      <c r="D25" s="7" t="n">
        <v>153.3</v>
      </c>
    </row>
    <row r="26" spans="1:4">
      <c r="A26" s="4" t="s">
        <v>1435</v>
      </c>
      <c r="B26" s="7" t="n">
        <v>32.3</v>
      </c>
      <c r="C26" s="7" t="n">
        <v>29.7</v>
      </c>
      <c r="D26" s="7" t="n">
        <v>19.8</v>
      </c>
    </row>
    <row r="27" spans="1:4">
      <c r="A27" s="4" t="s">
        <v>1436</v>
      </c>
      <c r="B27" s="7" t="n">
        <v>72.3</v>
      </c>
      <c r="C27" s="7" t="n">
        <v>60.9</v>
      </c>
      <c r="D27" s="7" t="n">
        <v>55.7</v>
      </c>
    </row>
    <row r="28" spans="1:4">
      <c r="A28" s="4" t="s">
        <v>138</v>
      </c>
      <c r="B28" s="7" t="n">
        <v>381.3</v>
      </c>
      <c r="C28" s="7" t="n">
        <v>358.9</v>
      </c>
      <c r="D28" s="7" t="n">
        <v>364.8</v>
      </c>
    </row>
    <row r="29" spans="1:4">
      <c r="A29" s="4" t="s">
        <v>1431</v>
      </c>
      <c r="B29" s="7" t="n">
        <v>2161.5</v>
      </c>
      <c r="C29" s="7" t="n">
        <v>1932.7</v>
      </c>
      <c r="D29" s="7" t="n">
        <v>2068.5</v>
      </c>
    </row>
    <row r="30" spans="1:4">
      <c r="A30" s="4" t="s">
        <v>1432</v>
      </c>
      <c r="B30" s="7" t="n">
        <v>300.7</v>
      </c>
      <c r="C30" s="7" t="n">
        <v>340.6</v>
      </c>
      <c r="D30" s="7" t="n">
        <v>367.5</v>
      </c>
    </row>
    <row r="31" spans="1:4">
      <c r="A31" s="4" t="s">
        <v>1437</v>
      </c>
    </row>
    <row r="32" spans="1:4">
      <c r="A32" s="3" t="s">
        <v>115</v>
      </c>
    </row>
    <row r="33" spans="1:4">
      <c r="A33" s="4" t="s">
        <v>188</v>
      </c>
      <c r="B33" s="6" t="n">
        <v>260</v>
      </c>
      <c r="C33" s="7" t="n">
        <v>259.8</v>
      </c>
      <c r="D33" s="7" t="n">
        <v>270.2</v>
      </c>
    </row>
    <row r="34" spans="1:4">
      <c r="A34" s="4" t="s">
        <v>129</v>
      </c>
      <c r="B34" s="7" t="n">
        <v>14.2</v>
      </c>
      <c r="C34" s="7" t="n">
        <v>0.9</v>
      </c>
      <c r="D34" s="6" t="n">
        <v>1</v>
      </c>
    </row>
    <row r="35" spans="1:4">
      <c r="A35" s="4" t="s">
        <v>1430</v>
      </c>
      <c r="B35" s="6" t="n">
        <v>975</v>
      </c>
      <c r="C35" s="7" t="n">
        <v>948.3</v>
      </c>
      <c r="D35" s="7" t="n">
        <v>942.6</v>
      </c>
    </row>
    <row r="36" spans="1:4">
      <c r="A36" s="3" t="s">
        <v>131</v>
      </c>
    </row>
    <row r="37" spans="1:4">
      <c r="A37" s="4" t="s">
        <v>132</v>
      </c>
      <c r="B37" s="7" t="n">
        <v>572.2</v>
      </c>
      <c r="C37" s="7" t="n">
        <v>556.5</v>
      </c>
      <c r="D37" s="7" t="n">
        <v>581.1</v>
      </c>
    </row>
    <row r="38" spans="1:4">
      <c r="A38" s="4" t="s">
        <v>135</v>
      </c>
      <c r="B38" s="7" t="n">
        <v>58.5</v>
      </c>
      <c r="C38" s="7" t="n">
        <v>55.8</v>
      </c>
      <c r="D38" s="7" t="n">
        <v>58.8</v>
      </c>
    </row>
    <row r="39" spans="1:4">
      <c r="A39" s="4" t="s">
        <v>1435</v>
      </c>
      <c r="B39" s="7" t="n">
        <v>12.4</v>
      </c>
      <c r="C39" s="7" t="n">
        <v>10.8</v>
      </c>
      <c r="D39" s="7" t="n">
        <v>6.3</v>
      </c>
    </row>
    <row r="40" spans="1:4">
      <c r="A40" s="4" t="s">
        <v>1436</v>
      </c>
      <c r="B40" s="7" t="n">
        <v>84.09999999999999</v>
      </c>
      <c r="C40" s="7" t="n">
        <v>73.90000000000001</v>
      </c>
      <c r="D40" s="7" t="n">
        <v>69.8</v>
      </c>
    </row>
    <row r="41" spans="1:4">
      <c r="A41" s="4" t="s">
        <v>138</v>
      </c>
      <c r="B41" s="7" t="n">
        <v>136.6</v>
      </c>
      <c r="C41" s="7" t="n">
        <v>129.4</v>
      </c>
      <c r="D41" s="7" t="n">
        <v>128.3</v>
      </c>
    </row>
    <row r="42" spans="1:4">
      <c r="A42" s="4" t="s">
        <v>1431</v>
      </c>
      <c r="B42" s="7" t="n">
        <v>863.8</v>
      </c>
      <c r="C42" s="7" t="n">
        <v>826.4</v>
      </c>
      <c r="D42" s="7" t="n">
        <v>844.3</v>
      </c>
    </row>
    <row r="43" spans="1:4">
      <c r="A43" s="4" t="s">
        <v>1432</v>
      </c>
      <c r="B43" s="7" t="n">
        <v>111.2</v>
      </c>
      <c r="C43" s="7" t="n">
        <v>121.9</v>
      </c>
      <c r="D43" s="7" t="n">
        <v>98.3</v>
      </c>
    </row>
    <row r="44" spans="1:4">
      <c r="A44" s="4" t="s">
        <v>1438</v>
      </c>
    </row>
    <row r="45" spans="1:4">
      <c r="A45" s="3" t="s">
        <v>115</v>
      </c>
    </row>
    <row r="46" spans="1:4">
      <c r="A46" s="4" t="s">
        <v>188</v>
      </c>
      <c r="B46" s="7" t="n">
        <v>42.2</v>
      </c>
      <c r="C46" s="7" t="n">
        <v>44.6</v>
      </c>
      <c r="D46" s="7" t="n">
        <v>44.4</v>
      </c>
    </row>
    <row r="47" spans="1:4">
      <c r="A47" s="4" t="s">
        <v>129</v>
      </c>
      <c r="B47" s="7" t="n">
        <v>1.5</v>
      </c>
      <c r="C47" s="7" t="n">
        <v>1.8</v>
      </c>
      <c r="D47" s="7" t="n">
        <v>1.3</v>
      </c>
    </row>
    <row r="48" spans="1:4">
      <c r="A48" s="4" t="s">
        <v>1430</v>
      </c>
      <c r="B48" s="7" t="n">
        <v>352.5</v>
      </c>
      <c r="C48" s="6" t="n">
        <v>345</v>
      </c>
      <c r="D48" s="7" t="n">
        <v>337.5</v>
      </c>
    </row>
    <row r="49" spans="1:4">
      <c r="A49" s="3" t="s">
        <v>131</v>
      </c>
    </row>
    <row r="50" spans="1:4">
      <c r="A50" s="4" t="s">
        <v>132</v>
      </c>
      <c r="B50" s="7" t="n">
        <v>209.7</v>
      </c>
      <c r="C50" s="7" t="n">
        <v>207.2</v>
      </c>
      <c r="D50" s="7" t="n">
        <v>199.6</v>
      </c>
    </row>
    <row r="51" spans="1:4">
      <c r="A51" s="4" t="s">
        <v>135</v>
      </c>
      <c r="B51" s="7" t="n">
        <v>18.6</v>
      </c>
      <c r="C51" s="7" t="n">
        <v>17.8</v>
      </c>
      <c r="D51" s="7" t="n">
        <v>16.3</v>
      </c>
    </row>
    <row r="52" spans="1:4">
      <c r="A52" s="4" t="s">
        <v>1435</v>
      </c>
      <c r="B52" s="7" t="n">
        <v>1.5</v>
      </c>
      <c r="C52" s="7" t="n">
        <v>1.4</v>
      </c>
      <c r="D52" s="7" t="n">
        <v>0.9</v>
      </c>
    </row>
    <row r="53" spans="1:4">
      <c r="A53" s="4" t="s">
        <v>1436</v>
      </c>
      <c r="B53" s="7" t="n">
        <v>1.3</v>
      </c>
      <c r="C53" s="7" t="n">
        <v>1.4</v>
      </c>
      <c r="D53" s="7" t="n">
        <v>1.4</v>
      </c>
    </row>
    <row r="54" spans="1:4">
      <c r="A54" s="4" t="s">
        <v>138</v>
      </c>
      <c r="B54" s="7" t="n">
        <v>107.1</v>
      </c>
      <c r="C54" s="7" t="n">
        <v>102.4</v>
      </c>
      <c r="D54" s="7" t="n">
        <v>96.7</v>
      </c>
    </row>
    <row r="55" spans="1:4">
      <c r="A55" s="4" t="s">
        <v>1431</v>
      </c>
      <c r="B55" s="7" t="n">
        <v>338.2</v>
      </c>
      <c r="C55" s="7" t="n">
        <v>330.2</v>
      </c>
      <c r="D55" s="7" t="n">
        <v>314.9</v>
      </c>
    </row>
    <row r="56" spans="1:4">
      <c r="A56" s="4" t="s">
        <v>1432</v>
      </c>
      <c r="B56" s="7" t="n">
        <v>14.3</v>
      </c>
      <c r="C56" s="7" t="n">
        <v>14.8</v>
      </c>
      <c r="D56" s="7" t="n">
        <v>22.6</v>
      </c>
    </row>
    <row r="57" spans="1:4">
      <c r="A57" s="4" t="s">
        <v>1439</v>
      </c>
    </row>
    <row r="58" spans="1:4">
      <c r="A58" s="3" t="s">
        <v>115</v>
      </c>
    </row>
    <row r="59" spans="1:4">
      <c r="A59" s="4" t="s">
        <v>116</v>
      </c>
      <c r="B59" s="7" t="n">
        <v>20.3</v>
      </c>
      <c r="C59" s="7" t="n">
        <v>18.5</v>
      </c>
      <c r="D59" s="7" t="n">
        <v>20.3</v>
      </c>
    </row>
    <row r="60" spans="1:4">
      <c r="A60" s="4" t="s">
        <v>1440</v>
      </c>
    </row>
    <row r="61" spans="1:4">
      <c r="A61" s="3" t="s">
        <v>115</v>
      </c>
    </row>
    <row r="62" spans="1:4">
      <c r="A62" s="4" t="s">
        <v>116</v>
      </c>
      <c r="B62" s="6" t="n">
        <v>1</v>
      </c>
      <c r="C62" s="7" t="n">
        <v>1.4</v>
      </c>
      <c r="D62" s="7" t="n">
        <v>2.1</v>
      </c>
    </row>
    <row r="63" spans="1:4">
      <c r="A63" s="4" t="s">
        <v>1441</v>
      </c>
    </row>
    <row r="64" spans="1:4">
      <c r="A64" s="3" t="s">
        <v>115</v>
      </c>
    </row>
    <row r="65" spans="1:4">
      <c r="A65" s="4" t="s">
        <v>116</v>
      </c>
      <c r="B65" s="7" t="n">
        <v>1015.9</v>
      </c>
      <c r="C65" s="7" t="n">
        <v>1023.3</v>
      </c>
      <c r="D65" s="7" t="n">
        <v>1038.2</v>
      </c>
    </row>
    <row r="66" spans="1:4">
      <c r="A66" s="4" t="s">
        <v>1442</v>
      </c>
    </row>
    <row r="67" spans="1:4">
      <c r="A67" s="3" t="s">
        <v>115</v>
      </c>
    </row>
    <row r="68" spans="1:4">
      <c r="A68" s="4" t="s">
        <v>116</v>
      </c>
      <c r="B68" s="7" t="n">
        <v>670.1</v>
      </c>
      <c r="C68" s="7" t="n">
        <v>658.9</v>
      </c>
      <c r="D68" s="7" t="n">
        <v>642.9</v>
      </c>
    </row>
    <row r="69" spans="1:4">
      <c r="A69" s="4" t="s">
        <v>1443</v>
      </c>
    </row>
    <row r="70" spans="1:4">
      <c r="A70" s="3" t="s">
        <v>115</v>
      </c>
    </row>
    <row r="71" spans="1:4">
      <c r="A71" s="4" t="s">
        <v>116</v>
      </c>
      <c r="B71" s="7" t="n">
        <v>1.5</v>
      </c>
      <c r="C71" s="7" t="n">
        <v>1.7</v>
      </c>
      <c r="D71" s="7" t="n">
        <v>2.1</v>
      </c>
    </row>
    <row r="72" spans="1:4">
      <c r="A72" s="4" t="s">
        <v>1444</v>
      </c>
    </row>
    <row r="73" spans="1:4">
      <c r="A73" s="3" t="s">
        <v>115</v>
      </c>
    </row>
    <row r="74" spans="1:4">
      <c r="A74" s="4" t="s">
        <v>116</v>
      </c>
      <c r="B74" s="7" t="n">
        <v>421.1</v>
      </c>
      <c r="C74" s="7" t="n">
        <v>416.7</v>
      </c>
      <c r="D74" s="7" t="n">
        <v>415.2</v>
      </c>
    </row>
    <row r="75" spans="1:4">
      <c r="A75" s="4" t="s">
        <v>1445</v>
      </c>
    </row>
    <row r="76" spans="1:4">
      <c r="A76" s="3" t="s">
        <v>115</v>
      </c>
    </row>
    <row r="77" spans="1:4">
      <c r="A77" s="4" t="s">
        <v>116</v>
      </c>
      <c r="B77" s="7" t="n">
        <v>29.7</v>
      </c>
      <c r="C77" s="7" t="n">
        <v>27.3</v>
      </c>
      <c r="D77" s="7" t="n">
        <v>26.4</v>
      </c>
    </row>
    <row r="78" spans="1:4">
      <c r="A78" s="4" t="s">
        <v>1446</v>
      </c>
    </row>
    <row r="79" spans="1:4">
      <c r="A79" s="3" t="s">
        <v>115</v>
      </c>
    </row>
    <row r="80" spans="1:4">
      <c r="A80" s="4" t="s">
        <v>116</v>
      </c>
      <c r="B80" s="7" t="n">
        <v>307.3</v>
      </c>
      <c r="C80" s="7" t="n">
        <v>296.9</v>
      </c>
      <c r="D80" s="7" t="n">
        <v>289.7</v>
      </c>
    </row>
    <row r="81" spans="1:4">
      <c r="A81" s="4" t="s">
        <v>1447</v>
      </c>
    </row>
    <row r="82" spans="1:4">
      <c r="A82" s="3" t="s">
        <v>115</v>
      </c>
    </row>
    <row r="83" spans="1:4">
      <c r="A83" s="4" t="s">
        <v>188</v>
      </c>
      <c r="B83" s="6" t="n">
        <v>33</v>
      </c>
      <c r="C83" s="7" t="n">
        <v>172.7</v>
      </c>
      <c r="D83" s="7" t="n">
        <v>223.7</v>
      </c>
    </row>
    <row r="84" spans="1:4">
      <c r="A84" s="4" t="s">
        <v>1430</v>
      </c>
      <c r="B84" s="7" t="n">
        <v>46.9</v>
      </c>
      <c r="C84" s="7" t="n">
        <v>321.1</v>
      </c>
      <c r="D84" s="7" t="n">
        <v>434.1</v>
      </c>
    </row>
    <row r="85" spans="1:4">
      <c r="A85" s="3" t="s">
        <v>131</v>
      </c>
    </row>
    <row r="86" spans="1:4">
      <c r="A86" s="4" t="s">
        <v>132</v>
      </c>
      <c r="B86" s="7" t="n">
        <v>32.5</v>
      </c>
      <c r="C86" s="7" t="n">
        <v>271.3</v>
      </c>
      <c r="D86" s="7" t="n">
        <v>344.2</v>
      </c>
    </row>
    <row r="87" spans="1:4">
      <c r="A87" s="4" t="s">
        <v>135</v>
      </c>
      <c r="B87" s="6" t="n">
        <v>0</v>
      </c>
      <c r="C87" s="6" t="n">
        <v>7</v>
      </c>
      <c r="D87" s="7" t="n">
        <v>10.3</v>
      </c>
    </row>
    <row r="88" spans="1:4">
      <c r="A88" s="4" t="s">
        <v>1436</v>
      </c>
      <c r="B88" s="7" t="n">
        <v>0.4</v>
      </c>
      <c r="C88" s="7" t="n">
        <v>1.3</v>
      </c>
      <c r="D88" s="7" t="n">
        <v>1.8</v>
      </c>
    </row>
    <row r="89" spans="1:4">
      <c r="A89" s="4" t="s">
        <v>138</v>
      </c>
      <c r="B89" s="6" t="n">
        <v>2</v>
      </c>
      <c r="C89" s="7" t="n">
        <v>18.6</v>
      </c>
      <c r="D89" s="7" t="n">
        <v>24.7</v>
      </c>
    </row>
    <row r="90" spans="1:4">
      <c r="A90" s="4" t="s">
        <v>1431</v>
      </c>
      <c r="B90" s="7" t="n">
        <v>34.9</v>
      </c>
      <c r="C90" s="7" t="n">
        <v>298.2</v>
      </c>
      <c r="D90" s="6" t="n">
        <v>381</v>
      </c>
    </row>
    <row r="91" spans="1:4">
      <c r="A91" s="4" t="s">
        <v>1432</v>
      </c>
      <c r="B91" s="6" t="n">
        <v>12</v>
      </c>
      <c r="C91" s="7" t="n">
        <v>22.9</v>
      </c>
      <c r="D91" s="7" t="n">
        <v>53.1</v>
      </c>
    </row>
    <row r="92" spans="1:4">
      <c r="A92" s="4" t="s">
        <v>1448</v>
      </c>
    </row>
    <row r="93" spans="1:4">
      <c r="A93" s="3" t="s">
        <v>115</v>
      </c>
    </row>
    <row r="94" spans="1:4">
      <c r="A94" s="4" t="s">
        <v>116</v>
      </c>
      <c r="B94" s="7" t="n">
        <v>13.9</v>
      </c>
      <c r="C94" s="7" t="n">
        <v>148.4</v>
      </c>
      <c r="D94" s="7" t="n">
        <v>210.4</v>
      </c>
    </row>
    <row r="95" spans="1:4">
      <c r="A95" s="4" t="s">
        <v>1449</v>
      </c>
    </row>
    <row r="96" spans="1:4">
      <c r="A96" s="3" t="s">
        <v>115</v>
      </c>
    </row>
    <row r="97" spans="1:4">
      <c r="A97" s="4" t="s">
        <v>188</v>
      </c>
      <c r="B97" s="7" t="n">
        <v>36.4</v>
      </c>
      <c r="C97" s="7" t="n">
        <v>-5.6</v>
      </c>
      <c r="D97" s="7" t="n">
        <v>35.5</v>
      </c>
    </row>
    <row r="98" spans="1:4">
      <c r="A98" s="4" t="s">
        <v>129</v>
      </c>
      <c r="B98" s="7" t="n">
        <v>37.5</v>
      </c>
      <c r="C98" s="7" t="n">
        <v>6.7</v>
      </c>
      <c r="D98" s="7" t="n">
        <v>8.5</v>
      </c>
    </row>
    <row r="99" spans="1:4">
      <c r="A99" s="4" t="s">
        <v>1430</v>
      </c>
      <c r="B99" s="7" t="n">
        <v>73.90000000000001</v>
      </c>
      <c r="C99" s="7" t="n">
        <v>1.1</v>
      </c>
      <c r="D99" s="6" t="n">
        <v>44</v>
      </c>
    </row>
    <row r="100" spans="1:4">
      <c r="A100" s="3" t="s">
        <v>131</v>
      </c>
    </row>
    <row r="101" spans="1:4">
      <c r="A101" s="4" t="s">
        <v>1450</v>
      </c>
      <c r="B101" s="7" t="n">
        <v>52.4</v>
      </c>
      <c r="C101" s="6" t="n">
        <v>48</v>
      </c>
      <c r="D101" s="7" t="n">
        <v>46.5</v>
      </c>
    </row>
    <row r="102" spans="1:4">
      <c r="A102" s="4" t="s">
        <v>138</v>
      </c>
      <c r="B102" s="7" t="n">
        <v>91.40000000000001</v>
      </c>
      <c r="C102" s="7" t="n">
        <v>72.09999999999999</v>
      </c>
      <c r="D102" s="7" t="n">
        <v>84.3</v>
      </c>
    </row>
    <row r="103" spans="1:4">
      <c r="A103" s="4" t="s">
        <v>1431</v>
      </c>
      <c r="B103" s="7" t="n">
        <v>143.8</v>
      </c>
      <c r="C103" s="7" t="n">
        <v>120.1</v>
      </c>
      <c r="D103" s="7" t="n">
        <v>130.8</v>
      </c>
    </row>
    <row r="104" spans="1:4">
      <c r="A104" s="4" t="s">
        <v>1432</v>
      </c>
      <c r="B104" s="5" t="n">
        <v>-69.90000000000001</v>
      </c>
      <c r="C104" s="9" t="n">
        <v>-119</v>
      </c>
      <c r="D104" s="5" t="n">
        <v>-86.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51</v>
      </c>
      <c r="B1" s="2" t="s">
        <v>468</v>
      </c>
      <c r="C1" s="2" t="s">
        <v>2</v>
      </c>
      <c r="D1" s="2" t="s">
        <v>578</v>
      </c>
      <c r="E1" s="2" t="s">
        <v>4</v>
      </c>
      <c r="F1" s="2" t="s">
        <v>579</v>
      </c>
      <c r="G1" s="2" t="s">
        <v>66</v>
      </c>
      <c r="H1" s="2" t="s">
        <v>580</v>
      </c>
      <c r="I1" s="2" t="s">
        <v>581</v>
      </c>
      <c r="J1" s="2" t="s">
        <v>582</v>
      </c>
      <c r="K1" s="2" t="s">
        <v>2</v>
      </c>
      <c r="L1" s="2" t="s">
        <v>66</v>
      </c>
      <c r="M1" s="2" t="s">
        <v>114</v>
      </c>
    </row>
    <row r="2" spans="1:13">
      <c r="A2" s="3" t="s">
        <v>1452</v>
      </c>
    </row>
    <row r="3" spans="1:13">
      <c r="A3" s="4" t="s">
        <v>1430</v>
      </c>
      <c r="K3" s="5" t="n">
        <v>3910.5</v>
      </c>
      <c r="L3" s="5" t="n">
        <v>3888.8</v>
      </c>
      <c r="M3" s="5" t="n">
        <v>4194.2</v>
      </c>
    </row>
    <row r="4" spans="1:13">
      <c r="A4" s="4" t="s">
        <v>121</v>
      </c>
      <c r="B4" s="5" t="n">
        <v>363.4</v>
      </c>
      <c r="K4" s="6" t="n">
        <v>0</v>
      </c>
      <c r="L4" s="7" t="n">
        <v>363.4</v>
      </c>
      <c r="M4" s="6" t="n">
        <v>0</v>
      </c>
    </row>
    <row r="5" spans="1:13">
      <c r="A5" s="4" t="s">
        <v>130</v>
      </c>
      <c r="C5" s="9" t="n">
        <v>1069</v>
      </c>
      <c r="D5" s="9" t="n">
        <v>944</v>
      </c>
      <c r="E5" s="5" t="n">
        <v>979.8</v>
      </c>
      <c r="F5" s="9" t="n">
        <v>1023</v>
      </c>
      <c r="G5" s="5" t="n">
        <v>778.2</v>
      </c>
      <c r="H5" s="5" t="n">
        <v>1481.2</v>
      </c>
      <c r="I5" s="5" t="n">
        <v>1046.3</v>
      </c>
      <c r="J5" s="5" t="n">
        <v>1007.8</v>
      </c>
      <c r="K5" s="7" t="n">
        <v>4015.8</v>
      </c>
      <c r="L5" s="7" t="n">
        <v>4313.5</v>
      </c>
      <c r="M5" s="7" t="n">
        <v>4297.2</v>
      </c>
    </row>
    <row r="6" spans="1:13">
      <c r="A6" s="4" t="s">
        <v>1431</v>
      </c>
      <c r="K6" s="7" t="n">
        <v>3542.2</v>
      </c>
      <c r="L6" s="7" t="n">
        <v>3507.6</v>
      </c>
      <c r="M6" s="7" t="n">
        <v>3739.5</v>
      </c>
    </row>
    <row r="7" spans="1:13">
      <c r="A7" s="4" t="s">
        <v>136</v>
      </c>
      <c r="K7" s="7" t="n">
        <v>7.3</v>
      </c>
      <c r="L7" s="6" t="n">
        <v>0</v>
      </c>
      <c r="M7" s="6" t="n">
        <v>0</v>
      </c>
    </row>
    <row r="8" spans="1:13">
      <c r="A8" s="4" t="s">
        <v>1390</v>
      </c>
      <c r="K8" s="6" t="n">
        <v>0</v>
      </c>
      <c r="L8" s="7" t="n">
        <v>1067.6</v>
      </c>
      <c r="M8" s="6" t="n">
        <v>0</v>
      </c>
    </row>
    <row r="9" spans="1:13">
      <c r="A9" s="4" t="s">
        <v>139</v>
      </c>
      <c r="K9" s="7" t="n">
        <v>3741.6</v>
      </c>
      <c r="L9" s="7" t="n">
        <v>4578.3</v>
      </c>
      <c r="M9" s="7" t="n">
        <v>3816.7</v>
      </c>
    </row>
    <row r="10" spans="1:13">
      <c r="A10" s="4" t="s">
        <v>140</v>
      </c>
      <c r="C10" s="7" t="n">
        <v>107.4</v>
      </c>
      <c r="D10" s="7" t="n">
        <v>53.5</v>
      </c>
      <c r="E10" s="7" t="n">
        <v>47.7</v>
      </c>
      <c r="F10" s="7" t="n">
        <v>65.59999999999999</v>
      </c>
      <c r="G10" s="7" t="n">
        <v>37.1</v>
      </c>
      <c r="H10" s="7" t="n">
        <v>-539.8</v>
      </c>
      <c r="I10" s="7" t="n">
        <v>129.8</v>
      </c>
      <c r="J10" s="7" t="n">
        <v>108.1</v>
      </c>
      <c r="K10" s="7" t="n">
        <v>274.2</v>
      </c>
      <c r="L10" s="7" t="n">
        <v>-264.8</v>
      </c>
      <c r="M10" s="7" t="n">
        <v>480.5</v>
      </c>
    </row>
    <row r="11" spans="1:13">
      <c r="A11" s="3" t="s">
        <v>141</v>
      </c>
    </row>
    <row r="12" spans="1:13">
      <c r="A12" s="4" t="s">
        <v>1453</v>
      </c>
      <c r="K12" s="7" t="n">
        <v>58.5</v>
      </c>
      <c r="L12" s="7" t="n">
        <v>-57.6</v>
      </c>
      <c r="M12" s="7" t="n">
        <v>162.8</v>
      </c>
    </row>
    <row r="13" spans="1:13">
      <c r="A13" s="4" t="s">
        <v>143</v>
      </c>
      <c r="K13" s="7" t="n">
        <v>-193.7</v>
      </c>
      <c r="L13" s="7" t="n">
        <v>107.8</v>
      </c>
      <c r="M13" s="7" t="n">
        <v>142.1</v>
      </c>
    </row>
    <row r="14" spans="1:13">
      <c r="A14" s="4" t="s">
        <v>144</v>
      </c>
      <c r="C14" s="9" t="n">
        <v>278</v>
      </c>
      <c r="D14" s="9" t="n">
        <v>42</v>
      </c>
      <c r="E14" s="5" t="n">
        <v>37.6</v>
      </c>
      <c r="F14" s="5" t="n">
        <v>51.8</v>
      </c>
      <c r="G14" s="5" t="n">
        <v>28.3</v>
      </c>
      <c r="H14" s="5" t="n">
        <v>-529.8</v>
      </c>
      <c r="I14" s="5" t="n">
        <v>102.2</v>
      </c>
      <c r="J14" s="5" t="n">
        <v>84.3</v>
      </c>
      <c r="K14" s="7" t="n">
        <v>409.4</v>
      </c>
      <c r="L14" s="6" t="n">
        <v>-315</v>
      </c>
      <c r="M14" s="7" t="n">
        <v>175.6</v>
      </c>
    </row>
    <row r="15" spans="1:13">
      <c r="A15" s="4" t="s">
        <v>1433</v>
      </c>
    </row>
    <row r="16" spans="1:13">
      <c r="A16" s="3" t="s">
        <v>1452</v>
      </c>
    </row>
    <row r="17" spans="1:13">
      <c r="A17" s="4" t="s">
        <v>1430</v>
      </c>
      <c r="K17" s="7" t="n">
        <v>3910.5</v>
      </c>
      <c r="L17" s="7" t="n">
        <v>3888.8</v>
      </c>
      <c r="M17" s="7" t="n">
        <v>4194.2</v>
      </c>
    </row>
    <row r="18" spans="1:13">
      <c r="A18" s="4" t="s">
        <v>1431</v>
      </c>
      <c r="K18" s="7" t="n">
        <v>3542.2</v>
      </c>
      <c r="L18" s="7" t="n">
        <v>3507.6</v>
      </c>
      <c r="M18" s="7" t="n">
        <v>3739.5</v>
      </c>
    </row>
    <row r="19" spans="1:13">
      <c r="A19" s="4" t="s">
        <v>1454</v>
      </c>
    </row>
    <row r="20" spans="1:13">
      <c r="A20" s="3" t="s">
        <v>1452</v>
      </c>
    </row>
    <row r="21" spans="1:13">
      <c r="A21" s="4" t="s">
        <v>1430</v>
      </c>
      <c r="K21" s="7" t="n">
        <v>46.9</v>
      </c>
      <c r="L21" s="7" t="n">
        <v>321.1</v>
      </c>
      <c r="M21" s="7" t="n">
        <v>434.1</v>
      </c>
    </row>
    <row r="22" spans="1:13">
      <c r="A22" s="4" t="s">
        <v>679</v>
      </c>
      <c r="K22" s="7" t="n">
        <v>28.2</v>
      </c>
      <c r="L22" s="7" t="n">
        <v>-11.3</v>
      </c>
      <c r="M22" s="7" t="n">
        <v>50.3</v>
      </c>
    </row>
    <row r="23" spans="1:13">
      <c r="A23" s="4" t="s">
        <v>121</v>
      </c>
      <c r="K23" s="6" t="n">
        <v>0</v>
      </c>
      <c r="L23" s="7" t="n">
        <v>363.4</v>
      </c>
      <c r="M23" s="6" t="n">
        <v>0</v>
      </c>
    </row>
    <row r="24" spans="1:13">
      <c r="A24" s="4" t="s">
        <v>1455</v>
      </c>
      <c r="K24" s="7" t="n">
        <v>57.4</v>
      </c>
      <c r="L24" s="7" t="n">
        <v>67.40000000000001</v>
      </c>
      <c r="M24" s="7" t="n">
        <v>52.7</v>
      </c>
    </row>
    <row r="25" spans="1:13">
      <c r="A25" s="4" t="s">
        <v>1456</v>
      </c>
      <c r="K25" s="7" t="n">
        <v>19.7</v>
      </c>
      <c r="L25" s="7" t="n">
        <v>5.2</v>
      </c>
      <c r="M25" s="6" t="n">
        <v>0</v>
      </c>
    </row>
    <row r="26" spans="1:13">
      <c r="A26" s="4" t="s">
        <v>1431</v>
      </c>
      <c r="K26" s="7" t="n">
        <v>34.9</v>
      </c>
      <c r="L26" s="7" t="n">
        <v>298.2</v>
      </c>
      <c r="M26" s="6" t="n">
        <v>381</v>
      </c>
    </row>
    <row r="27" spans="1:13">
      <c r="A27" s="4" t="s">
        <v>1457</v>
      </c>
      <c r="K27" s="7" t="n">
        <v>103.3</v>
      </c>
      <c r="L27" s="7" t="n">
        <v>-68.3</v>
      </c>
      <c r="M27" s="7" t="n">
        <v>2.9</v>
      </c>
    </row>
    <row r="28" spans="1:13">
      <c r="A28" s="4" t="s">
        <v>1458</v>
      </c>
      <c r="K28" s="7" t="n">
        <v>-21.9</v>
      </c>
      <c r="L28" s="7" t="n">
        <v>12.8</v>
      </c>
      <c r="M28" s="7" t="n">
        <v>-0.4</v>
      </c>
    </row>
    <row r="29" spans="1:13">
      <c r="A29" s="4" t="s">
        <v>1459</v>
      </c>
      <c r="K29" s="7" t="n">
        <v>0.6</v>
      </c>
      <c r="L29" s="7" t="n">
        <v>-0.4</v>
      </c>
      <c r="M29" s="6" t="n">
        <v>1</v>
      </c>
    </row>
    <row r="30" spans="1:13">
      <c r="A30" s="4" t="s">
        <v>1460</v>
      </c>
      <c r="K30" s="7" t="n">
        <v>55.3</v>
      </c>
      <c r="L30" s="7" t="n">
        <v>65.8</v>
      </c>
      <c r="M30" s="7" t="n">
        <v>61.5</v>
      </c>
    </row>
    <row r="31" spans="1:13">
      <c r="A31" s="4" t="s">
        <v>1461</v>
      </c>
      <c r="K31" s="7" t="n">
        <v>20.4</v>
      </c>
      <c r="L31" s="7" t="n">
        <v>-11.9</v>
      </c>
      <c r="M31" s="7" t="n">
        <v>12.2</v>
      </c>
    </row>
    <row r="32" spans="1:13">
      <c r="A32" s="4" t="s">
        <v>136</v>
      </c>
      <c r="K32" s="7" t="n">
        <v>7.3</v>
      </c>
      <c r="L32" s="6" t="n">
        <v>0</v>
      </c>
      <c r="M32" s="6" t="n">
        <v>0</v>
      </c>
    </row>
    <row r="33" spans="1:13">
      <c r="A33" s="4" t="s">
        <v>1390</v>
      </c>
      <c r="K33" s="6" t="n">
        <v>0</v>
      </c>
      <c r="L33" s="7" t="n">
        <v>1067.6</v>
      </c>
      <c r="M33" s="6" t="n">
        <v>0</v>
      </c>
    </row>
    <row r="34" spans="1:13">
      <c r="A34" s="4" t="s">
        <v>1462</v>
      </c>
      <c r="K34" s="7" t="n">
        <v>18.5</v>
      </c>
      <c r="L34" s="7" t="n">
        <v>5.1</v>
      </c>
      <c r="M34" s="6" t="n">
        <v>0</v>
      </c>
    </row>
    <row r="35" spans="1:13">
      <c r="A35" s="4" t="s">
        <v>1463</v>
      </c>
      <c r="K35" s="5" t="n">
        <v>15.9</v>
      </c>
      <c r="L35" s="9" t="n">
        <v>0</v>
      </c>
      <c r="M35" s="9"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2</v>
      </c>
      <c r="C1" s="2" t="s">
        <v>591</v>
      </c>
      <c r="D1" s="2" t="s">
        <v>66</v>
      </c>
      <c r="E1" s="2" t="s">
        <v>593</v>
      </c>
    </row>
    <row r="2" spans="1:5">
      <c r="A2" s="3" t="s">
        <v>1452</v>
      </c>
    </row>
    <row r="3" spans="1:5">
      <c r="A3" s="4" t="s">
        <v>85</v>
      </c>
      <c r="B3" s="5" t="n">
        <v>33630.9</v>
      </c>
      <c r="C3" s="5" t="n">
        <v>31436.7</v>
      </c>
      <c r="D3" s="5" t="n">
        <v>31439.8</v>
      </c>
      <c r="E3" s="5" t="n">
        <v>31975.5</v>
      </c>
    </row>
    <row r="4" spans="1:5">
      <c r="A4" s="4" t="s">
        <v>96</v>
      </c>
      <c r="B4" s="7" t="n">
        <v>28953.9</v>
      </c>
      <c r="D4" s="7" t="n">
        <v>28068.9</v>
      </c>
    </row>
    <row r="5" spans="1:5">
      <c r="A5" s="4" t="s">
        <v>1434</v>
      </c>
    </row>
    <row r="6" spans="1:5">
      <c r="A6" s="3" t="s">
        <v>1452</v>
      </c>
    </row>
    <row r="7" spans="1:5">
      <c r="A7" s="4" t="s">
        <v>85</v>
      </c>
      <c r="B7" s="7" t="n">
        <v>19162.5</v>
      </c>
      <c r="D7" s="6" t="n">
        <v>17457</v>
      </c>
    </row>
    <row r="8" spans="1:5">
      <c r="A8" s="4" t="s">
        <v>96</v>
      </c>
      <c r="B8" s="7" t="n">
        <v>16301.1</v>
      </c>
      <c r="D8" s="6" t="n">
        <v>15262</v>
      </c>
    </row>
    <row r="9" spans="1:5">
      <c r="A9" s="4" t="s">
        <v>1437</v>
      </c>
    </row>
    <row r="10" spans="1:5">
      <c r="A10" s="3" t="s">
        <v>1452</v>
      </c>
    </row>
    <row r="11" spans="1:5">
      <c r="A11" s="4" t="s">
        <v>85</v>
      </c>
      <c r="B11" s="7" t="n">
        <v>7789.7</v>
      </c>
      <c r="D11" s="6" t="n">
        <v>7385</v>
      </c>
    </row>
    <row r="12" spans="1:5">
      <c r="A12" s="4" t="s">
        <v>96</v>
      </c>
      <c r="B12" s="7" t="n">
        <v>6113.6</v>
      </c>
      <c r="D12" s="7" t="n">
        <v>6079.2</v>
      </c>
    </row>
    <row r="13" spans="1:5">
      <c r="A13" s="4" t="s">
        <v>1438</v>
      </c>
    </row>
    <row r="14" spans="1:5">
      <c r="A14" s="3" t="s">
        <v>1452</v>
      </c>
    </row>
    <row r="15" spans="1:5">
      <c r="A15" s="4" t="s">
        <v>85</v>
      </c>
      <c r="B15" s="7" t="n">
        <v>1097.2</v>
      </c>
      <c r="D15" s="7" t="n">
        <v>1031.3</v>
      </c>
    </row>
    <row r="16" spans="1:5">
      <c r="A16" s="4" t="s">
        <v>96</v>
      </c>
      <c r="B16" s="7" t="n">
        <v>945.3</v>
      </c>
      <c r="D16" s="6" t="n">
        <v>940</v>
      </c>
    </row>
    <row r="17" spans="1:5">
      <c r="A17" s="4" t="s">
        <v>1447</v>
      </c>
    </row>
    <row r="18" spans="1:5">
      <c r="A18" s="3" t="s">
        <v>1452</v>
      </c>
    </row>
    <row r="19" spans="1:5">
      <c r="A19" s="4" t="s">
        <v>85</v>
      </c>
      <c r="B19" s="7" t="n">
        <v>3481.7</v>
      </c>
      <c r="D19" s="7" t="n">
        <v>3419.9</v>
      </c>
    </row>
    <row r="20" spans="1:5">
      <c r="A20" s="4" t="s">
        <v>96</v>
      </c>
      <c r="B20" s="7" t="n">
        <v>3357.1</v>
      </c>
      <c r="D20" s="7" t="n">
        <v>3348.8</v>
      </c>
    </row>
    <row r="21" spans="1:5">
      <c r="A21" s="4" t="s">
        <v>1449</v>
      </c>
    </row>
    <row r="22" spans="1:5">
      <c r="A22" s="3" t="s">
        <v>1452</v>
      </c>
    </row>
    <row r="23" spans="1:5">
      <c r="A23" s="4" t="s">
        <v>85</v>
      </c>
      <c r="B23" s="7" t="n">
        <v>2099.8</v>
      </c>
      <c r="D23" s="7" t="n">
        <v>2146.6</v>
      </c>
    </row>
    <row r="24" spans="1:5">
      <c r="A24" s="4" t="s">
        <v>96</v>
      </c>
      <c r="B24" s="5" t="n">
        <v>2236.8</v>
      </c>
      <c r="D24" s="5" t="n">
        <v>243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5</v>
      </c>
      <c r="B1" s="2" t="s">
        <v>2</v>
      </c>
      <c r="C1" s="2" t="s">
        <v>66</v>
      </c>
      <c r="D1" s="2" t="s">
        <v>114</v>
      </c>
      <c r="E1" s="2" t="s">
        <v>602</v>
      </c>
    </row>
    <row r="2" spans="1:5">
      <c r="A2" s="3" t="s">
        <v>1452</v>
      </c>
    </row>
    <row r="3" spans="1:5">
      <c r="A3" s="4" t="s">
        <v>79</v>
      </c>
      <c r="B3" s="5" t="n">
        <v>275.4</v>
      </c>
      <c r="C3" s="5" t="n">
        <v>343.6</v>
      </c>
      <c r="D3" s="5" t="n">
        <v>359.6</v>
      </c>
      <c r="E3" s="5" t="n">
        <v>401.8</v>
      </c>
    </row>
    <row r="4" spans="1:5">
      <c r="A4" s="4" t="s">
        <v>80</v>
      </c>
      <c r="B4" s="7" t="n">
        <v>1215.5</v>
      </c>
      <c r="C4" s="7" t="n">
        <v>1322.5</v>
      </c>
    </row>
    <row r="5" spans="1:5">
      <c r="A5" s="4" t="s">
        <v>1038</v>
      </c>
      <c r="B5" s="7" t="n">
        <v>24417.8</v>
      </c>
      <c r="C5" s="7" t="n">
        <v>23456.7</v>
      </c>
    </row>
    <row r="6" spans="1:5">
      <c r="A6" s="4" t="s">
        <v>1434</v>
      </c>
    </row>
    <row r="7" spans="1:5">
      <c r="A7" s="3" t="s">
        <v>1452</v>
      </c>
    </row>
    <row r="8" spans="1:5">
      <c r="A8" s="4" t="s">
        <v>79</v>
      </c>
      <c r="B8" s="7" t="n">
        <v>58.1</v>
      </c>
      <c r="C8" s="7" t="n">
        <v>86.5</v>
      </c>
    </row>
    <row r="9" spans="1:5">
      <c r="A9" s="4" t="s">
        <v>80</v>
      </c>
      <c r="B9" s="7" t="n">
        <v>755.7</v>
      </c>
      <c r="C9" s="7" t="n">
        <v>863.2</v>
      </c>
    </row>
    <row r="10" spans="1:5">
      <c r="A10" s="4" t="s">
        <v>1038</v>
      </c>
      <c r="B10" s="7" t="n">
        <v>14648.6</v>
      </c>
      <c r="C10" s="7" t="n">
        <v>13714.6</v>
      </c>
    </row>
    <row r="11" spans="1:5">
      <c r="A11" s="4" t="s">
        <v>1437</v>
      </c>
    </row>
    <row r="12" spans="1:5">
      <c r="A12" s="3" t="s">
        <v>1452</v>
      </c>
    </row>
    <row r="13" spans="1:5">
      <c r="A13" s="4" t="s">
        <v>79</v>
      </c>
      <c r="B13" s="7" t="n">
        <v>207.1</v>
      </c>
      <c r="C13" s="7" t="n">
        <v>226.9</v>
      </c>
    </row>
    <row r="14" spans="1:5">
      <c r="A14" s="4" t="s">
        <v>80</v>
      </c>
      <c r="B14" s="7" t="n">
        <v>345.6</v>
      </c>
      <c r="C14" s="7" t="n">
        <v>342.7</v>
      </c>
    </row>
    <row r="15" spans="1:5">
      <c r="A15" s="4" t="s">
        <v>1038</v>
      </c>
      <c r="B15" s="7" t="n">
        <v>5580.4</v>
      </c>
      <c r="C15" s="7" t="n">
        <v>5556.1</v>
      </c>
    </row>
    <row r="16" spans="1:5">
      <c r="A16" s="4" t="s">
        <v>1438</v>
      </c>
    </row>
    <row r="17" spans="1:5">
      <c r="A17" s="3" t="s">
        <v>1452</v>
      </c>
    </row>
    <row r="18" spans="1:5">
      <c r="A18" s="4" t="s">
        <v>79</v>
      </c>
      <c r="B18" s="7" t="n">
        <v>10.2</v>
      </c>
      <c r="C18" s="7" t="n">
        <v>30.2</v>
      </c>
    </row>
    <row r="19" spans="1:5">
      <c r="A19" s="4" t="s">
        <v>80</v>
      </c>
      <c r="B19" s="7" t="n">
        <v>114.2</v>
      </c>
      <c r="C19" s="7" t="n">
        <v>116.6</v>
      </c>
    </row>
    <row r="20" spans="1:5">
      <c r="A20" s="4" t="s">
        <v>1038</v>
      </c>
      <c r="B20" s="6" t="n">
        <v>842</v>
      </c>
      <c r="C20" s="7" t="n">
        <v>845.7</v>
      </c>
    </row>
    <row r="21" spans="1:5">
      <c r="A21" s="4" t="s">
        <v>1447</v>
      </c>
    </row>
    <row r="22" spans="1:5">
      <c r="A22" s="3" t="s">
        <v>1452</v>
      </c>
    </row>
    <row r="23" spans="1:5">
      <c r="A23" s="4" t="s">
        <v>79</v>
      </c>
      <c r="B23" s="6" t="n">
        <v>0</v>
      </c>
      <c r="C23" s="6" t="n">
        <v>0</v>
      </c>
    </row>
    <row r="24" spans="1:5">
      <c r="A24" s="4" t="s">
        <v>80</v>
      </c>
      <c r="B24" s="6" t="n">
        <v>0</v>
      </c>
      <c r="C24" s="6" t="n">
        <v>0</v>
      </c>
    </row>
    <row r="25" spans="1:5">
      <c r="A25" s="4" t="s">
        <v>1038</v>
      </c>
      <c r="B25" s="5" t="n">
        <v>3346.8</v>
      </c>
      <c r="C25" s="5" t="n">
        <v>334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577</v>
      </c>
      <c r="J1" s="2" t="s">
        <v>1</v>
      </c>
    </row>
    <row r="2" spans="1:12">
      <c r="B2" s="2" t="s">
        <v>2</v>
      </c>
      <c r="C2" s="2" t="s">
        <v>578</v>
      </c>
      <c r="D2" s="2" t="s">
        <v>4</v>
      </c>
      <c r="E2" s="2" t="s">
        <v>579</v>
      </c>
      <c r="F2" s="2" t="s">
        <v>66</v>
      </c>
      <c r="G2" s="2" t="s">
        <v>580</v>
      </c>
      <c r="H2" s="2" t="s">
        <v>581</v>
      </c>
      <c r="I2" s="2" t="s">
        <v>582</v>
      </c>
      <c r="J2" s="2" t="s">
        <v>2</v>
      </c>
      <c r="K2" s="2" t="s">
        <v>66</v>
      </c>
      <c r="L2" s="2" t="s">
        <v>114</v>
      </c>
    </row>
    <row r="3" spans="1:12">
      <c r="A3" s="3" t="s">
        <v>264</v>
      </c>
    </row>
    <row r="4" spans="1:12">
      <c r="A4" s="4" t="s">
        <v>1467</v>
      </c>
      <c r="B4" s="9" t="n">
        <v>1069</v>
      </c>
      <c r="C4" s="9" t="n">
        <v>944</v>
      </c>
      <c r="D4" s="5" t="n">
        <v>979.8</v>
      </c>
      <c r="E4" s="9" t="n">
        <v>1023</v>
      </c>
      <c r="F4" s="5" t="n">
        <v>778.2</v>
      </c>
      <c r="G4" s="5" t="n">
        <v>1481.2</v>
      </c>
      <c r="H4" s="5" t="n">
        <v>1046.3</v>
      </c>
      <c r="I4" s="5" t="n">
        <v>1007.8</v>
      </c>
      <c r="J4" s="5" t="n">
        <v>4015.8</v>
      </c>
      <c r="K4" s="5" t="n">
        <v>4313.5</v>
      </c>
      <c r="L4" s="5" t="n">
        <v>4297.2</v>
      </c>
    </row>
    <row r="5" spans="1:12">
      <c r="A5" s="4" t="s">
        <v>140</v>
      </c>
      <c r="B5" s="7" t="n">
        <v>107.4</v>
      </c>
      <c r="C5" s="7" t="n">
        <v>53.5</v>
      </c>
      <c r="D5" s="7" t="n">
        <v>47.7</v>
      </c>
      <c r="E5" s="7" t="n">
        <v>65.59999999999999</v>
      </c>
      <c r="F5" s="7" t="n">
        <v>37.1</v>
      </c>
      <c r="G5" s="7" t="n">
        <v>-539.8</v>
      </c>
      <c r="H5" s="7" t="n">
        <v>129.8</v>
      </c>
      <c r="I5" s="7" t="n">
        <v>108.1</v>
      </c>
      <c r="J5" s="7" t="n">
        <v>274.2</v>
      </c>
      <c r="K5" s="7" t="n">
        <v>-264.8</v>
      </c>
      <c r="L5" s="7" t="n">
        <v>480.5</v>
      </c>
    </row>
    <row r="6" spans="1:12">
      <c r="A6" s="4" t="s">
        <v>584</v>
      </c>
      <c r="B6" s="7" t="n">
        <v>-170.6</v>
      </c>
      <c r="C6" s="7" t="n">
        <v>11.5</v>
      </c>
      <c r="D6" s="7" t="n">
        <v>10.1</v>
      </c>
      <c r="E6" s="7" t="n">
        <v>13.8</v>
      </c>
      <c r="F6" s="7" t="n">
        <v>8.800000000000001</v>
      </c>
      <c r="G6" s="6" t="n">
        <v>-10</v>
      </c>
      <c r="H6" s="7" t="n">
        <v>27.6</v>
      </c>
      <c r="I6" s="7" t="n">
        <v>23.8</v>
      </c>
      <c r="J6" s="7" t="n">
        <v>-135.2</v>
      </c>
      <c r="K6" s="7" t="n">
        <v>50.2</v>
      </c>
      <c r="L6" s="7" t="n">
        <v>304.9</v>
      </c>
    </row>
    <row r="7" spans="1:12">
      <c r="A7" s="4" t="s">
        <v>144</v>
      </c>
      <c r="B7" s="9" t="n">
        <v>278</v>
      </c>
      <c r="C7" s="9" t="n">
        <v>42</v>
      </c>
      <c r="D7" s="5" t="n">
        <v>37.6</v>
      </c>
      <c r="E7" s="5" t="n">
        <v>51.8</v>
      </c>
      <c r="F7" s="5" t="n">
        <v>28.3</v>
      </c>
      <c r="G7" s="5" t="n">
        <v>-529.8</v>
      </c>
      <c r="H7" s="5" t="n">
        <v>102.2</v>
      </c>
      <c r="I7" s="5" t="n">
        <v>84.3</v>
      </c>
      <c r="J7" s="5" t="n">
        <v>409.4</v>
      </c>
      <c r="K7" s="9" t="n">
        <v>-315</v>
      </c>
      <c r="L7" s="5" t="n">
        <v>175.6</v>
      </c>
    </row>
    <row r="8" spans="1:12">
      <c r="A8" s="3" t="s">
        <v>145</v>
      </c>
    </row>
    <row r="9" spans="1:12">
      <c r="A9" s="4" t="s">
        <v>147</v>
      </c>
      <c r="B9" s="8" t="n">
        <v>1.85</v>
      </c>
      <c r="C9" s="8" t="n">
        <v>0.27</v>
      </c>
      <c r="D9" s="8" t="n">
        <v>0.24</v>
      </c>
      <c r="E9" s="8" t="n">
        <v>0.32</v>
      </c>
      <c r="F9" s="8" t="n">
        <v>0.17</v>
      </c>
      <c r="G9" s="8" t="n">
        <v>-3.22</v>
      </c>
      <c r="H9" s="8" t="n">
        <v>0.62</v>
      </c>
      <c r="I9" s="8" t="n">
        <v>0.5</v>
      </c>
      <c r="J9" s="8" t="n">
        <v>2.62</v>
      </c>
      <c r="K9" s="8" t="n">
        <v>-1.9</v>
      </c>
      <c r="L9" s="8" t="n">
        <v>1.03</v>
      </c>
    </row>
    <row r="10" spans="1:12">
      <c r="A10" s="3" t="s">
        <v>148</v>
      </c>
    </row>
    <row r="11" spans="1:12">
      <c r="A11" s="4" t="s">
        <v>147</v>
      </c>
      <c r="B11" s="8" t="n">
        <v>1.84</v>
      </c>
      <c r="C11" s="8" t="n">
        <v>0.27</v>
      </c>
      <c r="D11" s="8" t="n">
        <v>0.24</v>
      </c>
      <c r="E11" s="8" t="n">
        <v>0.32</v>
      </c>
      <c r="F11" s="8" t="n">
        <v>0.17</v>
      </c>
      <c r="G11" s="8" t="n">
        <v>-3.22</v>
      </c>
      <c r="H11" s="8" t="n">
        <v>0.61</v>
      </c>
      <c r="I11" s="8" t="n">
        <v>0.5</v>
      </c>
      <c r="J11" s="8" t="n">
        <v>2.61</v>
      </c>
      <c r="K11" s="8" t="n">
        <v>-1.9</v>
      </c>
      <c r="L11" s="8" t="n">
        <v>1.0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468</v>
      </c>
      <c r="B1" s="2" t="s">
        <v>1</v>
      </c>
    </row>
    <row r="2" spans="1:4">
      <c r="B2" s="2" t="s">
        <v>1469</v>
      </c>
      <c r="C2" s="2" t="s">
        <v>484</v>
      </c>
      <c r="D2" s="2" t="s">
        <v>485</v>
      </c>
    </row>
    <row r="3" spans="1:4">
      <c r="A3" s="3" t="s">
        <v>1470</v>
      </c>
    </row>
    <row r="4" spans="1:4">
      <c r="A4" s="4" t="s">
        <v>680</v>
      </c>
      <c r="B4" s="5" t="n">
        <v>5.1</v>
      </c>
    </row>
    <row r="5" spans="1:4">
      <c r="A5" s="4" t="s">
        <v>127</v>
      </c>
      <c r="B5" s="6" t="n">
        <v>0</v>
      </c>
      <c r="C5" s="9" t="n">
        <v>0</v>
      </c>
      <c r="D5" s="5" t="n">
        <v>4.3</v>
      </c>
    </row>
    <row r="6" spans="1:4">
      <c r="A6" s="4" t="s">
        <v>1471</v>
      </c>
      <c r="B6" s="7" t="n">
        <v>2.1</v>
      </c>
    </row>
    <row r="7" spans="1:4">
      <c r="A7" s="4" t="s">
        <v>1472</v>
      </c>
      <c r="B7" s="7" t="n">
        <v>27.6</v>
      </c>
    </row>
    <row r="8" spans="1:4">
      <c r="A8" s="4" t="s">
        <v>1473</v>
      </c>
      <c r="B8" s="7" t="n">
        <v>99.7</v>
      </c>
    </row>
    <row r="9" spans="1:4">
      <c r="A9" s="4" t="s">
        <v>1474</v>
      </c>
      <c r="B9" s="7" t="n">
        <v>340.5</v>
      </c>
    </row>
    <row r="10" spans="1:4">
      <c r="A10" s="4" t="s">
        <v>1475</v>
      </c>
      <c r="B10" s="7" t="n">
        <v>314.1</v>
      </c>
    </row>
    <row r="11" spans="1:4">
      <c r="A11" s="4" t="s">
        <v>1476</v>
      </c>
      <c r="B11" s="7" t="n">
        <v>183.3</v>
      </c>
    </row>
    <row r="12" spans="1:4">
      <c r="A12" s="4" t="s">
        <v>1477</v>
      </c>
      <c r="B12" s="7" t="n">
        <v>120.1</v>
      </c>
    </row>
    <row r="13" spans="1:4">
      <c r="A13" s="4" t="s">
        <v>1478</v>
      </c>
      <c r="B13" s="7" t="n">
        <v>63.4</v>
      </c>
    </row>
    <row r="14" spans="1:4">
      <c r="A14" s="4" t="s">
        <v>1479</v>
      </c>
      <c r="B14" s="7" t="n">
        <v>0.8</v>
      </c>
    </row>
    <row r="15" spans="1:4">
      <c r="A15" s="4" t="s">
        <v>1480</v>
      </c>
      <c r="B15" s="6" t="n">
        <v>7</v>
      </c>
    </row>
    <row r="16" spans="1:4">
      <c r="A16" s="4" t="s">
        <v>1481</v>
      </c>
      <c r="B16" s="7" t="n">
        <v>1206.3</v>
      </c>
    </row>
    <row r="17" spans="1:4">
      <c r="A17" s="4" t="s">
        <v>1482</v>
      </c>
      <c r="B17" s="7" t="n">
        <v>3.9</v>
      </c>
    </row>
    <row r="18" spans="1:4">
      <c r="A18" s="4" t="s">
        <v>1483</v>
      </c>
      <c r="B18" s="7" t="n">
        <v>-21.6</v>
      </c>
    </row>
    <row r="19" spans="1:4">
      <c r="A19" s="4" t="s">
        <v>1484</v>
      </c>
      <c r="B19" s="7" t="n">
        <v>1188.6</v>
      </c>
    </row>
    <row r="20" spans="1:4">
      <c r="A20" s="4" t="s">
        <v>1485</v>
      </c>
      <c r="B20" s="7" t="n">
        <v>-20.5</v>
      </c>
      <c r="C20" s="7" t="n">
        <v>-3.6</v>
      </c>
      <c r="D20" s="7" t="n">
        <v>-5.6</v>
      </c>
    </row>
    <row r="21" spans="1:4">
      <c r="A21" s="4" t="s">
        <v>1486</v>
      </c>
      <c r="B21" s="6" t="n">
        <v>3</v>
      </c>
      <c r="D21" s="7" t="n">
        <v>2.5</v>
      </c>
    </row>
    <row r="22" spans="1:4">
      <c r="A22" s="4" t="s">
        <v>681</v>
      </c>
      <c r="B22" s="5" t="n">
        <v>-12.4</v>
      </c>
      <c r="D22" s="7" t="n">
        <v>1.2</v>
      </c>
    </row>
    <row r="23" spans="1:4">
      <c r="A23" s="4" t="s">
        <v>1487</v>
      </c>
      <c r="B23" s="6" t="n">
        <v>1</v>
      </c>
    </row>
    <row r="24" spans="1:4">
      <c r="A24" s="4" t="s">
        <v>1488</v>
      </c>
      <c r="B24" s="5" t="n">
        <v>280.6</v>
      </c>
      <c r="C24" s="7" t="n">
        <v>57.2</v>
      </c>
      <c r="D24" s="7" t="n">
        <v>109.6</v>
      </c>
    </row>
    <row r="25" spans="1:4">
      <c r="A25" s="4" t="s">
        <v>1489</v>
      </c>
      <c r="B25" s="7" t="n">
        <v>12.6</v>
      </c>
      <c r="C25" s="7" t="n">
        <v>3.8</v>
      </c>
      <c r="D25" s="9" t="n">
        <v>3</v>
      </c>
    </row>
    <row r="26" spans="1:4">
      <c r="A26" s="4" t="s">
        <v>1490</v>
      </c>
      <c r="B26" s="7" t="n">
        <v>1262.8</v>
      </c>
      <c r="C26" s="7" t="n">
        <v>6310.7</v>
      </c>
    </row>
    <row r="27" spans="1:4">
      <c r="A27" s="4" t="s">
        <v>1491</v>
      </c>
      <c r="B27" s="7" t="n">
        <v>11.4</v>
      </c>
      <c r="C27" s="7" t="n">
        <v>308.6</v>
      </c>
    </row>
    <row r="28" spans="1:4">
      <c r="A28" s="4" t="s">
        <v>1492</v>
      </c>
      <c r="B28" s="7" t="n">
        <v>341.2</v>
      </c>
      <c r="C28" s="6" t="n">
        <v>1465</v>
      </c>
    </row>
    <row r="29" spans="1:4">
      <c r="A29" s="4" t="s">
        <v>1493</v>
      </c>
      <c r="B29" s="7" t="n">
        <v>9.699999999999999</v>
      </c>
      <c r="C29" s="7" t="n">
        <v>114.7</v>
      </c>
    </row>
    <row r="30" spans="1:4">
      <c r="A30" s="4" t="s">
        <v>1494</v>
      </c>
    </row>
    <row r="31" spans="1:4">
      <c r="A31" s="3" t="s">
        <v>1470</v>
      </c>
    </row>
    <row r="32" spans="1:4">
      <c r="A32" s="4" t="s">
        <v>127</v>
      </c>
      <c r="B32" s="7" t="n">
        <v>5.1</v>
      </c>
    </row>
    <row r="33" spans="1:4">
      <c r="A33" s="4" t="s">
        <v>1481</v>
      </c>
      <c r="B33" s="7" t="n">
        <v>1.2</v>
      </c>
    </row>
    <row r="34" spans="1:4">
      <c r="A34" s="4" t="s">
        <v>1495</v>
      </c>
    </row>
    <row r="35" spans="1:4">
      <c r="A35" s="3" t="s">
        <v>1470</v>
      </c>
    </row>
    <row r="36" spans="1:4">
      <c r="A36" s="4" t="s">
        <v>1490</v>
      </c>
      <c r="B36" s="6" t="n">
        <v>153</v>
      </c>
      <c r="C36" s="7" t="n">
        <v>1315.7</v>
      </c>
    </row>
    <row r="37" spans="1:4">
      <c r="A37" s="4" t="s">
        <v>1491</v>
      </c>
      <c r="B37" s="7" t="n">
        <v>3.1</v>
      </c>
      <c r="C37" s="7" t="n">
        <v>55.7</v>
      </c>
    </row>
    <row r="38" spans="1:4">
      <c r="A38" s="4" t="s">
        <v>1492</v>
      </c>
      <c r="B38" s="7" t="n">
        <v>430.1</v>
      </c>
      <c r="C38" s="7" t="n">
        <v>137.6</v>
      </c>
    </row>
    <row r="39" spans="1:4">
      <c r="A39" s="4" t="s">
        <v>1493</v>
      </c>
      <c r="B39" s="5" t="n">
        <v>18.5</v>
      </c>
      <c r="C39" s="5" t="n">
        <v>11.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66</v>
      </c>
    </row>
    <row r="2" spans="1:3">
      <c r="A2" s="3" t="s">
        <v>1497</v>
      </c>
    </row>
    <row r="3" spans="1:3">
      <c r="A3" s="4" t="s">
        <v>73</v>
      </c>
      <c r="B3" s="5" t="n">
        <v>1188.6</v>
      </c>
      <c r="C3" s="5" t="n">
        <v>1468.4</v>
      </c>
    </row>
    <row r="4" spans="1:3">
      <c r="A4" s="4" t="s">
        <v>77</v>
      </c>
      <c r="B4" s="7" t="n">
        <v>74.7</v>
      </c>
      <c r="C4" s="7" t="n">
        <v>62.4</v>
      </c>
    </row>
    <row r="5" spans="1:3">
      <c r="A5" s="3" t="s">
        <v>892</v>
      </c>
    </row>
    <row r="6" spans="1:3">
      <c r="A6" s="4" t="s">
        <v>94</v>
      </c>
      <c r="B6" s="7" t="n">
        <v>1152.5</v>
      </c>
      <c r="C6" s="7" t="n">
        <v>1417.2</v>
      </c>
    </row>
    <row r="7" spans="1:3">
      <c r="A7" s="4" t="s">
        <v>1494</v>
      </c>
    </row>
    <row r="8" spans="1:3">
      <c r="A8" s="3" t="s">
        <v>1497</v>
      </c>
    </row>
    <row r="9" spans="1:3">
      <c r="A9" s="4" t="s">
        <v>73</v>
      </c>
      <c r="B9" s="7" t="n">
        <v>1188.6</v>
      </c>
      <c r="C9" s="7" t="n">
        <v>1468.4</v>
      </c>
    </row>
    <row r="10" spans="1:3">
      <c r="A10" s="4" t="s">
        <v>1498</v>
      </c>
      <c r="B10" s="6" t="n">
        <v>0</v>
      </c>
      <c r="C10" s="6" t="n">
        <v>0</v>
      </c>
    </row>
    <row r="11" spans="1:3">
      <c r="A11" s="4" t="s">
        <v>77</v>
      </c>
      <c r="B11" s="7" t="n">
        <v>74.7</v>
      </c>
      <c r="C11" s="7" t="n">
        <v>62.4</v>
      </c>
    </row>
    <row r="12" spans="1:3">
      <c r="A12" s="4" t="s">
        <v>78</v>
      </c>
      <c r="B12" s="7" t="n">
        <v>1.7</v>
      </c>
      <c r="C12" s="7" t="n">
        <v>2.3</v>
      </c>
    </row>
    <row r="13" spans="1:3">
      <c r="A13" s="4" t="s">
        <v>82</v>
      </c>
      <c r="B13" s="6" t="n">
        <v>8</v>
      </c>
      <c r="C13" s="7" t="n">
        <v>15.3</v>
      </c>
    </row>
    <row r="14" spans="1:3">
      <c r="A14" s="4" t="s">
        <v>84</v>
      </c>
      <c r="B14" s="7" t="n">
        <v>2.8</v>
      </c>
      <c r="C14" s="7" t="n">
        <v>5.3</v>
      </c>
    </row>
    <row r="15" spans="1:3">
      <c r="A15" s="4" t="s">
        <v>85</v>
      </c>
      <c r="B15" s="7" t="n">
        <v>1275.8</v>
      </c>
      <c r="C15" s="7" t="n">
        <v>1553.7</v>
      </c>
    </row>
    <row r="16" spans="1:3">
      <c r="A16" s="3" t="s">
        <v>892</v>
      </c>
    </row>
    <row r="17" spans="1:3">
      <c r="A17" s="4" t="s">
        <v>92</v>
      </c>
      <c r="B17" s="7" t="n">
        <v>42.8</v>
      </c>
      <c r="C17" s="7" t="n">
        <v>53.9</v>
      </c>
    </row>
    <row r="18" spans="1:3">
      <c r="A18" s="4" t="s">
        <v>94</v>
      </c>
      <c r="B18" s="7" t="n">
        <v>1152.5</v>
      </c>
      <c r="C18" s="7" t="n">
        <v>1417.2</v>
      </c>
    </row>
    <row r="19" spans="1:3">
      <c r="A19" s="4" t="s">
        <v>1499</v>
      </c>
      <c r="B19" s="7" t="n">
        <v>126.1</v>
      </c>
      <c r="C19" s="7" t="n">
        <v>155.2</v>
      </c>
    </row>
    <row r="20" spans="1:3">
      <c r="A20" s="4" t="s">
        <v>96</v>
      </c>
      <c r="B20" s="7" t="n">
        <v>1321.4</v>
      </c>
      <c r="C20" s="7" t="n">
        <v>1626.3</v>
      </c>
    </row>
    <row r="21" spans="1:3">
      <c r="A21" s="4" t="s">
        <v>1500</v>
      </c>
    </row>
    <row r="22" spans="1:3">
      <c r="A22" s="3" t="s">
        <v>1497</v>
      </c>
    </row>
    <row r="23" spans="1:3">
      <c r="A23" s="4" t="s">
        <v>73</v>
      </c>
      <c r="B23" s="6" t="n">
        <v>0</v>
      </c>
      <c r="C23" s="6" t="n">
        <v>0</v>
      </c>
    </row>
    <row r="24" spans="1:3">
      <c r="A24" s="4" t="s">
        <v>1498</v>
      </c>
      <c r="B24" s="7" t="n">
        <v>-113.8</v>
      </c>
      <c r="C24" s="7" t="n">
        <v>-142.8</v>
      </c>
    </row>
    <row r="25" spans="1:3">
      <c r="A25" s="4" t="s">
        <v>77</v>
      </c>
      <c r="B25" s="6" t="n">
        <v>0</v>
      </c>
      <c r="C25" s="6" t="n">
        <v>0</v>
      </c>
    </row>
    <row r="26" spans="1:3">
      <c r="A26" s="4" t="s">
        <v>78</v>
      </c>
      <c r="B26" s="6" t="n">
        <v>0</v>
      </c>
      <c r="C26" s="6" t="n">
        <v>0</v>
      </c>
    </row>
    <row r="27" spans="1:3">
      <c r="A27" s="4" t="s">
        <v>82</v>
      </c>
      <c r="B27" s="6" t="n">
        <v>0</v>
      </c>
      <c r="C27" s="6" t="n">
        <v>0</v>
      </c>
    </row>
    <row r="28" spans="1:3">
      <c r="A28" s="4" t="s">
        <v>84</v>
      </c>
      <c r="B28" s="7" t="n">
        <v>-1.4</v>
      </c>
      <c r="C28" s="7" t="n">
        <v>-2.6</v>
      </c>
    </row>
    <row r="29" spans="1:3">
      <c r="A29" s="4" t="s">
        <v>85</v>
      </c>
      <c r="B29" s="7" t="n">
        <v>-115.2</v>
      </c>
      <c r="C29" s="7" t="n">
        <v>-145.4</v>
      </c>
    </row>
    <row r="30" spans="1:3">
      <c r="A30" s="3" t="s">
        <v>892</v>
      </c>
    </row>
    <row r="31" spans="1:3">
      <c r="A31" s="4" t="s">
        <v>92</v>
      </c>
      <c r="B31" s="7" t="n">
        <v>-4.4</v>
      </c>
      <c r="C31" s="7" t="n">
        <v>-5.3</v>
      </c>
    </row>
    <row r="32" spans="1:3">
      <c r="A32" s="4" t="s">
        <v>94</v>
      </c>
      <c r="B32" s="6" t="n">
        <v>0</v>
      </c>
      <c r="C32" s="6" t="n">
        <v>0</v>
      </c>
    </row>
    <row r="33" spans="1:3">
      <c r="A33" s="4" t="s">
        <v>1499</v>
      </c>
      <c r="B33" s="7" t="n">
        <v>-126.1</v>
      </c>
      <c r="C33" s="7" t="n">
        <v>-155.2</v>
      </c>
    </row>
    <row r="34" spans="1:3">
      <c r="A34" s="4" t="s">
        <v>96</v>
      </c>
      <c r="B34" s="7" t="n">
        <v>-130.5</v>
      </c>
      <c r="C34" s="7" t="n">
        <v>-160.5</v>
      </c>
    </row>
    <row r="35" spans="1:3">
      <c r="A35" s="4" t="s">
        <v>1501</v>
      </c>
    </row>
    <row r="36" spans="1:3">
      <c r="A36" s="3" t="s">
        <v>1497</v>
      </c>
    </row>
    <row r="37" spans="1:3">
      <c r="A37" s="4" t="s">
        <v>73</v>
      </c>
      <c r="B37" s="7" t="n">
        <v>1188.6</v>
      </c>
      <c r="C37" s="7" t="n">
        <v>1468.4</v>
      </c>
    </row>
    <row r="38" spans="1:3">
      <c r="A38" s="4" t="s">
        <v>1498</v>
      </c>
      <c r="B38" s="7" t="n">
        <v>-113.8</v>
      </c>
      <c r="C38" s="7" t="n">
        <v>-142.8</v>
      </c>
    </row>
    <row r="39" spans="1:3">
      <c r="A39" s="4" t="s">
        <v>77</v>
      </c>
      <c r="B39" s="7" t="n">
        <v>74.7</v>
      </c>
      <c r="C39" s="7" t="n">
        <v>62.4</v>
      </c>
    </row>
    <row r="40" spans="1:3">
      <c r="A40" s="4" t="s">
        <v>78</v>
      </c>
      <c r="B40" s="7" t="n">
        <v>1.7</v>
      </c>
      <c r="C40" s="7" t="n">
        <v>2.3</v>
      </c>
    </row>
    <row r="41" spans="1:3">
      <c r="A41" s="4" t="s">
        <v>82</v>
      </c>
      <c r="B41" s="6" t="n">
        <v>8</v>
      </c>
      <c r="C41" s="7" t="n">
        <v>15.3</v>
      </c>
    </row>
    <row r="42" spans="1:3">
      <c r="A42" s="4" t="s">
        <v>84</v>
      </c>
      <c r="B42" s="7" t="n">
        <v>1.4</v>
      </c>
      <c r="C42" s="7" t="n">
        <v>2.7</v>
      </c>
    </row>
    <row r="43" spans="1:3">
      <c r="A43" s="4" t="s">
        <v>85</v>
      </c>
      <c r="B43" s="7" t="n">
        <v>1160.6</v>
      </c>
      <c r="C43" s="7" t="n">
        <v>1408.3</v>
      </c>
    </row>
    <row r="44" spans="1:3">
      <c r="A44" s="3" t="s">
        <v>892</v>
      </c>
    </row>
    <row r="45" spans="1:3">
      <c r="A45" s="4" t="s">
        <v>92</v>
      </c>
      <c r="B45" s="7" t="n">
        <v>38.4</v>
      </c>
      <c r="C45" s="7" t="n">
        <v>48.6</v>
      </c>
    </row>
    <row r="46" spans="1:3">
      <c r="A46" s="4" t="s">
        <v>94</v>
      </c>
      <c r="B46" s="7" t="n">
        <v>1152.5</v>
      </c>
      <c r="C46" s="7" t="n">
        <v>1417.2</v>
      </c>
    </row>
    <row r="47" spans="1:3">
      <c r="A47" s="4" t="s">
        <v>1499</v>
      </c>
      <c r="B47" s="6" t="n">
        <v>0</v>
      </c>
      <c r="C47" s="6" t="n">
        <v>0</v>
      </c>
    </row>
    <row r="48" spans="1:3">
      <c r="A48" s="4" t="s">
        <v>96</v>
      </c>
      <c r="B48" s="5" t="n">
        <v>1190.9</v>
      </c>
      <c r="C48" s="5" t="n">
        <v>1465.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577</v>
      </c>
      <c r="J1" s="2" t="s">
        <v>1</v>
      </c>
    </row>
    <row r="2" spans="1:12">
      <c r="B2" s="2" t="s">
        <v>2</v>
      </c>
      <c r="C2" s="2" t="s">
        <v>578</v>
      </c>
      <c r="D2" s="2" t="s">
        <v>4</v>
      </c>
      <c r="E2" s="2" t="s">
        <v>579</v>
      </c>
      <c r="F2" s="2" t="s">
        <v>66</v>
      </c>
      <c r="G2" s="2" t="s">
        <v>580</v>
      </c>
      <c r="H2" s="2" t="s">
        <v>581</v>
      </c>
      <c r="I2" s="2" t="s">
        <v>582</v>
      </c>
      <c r="J2" s="2" t="s">
        <v>2</v>
      </c>
      <c r="K2" s="2" t="s">
        <v>66</v>
      </c>
      <c r="L2" s="2" t="s">
        <v>114</v>
      </c>
    </row>
    <row r="3" spans="1:12">
      <c r="A3" s="3" t="s">
        <v>115</v>
      </c>
    </row>
    <row r="4" spans="1:12">
      <c r="A4" s="4" t="s">
        <v>119</v>
      </c>
      <c r="J4" s="5" t="n">
        <v>257.7</v>
      </c>
      <c r="K4" s="5" t="n">
        <v>26.5</v>
      </c>
      <c r="L4" s="5" t="n">
        <v>265.9</v>
      </c>
    </row>
    <row r="5" spans="1:12">
      <c r="A5" s="4" t="s">
        <v>129</v>
      </c>
      <c r="J5" s="7" t="n">
        <v>143.9</v>
      </c>
      <c r="K5" s="7" t="n">
        <v>62.1</v>
      </c>
      <c r="L5" s="7" t="n">
        <v>48.3</v>
      </c>
    </row>
    <row r="6" spans="1:12">
      <c r="A6" s="4" t="s">
        <v>130</v>
      </c>
      <c r="B6" s="9" t="n">
        <v>1069</v>
      </c>
      <c r="C6" s="9" t="n">
        <v>944</v>
      </c>
      <c r="D6" s="5" t="n">
        <v>979.8</v>
      </c>
      <c r="E6" s="9" t="n">
        <v>1023</v>
      </c>
      <c r="F6" s="5" t="n">
        <v>778.2</v>
      </c>
      <c r="G6" s="5" t="n">
        <v>1481.2</v>
      </c>
      <c r="H6" s="5" t="n">
        <v>1046.3</v>
      </c>
      <c r="I6" s="5" t="n">
        <v>1007.8</v>
      </c>
      <c r="J6" s="7" t="n">
        <v>4015.8</v>
      </c>
      <c r="K6" s="7" t="n">
        <v>4313.5</v>
      </c>
      <c r="L6" s="7" t="n">
        <v>4297.2</v>
      </c>
    </row>
    <row r="7" spans="1:12">
      <c r="A7" s="3" t="s">
        <v>1372</v>
      </c>
    </row>
    <row r="8" spans="1:12">
      <c r="A8" s="4" t="s">
        <v>134</v>
      </c>
      <c r="J8" s="7" t="n">
        <v>152.3</v>
      </c>
      <c r="K8" s="7" t="n">
        <v>149.8</v>
      </c>
      <c r="L8" s="7" t="n">
        <v>123.7</v>
      </c>
    </row>
    <row r="9" spans="1:12">
      <c r="A9" s="4" t="s">
        <v>138</v>
      </c>
      <c r="J9" s="7" t="n">
        <v>932.9</v>
      </c>
      <c r="K9" s="7" t="n">
        <v>814.2</v>
      </c>
      <c r="L9" s="7" t="n">
        <v>841.5</v>
      </c>
    </row>
    <row r="10" spans="1:12">
      <c r="A10" s="4" t="s">
        <v>139</v>
      </c>
      <c r="J10" s="7" t="n">
        <v>3741.6</v>
      </c>
      <c r="K10" s="7" t="n">
        <v>4578.3</v>
      </c>
      <c r="L10" s="7" t="n">
        <v>3816.7</v>
      </c>
    </row>
    <row r="11" spans="1:12">
      <c r="A11" s="4" t="s">
        <v>1503</v>
      </c>
      <c r="J11" s="6" t="n">
        <v>0</v>
      </c>
      <c r="K11" s="7" t="n">
        <v>-3.8</v>
      </c>
      <c r="L11" s="7" t="n">
        <v>-9.5</v>
      </c>
    </row>
    <row r="12" spans="1:12">
      <c r="A12" s="4" t="s">
        <v>140</v>
      </c>
      <c r="B12" s="5" t="n">
        <v>107.4</v>
      </c>
      <c r="C12" s="5" t="n">
        <v>53.5</v>
      </c>
      <c r="D12" s="5" t="n">
        <v>47.7</v>
      </c>
      <c r="E12" s="5" t="n">
        <v>65.59999999999999</v>
      </c>
      <c r="F12" s="5" t="n">
        <v>37.1</v>
      </c>
      <c r="G12" s="5" t="n">
        <v>-539.8</v>
      </c>
      <c r="H12" s="5" t="n">
        <v>129.8</v>
      </c>
      <c r="I12" s="5" t="n">
        <v>108.1</v>
      </c>
      <c r="J12" s="7" t="n">
        <v>274.2</v>
      </c>
      <c r="K12" s="7" t="n">
        <v>-264.8</v>
      </c>
      <c r="L12" s="7" t="n">
        <v>480.5</v>
      </c>
    </row>
    <row r="13" spans="1:12">
      <c r="A13" s="4" t="s">
        <v>1495</v>
      </c>
    </row>
    <row r="14" spans="1:12">
      <c r="A14" s="3" t="s">
        <v>115</v>
      </c>
    </row>
    <row r="15" spans="1:12">
      <c r="A15" s="4" t="s">
        <v>119</v>
      </c>
      <c r="J15" s="7" t="n">
        <v>74.3</v>
      </c>
      <c r="K15" s="7" t="n">
        <v>81.5</v>
      </c>
      <c r="L15" s="7" t="n">
        <v>69.8</v>
      </c>
    </row>
    <row r="16" spans="1:12">
      <c r="A16" s="4" t="s">
        <v>130</v>
      </c>
      <c r="J16" s="7" t="n">
        <v>80.09999999999999</v>
      </c>
      <c r="K16" s="7" t="n">
        <v>89.09999999999999</v>
      </c>
      <c r="L16" s="7" t="n">
        <v>75.7</v>
      </c>
    </row>
    <row r="17" spans="1:12">
      <c r="A17" s="3" t="s">
        <v>1372</v>
      </c>
    </row>
    <row r="18" spans="1:12">
      <c r="A18" s="4" t="s">
        <v>134</v>
      </c>
      <c r="J18" s="7" t="n">
        <v>53.7</v>
      </c>
      <c r="K18" s="7" t="n">
        <v>59.9</v>
      </c>
      <c r="L18" s="7" t="n">
        <v>50.2</v>
      </c>
    </row>
    <row r="19" spans="1:12">
      <c r="A19" s="4" t="s">
        <v>138</v>
      </c>
      <c r="J19" s="7" t="n">
        <v>1.6</v>
      </c>
      <c r="K19" s="7" t="n">
        <v>2.1</v>
      </c>
      <c r="L19" s="7" t="n">
        <v>1.8</v>
      </c>
    </row>
    <row r="20" spans="1:12">
      <c r="A20" s="4" t="s">
        <v>139</v>
      </c>
      <c r="J20" s="7" t="n">
        <v>55.3</v>
      </c>
      <c r="K20" s="6" t="n">
        <v>62</v>
      </c>
      <c r="L20" s="6" t="n">
        <v>52</v>
      </c>
    </row>
    <row r="21" spans="1:12">
      <c r="A21" s="4" t="s">
        <v>1504</v>
      </c>
      <c r="J21" s="7" t="n">
        <v>24.8</v>
      </c>
      <c r="K21" s="7" t="n">
        <v>27.1</v>
      </c>
      <c r="L21" s="7" t="n">
        <v>23.7</v>
      </c>
    </row>
    <row r="22" spans="1:12">
      <c r="A22" s="4" t="s">
        <v>1505</v>
      </c>
      <c r="J22" s="7" t="n">
        <v>-20.5</v>
      </c>
      <c r="K22" s="7" t="n">
        <v>-3.6</v>
      </c>
      <c r="L22" s="7" t="n">
        <v>-5.6</v>
      </c>
    </row>
    <row r="23" spans="1:12">
      <c r="A23" s="4" t="s">
        <v>1503</v>
      </c>
      <c r="J23" s="6" t="n">
        <v>0</v>
      </c>
      <c r="K23" s="7" t="n">
        <v>-3.8</v>
      </c>
      <c r="L23" s="7" t="n">
        <v>-9.5</v>
      </c>
    </row>
    <row r="24" spans="1:12">
      <c r="A24" s="4" t="s">
        <v>140</v>
      </c>
      <c r="J24" s="7" t="n">
        <v>4.3</v>
      </c>
      <c r="K24" s="7" t="n">
        <v>19.7</v>
      </c>
      <c r="L24" s="7" t="n">
        <v>8.6</v>
      </c>
    </row>
    <row r="25" spans="1:12">
      <c r="A25" s="4" t="s">
        <v>1506</v>
      </c>
    </row>
    <row r="26" spans="1:12">
      <c r="A26" s="3" t="s">
        <v>115</v>
      </c>
    </row>
    <row r="27" spans="1:12">
      <c r="A27" s="4" t="s">
        <v>129</v>
      </c>
      <c r="J27" s="5" t="n">
        <v>5.8</v>
      </c>
      <c r="K27" s="5" t="n">
        <v>7.6</v>
      </c>
      <c r="L27" s="5" t="n">
        <v>5.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7</v>
      </c>
      <c r="B1" s="2" t="s">
        <v>2</v>
      </c>
      <c r="C1" s="2" t="s">
        <v>591</v>
      </c>
      <c r="D1" s="2" t="s">
        <v>66</v>
      </c>
    </row>
    <row r="2" spans="1:4">
      <c r="A2" s="3" t="s">
        <v>624</v>
      </c>
    </row>
    <row r="3" spans="1:4">
      <c r="A3" s="4" t="s">
        <v>729</v>
      </c>
      <c r="B3" s="5" t="n">
        <v>1082.2</v>
      </c>
    </row>
    <row r="4" spans="1:4">
      <c r="A4" s="4" t="s">
        <v>730</v>
      </c>
      <c r="B4" s="7" t="n">
        <v>1376.6</v>
      </c>
    </row>
    <row r="5" spans="1:4">
      <c r="A5" s="4" t="s">
        <v>624</v>
      </c>
      <c r="B5" s="7" t="n">
        <v>19179.5</v>
      </c>
      <c r="D5" s="5" t="n">
        <v>18107.8</v>
      </c>
    </row>
    <row r="6" spans="1:4">
      <c r="A6" s="4" t="s">
        <v>729</v>
      </c>
      <c r="B6" s="7" t="n">
        <v>8.699999999999999</v>
      </c>
    </row>
    <row r="7" spans="1:4">
      <c r="A7" s="4" t="s">
        <v>730</v>
      </c>
      <c r="B7" s="7" t="n">
        <v>25.5</v>
      </c>
    </row>
    <row r="8" spans="1:4">
      <c r="A8" s="4" t="s">
        <v>163</v>
      </c>
      <c r="B8" s="7" t="n">
        <v>1625.1</v>
      </c>
    </row>
    <row r="9" spans="1:4">
      <c r="A9" s="3" t="s">
        <v>645</v>
      </c>
    </row>
    <row r="10" spans="1:4">
      <c r="A10" s="4" t="s">
        <v>729</v>
      </c>
      <c r="B10" s="7" t="n">
        <v>1130.8</v>
      </c>
    </row>
    <row r="11" spans="1:4">
      <c r="A11" s="4" t="s">
        <v>730</v>
      </c>
      <c r="B11" s="7" t="n">
        <v>1481.7</v>
      </c>
    </row>
    <row r="12" spans="1:4">
      <c r="A12" s="4" t="s">
        <v>645</v>
      </c>
      <c r="B12" s="7" t="n">
        <v>21295.2</v>
      </c>
      <c r="C12" s="5" t="n">
        <v>18443.7</v>
      </c>
      <c r="D12" s="5" t="n">
        <v>18447.7</v>
      </c>
    </row>
    <row r="13" spans="1:4">
      <c r="A13" s="4" t="s">
        <v>729</v>
      </c>
      <c r="B13" s="7" t="n">
        <v>8.6</v>
      </c>
    </row>
    <row r="14" spans="1:4">
      <c r="A14" s="4" t="s">
        <v>730</v>
      </c>
      <c r="B14" s="7" t="n">
        <v>24.4</v>
      </c>
    </row>
    <row r="15" spans="1:4">
      <c r="A15" s="4" t="s">
        <v>163</v>
      </c>
      <c r="B15" s="6" t="n">
        <v>1604</v>
      </c>
    </row>
    <row r="16" spans="1:4">
      <c r="A16" s="4" t="s">
        <v>1495</v>
      </c>
    </row>
    <row r="17" spans="1:4">
      <c r="A17" s="3" t="s">
        <v>624</v>
      </c>
    </row>
    <row r="18" spans="1:4">
      <c r="A18" s="4" t="s">
        <v>729</v>
      </c>
      <c r="B18" s="7" t="n">
        <v>674.2</v>
      </c>
    </row>
    <row r="19" spans="1:4">
      <c r="A19" s="4" t="s">
        <v>730</v>
      </c>
      <c r="B19" s="7" t="n">
        <v>532.1</v>
      </c>
    </row>
    <row r="20" spans="1:4">
      <c r="A20" s="4" t="s">
        <v>624</v>
      </c>
      <c r="B20" s="7" t="n">
        <v>1206.3</v>
      </c>
    </row>
    <row r="21" spans="1:4">
      <c r="A21" s="4" t="s">
        <v>729</v>
      </c>
      <c r="B21" s="7" t="n">
        <v>394.2</v>
      </c>
    </row>
    <row r="22" spans="1:4">
      <c r="A22" s="4" t="s">
        <v>730</v>
      </c>
      <c r="B22" s="7" t="n">
        <v>210.5</v>
      </c>
    </row>
    <row r="23" spans="1:4">
      <c r="A23" s="4" t="s">
        <v>163</v>
      </c>
      <c r="B23" s="7" t="n">
        <v>604.7</v>
      </c>
    </row>
    <row r="24" spans="1:4">
      <c r="A24" s="3" t="s">
        <v>645</v>
      </c>
    </row>
    <row r="25" spans="1:4">
      <c r="A25" s="4" t="s">
        <v>729</v>
      </c>
      <c r="B25" s="7" t="n">
        <v>660.1</v>
      </c>
    </row>
    <row r="26" spans="1:4">
      <c r="A26" s="4" t="s">
        <v>730</v>
      </c>
      <c r="B26" s="7" t="n">
        <v>528.5</v>
      </c>
    </row>
    <row r="27" spans="1:4">
      <c r="A27" s="4" t="s">
        <v>645</v>
      </c>
      <c r="B27" s="7" t="n">
        <v>1188.6</v>
      </c>
    </row>
    <row r="28" spans="1:4">
      <c r="A28" s="4" t="s">
        <v>729</v>
      </c>
      <c r="B28" s="7" t="n">
        <v>378.3</v>
      </c>
    </row>
    <row r="29" spans="1:4">
      <c r="A29" s="4" t="s">
        <v>730</v>
      </c>
      <c r="B29" s="7" t="n">
        <v>204.8</v>
      </c>
    </row>
    <row r="30" spans="1:4">
      <c r="A30" s="4" t="s">
        <v>163</v>
      </c>
      <c r="B30" s="5" t="n">
        <v>58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508</v>
      </c>
      <c r="B1" s="2" t="s">
        <v>1135</v>
      </c>
      <c r="C1" s="2" t="s">
        <v>577</v>
      </c>
    </row>
    <row r="2" spans="1:3">
      <c r="B2" s="2" t="s">
        <v>1509</v>
      </c>
      <c r="C2" s="2" t="s">
        <v>479</v>
      </c>
    </row>
    <row r="3" spans="1:3">
      <c r="A3" s="3" t="s">
        <v>1510</v>
      </c>
    </row>
    <row r="4" spans="1:3">
      <c r="A4" s="4" t="s">
        <v>1511</v>
      </c>
      <c r="C4" s="9" t="n">
        <v>14</v>
      </c>
    </row>
    <row r="5" spans="1:3">
      <c r="A5" s="4" t="s">
        <v>1512</v>
      </c>
    </row>
    <row r="6" spans="1:3">
      <c r="A6" s="3" t="s">
        <v>1510</v>
      </c>
    </row>
    <row r="7" spans="1:3">
      <c r="A7" s="4" t="s">
        <v>1513</v>
      </c>
      <c r="B7" s="6" t="n">
        <v>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4</v>
      </c>
      <c r="B1" s="2" t="s">
        <v>2</v>
      </c>
      <c r="C1" s="2" t="s">
        <v>591</v>
      </c>
      <c r="D1" s="2" t="s">
        <v>66</v>
      </c>
      <c r="E1" s="2" t="s">
        <v>592</v>
      </c>
      <c r="F1" s="2" t="s">
        <v>114</v>
      </c>
      <c r="G1" s="2" t="s">
        <v>593</v>
      </c>
      <c r="H1" s="2" t="s">
        <v>602</v>
      </c>
    </row>
    <row r="2" spans="1:8">
      <c r="A2" s="3" t="s">
        <v>1497</v>
      </c>
    </row>
    <row r="3" spans="1:8">
      <c r="A3" s="4" t="s">
        <v>1515</v>
      </c>
      <c r="B3" s="5" t="n">
        <v>44.1</v>
      </c>
      <c r="D3" s="9" t="n">
        <v>291</v>
      </c>
    </row>
    <row r="4" spans="1:8">
      <c r="A4" s="4" t="s">
        <v>82</v>
      </c>
      <c r="B4" s="7" t="n">
        <v>432.6</v>
      </c>
      <c r="D4" s="6" t="n">
        <v>630</v>
      </c>
    </row>
    <row r="5" spans="1:8">
      <c r="A5" s="4" t="s">
        <v>84</v>
      </c>
      <c r="B5" s="6" t="n">
        <v>476</v>
      </c>
      <c r="D5" s="7" t="n">
        <v>356.7</v>
      </c>
    </row>
    <row r="6" spans="1:8">
      <c r="A6" s="4" t="s">
        <v>85</v>
      </c>
      <c r="B6" s="7" t="n">
        <v>33630.9</v>
      </c>
      <c r="C6" s="5" t="n">
        <v>31436.7</v>
      </c>
      <c r="D6" s="7" t="n">
        <v>31439.8</v>
      </c>
      <c r="G6" s="5" t="n">
        <v>31975.5</v>
      </c>
    </row>
    <row r="7" spans="1:8">
      <c r="A7" s="3" t="s">
        <v>892</v>
      </c>
    </row>
    <row r="8" spans="1:8">
      <c r="A8" s="4" t="s">
        <v>1516</v>
      </c>
      <c r="B8" s="7" t="n">
        <v>989.1</v>
      </c>
      <c r="D8" s="7" t="n">
        <v>916.8</v>
      </c>
    </row>
    <row r="9" spans="1:8">
      <c r="A9" s="4" t="s">
        <v>92</v>
      </c>
      <c r="B9" s="7" t="n">
        <v>750.2</v>
      </c>
      <c r="D9" s="7" t="n">
        <v>632.4</v>
      </c>
    </row>
    <row r="10" spans="1:8">
      <c r="A10" s="4" t="s">
        <v>96</v>
      </c>
      <c r="B10" s="7" t="n">
        <v>28953.9</v>
      </c>
      <c r="D10" s="7" t="n">
        <v>28068.9</v>
      </c>
    </row>
    <row r="11" spans="1:8">
      <c r="A11" s="4" t="s">
        <v>97</v>
      </c>
      <c r="B11" s="4" t="s">
        <v>98</v>
      </c>
      <c r="D11" s="4" t="s">
        <v>98</v>
      </c>
    </row>
    <row r="12" spans="1:8">
      <c r="A12" s="3" t="s">
        <v>99</v>
      </c>
    </row>
    <row r="13" spans="1:8">
      <c r="A13" s="4" t="s">
        <v>102</v>
      </c>
      <c r="B13" s="7" t="n">
        <v>1372.5</v>
      </c>
      <c r="D13" s="7" t="n">
        <v>177.7</v>
      </c>
      <c r="E13" s="5" t="n">
        <v>1195.8</v>
      </c>
    </row>
    <row r="14" spans="1:8">
      <c r="A14" s="4" t="s">
        <v>103</v>
      </c>
      <c r="B14" s="7" t="n">
        <v>535.7</v>
      </c>
      <c r="C14" s="7" t="n">
        <v>193.5</v>
      </c>
      <c r="D14" s="7" t="n">
        <v>196.6</v>
      </c>
      <c r="E14" s="7" t="n">
        <v>576.7</v>
      </c>
      <c r="G14" s="7" t="n">
        <v>650.1</v>
      </c>
    </row>
    <row r="15" spans="1:8">
      <c r="A15" s="4" t="s">
        <v>104</v>
      </c>
      <c r="B15" s="6" t="n">
        <v>4677</v>
      </c>
      <c r="C15" s="5" t="n">
        <v>3367.8</v>
      </c>
      <c r="D15" s="7" t="n">
        <v>3370.9</v>
      </c>
      <c r="E15" s="5" t="n">
        <v>4847.5</v>
      </c>
      <c r="F15" s="5" t="n">
        <v>4847.5</v>
      </c>
      <c r="G15" s="7" t="n">
        <v>4487.2</v>
      </c>
      <c r="H15" s="5" t="n">
        <v>4486.9</v>
      </c>
    </row>
    <row r="16" spans="1:8">
      <c r="A16" s="4" t="s">
        <v>105</v>
      </c>
      <c r="B16" s="7" t="n">
        <v>33630.9</v>
      </c>
      <c r="D16" s="7" t="n">
        <v>31439.8</v>
      </c>
      <c r="G16" s="5" t="n">
        <v>31975.5</v>
      </c>
    </row>
    <row r="17" spans="1:8">
      <c r="A17" s="4" t="s">
        <v>1517</v>
      </c>
    </row>
    <row r="18" spans="1:8">
      <c r="A18" s="3" t="s">
        <v>1497</v>
      </c>
    </row>
    <row r="19" spans="1:8">
      <c r="A19" s="4" t="s">
        <v>76</v>
      </c>
      <c r="B19" s="7" t="n">
        <v>181.9</v>
      </c>
      <c r="D19" s="7" t="n">
        <v>205.9</v>
      </c>
    </row>
    <row r="20" spans="1:8">
      <c r="A20" s="4" t="s">
        <v>1515</v>
      </c>
      <c r="B20" s="6" t="n">
        <v>0</v>
      </c>
      <c r="D20" s="6" t="n">
        <v>20</v>
      </c>
    </row>
    <row r="21" spans="1:8">
      <c r="A21" s="4" t="s">
        <v>1518</v>
      </c>
      <c r="B21" s="7" t="n">
        <v>5501.5</v>
      </c>
      <c r="D21" s="7" t="n">
        <v>4115.6</v>
      </c>
    </row>
    <row r="22" spans="1:8">
      <c r="A22" s="4" t="s">
        <v>82</v>
      </c>
      <c r="B22" s="7" t="n">
        <v>140.9</v>
      </c>
      <c r="D22" s="7" t="n">
        <v>137.1</v>
      </c>
    </row>
    <row r="23" spans="1:8">
      <c r="A23" s="4" t="s">
        <v>1519</v>
      </c>
      <c r="B23" s="7" t="n">
        <v>38.4</v>
      </c>
      <c r="D23" s="7" t="n">
        <v>4.6</v>
      </c>
    </row>
    <row r="24" spans="1:8">
      <c r="A24" s="4" t="s">
        <v>84</v>
      </c>
      <c r="B24" s="7" t="n">
        <v>0.8</v>
      </c>
      <c r="D24" s="7" t="n">
        <v>1.7</v>
      </c>
    </row>
    <row r="25" spans="1:8">
      <c r="A25" s="4" t="s">
        <v>85</v>
      </c>
      <c r="B25" s="7" t="n">
        <v>5863.5</v>
      </c>
      <c r="D25" s="7" t="n">
        <v>4484.9</v>
      </c>
    </row>
    <row r="26" spans="1:8">
      <c r="A26" s="3" t="s">
        <v>892</v>
      </c>
    </row>
    <row r="27" spans="1:8">
      <c r="A27" s="4" t="s">
        <v>1516</v>
      </c>
      <c r="B27" s="7" t="n">
        <v>989.1</v>
      </c>
      <c r="D27" s="7" t="n">
        <v>916.8</v>
      </c>
    </row>
    <row r="28" spans="1:8">
      <c r="A28" s="4" t="s">
        <v>1520</v>
      </c>
      <c r="B28" s="7" t="n">
        <v>126.8</v>
      </c>
      <c r="D28" s="7" t="n">
        <v>135.7</v>
      </c>
    </row>
    <row r="29" spans="1:8">
      <c r="A29" s="4" t="s">
        <v>92</v>
      </c>
      <c r="B29" s="7" t="n">
        <v>70.59999999999999</v>
      </c>
      <c r="D29" s="7" t="n">
        <v>61.5</v>
      </c>
    </row>
    <row r="30" spans="1:8">
      <c r="A30" s="4" t="s">
        <v>96</v>
      </c>
      <c r="B30" s="7" t="n">
        <v>1186.5</v>
      </c>
      <c r="D30" s="6" t="n">
        <v>1114</v>
      </c>
    </row>
    <row r="31" spans="1:8">
      <c r="A31" s="4" t="s">
        <v>97</v>
      </c>
      <c r="B31" s="4" t="s">
        <v>98</v>
      </c>
      <c r="D31" s="4" t="s">
        <v>98</v>
      </c>
    </row>
    <row r="32" spans="1:8">
      <c r="A32" s="3" t="s">
        <v>99</v>
      </c>
    </row>
    <row r="33" spans="1:8">
      <c r="A33" s="4" t="s">
        <v>1521</v>
      </c>
      <c r="B33" s="7" t="n">
        <v>2768.8</v>
      </c>
      <c r="D33" s="7" t="n">
        <v>2996.6</v>
      </c>
    </row>
    <row r="34" spans="1:8">
      <c r="A34" s="4" t="s">
        <v>102</v>
      </c>
      <c r="B34" s="7" t="n">
        <v>1372.5</v>
      </c>
      <c r="D34" s="7" t="n">
        <v>177.7</v>
      </c>
    </row>
    <row r="35" spans="1:8">
      <c r="A35" s="4" t="s">
        <v>103</v>
      </c>
      <c r="B35" s="7" t="n">
        <v>535.7</v>
      </c>
      <c r="D35" s="7" t="n">
        <v>196.6</v>
      </c>
    </row>
    <row r="36" spans="1:8">
      <c r="A36" s="4" t="s">
        <v>104</v>
      </c>
      <c r="B36" s="6" t="n">
        <v>4677</v>
      </c>
      <c r="D36" s="7" t="n">
        <v>3370.9</v>
      </c>
    </row>
    <row r="37" spans="1:8">
      <c r="A37" s="4" t="s">
        <v>105</v>
      </c>
      <c r="B37" s="5" t="n">
        <v>5863.5</v>
      </c>
      <c r="D37" s="5" t="n">
        <v>448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66</v>
      </c>
    </row>
    <row r="2" spans="1:3">
      <c r="A2" s="3" t="s">
        <v>1523</v>
      </c>
    </row>
    <row r="3" spans="1:3">
      <c r="A3" s="4" t="s">
        <v>109</v>
      </c>
      <c r="B3" s="8" t="n">
        <v>0.01</v>
      </c>
      <c r="C3" s="8" t="n">
        <v>0.01</v>
      </c>
    </row>
    <row r="4" spans="1:3">
      <c r="A4" s="4" t="s">
        <v>110</v>
      </c>
      <c r="B4" s="6" t="n">
        <v>8000000000</v>
      </c>
      <c r="C4" s="6" t="n">
        <v>8000000000</v>
      </c>
    </row>
    <row r="5" spans="1:3">
      <c r="A5" s="4" t="s">
        <v>111</v>
      </c>
      <c r="B5" s="6" t="n">
        <v>148084178</v>
      </c>
      <c r="C5" s="6" t="n">
        <v>162201692</v>
      </c>
    </row>
    <row r="6" spans="1:3">
      <c r="A6" s="4" t="s">
        <v>112</v>
      </c>
      <c r="B6" s="6" t="n">
        <v>148084178</v>
      </c>
      <c r="C6" s="6" t="n">
        <v>162201692</v>
      </c>
    </row>
    <row r="7" spans="1:3">
      <c r="A7" s="4" t="s">
        <v>1517</v>
      </c>
    </row>
    <row r="8" spans="1:3">
      <c r="A8" s="3" t="s">
        <v>1523</v>
      </c>
    </row>
    <row r="9" spans="1:3">
      <c r="A9" s="4" t="s">
        <v>108</v>
      </c>
      <c r="B9" s="9" t="n">
        <v>0</v>
      </c>
      <c r="C9" s="5" t="n">
        <v>20.3</v>
      </c>
    </row>
    <row r="10" spans="1:3">
      <c r="A10" s="4" t="s">
        <v>109</v>
      </c>
      <c r="B10" s="8" t="n">
        <v>0.01</v>
      </c>
      <c r="C10" s="8" t="n">
        <v>0.01</v>
      </c>
    </row>
    <row r="11" spans="1:3">
      <c r="A11" s="4" t="s">
        <v>110</v>
      </c>
      <c r="B11" s="6" t="n">
        <v>8000000000</v>
      </c>
      <c r="C11" s="6" t="n">
        <v>8000000000</v>
      </c>
    </row>
    <row r="12" spans="1:3">
      <c r="A12" s="4" t="s">
        <v>111</v>
      </c>
      <c r="B12" s="6" t="n">
        <v>148084178</v>
      </c>
      <c r="C12" s="6" t="n">
        <v>162201692</v>
      </c>
    </row>
    <row r="13" spans="1:3">
      <c r="A13" s="4" t="s">
        <v>112</v>
      </c>
      <c r="B13" s="6" t="n">
        <v>148084178</v>
      </c>
      <c r="C13" s="6" t="n">
        <v>16220169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577</v>
      </c>
      <c r="J1" s="2" t="s">
        <v>1</v>
      </c>
    </row>
    <row r="2" spans="1:12">
      <c r="B2" s="2" t="s">
        <v>2</v>
      </c>
      <c r="C2" s="2" t="s">
        <v>578</v>
      </c>
      <c r="D2" s="2" t="s">
        <v>4</v>
      </c>
      <c r="E2" s="2" t="s">
        <v>579</v>
      </c>
      <c r="F2" s="2" t="s">
        <v>66</v>
      </c>
      <c r="G2" s="2" t="s">
        <v>580</v>
      </c>
      <c r="H2" s="2" t="s">
        <v>581</v>
      </c>
      <c r="I2" s="2" t="s">
        <v>582</v>
      </c>
      <c r="J2" s="2" t="s">
        <v>2</v>
      </c>
      <c r="K2" s="2" t="s">
        <v>66</v>
      </c>
      <c r="L2" s="2" t="s">
        <v>114</v>
      </c>
    </row>
    <row r="3" spans="1:12">
      <c r="A3" s="3" t="s">
        <v>115</v>
      </c>
    </row>
    <row r="4" spans="1:12">
      <c r="A4" s="4" t="s">
        <v>188</v>
      </c>
      <c r="J4" s="5" t="n">
        <v>1362.9</v>
      </c>
      <c r="K4" s="5" t="n">
        <v>1306.2</v>
      </c>
      <c r="L4" s="5" t="n">
        <v>1551.3</v>
      </c>
    </row>
    <row r="5" spans="1:12">
      <c r="A5" s="4" t="s">
        <v>130</v>
      </c>
      <c r="B5" s="9" t="n">
        <v>1069</v>
      </c>
      <c r="C5" s="9" t="n">
        <v>944</v>
      </c>
      <c r="D5" s="5" t="n">
        <v>979.8</v>
      </c>
      <c r="E5" s="9" t="n">
        <v>1023</v>
      </c>
      <c r="F5" s="5" t="n">
        <v>778.2</v>
      </c>
      <c r="G5" s="5" t="n">
        <v>1481.2</v>
      </c>
      <c r="H5" s="5" t="n">
        <v>1046.3</v>
      </c>
      <c r="I5" s="5" t="n">
        <v>1007.8</v>
      </c>
      <c r="J5" s="7" t="n">
        <v>4015.8</v>
      </c>
      <c r="K5" s="7" t="n">
        <v>4313.5</v>
      </c>
      <c r="L5" s="7" t="n">
        <v>4297.2</v>
      </c>
    </row>
    <row r="6" spans="1:12">
      <c r="A6" s="3" t="s">
        <v>1372</v>
      </c>
    </row>
    <row r="7" spans="1:12">
      <c r="A7" s="4" t="s">
        <v>134</v>
      </c>
      <c r="J7" s="7" t="n">
        <v>152.3</v>
      </c>
      <c r="K7" s="7" t="n">
        <v>149.8</v>
      </c>
      <c r="L7" s="7" t="n">
        <v>123.7</v>
      </c>
    </row>
    <row r="8" spans="1:12">
      <c r="A8" s="4" t="s">
        <v>136</v>
      </c>
      <c r="J8" s="7" t="n">
        <v>7.3</v>
      </c>
      <c r="K8" s="6" t="n">
        <v>0</v>
      </c>
      <c r="L8" s="6" t="n">
        <v>0</v>
      </c>
    </row>
    <row r="9" spans="1:12">
      <c r="A9" s="4" t="s">
        <v>140</v>
      </c>
      <c r="B9" s="7" t="n">
        <v>107.4</v>
      </c>
      <c r="C9" s="7" t="n">
        <v>53.5</v>
      </c>
      <c r="D9" s="7" t="n">
        <v>47.7</v>
      </c>
      <c r="E9" s="7" t="n">
        <v>65.59999999999999</v>
      </c>
      <c r="F9" s="7" t="n">
        <v>37.1</v>
      </c>
      <c r="G9" s="7" t="n">
        <v>-539.8</v>
      </c>
      <c r="H9" s="7" t="n">
        <v>129.8</v>
      </c>
      <c r="I9" s="7" t="n">
        <v>108.1</v>
      </c>
      <c r="J9" s="7" t="n">
        <v>274.2</v>
      </c>
      <c r="K9" s="7" t="n">
        <v>-264.8</v>
      </c>
      <c r="L9" s="7" t="n">
        <v>480.5</v>
      </c>
    </row>
    <row r="10" spans="1:12">
      <c r="A10" s="4" t="s">
        <v>584</v>
      </c>
      <c r="B10" s="7" t="n">
        <v>-170.6</v>
      </c>
      <c r="C10" s="7" t="n">
        <v>11.5</v>
      </c>
      <c r="D10" s="7" t="n">
        <v>10.1</v>
      </c>
      <c r="E10" s="7" t="n">
        <v>13.8</v>
      </c>
      <c r="F10" s="7" t="n">
        <v>8.800000000000001</v>
      </c>
      <c r="G10" s="6" t="n">
        <v>-10</v>
      </c>
      <c r="H10" s="7" t="n">
        <v>27.6</v>
      </c>
      <c r="I10" s="7" t="n">
        <v>23.8</v>
      </c>
      <c r="J10" s="7" t="n">
        <v>-135.2</v>
      </c>
      <c r="K10" s="7" t="n">
        <v>50.2</v>
      </c>
      <c r="L10" s="7" t="n">
        <v>304.9</v>
      </c>
    </row>
    <row r="11" spans="1:12">
      <c r="A11" s="4" t="s">
        <v>144</v>
      </c>
      <c r="B11" s="9" t="n">
        <v>278</v>
      </c>
      <c r="C11" s="9" t="n">
        <v>42</v>
      </c>
      <c r="D11" s="5" t="n">
        <v>37.6</v>
      </c>
      <c r="E11" s="5" t="n">
        <v>51.8</v>
      </c>
      <c r="F11" s="5" t="n">
        <v>28.3</v>
      </c>
      <c r="G11" s="5" t="n">
        <v>-529.8</v>
      </c>
      <c r="H11" s="5" t="n">
        <v>102.2</v>
      </c>
      <c r="I11" s="5" t="n">
        <v>84.3</v>
      </c>
      <c r="J11" s="7" t="n">
        <v>409.4</v>
      </c>
      <c r="K11" s="6" t="n">
        <v>-315</v>
      </c>
      <c r="L11" s="7" t="n">
        <v>175.6</v>
      </c>
    </row>
    <row r="12" spans="1:12">
      <c r="A12" s="4" t="s">
        <v>1517</v>
      </c>
    </row>
    <row r="13" spans="1:12">
      <c r="A13" s="3" t="s">
        <v>115</v>
      </c>
    </row>
    <row r="14" spans="1:12">
      <c r="A14" s="4" t="s">
        <v>188</v>
      </c>
      <c r="J14" s="6" t="n">
        <v>13</v>
      </c>
      <c r="K14" s="7" t="n">
        <v>14.3</v>
      </c>
      <c r="L14" s="7" t="n">
        <v>14.2</v>
      </c>
    </row>
    <row r="15" spans="1:12">
      <c r="A15" s="4" t="s">
        <v>1525</v>
      </c>
      <c r="J15" s="7" t="n">
        <v>0.8</v>
      </c>
      <c r="K15" s="6" t="n">
        <v>0</v>
      </c>
      <c r="L15" s="6" t="n">
        <v>0</v>
      </c>
    </row>
    <row r="16" spans="1:12">
      <c r="A16" s="4" t="s">
        <v>679</v>
      </c>
      <c r="J16" s="7" t="n">
        <v>0.1</v>
      </c>
      <c r="K16" s="7" t="n">
        <v>-4.3</v>
      </c>
      <c r="L16" s="7" t="n">
        <v>2.4</v>
      </c>
    </row>
    <row r="17" spans="1:12">
      <c r="A17" s="4" t="s">
        <v>130</v>
      </c>
      <c r="J17" s="7" t="n">
        <v>13.9</v>
      </c>
      <c r="K17" s="6" t="n">
        <v>10</v>
      </c>
      <c r="L17" s="7" t="n">
        <v>16.6</v>
      </c>
    </row>
    <row r="18" spans="1:12">
      <c r="A18" s="3" t="s">
        <v>1372</v>
      </c>
    </row>
    <row r="19" spans="1:12">
      <c r="A19" s="4" t="s">
        <v>134</v>
      </c>
      <c r="J19" s="7" t="n">
        <v>52.4</v>
      </c>
      <c r="K19" s="6" t="n">
        <v>48</v>
      </c>
      <c r="L19" s="7" t="n">
        <v>46.5</v>
      </c>
    </row>
    <row r="20" spans="1:12">
      <c r="A20" s="4" t="s">
        <v>1526</v>
      </c>
      <c r="J20" s="7" t="n">
        <v>3.2</v>
      </c>
      <c r="K20" s="7" t="n">
        <v>2.9</v>
      </c>
      <c r="L20" s="7" t="n">
        <v>1.7</v>
      </c>
    </row>
    <row r="21" spans="1:12">
      <c r="A21" s="4" t="s">
        <v>1527</v>
      </c>
      <c r="J21" s="7" t="n">
        <v>52.6</v>
      </c>
      <c r="K21" s="6" t="n">
        <v>40</v>
      </c>
      <c r="L21" s="7" t="n">
        <v>75.40000000000001</v>
      </c>
    </row>
    <row r="22" spans="1:12">
      <c r="A22" s="4" t="s">
        <v>136</v>
      </c>
      <c r="J22" s="7" t="n">
        <v>7.3</v>
      </c>
      <c r="K22" s="6" t="n">
        <v>0</v>
      </c>
      <c r="L22" s="6" t="n">
        <v>0</v>
      </c>
    </row>
    <row r="23" spans="1:12">
      <c r="A23" s="4" t="s">
        <v>1528</v>
      </c>
      <c r="J23" s="7" t="n">
        <v>115.5</v>
      </c>
      <c r="K23" s="7" t="n">
        <v>90.90000000000001</v>
      </c>
      <c r="L23" s="7" t="n">
        <v>123.6</v>
      </c>
    </row>
    <row r="24" spans="1:12">
      <c r="A24" s="4" t="s">
        <v>140</v>
      </c>
      <c r="J24" s="7" t="n">
        <v>-101.6</v>
      </c>
      <c r="K24" s="7" t="n">
        <v>-80.90000000000001</v>
      </c>
      <c r="L24" s="6" t="n">
        <v>-107</v>
      </c>
    </row>
    <row r="25" spans="1:12">
      <c r="A25" s="4" t="s">
        <v>584</v>
      </c>
      <c r="J25" s="7" t="n">
        <v>-32.4</v>
      </c>
      <c r="K25" s="7" t="n">
        <v>-20.8</v>
      </c>
      <c r="L25" s="7" t="n">
        <v>27.4</v>
      </c>
    </row>
    <row r="26" spans="1:12">
      <c r="A26" s="4" t="s">
        <v>1529</v>
      </c>
      <c r="J26" s="7" t="n">
        <v>-69.2</v>
      </c>
      <c r="K26" s="7" t="n">
        <v>-60.1</v>
      </c>
      <c r="L26" s="7" t="n">
        <v>-134.4</v>
      </c>
    </row>
    <row r="27" spans="1:12">
      <c r="A27" s="4" t="s">
        <v>1530</v>
      </c>
      <c r="J27" s="7" t="n">
        <v>478.6</v>
      </c>
      <c r="K27" s="7" t="n">
        <v>-254.9</v>
      </c>
      <c r="L27" s="6" t="n">
        <v>310</v>
      </c>
    </row>
    <row r="28" spans="1:12">
      <c r="A28" s="4" t="s">
        <v>144</v>
      </c>
      <c r="J28" s="5" t="n">
        <v>409.4</v>
      </c>
      <c r="K28" s="9" t="n">
        <v>-315</v>
      </c>
      <c r="L28" s="5" t="n">
        <v>175.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66</v>
      </c>
      <c r="D2" s="2" t="s">
        <v>114</v>
      </c>
    </row>
    <row r="3" spans="1:4">
      <c r="A3" s="3" t="s">
        <v>1523</v>
      </c>
    </row>
    <row r="4" spans="1:4">
      <c r="A4" s="4" t="s">
        <v>1532</v>
      </c>
      <c r="B4" s="5" t="n">
        <v>696.7</v>
      </c>
      <c r="C4" s="5" t="n">
        <v>317.8</v>
      </c>
      <c r="D4" s="5" t="n">
        <v>633.3</v>
      </c>
    </row>
    <row r="5" spans="1:4">
      <c r="A5" s="3" t="s">
        <v>194</v>
      </c>
    </row>
    <row r="6" spans="1:4">
      <c r="A6" s="4" t="s">
        <v>195</v>
      </c>
      <c r="B6" s="7" t="n">
        <v>2899.2</v>
      </c>
      <c r="C6" s="7" t="n">
        <v>3210.2</v>
      </c>
      <c r="D6" s="7" t="n">
        <v>2460.7</v>
      </c>
    </row>
    <row r="7" spans="1:4">
      <c r="A7" s="4" t="s">
        <v>197</v>
      </c>
      <c r="B7" s="7" t="n">
        <v>-5576.4</v>
      </c>
      <c r="C7" s="7" t="n">
        <v>-6205.8</v>
      </c>
      <c r="D7" s="6" t="n">
        <v>-6141</v>
      </c>
    </row>
    <row r="8" spans="1:4">
      <c r="A8" s="4" t="s">
        <v>1533</v>
      </c>
      <c r="B8" s="7" t="n">
        <v>-14.1</v>
      </c>
      <c r="C8" s="7" t="n">
        <v>25.9</v>
      </c>
      <c r="D8" s="7" t="n">
        <v>108.9</v>
      </c>
    </row>
    <row r="9" spans="1:4">
      <c r="A9" s="4" t="s">
        <v>200</v>
      </c>
      <c r="B9" s="7" t="n">
        <v>-555.6</v>
      </c>
      <c r="C9" s="7" t="n">
        <v>-525.7</v>
      </c>
      <c r="D9" s="7" t="n">
        <v>-270.2</v>
      </c>
    </row>
    <row r="10" spans="1:4">
      <c r="A10" s="3" t="s">
        <v>201</v>
      </c>
    </row>
    <row r="11" spans="1:4">
      <c r="A11" s="4" t="s">
        <v>202</v>
      </c>
      <c r="B11" s="7" t="n">
        <v>494.2</v>
      </c>
      <c r="C11" s="6" t="n">
        <v>0</v>
      </c>
      <c r="D11" s="6" t="n">
        <v>0</v>
      </c>
    </row>
    <row r="12" spans="1:4">
      <c r="A12" s="4" t="s">
        <v>203</v>
      </c>
      <c r="B12" s="6" t="n">
        <v>-425</v>
      </c>
      <c r="C12" s="6" t="n">
        <v>0</v>
      </c>
      <c r="D12" s="6" t="n">
        <v>0</v>
      </c>
    </row>
    <row r="13" spans="1:4">
      <c r="A13" s="4" t="s">
        <v>204</v>
      </c>
      <c r="B13" s="7" t="n">
        <v>-6.1</v>
      </c>
      <c r="C13" s="6" t="n">
        <v>0</v>
      </c>
      <c r="D13" s="6" t="n">
        <v>0</v>
      </c>
    </row>
    <row r="14" spans="1:4">
      <c r="A14" s="4" t="s">
        <v>205</v>
      </c>
      <c r="B14" s="7" t="n">
        <v>6.9</v>
      </c>
      <c r="C14" s="7" t="n">
        <v>3.9</v>
      </c>
      <c r="D14" s="7" t="n">
        <v>8.300000000000001</v>
      </c>
    </row>
    <row r="15" spans="1:4">
      <c r="A15" s="4" t="s">
        <v>206</v>
      </c>
      <c r="B15" s="7" t="n">
        <v>-254.5</v>
      </c>
      <c r="C15" s="6" t="n">
        <v>-108</v>
      </c>
      <c r="D15" s="7" t="n">
        <v>-168.3</v>
      </c>
    </row>
    <row r="16" spans="1:4">
      <c r="A16" s="4" t="s">
        <v>215</v>
      </c>
      <c r="B16" s="6" t="n">
        <v>-143</v>
      </c>
      <c r="C16" s="7" t="n">
        <v>107.2</v>
      </c>
      <c r="D16" s="6" t="n">
        <v>-274</v>
      </c>
    </row>
    <row r="17" spans="1:4">
      <c r="A17" s="4" t="s">
        <v>216</v>
      </c>
      <c r="B17" s="7" t="n">
        <v>-1.9</v>
      </c>
      <c r="C17" s="7" t="n">
        <v>-100.7</v>
      </c>
      <c r="D17" s="7" t="n">
        <v>89.09999999999999</v>
      </c>
    </row>
    <row r="18" spans="1:4">
      <c r="A18" s="4" t="s">
        <v>217</v>
      </c>
      <c r="B18" s="7" t="n">
        <v>656.6</v>
      </c>
      <c r="C18" s="7" t="n">
        <v>757.3</v>
      </c>
      <c r="D18" s="7" t="n">
        <v>668.2</v>
      </c>
    </row>
    <row r="19" spans="1:4">
      <c r="A19" s="4" t="s">
        <v>218</v>
      </c>
      <c r="B19" s="7" t="n">
        <v>654.7</v>
      </c>
      <c r="C19" s="7" t="n">
        <v>656.6</v>
      </c>
      <c r="D19" s="7" t="n">
        <v>757.3</v>
      </c>
    </row>
    <row r="20" spans="1:4">
      <c r="A20" s="4" t="s">
        <v>1517</v>
      </c>
    </row>
    <row r="21" spans="1:4">
      <c r="A21" s="3" t="s">
        <v>1523</v>
      </c>
    </row>
    <row r="22" spans="1:4">
      <c r="A22" s="4" t="s">
        <v>1532</v>
      </c>
      <c r="B22" s="7" t="n">
        <v>-77.90000000000001</v>
      </c>
      <c r="C22" s="7" t="n">
        <v>-107.2</v>
      </c>
      <c r="D22" s="7" t="n">
        <v>-181.8</v>
      </c>
    </row>
    <row r="23" spans="1:4">
      <c r="A23" s="3" t="s">
        <v>194</v>
      </c>
    </row>
    <row r="24" spans="1:4">
      <c r="A24" s="4" t="s">
        <v>195</v>
      </c>
      <c r="B24" s="7" t="n">
        <v>20.2</v>
      </c>
      <c r="C24" s="7" t="n">
        <v>250.1</v>
      </c>
      <c r="D24" s="7" t="n">
        <v>54.9</v>
      </c>
    </row>
    <row r="25" spans="1:4">
      <c r="A25" s="4" t="s">
        <v>197</v>
      </c>
      <c r="B25" s="6" t="n">
        <v>0</v>
      </c>
      <c r="C25" s="7" t="n">
        <v>-30.9</v>
      </c>
      <c r="D25" s="7" t="n">
        <v>-123.6</v>
      </c>
    </row>
    <row r="26" spans="1:4">
      <c r="A26" s="4" t="s">
        <v>1533</v>
      </c>
      <c r="B26" s="7" t="n">
        <v>8.800000000000001</v>
      </c>
      <c r="C26" s="7" t="n">
        <v>8.300000000000001</v>
      </c>
      <c r="D26" s="7" t="n">
        <v>9.1</v>
      </c>
    </row>
    <row r="27" spans="1:4">
      <c r="A27" s="4" t="s">
        <v>1534</v>
      </c>
      <c r="B27" s="7" t="n">
        <v>194.3</v>
      </c>
      <c r="C27" s="7" t="n">
        <v>-40.1</v>
      </c>
      <c r="D27" s="7" t="n">
        <v>363.5</v>
      </c>
    </row>
    <row r="28" spans="1:4">
      <c r="A28" s="4" t="s">
        <v>200</v>
      </c>
      <c r="B28" s="7" t="n">
        <v>223.3</v>
      </c>
      <c r="C28" s="7" t="n">
        <v>187.4</v>
      </c>
      <c r="D28" s="7" t="n">
        <v>303.9</v>
      </c>
    </row>
    <row r="29" spans="1:4">
      <c r="A29" s="3" t="s">
        <v>201</v>
      </c>
    </row>
    <row r="30" spans="1:4">
      <c r="A30" s="4" t="s">
        <v>202</v>
      </c>
      <c r="B30" s="7" t="n">
        <v>494.2</v>
      </c>
      <c r="C30" s="6" t="n">
        <v>0</v>
      </c>
      <c r="D30" s="6" t="n">
        <v>0</v>
      </c>
    </row>
    <row r="31" spans="1:4">
      <c r="A31" s="4" t="s">
        <v>203</v>
      </c>
      <c r="B31" s="6" t="n">
        <v>-425</v>
      </c>
      <c r="C31" s="6" t="n">
        <v>0</v>
      </c>
      <c r="D31" s="6" t="n">
        <v>0</v>
      </c>
    </row>
    <row r="32" spans="1:4">
      <c r="A32" s="4" t="s">
        <v>204</v>
      </c>
      <c r="B32" s="7" t="n">
        <v>-6.1</v>
      </c>
      <c r="C32" s="6" t="n">
        <v>0</v>
      </c>
      <c r="D32" s="6" t="n">
        <v>0</v>
      </c>
    </row>
    <row r="33" spans="1:4">
      <c r="A33" s="4" t="s">
        <v>205</v>
      </c>
      <c r="B33" s="7" t="n">
        <v>9.199999999999999</v>
      </c>
      <c r="C33" s="7" t="n">
        <v>3.9</v>
      </c>
      <c r="D33" s="7" t="n">
        <v>8.300000000000001</v>
      </c>
    </row>
    <row r="34" spans="1:4">
      <c r="A34" s="4" t="s">
        <v>206</v>
      </c>
      <c r="B34" s="7" t="n">
        <v>-254.5</v>
      </c>
      <c r="C34" s="6" t="n">
        <v>-108</v>
      </c>
      <c r="D34" s="7" t="n">
        <v>-168.3</v>
      </c>
    </row>
    <row r="35" spans="1:4">
      <c r="A35" s="4" t="s">
        <v>207</v>
      </c>
      <c r="B35" s="7" t="n">
        <v>-67.09999999999999</v>
      </c>
      <c r="C35" s="7" t="n">
        <v>-64.8</v>
      </c>
      <c r="D35" s="7" t="n">
        <v>-59.6</v>
      </c>
    </row>
    <row r="36" spans="1:4">
      <c r="A36" s="4" t="s">
        <v>1535</v>
      </c>
      <c r="B36" s="7" t="n">
        <v>254.9</v>
      </c>
      <c r="C36" s="7" t="n">
        <v>227.7</v>
      </c>
      <c r="D36" s="7" t="n">
        <v>310.8</v>
      </c>
    </row>
    <row r="37" spans="1:4">
      <c r="A37" s="4" t="s">
        <v>1536</v>
      </c>
      <c r="B37" s="6" t="n">
        <v>-175</v>
      </c>
      <c r="C37" s="7" t="n">
        <v>-94.2</v>
      </c>
      <c r="D37" s="7" t="n">
        <v>-158.3</v>
      </c>
    </row>
    <row r="38" spans="1:4">
      <c r="A38" s="4" t="s">
        <v>215</v>
      </c>
      <c r="B38" s="7" t="n">
        <v>-169.4</v>
      </c>
      <c r="C38" s="7" t="n">
        <v>-35.4</v>
      </c>
      <c r="D38" s="7" t="n">
        <v>-67.09999999999999</v>
      </c>
    </row>
    <row r="39" spans="1:4">
      <c r="A39" s="4" t="s">
        <v>216</v>
      </c>
      <c r="B39" s="6" t="n">
        <v>-24</v>
      </c>
      <c r="C39" s="7" t="n">
        <v>44.8</v>
      </c>
      <c r="D39" s="6" t="n">
        <v>55</v>
      </c>
    </row>
    <row r="40" spans="1:4">
      <c r="A40" s="4" t="s">
        <v>217</v>
      </c>
      <c r="B40" s="7" t="n">
        <v>205.9</v>
      </c>
      <c r="C40" s="7" t="n">
        <v>161.1</v>
      </c>
      <c r="D40" s="7" t="n">
        <v>106.1</v>
      </c>
    </row>
    <row r="41" spans="1:4">
      <c r="A41" s="4" t="s">
        <v>218</v>
      </c>
      <c r="B41" s="5" t="n">
        <v>181.9</v>
      </c>
      <c r="C41" s="5" t="n">
        <v>205.9</v>
      </c>
      <c r="D41" s="5" t="n">
        <v>161.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66</v>
      </c>
      <c r="D2" s="2" t="s">
        <v>114</v>
      </c>
    </row>
    <row r="3" spans="1:4">
      <c r="A3" s="4" t="s">
        <v>1517</v>
      </c>
    </row>
    <row r="4" spans="1:4">
      <c r="A4" s="3" t="s">
        <v>1523</v>
      </c>
    </row>
    <row r="5" spans="1:4">
      <c r="A5" s="4" t="s">
        <v>1538</v>
      </c>
      <c r="B5" s="9" t="n">
        <v>0</v>
      </c>
      <c r="C5" s="9" t="n">
        <v>265</v>
      </c>
      <c r="D5" s="9"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39</v>
      </c>
      <c r="B1" s="2" t="s">
        <v>1</v>
      </c>
    </row>
    <row r="2" spans="1:4">
      <c r="B2" s="2" t="s">
        <v>2</v>
      </c>
      <c r="C2" s="2" t="s">
        <v>66</v>
      </c>
      <c r="D2" s="2" t="s">
        <v>114</v>
      </c>
    </row>
    <row r="3" spans="1:4">
      <c r="A3" s="3" t="s">
        <v>1540</v>
      </c>
    </row>
    <row r="4" spans="1:4">
      <c r="A4" s="4" t="s">
        <v>1541</v>
      </c>
      <c r="B4" s="5" t="n">
        <v>25.1</v>
      </c>
      <c r="C4" s="5" t="n">
        <v>27.8</v>
      </c>
      <c r="D4" s="5" t="n">
        <v>30.2</v>
      </c>
    </row>
    <row r="5" spans="1:4">
      <c r="A5" s="4" t="s">
        <v>1354</v>
      </c>
      <c r="B5" s="7" t="n">
        <v>-267.9</v>
      </c>
      <c r="C5" s="7" t="n">
        <v>-156.2</v>
      </c>
      <c r="D5" s="7" t="n">
        <v>-114.4</v>
      </c>
    </row>
    <row r="6" spans="1:4">
      <c r="A6" s="4" t="s">
        <v>116</v>
      </c>
      <c r="B6" s="7" t="n">
        <v>2480.8</v>
      </c>
      <c r="C6" s="7" t="n">
        <v>2593.1</v>
      </c>
      <c r="D6" s="7" t="n">
        <v>2647.3</v>
      </c>
    </row>
    <row r="7" spans="1:4">
      <c r="A7" s="4" t="s">
        <v>1542</v>
      </c>
    </row>
    <row r="8" spans="1:4">
      <c r="A8" s="3" t="s">
        <v>1540</v>
      </c>
    </row>
    <row r="9" spans="1:4">
      <c r="A9" s="4" t="s">
        <v>1543</v>
      </c>
      <c r="B9" s="7" t="n">
        <v>28282.8</v>
      </c>
      <c r="C9" s="7" t="n">
        <v>27662.8</v>
      </c>
      <c r="D9" s="7" t="n">
        <v>27154.3</v>
      </c>
    </row>
    <row r="10" spans="1:4">
      <c r="A10" s="4" t="s">
        <v>1544</v>
      </c>
      <c r="B10" s="7" t="n">
        <v>107.1</v>
      </c>
      <c r="C10" s="7" t="n">
        <v>114.4</v>
      </c>
      <c r="D10" s="7" t="n">
        <v>120.5</v>
      </c>
    </row>
    <row r="11" spans="1:4">
      <c r="A11" s="4" t="s">
        <v>1545</v>
      </c>
      <c r="B11" s="7" t="n">
        <v>-3204.1</v>
      </c>
      <c r="C11" s="7" t="n">
        <v>-3321.3</v>
      </c>
      <c r="D11" s="7" t="n">
        <v>-3452.6</v>
      </c>
    </row>
    <row r="12" spans="1:4">
      <c r="A12" s="4" t="s">
        <v>1546</v>
      </c>
      <c r="B12" s="5" t="n">
        <v>25185.8</v>
      </c>
      <c r="C12" s="5" t="n">
        <v>24455.9</v>
      </c>
      <c r="D12" s="5" t="n">
        <v>23822.2</v>
      </c>
    </row>
    <row r="13" spans="1:4">
      <c r="A13" s="4" t="s">
        <v>1547</v>
      </c>
      <c r="B13" s="4" t="s">
        <v>1548</v>
      </c>
      <c r="C13" s="4" t="s">
        <v>1113</v>
      </c>
      <c r="D13" s="4" t="s">
        <v>1113</v>
      </c>
    </row>
    <row r="14" spans="1:4">
      <c r="A14" s="4" t="s">
        <v>1549</v>
      </c>
    </row>
    <row r="15" spans="1:4">
      <c r="A15" s="3" t="s">
        <v>1540</v>
      </c>
    </row>
    <row r="16" spans="1:4">
      <c r="A16" s="4" t="s">
        <v>1550</v>
      </c>
      <c r="B16" s="5" t="n">
        <v>2537.7</v>
      </c>
      <c r="C16" s="5" t="n">
        <v>2540.2</v>
      </c>
      <c r="D16" s="5" t="n">
        <v>2560.5</v>
      </c>
    </row>
    <row r="17" spans="1:4">
      <c r="A17" s="4" t="s">
        <v>1541</v>
      </c>
      <c r="B17" s="7" t="n">
        <v>25.1</v>
      </c>
      <c r="C17" s="6" t="n">
        <v>28</v>
      </c>
      <c r="D17" s="7" t="n">
        <v>30.4</v>
      </c>
    </row>
    <row r="18" spans="1:4">
      <c r="A18" s="4" t="s">
        <v>1354</v>
      </c>
      <c r="B18" s="7" t="n">
        <v>-244.3</v>
      </c>
      <c r="C18" s="7" t="n">
        <v>-128.3</v>
      </c>
      <c r="D18" s="7" t="n">
        <v>-88.59999999999999</v>
      </c>
    </row>
    <row r="19" spans="1:4">
      <c r="A19" s="4" t="s">
        <v>116</v>
      </c>
      <c r="B19" s="5" t="n">
        <v>2318.5</v>
      </c>
      <c r="C19" s="5" t="n">
        <v>2439.9</v>
      </c>
      <c r="D19" s="5" t="n">
        <v>2502.3</v>
      </c>
    </row>
    <row r="20" spans="1:4">
      <c r="A20" s="4" t="s">
        <v>1547</v>
      </c>
      <c r="B20" s="4" t="s">
        <v>1551</v>
      </c>
      <c r="C20" s="4" t="s">
        <v>1551</v>
      </c>
      <c r="D20" s="4" t="s">
        <v>155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553</v>
      </c>
      <c r="B1" s="1" t="s">
        <v>1554</v>
      </c>
      <c r="C1" s="2" t="s">
        <v>1555</v>
      </c>
    </row>
    <row r="2" spans="1:3">
      <c r="A2" s="4" t="s">
        <v>1556</v>
      </c>
      <c r="B2" s="4" t="s">
        <v>1557</v>
      </c>
      <c r="C2" s="9" t="n">
        <v>300000</v>
      </c>
    </row>
    <row r="3" spans="1:3">
      <c r="A3" s="4" t="s">
        <v>1556</v>
      </c>
      <c r="B3" s="4" t="s">
        <v>1557</v>
      </c>
      <c r="C3" s="6" t="n">
        <v>-3100000</v>
      </c>
    </row>
    <row r="4" spans="1:3">
      <c r="A4" s="4" t="s">
        <v>1556</v>
      </c>
      <c r="B4" s="4" t="s">
        <v>1557</v>
      </c>
      <c r="C4" s="6" t="n">
        <v>0</v>
      </c>
    </row>
    <row r="5" spans="1:3">
      <c r="A5" s="4" t="s">
        <v>1558</v>
      </c>
      <c r="B5" s="4" t="s">
        <v>1559</v>
      </c>
      <c r="C5" s="6" t="n">
        <v>3367800000</v>
      </c>
    </row>
    <row r="6" spans="1:3">
      <c r="A6" s="4" t="s">
        <v>1558</v>
      </c>
      <c r="B6" s="4" t="s">
        <v>1559</v>
      </c>
      <c r="C6" s="6" t="n">
        <v>4487200000</v>
      </c>
    </row>
    <row r="7" spans="1:3">
      <c r="A7" s="4" t="s">
        <v>1558</v>
      </c>
      <c r="B7" s="4" t="s">
        <v>1559</v>
      </c>
      <c r="C7" s="6" t="n">
        <v>4847500000</v>
      </c>
    </row>
    <row r="8" spans="1:3">
      <c r="A8" s="4" t="s">
        <v>1560</v>
      </c>
    </row>
    <row r="9" spans="1:3">
      <c r="A9" s="4" t="s">
        <v>1558</v>
      </c>
      <c r="B9" s="4" t="s">
        <v>1559</v>
      </c>
      <c r="C9" s="6" t="n">
        <v>1600000</v>
      </c>
    </row>
    <row r="10" spans="1:3">
      <c r="A10" s="4" t="s">
        <v>1558</v>
      </c>
      <c r="B10" s="4" t="s">
        <v>1559</v>
      </c>
      <c r="C10" s="6" t="n">
        <v>1700000</v>
      </c>
    </row>
    <row r="11" spans="1:3">
      <c r="A11" s="4" t="s">
        <v>1558</v>
      </c>
      <c r="B11" s="4" t="s">
        <v>1559</v>
      </c>
      <c r="C11" s="9" t="n">
        <v>1700000</v>
      </c>
    </row>
    <row r="12" spans="1:3">
      <c r="A12" s="4" t="s">
        <v>1561</v>
      </c>
      <c r="B12" s="4" t="s">
        <v>1562</v>
      </c>
      <c r="C12" s="6" t="n">
        <v>166858000</v>
      </c>
    </row>
    <row r="13" spans="1:3">
      <c r="A13" s="4" t="s">
        <v>1561</v>
      </c>
      <c r="B13" s="4" t="s">
        <v>1562</v>
      </c>
      <c r="C13" s="6" t="n">
        <v>162202000</v>
      </c>
    </row>
    <row r="14" spans="1:3">
      <c r="A14" s="4" t="s">
        <v>1561</v>
      </c>
      <c r="B14" s="4" t="s">
        <v>1562</v>
      </c>
      <c r="C14" s="6" t="n">
        <v>173754000</v>
      </c>
    </row>
    <row r="15" spans="1:3">
      <c r="A15" s="4" t="s">
        <v>1563</v>
      </c>
    </row>
    <row r="16" spans="1:3">
      <c r="A16" s="4" t="s">
        <v>1556</v>
      </c>
      <c r="B16" s="4" t="s">
        <v>1557</v>
      </c>
      <c r="C16" s="9" t="n">
        <v>16300000</v>
      </c>
    </row>
    <row r="17" spans="1:3">
      <c r="A17" s="4" t="s">
        <v>1556</v>
      </c>
      <c r="B17" s="4" t="s">
        <v>1557</v>
      </c>
      <c r="C17" s="6" t="n">
        <v>-3100000</v>
      </c>
    </row>
    <row r="18" spans="1:3">
      <c r="A18" s="4" t="s">
        <v>1556</v>
      </c>
      <c r="B18" s="4" t="s">
        <v>1557</v>
      </c>
      <c r="C18" s="6" t="n">
        <v>-600000</v>
      </c>
    </row>
    <row r="19" spans="1:3">
      <c r="A19" s="4" t="s">
        <v>1558</v>
      </c>
      <c r="B19" s="4" t="s">
        <v>1559</v>
      </c>
      <c r="C19" s="6" t="n">
        <v>576700000</v>
      </c>
    </row>
    <row r="20" spans="1:3">
      <c r="A20" s="4" t="s">
        <v>1558</v>
      </c>
      <c r="B20" s="4" t="s">
        <v>1559</v>
      </c>
      <c r="C20" s="6" t="n">
        <v>650100000</v>
      </c>
    </row>
    <row r="21" spans="1:3">
      <c r="A21" s="4" t="s">
        <v>1558</v>
      </c>
      <c r="B21" s="4" t="s">
        <v>1559</v>
      </c>
      <c r="C21" s="6" t="n">
        <v>193500000</v>
      </c>
    </row>
    <row r="22" spans="1:3">
      <c r="A22" s="4" t="s">
        <v>1564</v>
      </c>
    </row>
    <row r="23" spans="1:3">
      <c r="A23" s="4" t="s">
        <v>1556</v>
      </c>
      <c r="B23" s="4" t="s">
        <v>1557</v>
      </c>
      <c r="C23" s="6" t="n">
        <v>900000</v>
      </c>
    </row>
    <row r="24" spans="1:3">
      <c r="A24" s="4" t="s">
        <v>1558</v>
      </c>
      <c r="B24" s="4" t="s">
        <v>1559</v>
      </c>
      <c r="C24" s="6" t="n">
        <v>2995000000</v>
      </c>
    </row>
    <row r="25" spans="1:3">
      <c r="A25" s="4" t="s">
        <v>1558</v>
      </c>
      <c r="B25" s="4" t="s">
        <v>1559</v>
      </c>
      <c r="C25" s="6" t="n">
        <v>3213000000</v>
      </c>
    </row>
    <row r="26" spans="1:3">
      <c r="A26" s="4" t="s">
        <v>1558</v>
      </c>
      <c r="B26" s="4" t="s">
        <v>1559</v>
      </c>
      <c r="C26" s="6" t="n">
        <v>3073300000</v>
      </c>
    </row>
    <row r="27" spans="1:3">
      <c r="A27" s="4" t="s">
        <v>1565</v>
      </c>
    </row>
    <row r="28" spans="1:3">
      <c r="A28" s="4" t="s">
        <v>1556</v>
      </c>
      <c r="B28" s="4" t="s">
        <v>1557</v>
      </c>
      <c r="C28" s="6" t="n">
        <v>0</v>
      </c>
    </row>
    <row r="29" spans="1:3">
      <c r="A29" s="4" t="s">
        <v>1556</v>
      </c>
      <c r="B29" s="4" t="s">
        <v>1557</v>
      </c>
      <c r="C29" s="6" t="n">
        <v>-16300000</v>
      </c>
    </row>
    <row r="30" spans="1:3">
      <c r="A30" s="4" t="s">
        <v>1558</v>
      </c>
      <c r="B30" s="4" t="s">
        <v>1559</v>
      </c>
      <c r="C30" s="6" t="n">
        <v>1195800000</v>
      </c>
    </row>
    <row r="31" spans="1:3">
      <c r="A31" s="4" t="s">
        <v>1558</v>
      </c>
      <c r="B31" s="4" t="s">
        <v>1559</v>
      </c>
      <c r="C31" s="6" t="n">
        <v>177700000</v>
      </c>
    </row>
    <row r="32" spans="1:3">
      <c r="A32" s="4" t="s">
        <v>1558</v>
      </c>
      <c r="B32" s="4" t="s">
        <v>1559</v>
      </c>
      <c r="C32" s="9" t="n">
        <v>6224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1295.2</v>
      </c>
      <c r="C3" s="5" t="n">
        <v>18447.7</v>
      </c>
    </row>
    <row r="4" spans="1:3">
      <c r="A4" s="4" t="s">
        <v>69</v>
      </c>
      <c r="B4" s="7" t="n">
        <v>44.1</v>
      </c>
      <c r="C4" s="6" t="n">
        <v>291</v>
      </c>
    </row>
    <row r="5" spans="1:3">
      <c r="A5" s="4" t="s">
        <v>70</v>
      </c>
      <c r="B5" s="7" t="n">
        <v>1566.1</v>
      </c>
      <c r="C5" s="7" t="n">
        <v>1602.1</v>
      </c>
    </row>
    <row r="6" spans="1:3">
      <c r="A6" s="4" t="s">
        <v>71</v>
      </c>
      <c r="B6" s="7" t="n">
        <v>124.5</v>
      </c>
      <c r="C6" s="7" t="n">
        <v>119.7</v>
      </c>
    </row>
    <row r="7" spans="1:3">
      <c r="A7" s="4" t="s">
        <v>72</v>
      </c>
      <c r="B7" s="7" t="n">
        <v>243.9</v>
      </c>
      <c r="C7" s="7" t="n">
        <v>233.1</v>
      </c>
    </row>
    <row r="8" spans="1:3">
      <c r="A8" s="4" t="s">
        <v>73</v>
      </c>
      <c r="B8" s="7" t="n">
        <v>1188.6</v>
      </c>
      <c r="C8" s="7" t="n">
        <v>1468.4</v>
      </c>
    </row>
    <row r="9" spans="1:3">
      <c r="A9" s="4" t="s">
        <v>74</v>
      </c>
      <c r="B9" s="7" t="n">
        <v>1118.5</v>
      </c>
      <c r="C9" s="7" t="n">
        <v>833.4</v>
      </c>
    </row>
    <row r="10" spans="1:3">
      <c r="A10" s="4" t="s">
        <v>75</v>
      </c>
      <c r="B10" s="7" t="n">
        <v>25580.9</v>
      </c>
      <c r="C10" s="7" t="n">
        <v>22995.4</v>
      </c>
    </row>
    <row r="11" spans="1:3">
      <c r="A11" s="4" t="s">
        <v>76</v>
      </c>
      <c r="B11" s="6" t="n">
        <v>580</v>
      </c>
      <c r="C11" s="7" t="n">
        <v>594.2</v>
      </c>
    </row>
    <row r="12" spans="1:3">
      <c r="A12" s="4" t="s">
        <v>77</v>
      </c>
      <c r="B12" s="7" t="n">
        <v>74.7</v>
      </c>
      <c r="C12" s="7" t="n">
        <v>62.4</v>
      </c>
    </row>
    <row r="13" spans="1:3">
      <c r="A13" s="4" t="s">
        <v>78</v>
      </c>
      <c r="B13" s="7" t="n">
        <v>205.9</v>
      </c>
      <c r="C13" s="7" t="n">
        <v>205.2</v>
      </c>
    </row>
    <row r="14" spans="1:3">
      <c r="A14" s="4" t="s">
        <v>79</v>
      </c>
      <c r="B14" s="7" t="n">
        <v>275.4</v>
      </c>
      <c r="C14" s="7" t="n">
        <v>343.6</v>
      </c>
    </row>
    <row r="15" spans="1:3">
      <c r="A15" s="4" t="s">
        <v>80</v>
      </c>
      <c r="B15" s="7" t="n">
        <v>1215.5</v>
      </c>
      <c r="C15" s="7" t="n">
        <v>1322.5</v>
      </c>
    </row>
    <row r="16" spans="1:3">
      <c r="A16" s="4" t="s">
        <v>81</v>
      </c>
      <c r="B16" s="7" t="n">
        <v>4785.7</v>
      </c>
      <c r="C16" s="7" t="n">
        <v>4925.4</v>
      </c>
    </row>
    <row r="17" spans="1:3">
      <c r="A17" s="4" t="s">
        <v>82</v>
      </c>
      <c r="B17" s="7" t="n">
        <v>432.6</v>
      </c>
      <c r="C17" s="6" t="n">
        <v>630</v>
      </c>
    </row>
    <row r="18" spans="1:3">
      <c r="A18" s="4" t="s">
        <v>83</v>
      </c>
      <c r="B18" s="7" t="n">
        <v>4.2</v>
      </c>
      <c r="C18" s="7" t="n">
        <v>4.4</v>
      </c>
    </row>
    <row r="19" spans="1:3">
      <c r="A19" s="4" t="s">
        <v>84</v>
      </c>
      <c r="B19" s="6" t="n">
        <v>476</v>
      </c>
      <c r="C19" s="7" t="n">
        <v>356.7</v>
      </c>
    </row>
    <row r="20" spans="1:3">
      <c r="A20" s="4" t="s">
        <v>85</v>
      </c>
      <c r="B20" s="7" t="n">
        <v>33630.9</v>
      </c>
      <c r="C20" s="7" t="n">
        <v>31439.8</v>
      </c>
    </row>
    <row r="21" spans="1:3">
      <c r="A21" s="3" t="s">
        <v>86</v>
      </c>
    </row>
    <row r="22" spans="1:3">
      <c r="A22" s="4" t="s">
        <v>87</v>
      </c>
      <c r="B22" s="7" t="n">
        <v>12132.3</v>
      </c>
      <c r="C22" s="7" t="n">
        <v>11522.8</v>
      </c>
    </row>
    <row r="23" spans="1:3">
      <c r="A23" s="4" t="s">
        <v>88</v>
      </c>
      <c r="B23" s="7" t="n">
        <v>11498.5</v>
      </c>
      <c r="C23" s="7" t="n">
        <v>11153.7</v>
      </c>
    </row>
    <row r="24" spans="1:3">
      <c r="A24" s="4" t="s">
        <v>89</v>
      </c>
      <c r="B24" s="7" t="n">
        <v>522.3</v>
      </c>
      <c r="C24" s="7" t="n">
        <v>521.9</v>
      </c>
    </row>
    <row r="25" spans="1:3">
      <c r="A25" s="4" t="s">
        <v>90</v>
      </c>
      <c r="B25" s="7" t="n">
        <v>260.5</v>
      </c>
      <c r="C25" s="7" t="n">
        <v>253.9</v>
      </c>
    </row>
    <row r="26" spans="1:3">
      <c r="A26" s="4" t="s">
        <v>91</v>
      </c>
      <c r="B26" s="7" t="n">
        <v>4.2</v>
      </c>
      <c r="C26" s="7" t="n">
        <v>4.4</v>
      </c>
    </row>
    <row r="27" spans="1:3">
      <c r="A27" s="4" t="s">
        <v>92</v>
      </c>
      <c r="B27" s="7" t="n">
        <v>750.2</v>
      </c>
      <c r="C27" s="7" t="n">
        <v>632.4</v>
      </c>
    </row>
    <row r="28" spans="1:3">
      <c r="A28" s="4" t="s">
        <v>93</v>
      </c>
      <c r="B28" s="7" t="n">
        <v>1644.3</v>
      </c>
      <c r="C28" s="7" t="n">
        <v>1645.8</v>
      </c>
    </row>
    <row r="29" spans="1:3">
      <c r="A29" s="4" t="s">
        <v>94</v>
      </c>
      <c r="B29" s="7" t="n">
        <v>1152.5</v>
      </c>
      <c r="C29" s="7" t="n">
        <v>1417.2</v>
      </c>
    </row>
    <row r="30" spans="1:3">
      <c r="A30" s="4" t="s">
        <v>95</v>
      </c>
      <c r="B30" s="7" t="n">
        <v>989.1</v>
      </c>
      <c r="C30" s="7" t="n">
        <v>916.8</v>
      </c>
    </row>
    <row r="31" spans="1:3">
      <c r="A31" s="4" t="s">
        <v>96</v>
      </c>
      <c r="B31" s="7" t="n">
        <v>28953.9</v>
      </c>
      <c r="C31" s="7" t="n">
        <v>28068.9</v>
      </c>
    </row>
    <row r="32" spans="1:3">
      <c r="A32" s="4" t="s">
        <v>97</v>
      </c>
      <c r="B32" s="4" t="s">
        <v>98</v>
      </c>
      <c r="C32" s="4" t="s">
        <v>98</v>
      </c>
    </row>
    <row r="33" spans="1:3">
      <c r="A33" s="3" t="s">
        <v>99</v>
      </c>
    </row>
    <row r="34" spans="1:3">
      <c r="A34" s="4" t="s">
        <v>100</v>
      </c>
      <c r="B34" s="7" t="n">
        <v>1.5</v>
      </c>
      <c r="C34" s="7" t="n">
        <v>1.6</v>
      </c>
    </row>
    <row r="35" spans="1:3">
      <c r="A35" s="4" t="s">
        <v>101</v>
      </c>
      <c r="B35" s="7" t="n">
        <v>2767.3</v>
      </c>
      <c r="C35" s="6" t="n">
        <v>2995</v>
      </c>
    </row>
    <row r="36" spans="1:3">
      <c r="A36" s="4" t="s">
        <v>102</v>
      </c>
      <c r="B36" s="7" t="n">
        <v>1372.5</v>
      </c>
      <c r="C36" s="7" t="n">
        <v>177.7</v>
      </c>
    </row>
    <row r="37" spans="1:3">
      <c r="A37" s="4" t="s">
        <v>103</v>
      </c>
      <c r="B37" s="7" t="n">
        <v>535.7</v>
      </c>
      <c r="C37" s="7" t="n">
        <v>196.6</v>
      </c>
    </row>
    <row r="38" spans="1:3">
      <c r="A38" s="4" t="s">
        <v>104</v>
      </c>
      <c r="B38" s="6" t="n">
        <v>4677</v>
      </c>
      <c r="C38" s="7" t="n">
        <v>3370.9</v>
      </c>
    </row>
    <row r="39" spans="1:3">
      <c r="A39" s="4" t="s">
        <v>105</v>
      </c>
      <c r="B39" s="5" t="n">
        <v>33630.9</v>
      </c>
      <c r="C39" s="5" t="n">
        <v>31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3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32</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93</v>
      </c>
      <c r="B17" s="4" t="s">
        <v>306</v>
      </c>
    </row>
    <row r="18" spans="1:2">
      <c r="A18" s="4" t="s">
        <v>307</v>
      </c>
      <c r="B18" s="4" t="s">
        <v>308</v>
      </c>
    </row>
    <row r="19" spans="1:2">
      <c r="A19" s="4" t="s">
        <v>309</v>
      </c>
      <c r="B19" s="4" t="s">
        <v>309</v>
      </c>
    </row>
    <row r="20" spans="1:2">
      <c r="A20" s="4" t="s">
        <v>310</v>
      </c>
      <c r="B20" s="4" t="s">
        <v>311</v>
      </c>
    </row>
    <row r="21" spans="1:2">
      <c r="A21" s="4" t="s">
        <v>312</v>
      </c>
      <c r="B21" s="4" t="s">
        <v>313</v>
      </c>
    </row>
    <row r="22" spans="1:2">
      <c r="A22" s="4" t="s">
        <v>314</v>
      </c>
      <c r="B2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6</v>
      </c>
    </row>
    <row r="2" spans="1:3">
      <c r="A2" s="3" t="s">
        <v>67</v>
      </c>
    </row>
    <row r="3" spans="1:3">
      <c r="A3" s="4" t="s">
        <v>107</v>
      </c>
      <c r="B3" s="5" t="n">
        <v>19179.5</v>
      </c>
      <c r="C3" s="5" t="n">
        <v>18107.8</v>
      </c>
    </row>
    <row r="4" spans="1:3">
      <c r="A4" s="4" t="s">
        <v>108</v>
      </c>
      <c r="B4" s="5" t="n">
        <v>44.2</v>
      </c>
      <c r="C4" s="5" t="n">
        <v>319.8</v>
      </c>
    </row>
    <row r="5" spans="1:3">
      <c r="A5" s="3" t="s">
        <v>99</v>
      </c>
    </row>
    <row r="6" spans="1:3">
      <c r="A6" s="4" t="s">
        <v>109</v>
      </c>
      <c r="B6" s="8" t="n">
        <v>0.01</v>
      </c>
      <c r="C6" s="8" t="n">
        <v>0.01</v>
      </c>
    </row>
    <row r="7" spans="1:3">
      <c r="A7" s="4" t="s">
        <v>110</v>
      </c>
      <c r="B7" s="6" t="n">
        <v>8000000000</v>
      </c>
      <c r="C7" s="6" t="n">
        <v>8000000000</v>
      </c>
    </row>
    <row r="8" spans="1:3">
      <c r="A8" s="4" t="s">
        <v>111</v>
      </c>
      <c r="B8" s="6" t="n">
        <v>148084178</v>
      </c>
      <c r="C8" s="6" t="n">
        <v>162201692</v>
      </c>
    </row>
    <row r="9" spans="1:3">
      <c r="A9" s="4" t="s">
        <v>112</v>
      </c>
      <c r="B9" s="6" t="n">
        <v>148084178</v>
      </c>
      <c r="C9" s="6" t="n">
        <v>162201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row r="6" spans="1:2">
      <c r="A6" s="4" t="s">
        <v>356</v>
      </c>
      <c r="B6" s="4" t="s">
        <v>355</v>
      </c>
    </row>
    <row r="7" spans="1:2">
      <c r="A7" s="4" t="s">
        <v>357</v>
      </c>
      <c r="B7"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3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6</v>
      </c>
      <c r="D2" s="2" t="s">
        <v>114</v>
      </c>
    </row>
    <row r="3" spans="1:4">
      <c r="A3" s="3" t="s">
        <v>115</v>
      </c>
    </row>
    <row r="4" spans="1:4">
      <c r="A4" s="4" t="s">
        <v>116</v>
      </c>
      <c r="B4" s="5" t="n">
        <v>2480.8</v>
      </c>
      <c r="C4" s="5" t="n">
        <v>2593.1</v>
      </c>
      <c r="D4" s="5" t="n">
        <v>2647.3</v>
      </c>
    </row>
    <row r="5" spans="1:4">
      <c r="A5" s="3" t="s">
        <v>117</v>
      </c>
    </row>
    <row r="6" spans="1:4">
      <c r="A6" s="4" t="s">
        <v>118</v>
      </c>
      <c r="B6" s="7" t="n">
        <v>1105.2</v>
      </c>
      <c r="C6" s="7" t="n">
        <v>1279.7</v>
      </c>
      <c r="D6" s="7" t="n">
        <v>1285.4</v>
      </c>
    </row>
    <row r="7" spans="1:4">
      <c r="A7" s="4" t="s">
        <v>119</v>
      </c>
      <c r="B7" s="7" t="n">
        <v>257.7</v>
      </c>
      <c r="C7" s="7" t="n">
        <v>26.5</v>
      </c>
      <c r="D7" s="7" t="n">
        <v>265.9</v>
      </c>
    </row>
    <row r="8" spans="1:4">
      <c r="A8" s="3" t="s">
        <v>120</v>
      </c>
    </row>
    <row r="9" spans="1:4">
      <c r="A9" s="4" t="s">
        <v>121</v>
      </c>
      <c r="B9" s="6" t="n">
        <v>0</v>
      </c>
      <c r="C9" s="7" t="n">
        <v>363.4</v>
      </c>
      <c r="D9" s="6" t="n">
        <v>0</v>
      </c>
    </row>
    <row r="10" spans="1:4">
      <c r="A10" s="4" t="s">
        <v>122</v>
      </c>
      <c r="B10" s="7" t="n">
        <v>40.6</v>
      </c>
      <c r="C10" s="7" t="n">
        <v>-8.699999999999999</v>
      </c>
      <c r="D10" s="7" t="n">
        <v>77.40000000000001</v>
      </c>
    </row>
    <row r="11" spans="1:4">
      <c r="A11" s="3" t="s">
        <v>123</v>
      </c>
    </row>
    <row r="12" spans="1:4">
      <c r="A12" s="4" t="s">
        <v>124</v>
      </c>
      <c r="B12" s="7" t="n">
        <v>-12.4</v>
      </c>
      <c r="C12" s="7" t="n">
        <v>-2.6</v>
      </c>
      <c r="D12" s="7" t="n">
        <v>-21.9</v>
      </c>
    </row>
    <row r="13" spans="1:4">
      <c r="A13" s="4" t="s">
        <v>125</v>
      </c>
      <c r="B13" s="6" t="n">
        <v>0</v>
      </c>
      <c r="C13" s="6" t="n">
        <v>0</v>
      </c>
      <c r="D13" s="7" t="n">
        <v>-0.9</v>
      </c>
    </row>
    <row r="14" spans="1:4">
      <c r="A14" s="4" t="s">
        <v>126</v>
      </c>
      <c r="B14" s="7" t="n">
        <v>-12.4</v>
      </c>
      <c r="C14" s="7" t="n">
        <v>-2.6</v>
      </c>
      <c r="D14" s="7" t="n">
        <v>-22.8</v>
      </c>
    </row>
    <row r="15" spans="1:4">
      <c r="A15" s="4" t="s">
        <v>127</v>
      </c>
      <c r="B15" s="6" t="n">
        <v>0</v>
      </c>
      <c r="C15" s="6" t="n">
        <v>0</v>
      </c>
      <c r="D15" s="7" t="n">
        <v>-4.3</v>
      </c>
    </row>
    <row r="16" spans="1:4">
      <c r="A16" s="4" t="s">
        <v>128</v>
      </c>
      <c r="B16" s="7" t="n">
        <v>28.2</v>
      </c>
      <c r="C16" s="7" t="n">
        <v>352.1</v>
      </c>
      <c r="D16" s="7" t="n">
        <v>50.3</v>
      </c>
    </row>
    <row r="17" spans="1:4">
      <c r="A17" s="4" t="s">
        <v>129</v>
      </c>
      <c r="B17" s="7" t="n">
        <v>143.9</v>
      </c>
      <c r="C17" s="7" t="n">
        <v>62.1</v>
      </c>
      <c r="D17" s="7" t="n">
        <v>48.3</v>
      </c>
    </row>
    <row r="18" spans="1:4">
      <c r="A18" s="4" t="s">
        <v>130</v>
      </c>
      <c r="B18" s="7" t="n">
        <v>4015.8</v>
      </c>
      <c r="C18" s="7" t="n">
        <v>4313.5</v>
      </c>
      <c r="D18" s="7" t="n">
        <v>4297.2</v>
      </c>
    </row>
    <row r="19" spans="1:4">
      <c r="A19" s="3" t="s">
        <v>131</v>
      </c>
    </row>
    <row r="20" spans="1:4">
      <c r="A20" s="4" t="s">
        <v>132</v>
      </c>
      <c r="B20" s="6" t="n">
        <v>2417</v>
      </c>
      <c r="C20" s="7" t="n">
        <v>2278.6</v>
      </c>
      <c r="D20" s="7" t="n">
        <v>2602.7</v>
      </c>
    </row>
    <row r="21" spans="1:4">
      <c r="A21" s="4" t="s">
        <v>133</v>
      </c>
      <c r="B21" s="6" t="n">
        <v>0</v>
      </c>
      <c r="C21" s="7" t="n">
        <v>1067.6</v>
      </c>
      <c r="D21" s="6" t="n">
        <v>0</v>
      </c>
    </row>
    <row r="22" spans="1:4">
      <c r="A22" s="4" t="s">
        <v>134</v>
      </c>
      <c r="B22" s="7" t="n">
        <v>152.3</v>
      </c>
      <c r="C22" s="7" t="n">
        <v>149.8</v>
      </c>
      <c r="D22" s="7" t="n">
        <v>123.7</v>
      </c>
    </row>
    <row r="23" spans="1:4">
      <c r="A23" s="4" t="s">
        <v>135</v>
      </c>
      <c r="B23" s="7" t="n">
        <v>232.1</v>
      </c>
      <c r="C23" s="7" t="n">
        <v>264.3</v>
      </c>
      <c r="D23" s="7" t="n">
        <v>239.3</v>
      </c>
    </row>
    <row r="24" spans="1:4">
      <c r="A24" s="4" t="s">
        <v>136</v>
      </c>
      <c r="B24" s="7" t="n">
        <v>7.3</v>
      </c>
      <c r="C24" s="6" t="n">
        <v>0</v>
      </c>
      <c r="D24" s="6" t="n">
        <v>0</v>
      </c>
    </row>
    <row r="25" spans="1:4">
      <c r="A25" s="4" t="s">
        <v>137</v>
      </c>
      <c r="B25" s="6" t="n">
        <v>0</v>
      </c>
      <c r="C25" s="7" t="n">
        <v>3.8</v>
      </c>
      <c r="D25" s="7" t="n">
        <v>9.5</v>
      </c>
    </row>
    <row r="26" spans="1:4">
      <c r="A26" s="4" t="s">
        <v>138</v>
      </c>
      <c r="B26" s="7" t="n">
        <v>932.9</v>
      </c>
      <c r="C26" s="7" t="n">
        <v>814.2</v>
      </c>
      <c r="D26" s="7" t="n">
        <v>841.5</v>
      </c>
    </row>
    <row r="27" spans="1:4">
      <c r="A27" s="4" t="s">
        <v>139</v>
      </c>
      <c r="B27" s="7" t="n">
        <v>3741.6</v>
      </c>
      <c r="C27" s="7" t="n">
        <v>4578.3</v>
      </c>
      <c r="D27" s="7" t="n">
        <v>3816.7</v>
      </c>
    </row>
    <row r="28" spans="1:4">
      <c r="A28" s="4" t="s">
        <v>140</v>
      </c>
      <c r="B28" s="7" t="n">
        <v>274.2</v>
      </c>
      <c r="C28" s="7" t="n">
        <v>-264.8</v>
      </c>
      <c r="D28" s="7" t="n">
        <v>480.5</v>
      </c>
    </row>
    <row r="29" spans="1:4">
      <c r="A29" s="3" t="s">
        <v>141</v>
      </c>
    </row>
    <row r="30" spans="1:4">
      <c r="A30" s="4" t="s">
        <v>142</v>
      </c>
      <c r="B30" s="7" t="n">
        <v>58.5</v>
      </c>
      <c r="C30" s="7" t="n">
        <v>-57.6</v>
      </c>
      <c r="D30" s="7" t="n">
        <v>162.8</v>
      </c>
    </row>
    <row r="31" spans="1:4">
      <c r="A31" s="4" t="s">
        <v>143</v>
      </c>
      <c r="B31" s="7" t="n">
        <v>-193.7</v>
      </c>
      <c r="C31" s="7" t="n">
        <v>107.8</v>
      </c>
      <c r="D31" s="7" t="n">
        <v>142.1</v>
      </c>
    </row>
    <row r="32" spans="1:4">
      <c r="A32" s="4" t="s">
        <v>144</v>
      </c>
      <c r="B32" s="5" t="n">
        <v>409.4</v>
      </c>
      <c r="C32" s="9" t="n">
        <v>-315</v>
      </c>
      <c r="D32" s="5" t="n">
        <v>175.6</v>
      </c>
    </row>
    <row r="33" spans="1:4">
      <c r="A33" s="3" t="s">
        <v>145</v>
      </c>
    </row>
    <row r="34" spans="1:4">
      <c r="A34" s="4" t="s">
        <v>146</v>
      </c>
      <c r="B34" s="6" t="n">
        <v>156040</v>
      </c>
      <c r="C34" s="6" t="n">
        <v>165457</v>
      </c>
      <c r="D34" s="6" t="n">
        <v>170025</v>
      </c>
    </row>
    <row r="35" spans="1:4">
      <c r="A35" s="4" t="s">
        <v>147</v>
      </c>
      <c r="B35" s="8" t="n">
        <v>2.62</v>
      </c>
      <c r="C35" s="8" t="n">
        <v>-1.9</v>
      </c>
      <c r="D35" s="8" t="n">
        <v>1.03</v>
      </c>
    </row>
    <row r="36" spans="1:4">
      <c r="A36" s="3" t="s">
        <v>148</v>
      </c>
    </row>
    <row r="37" spans="1:4">
      <c r="A37" s="4" t="s">
        <v>146</v>
      </c>
      <c r="B37" s="6" t="n">
        <v>157148</v>
      </c>
      <c r="C37" s="6" t="n">
        <v>165457</v>
      </c>
      <c r="D37" s="6" t="n">
        <v>172144</v>
      </c>
    </row>
    <row r="38" spans="1:4">
      <c r="A38" s="4" t="s">
        <v>147</v>
      </c>
      <c r="B38" s="8" t="n">
        <v>2.61</v>
      </c>
      <c r="C38" s="8" t="n">
        <v>-1.9</v>
      </c>
      <c r="D38" s="8" t="n">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2</v>
      </c>
      <c r="B1" s="2" t="s">
        <v>1</v>
      </c>
    </row>
    <row r="2" spans="1:2">
      <c r="B2" s="2" t="s">
        <v>2</v>
      </c>
    </row>
    <row r="3" spans="1:2">
      <c r="A3" s="3" t="s">
        <v>232</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3" t="s">
        <v>255</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232</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261</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264</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20</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450</v>
      </c>
      <c r="B1" s="2" t="s">
        <v>1</v>
      </c>
    </row>
    <row r="2" spans="1:2">
      <c r="B2" s="2" t="s">
        <v>451</v>
      </c>
    </row>
    <row r="3" spans="1:2">
      <c r="A3" s="3" t="s">
        <v>220</v>
      </c>
    </row>
    <row r="4" spans="1:2">
      <c r="A4" s="4" t="s">
        <v>452</v>
      </c>
      <c r="B4"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55</v>
      </c>
    </row>
    <row r="3" spans="1:2">
      <c r="A3" s="4" t="s">
        <v>456</v>
      </c>
      <c r="B3" s="5" t="n">
        <v>0.8</v>
      </c>
    </row>
    <row r="4" spans="1:2">
      <c r="A4" s="4" t="s">
        <v>84</v>
      </c>
      <c r="B4" s="7" t="n">
        <v>6.5</v>
      </c>
    </row>
    <row r="5" spans="1:2">
      <c r="A5" s="4" t="s">
        <v>457</v>
      </c>
      <c r="B5" s="7" t="n">
        <v>80.40000000000001</v>
      </c>
    </row>
    <row r="6" spans="1:2">
      <c r="A6" s="4" t="s">
        <v>92</v>
      </c>
      <c r="B6" s="6" t="n">
        <v>-6</v>
      </c>
    </row>
    <row r="7" spans="1:2">
      <c r="A7" s="4" t="s">
        <v>458</v>
      </c>
      <c r="B7" s="7" t="n">
        <v>81.7</v>
      </c>
    </row>
    <row r="8" spans="1:2">
      <c r="A8" s="3" t="s">
        <v>459</v>
      </c>
    </row>
    <row r="9" spans="1:2">
      <c r="A9" s="4" t="s">
        <v>460</v>
      </c>
      <c r="B9" s="7" t="n">
        <v>66.7</v>
      </c>
    </row>
    <row r="10" spans="1:2">
      <c r="A10" s="4" t="s">
        <v>461</v>
      </c>
      <c r="B10" s="6" t="n">
        <v>15</v>
      </c>
    </row>
    <row r="11" spans="1:2">
      <c r="A11" s="4" t="s">
        <v>462</v>
      </c>
      <c r="B11" s="7" t="n">
        <v>81.7</v>
      </c>
    </row>
    <row r="12" spans="1:2">
      <c r="A12" s="4" t="s">
        <v>463</v>
      </c>
      <c r="B12" s="5" t="n">
        <v>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223</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6</v>
      </c>
      <c r="D2" s="2" t="s">
        <v>114</v>
      </c>
    </row>
    <row r="3" spans="1:4">
      <c r="A3" s="3" t="s">
        <v>150</v>
      </c>
    </row>
    <row r="4" spans="1:4">
      <c r="A4" s="4" t="s">
        <v>144</v>
      </c>
      <c r="B4" s="5" t="n">
        <v>409.4</v>
      </c>
      <c r="C4" s="9" t="n">
        <v>-315</v>
      </c>
      <c r="D4" s="5" t="n">
        <v>175.6</v>
      </c>
    </row>
    <row r="5" spans="1:4">
      <c r="A5" s="3" t="s">
        <v>151</v>
      </c>
    </row>
    <row r="6" spans="1:4">
      <c r="A6" s="4" t="s">
        <v>152</v>
      </c>
      <c r="B6" s="7" t="n">
        <v>1830.2</v>
      </c>
      <c r="C6" s="7" t="n">
        <v>-1579.9</v>
      </c>
      <c r="D6" s="7" t="n">
        <v>959.3</v>
      </c>
    </row>
    <row r="7" spans="1:4">
      <c r="A7" s="4" t="s">
        <v>153</v>
      </c>
      <c r="B7" s="7" t="n">
        <v>-165.6</v>
      </c>
      <c r="C7" s="7" t="n">
        <v>125.5</v>
      </c>
      <c r="D7" s="7" t="n">
        <v>-29.7</v>
      </c>
    </row>
    <row r="8" spans="1:4">
      <c r="A8" s="4" t="s">
        <v>154</v>
      </c>
      <c r="B8" s="6" t="n">
        <v>-133</v>
      </c>
      <c r="C8" s="6" t="n">
        <v>512</v>
      </c>
      <c r="D8" s="7" t="n">
        <v>-310.5</v>
      </c>
    </row>
    <row r="9" spans="1:4">
      <c r="A9" s="3" t="s">
        <v>155</v>
      </c>
    </row>
    <row r="10" spans="1:4">
      <c r="A10" s="4" t="s">
        <v>156</v>
      </c>
      <c r="B10" s="7" t="n">
        <v>-6.3</v>
      </c>
      <c r="C10" s="7" t="n">
        <v>-356.9</v>
      </c>
      <c r="D10" s="7" t="n">
        <v>-40.2</v>
      </c>
    </row>
    <row r="11" spans="1:4">
      <c r="A11" s="4" t="s">
        <v>157</v>
      </c>
      <c r="B11" s="7" t="n">
        <v>0.6</v>
      </c>
      <c r="C11" s="7" t="n">
        <v>-0.4</v>
      </c>
      <c r="D11" s="6" t="n">
        <v>1</v>
      </c>
    </row>
    <row r="12" spans="1:4">
      <c r="A12" s="4" t="s">
        <v>158</v>
      </c>
      <c r="B12" s="7" t="n">
        <v>1525.9</v>
      </c>
      <c r="C12" s="7" t="n">
        <v>-1299.7</v>
      </c>
      <c r="D12" s="7" t="n">
        <v>579.9</v>
      </c>
    </row>
    <row r="13" spans="1:4">
      <c r="A13" s="4" t="s">
        <v>159</v>
      </c>
      <c r="B13" s="7" t="n">
        <v>-331.1</v>
      </c>
      <c r="C13" s="7" t="n">
        <v>281.6</v>
      </c>
      <c r="D13" s="7" t="n">
        <v>-195.6</v>
      </c>
    </row>
    <row r="14" spans="1:4">
      <c r="A14" s="4" t="s">
        <v>160</v>
      </c>
      <c r="B14" s="7" t="n">
        <v>1194.8</v>
      </c>
      <c r="C14" s="7" t="n">
        <v>-1018.1</v>
      </c>
      <c r="D14" s="7" t="n">
        <v>384.3</v>
      </c>
    </row>
    <row r="15" spans="1:4">
      <c r="A15" s="4" t="s">
        <v>161</v>
      </c>
      <c r="B15" s="5" t="n">
        <v>1604.2</v>
      </c>
      <c r="C15" s="5" t="n">
        <v>-1333.1</v>
      </c>
      <c r="D15" s="5" t="n">
        <v>5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68</v>
      </c>
      <c r="C1" s="2" t="s">
        <v>2</v>
      </c>
      <c r="D1" s="2" t="s">
        <v>66</v>
      </c>
      <c r="E1" s="2" t="s">
        <v>114</v>
      </c>
    </row>
    <row r="2" spans="1:5">
      <c r="A2" s="3" t="s">
        <v>223</v>
      </c>
    </row>
    <row r="3" spans="1:5">
      <c r="A3" s="4" t="s">
        <v>469</v>
      </c>
      <c r="C3" s="5" t="n">
        <v>0.8</v>
      </c>
    </row>
    <row r="4" spans="1:5">
      <c r="A4" s="4" t="s">
        <v>470</v>
      </c>
      <c r="C4" s="7" t="n">
        <v>260.6</v>
      </c>
      <c r="D4" s="5" t="n">
        <v>144.5</v>
      </c>
      <c r="E4" s="9" t="n">
        <v>105</v>
      </c>
    </row>
    <row r="5" spans="1:5">
      <c r="A5" s="4" t="s">
        <v>471</v>
      </c>
      <c r="C5" s="7" t="n">
        <v>439.8</v>
      </c>
      <c r="D5" s="7" t="n">
        <v>173.5</v>
      </c>
      <c r="E5" s="7" t="n">
        <v>88.59999999999999</v>
      </c>
    </row>
    <row r="6" spans="1:5">
      <c r="A6" s="4" t="s">
        <v>472</v>
      </c>
      <c r="C6" s="7" t="n">
        <v>25.1</v>
      </c>
      <c r="D6" s="6" t="n">
        <v>28</v>
      </c>
      <c r="E6" s="7" t="n">
        <v>30.4</v>
      </c>
    </row>
    <row r="7" spans="1:5">
      <c r="A7" s="4" t="s">
        <v>473</v>
      </c>
      <c r="C7" s="5" t="n">
        <v>36.4</v>
      </c>
      <c r="D7" s="5" t="n">
        <v>36.4</v>
      </c>
      <c r="E7" s="5" t="n">
        <v>44.7</v>
      </c>
    </row>
    <row r="8" spans="1:5">
      <c r="A8" s="4" t="s">
        <v>474</v>
      </c>
      <c r="B8" s="9" t="n">
        <v>2700</v>
      </c>
    </row>
    <row r="9" spans="1:5">
      <c r="A9" s="4" t="s">
        <v>475</v>
      </c>
      <c r="B9" s="6" t="n">
        <v>825</v>
      </c>
    </row>
    <row r="10" spans="1:5">
      <c r="A10" s="4" t="s">
        <v>476</v>
      </c>
      <c r="B10" s="7" t="n">
        <v>661.1</v>
      </c>
    </row>
    <row r="11" spans="1:5">
      <c r="A11" s="4" t="s">
        <v>477</v>
      </c>
      <c r="B11" s="9"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223</v>
      </c>
    </row>
    <row r="3" spans="1:2">
      <c r="A3" s="4" t="s">
        <v>480</v>
      </c>
      <c r="B3" s="5" t="n">
        <v>578.2</v>
      </c>
    </row>
    <row r="4" spans="1:2">
      <c r="A4" s="4" t="s">
        <v>481</v>
      </c>
      <c r="B4" s="5" t="n">
        <v>10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82</v>
      </c>
      <c r="B1" s="2" t="s">
        <v>1</v>
      </c>
    </row>
    <row r="2" spans="1:4">
      <c r="B2" s="2" t="s">
        <v>483</v>
      </c>
      <c r="C2" s="2" t="s">
        <v>484</v>
      </c>
      <c r="D2" s="2" t="s">
        <v>485</v>
      </c>
    </row>
    <row r="3" spans="1:4">
      <c r="A3" s="3" t="s">
        <v>486</v>
      </c>
    </row>
    <row r="4" spans="1:4">
      <c r="A4" s="4" t="s">
        <v>487</v>
      </c>
      <c r="B4" s="6" t="n">
        <v>3</v>
      </c>
    </row>
    <row r="5" spans="1:4">
      <c r="A5" s="4" t="s">
        <v>93</v>
      </c>
      <c r="B5" s="5" t="n">
        <v>1644.3</v>
      </c>
      <c r="C5" s="5" t="n">
        <v>1645.8</v>
      </c>
    </row>
    <row r="6" spans="1:4">
      <c r="A6" s="4" t="s">
        <v>488</v>
      </c>
      <c r="B6" s="7" t="n">
        <v>46.2</v>
      </c>
      <c r="C6" s="5" t="n">
        <v>41.9</v>
      </c>
      <c r="D6" s="9" t="n">
        <v>27</v>
      </c>
    </row>
    <row r="7" spans="1:4">
      <c r="A7" s="4" t="s">
        <v>489</v>
      </c>
    </row>
    <row r="8" spans="1:4">
      <c r="A8" s="3" t="s">
        <v>486</v>
      </c>
    </row>
    <row r="9" spans="1:4">
      <c r="A9" s="4" t="s">
        <v>490</v>
      </c>
      <c r="B9" s="6" t="n">
        <v>71</v>
      </c>
    </row>
    <row r="10" spans="1:4">
      <c r="A10" s="4" t="s">
        <v>93</v>
      </c>
      <c r="B10" s="7" t="n">
        <v>1644.3</v>
      </c>
    </row>
    <row r="11" spans="1:4">
      <c r="A11" s="4" t="s">
        <v>491</v>
      </c>
      <c r="B11" s="6" t="n">
        <v>2000</v>
      </c>
    </row>
    <row r="12" spans="1:4">
      <c r="A12" s="4" t="s">
        <v>492</v>
      </c>
      <c r="B12" s="7" t="n">
        <v>3.6</v>
      </c>
    </row>
    <row r="13" spans="1:4">
      <c r="A13" s="4" t="s">
        <v>493</v>
      </c>
    </row>
    <row r="14" spans="1:4">
      <c r="A14" s="3" t="s">
        <v>486</v>
      </c>
    </row>
    <row r="15" spans="1:4">
      <c r="A15" s="4" t="s">
        <v>93</v>
      </c>
      <c r="B15" s="5" t="n">
        <v>21.7</v>
      </c>
    </row>
    <row r="16" spans="1:4">
      <c r="A16" s="4" t="s">
        <v>494</v>
      </c>
      <c r="B16" s="4" t="s">
        <v>495</v>
      </c>
    </row>
    <row r="17" spans="1:4">
      <c r="A17" s="4" t="s">
        <v>496</v>
      </c>
      <c r="B17" s="4" t="s">
        <v>497</v>
      </c>
    </row>
    <row r="18" spans="1:4">
      <c r="A18" s="4" t="s">
        <v>498</v>
      </c>
    </row>
    <row r="19" spans="1:4">
      <c r="A19" s="3" t="s">
        <v>486</v>
      </c>
    </row>
    <row r="20" spans="1:4">
      <c r="A20" s="4" t="s">
        <v>93</v>
      </c>
      <c r="B20" s="9" t="n">
        <v>100</v>
      </c>
    </row>
    <row r="21" spans="1:4">
      <c r="A21" s="4" t="s">
        <v>494</v>
      </c>
      <c r="B21" s="4" t="s">
        <v>499</v>
      </c>
    </row>
    <row r="22" spans="1:4">
      <c r="A22" s="4" t="s">
        <v>496</v>
      </c>
      <c r="B22" s="4" t="s">
        <v>500</v>
      </c>
    </row>
    <row r="23" spans="1:4">
      <c r="A23" s="4" t="s">
        <v>501</v>
      </c>
    </row>
    <row r="24" spans="1:4">
      <c r="A24" s="3" t="s">
        <v>486</v>
      </c>
    </row>
    <row r="25" spans="1:4">
      <c r="A25" s="4" t="s">
        <v>93</v>
      </c>
      <c r="B25" s="9" t="n">
        <v>100</v>
      </c>
    </row>
    <row r="26" spans="1:4">
      <c r="A26" s="4" t="s">
        <v>494</v>
      </c>
      <c r="B26" s="4" t="s">
        <v>499</v>
      </c>
    </row>
    <row r="27" spans="1:4">
      <c r="A27" s="4" t="s">
        <v>496</v>
      </c>
      <c r="B27" s="4" t="s">
        <v>502</v>
      </c>
    </row>
    <row r="28" spans="1:4">
      <c r="A28" s="4" t="s">
        <v>503</v>
      </c>
    </row>
    <row r="29" spans="1:4">
      <c r="A29" s="3" t="s">
        <v>486</v>
      </c>
    </row>
    <row r="30" spans="1:4">
      <c r="A30" s="4" t="s">
        <v>93</v>
      </c>
      <c r="B30" s="5" t="n">
        <v>57.7</v>
      </c>
    </row>
    <row r="31" spans="1:4">
      <c r="A31" s="4" t="s">
        <v>494</v>
      </c>
      <c r="B31" s="4" t="s">
        <v>504</v>
      </c>
    </row>
    <row r="32" spans="1:4">
      <c r="A32" s="4" t="s">
        <v>496</v>
      </c>
      <c r="B32" s="4" t="s">
        <v>505</v>
      </c>
    </row>
    <row r="33" spans="1:4">
      <c r="A33" s="4" t="s">
        <v>506</v>
      </c>
    </row>
    <row r="34" spans="1:4">
      <c r="A34" s="3" t="s">
        <v>486</v>
      </c>
    </row>
    <row r="35" spans="1:4">
      <c r="A35" s="4" t="s">
        <v>93</v>
      </c>
      <c r="B35" s="9" t="n">
        <v>28</v>
      </c>
    </row>
    <row r="36" spans="1:4">
      <c r="A36" s="4" t="s">
        <v>494</v>
      </c>
      <c r="B36" s="4" t="s">
        <v>504</v>
      </c>
    </row>
    <row r="37" spans="1:4">
      <c r="A37" s="4" t="s">
        <v>496</v>
      </c>
      <c r="B37" s="4" t="s">
        <v>507</v>
      </c>
    </row>
    <row r="38" spans="1:4">
      <c r="A38" s="4" t="s">
        <v>508</v>
      </c>
    </row>
    <row r="39" spans="1:4">
      <c r="A39" s="3" t="s">
        <v>486</v>
      </c>
    </row>
    <row r="40" spans="1:4">
      <c r="A40" s="4" t="s">
        <v>93</v>
      </c>
      <c r="B40" s="9" t="n">
        <v>125</v>
      </c>
    </row>
    <row r="41" spans="1:4">
      <c r="A41" s="4" t="s">
        <v>494</v>
      </c>
      <c r="B41" s="4" t="s">
        <v>504</v>
      </c>
    </row>
    <row r="42" spans="1:4">
      <c r="A42" s="4" t="s">
        <v>496</v>
      </c>
      <c r="B42" s="4" t="s">
        <v>509</v>
      </c>
    </row>
    <row r="43" spans="1:4">
      <c r="A43" s="4" t="s">
        <v>510</v>
      </c>
    </row>
    <row r="44" spans="1:4">
      <c r="A44" s="3" t="s">
        <v>486</v>
      </c>
    </row>
    <row r="45" spans="1:4">
      <c r="A45" s="4" t="s">
        <v>93</v>
      </c>
      <c r="B45" s="9" t="n">
        <v>50</v>
      </c>
    </row>
    <row r="46" spans="1:4">
      <c r="A46" s="4" t="s">
        <v>494</v>
      </c>
      <c r="B46" s="4" t="s">
        <v>511</v>
      </c>
    </row>
    <row r="47" spans="1:4">
      <c r="A47" s="4" t="s">
        <v>496</v>
      </c>
      <c r="B47" s="4" t="s">
        <v>512</v>
      </c>
    </row>
    <row r="48" spans="1:4">
      <c r="A48" s="4" t="s">
        <v>513</v>
      </c>
    </row>
    <row r="49" spans="1:4">
      <c r="A49" s="3" t="s">
        <v>486</v>
      </c>
    </row>
    <row r="50" spans="1:4">
      <c r="A50" s="4" t="s">
        <v>93</v>
      </c>
      <c r="B50" s="9" t="n">
        <v>22</v>
      </c>
    </row>
    <row r="51" spans="1:4">
      <c r="A51" s="4" t="s">
        <v>494</v>
      </c>
      <c r="B51" s="4" t="s">
        <v>514</v>
      </c>
    </row>
    <row r="52" spans="1:4">
      <c r="A52" s="4" t="s">
        <v>496</v>
      </c>
      <c r="B52" s="4" t="s">
        <v>515</v>
      </c>
    </row>
    <row r="53" spans="1:4">
      <c r="A53" s="4" t="s">
        <v>516</v>
      </c>
    </row>
    <row r="54" spans="1:4">
      <c r="A54" s="3" t="s">
        <v>486</v>
      </c>
    </row>
    <row r="55" spans="1:4">
      <c r="A55" s="4" t="s">
        <v>93</v>
      </c>
      <c r="B55" s="9" t="n">
        <v>100</v>
      </c>
    </row>
    <row r="56" spans="1:4">
      <c r="A56" s="4" t="s">
        <v>494</v>
      </c>
      <c r="B56" s="4" t="s">
        <v>514</v>
      </c>
    </row>
    <row r="57" spans="1:4">
      <c r="A57" s="4" t="s">
        <v>496</v>
      </c>
      <c r="B57" s="4" t="s">
        <v>517</v>
      </c>
    </row>
    <row r="58" spans="1:4">
      <c r="A58" s="4" t="s">
        <v>518</v>
      </c>
    </row>
    <row r="59" spans="1:4">
      <c r="A59" s="3" t="s">
        <v>486</v>
      </c>
    </row>
    <row r="60" spans="1:4">
      <c r="A60" s="4" t="s">
        <v>93</v>
      </c>
      <c r="B60" s="9" t="n">
        <v>10</v>
      </c>
    </row>
    <row r="61" spans="1:4">
      <c r="A61" s="4" t="s">
        <v>494</v>
      </c>
      <c r="B61" s="4" t="s">
        <v>519</v>
      </c>
    </row>
    <row r="62" spans="1:4">
      <c r="A62" s="4" t="s">
        <v>496</v>
      </c>
      <c r="B62" s="4" t="s">
        <v>520</v>
      </c>
    </row>
    <row r="63" spans="1:4">
      <c r="A63" s="4" t="s">
        <v>521</v>
      </c>
    </row>
    <row r="64" spans="1:4">
      <c r="A64" s="3" t="s">
        <v>486</v>
      </c>
    </row>
    <row r="65" spans="1:4">
      <c r="A65" s="4" t="s">
        <v>93</v>
      </c>
      <c r="B65" s="9" t="n">
        <v>50</v>
      </c>
    </row>
    <row r="66" spans="1:4">
      <c r="A66" s="4" t="s">
        <v>494</v>
      </c>
      <c r="B66" s="4" t="s">
        <v>522</v>
      </c>
    </row>
    <row r="67" spans="1:4">
      <c r="A67" s="4" t="s">
        <v>496</v>
      </c>
      <c r="B67" s="4" t="s">
        <v>523</v>
      </c>
    </row>
    <row r="68" spans="1:4">
      <c r="A68" s="4" t="s">
        <v>524</v>
      </c>
    </row>
    <row r="69" spans="1:4">
      <c r="A69" s="3" t="s">
        <v>486</v>
      </c>
    </row>
    <row r="70" spans="1:4">
      <c r="A70" s="4" t="s">
        <v>93</v>
      </c>
      <c r="B70" s="9" t="n">
        <v>50</v>
      </c>
    </row>
    <row r="71" spans="1:4">
      <c r="A71" s="4" t="s">
        <v>494</v>
      </c>
      <c r="B71" s="4" t="s">
        <v>522</v>
      </c>
    </row>
    <row r="72" spans="1:4">
      <c r="A72" s="4" t="s">
        <v>496</v>
      </c>
      <c r="B72" s="4" t="s">
        <v>525</v>
      </c>
    </row>
    <row r="73" spans="1:4">
      <c r="A73" s="4" t="s">
        <v>526</v>
      </c>
    </row>
    <row r="74" spans="1:4">
      <c r="A74" s="3" t="s">
        <v>486</v>
      </c>
    </row>
    <row r="75" spans="1:4">
      <c r="A75" s="4" t="s">
        <v>93</v>
      </c>
      <c r="B75" s="9" t="n">
        <v>50</v>
      </c>
    </row>
    <row r="76" spans="1:4">
      <c r="A76" s="4" t="s">
        <v>494</v>
      </c>
      <c r="B76" s="4" t="s">
        <v>522</v>
      </c>
    </row>
    <row r="77" spans="1:4">
      <c r="A77" s="4" t="s">
        <v>496</v>
      </c>
      <c r="B77" s="4" t="s">
        <v>525</v>
      </c>
    </row>
    <row r="78" spans="1:4">
      <c r="A78" s="4" t="s">
        <v>527</v>
      </c>
    </row>
    <row r="79" spans="1:4">
      <c r="A79" s="3" t="s">
        <v>486</v>
      </c>
    </row>
    <row r="80" spans="1:4">
      <c r="A80" s="4" t="s">
        <v>93</v>
      </c>
      <c r="B80" s="9" t="n">
        <v>50</v>
      </c>
    </row>
    <row r="81" spans="1:4">
      <c r="A81" s="4" t="s">
        <v>494</v>
      </c>
      <c r="B81" s="4" t="s">
        <v>528</v>
      </c>
    </row>
    <row r="82" spans="1:4">
      <c r="A82" s="4" t="s">
        <v>496</v>
      </c>
      <c r="B82" s="4" t="s">
        <v>529</v>
      </c>
    </row>
    <row r="83" spans="1:4">
      <c r="A83" s="4" t="s">
        <v>530</v>
      </c>
    </row>
    <row r="84" spans="1:4">
      <c r="A84" s="3" t="s">
        <v>486</v>
      </c>
    </row>
    <row r="85" spans="1:4">
      <c r="A85" s="4" t="s">
        <v>93</v>
      </c>
      <c r="B85" s="9" t="n">
        <v>50</v>
      </c>
    </row>
    <row r="86" spans="1:4">
      <c r="A86" s="4" t="s">
        <v>494</v>
      </c>
      <c r="B86" s="4" t="s">
        <v>531</v>
      </c>
    </row>
    <row r="87" spans="1:4">
      <c r="A87" s="4" t="s">
        <v>496</v>
      </c>
      <c r="B87" s="4" t="s">
        <v>532</v>
      </c>
    </row>
    <row r="88" spans="1:4">
      <c r="A88" s="4" t="s">
        <v>533</v>
      </c>
    </row>
    <row r="89" spans="1:4">
      <c r="A89" s="3" t="s">
        <v>486</v>
      </c>
    </row>
    <row r="90" spans="1:4">
      <c r="A90" s="4" t="s">
        <v>93</v>
      </c>
      <c r="B90" s="9" t="n">
        <v>50</v>
      </c>
    </row>
    <row r="91" spans="1:4">
      <c r="A91" s="4" t="s">
        <v>494</v>
      </c>
      <c r="B91" s="4" t="s">
        <v>531</v>
      </c>
    </row>
    <row r="92" spans="1:4">
      <c r="A92" s="4" t="s">
        <v>496</v>
      </c>
      <c r="B92" s="4" t="s">
        <v>532</v>
      </c>
    </row>
    <row r="93" spans="1:4">
      <c r="A93" s="4" t="s">
        <v>534</v>
      </c>
    </row>
    <row r="94" spans="1:4">
      <c r="A94" s="3" t="s">
        <v>486</v>
      </c>
    </row>
    <row r="95" spans="1:4">
      <c r="A95" s="4" t="s">
        <v>93</v>
      </c>
      <c r="B95" s="5" t="n">
        <v>23.2</v>
      </c>
    </row>
    <row r="96" spans="1:4">
      <c r="A96" s="4" t="s">
        <v>494</v>
      </c>
      <c r="B96" s="4" t="s">
        <v>535</v>
      </c>
    </row>
    <row r="97" spans="1:4">
      <c r="A97" s="4" t="s">
        <v>496</v>
      </c>
      <c r="B97" s="4" t="s">
        <v>536</v>
      </c>
    </row>
    <row r="98" spans="1:4">
      <c r="A98" s="4" t="s">
        <v>537</v>
      </c>
    </row>
    <row r="99" spans="1:4">
      <c r="A99" s="3" t="s">
        <v>486</v>
      </c>
    </row>
    <row r="100" spans="1:4">
      <c r="A100" s="4" t="s">
        <v>93</v>
      </c>
      <c r="B100" s="9" t="n">
        <v>50</v>
      </c>
    </row>
    <row r="101" spans="1:4">
      <c r="A101" s="4" t="s">
        <v>494</v>
      </c>
      <c r="B101" s="4" t="s">
        <v>538</v>
      </c>
    </row>
    <row r="102" spans="1:4">
      <c r="A102" s="4" t="s">
        <v>496</v>
      </c>
      <c r="B102" s="4" t="s">
        <v>539</v>
      </c>
    </row>
    <row r="103" spans="1:4">
      <c r="A103" s="4" t="s">
        <v>540</v>
      </c>
    </row>
    <row r="104" spans="1:4">
      <c r="A104" s="3" t="s">
        <v>486</v>
      </c>
    </row>
    <row r="105" spans="1:4">
      <c r="A105" s="4" t="s">
        <v>93</v>
      </c>
      <c r="B105" s="9" t="n">
        <v>100</v>
      </c>
    </row>
    <row r="106" spans="1:4">
      <c r="A106" s="4" t="s">
        <v>494</v>
      </c>
      <c r="B106" s="4" t="s">
        <v>538</v>
      </c>
    </row>
    <row r="107" spans="1:4">
      <c r="A107" s="4" t="s">
        <v>496</v>
      </c>
      <c r="B107" s="4" t="s">
        <v>541</v>
      </c>
    </row>
    <row r="108" spans="1:4">
      <c r="A108" s="4" t="s">
        <v>542</v>
      </c>
    </row>
    <row r="109" spans="1:4">
      <c r="A109" s="3" t="s">
        <v>486</v>
      </c>
    </row>
    <row r="110" spans="1:4">
      <c r="A110" s="4" t="s">
        <v>93</v>
      </c>
      <c r="B110" s="9" t="n">
        <v>50</v>
      </c>
    </row>
    <row r="111" spans="1:4">
      <c r="A111" s="4" t="s">
        <v>494</v>
      </c>
      <c r="B111" s="4" t="s">
        <v>543</v>
      </c>
    </row>
    <row r="112" spans="1:4">
      <c r="A112" s="4" t="s">
        <v>496</v>
      </c>
      <c r="B112" s="4" t="s">
        <v>544</v>
      </c>
    </row>
    <row r="113" spans="1:4">
      <c r="A113" s="4" t="s">
        <v>545</v>
      </c>
    </row>
    <row r="114" spans="1:4">
      <c r="A114" s="3" t="s">
        <v>486</v>
      </c>
    </row>
    <row r="115" spans="1:4">
      <c r="A115" s="4" t="s">
        <v>93</v>
      </c>
      <c r="B115" s="9" t="n">
        <v>50</v>
      </c>
    </row>
    <row r="116" spans="1:4">
      <c r="A116" s="4" t="s">
        <v>494</v>
      </c>
      <c r="B116" s="4" t="s">
        <v>546</v>
      </c>
    </row>
    <row r="117" spans="1:4">
      <c r="A117" s="4" t="s">
        <v>496</v>
      </c>
      <c r="B117" s="4" t="s">
        <v>547</v>
      </c>
    </row>
    <row r="118" spans="1:4">
      <c r="A118" s="4" t="s">
        <v>548</v>
      </c>
    </row>
    <row r="119" spans="1:4">
      <c r="A119" s="3" t="s">
        <v>486</v>
      </c>
    </row>
    <row r="120" spans="1:4">
      <c r="A120" s="4" t="s">
        <v>93</v>
      </c>
      <c r="B120" s="5" t="n">
        <v>21.8</v>
      </c>
    </row>
    <row r="121" spans="1:4">
      <c r="A121" s="4" t="s">
        <v>494</v>
      </c>
      <c r="B121" s="4" t="s">
        <v>546</v>
      </c>
    </row>
    <row r="122" spans="1:4">
      <c r="A122" s="4" t="s">
        <v>496</v>
      </c>
      <c r="B122" s="4" t="s">
        <v>549</v>
      </c>
    </row>
    <row r="123" spans="1:4">
      <c r="A123" s="4" t="s">
        <v>550</v>
      </c>
    </row>
    <row r="124" spans="1:4">
      <c r="A124" s="3" t="s">
        <v>486</v>
      </c>
    </row>
    <row r="125" spans="1:4">
      <c r="A125" s="4" t="s">
        <v>93</v>
      </c>
      <c r="B125" s="9" t="n">
        <v>100</v>
      </c>
    </row>
    <row r="126" spans="1:4">
      <c r="A126" s="4" t="s">
        <v>494</v>
      </c>
      <c r="B126" s="4" t="s">
        <v>546</v>
      </c>
    </row>
    <row r="127" spans="1:4">
      <c r="A127" s="4" t="s">
        <v>496</v>
      </c>
      <c r="B127" s="4" t="s">
        <v>551</v>
      </c>
    </row>
    <row r="128" spans="1:4">
      <c r="A128" s="4" t="s">
        <v>552</v>
      </c>
    </row>
    <row r="129" spans="1:4">
      <c r="A129" s="3" t="s">
        <v>486</v>
      </c>
    </row>
    <row r="130" spans="1:4">
      <c r="A130" s="4" t="s">
        <v>93</v>
      </c>
      <c r="B130" s="9" t="n">
        <v>50</v>
      </c>
    </row>
    <row r="131" spans="1:4">
      <c r="A131" s="4" t="s">
        <v>494</v>
      </c>
      <c r="B131" s="4" t="s">
        <v>546</v>
      </c>
    </row>
    <row r="132" spans="1:4">
      <c r="A132" s="4" t="s">
        <v>496</v>
      </c>
      <c r="B132" s="4" t="s">
        <v>553</v>
      </c>
    </row>
    <row r="133" spans="1:4">
      <c r="A133" s="4" t="s">
        <v>554</v>
      </c>
    </row>
    <row r="134" spans="1:4">
      <c r="A134" s="3" t="s">
        <v>486</v>
      </c>
    </row>
    <row r="135" spans="1:4">
      <c r="A135" s="4" t="s">
        <v>93</v>
      </c>
      <c r="B135" s="9" t="n">
        <v>75</v>
      </c>
    </row>
    <row r="136" spans="1:4">
      <c r="A136" s="4" t="s">
        <v>494</v>
      </c>
      <c r="B136" s="4" t="s">
        <v>555</v>
      </c>
    </row>
    <row r="137" spans="1:4">
      <c r="A137" s="4" t="s">
        <v>496</v>
      </c>
      <c r="B137" s="4" t="s">
        <v>556</v>
      </c>
    </row>
    <row r="138" spans="1:4">
      <c r="A138" s="4" t="s">
        <v>557</v>
      </c>
    </row>
    <row r="139" spans="1:4">
      <c r="A139" s="3" t="s">
        <v>486</v>
      </c>
    </row>
    <row r="140" spans="1:4">
      <c r="A140" s="4" t="s">
        <v>93</v>
      </c>
      <c r="B140" s="9" t="n">
        <v>100</v>
      </c>
    </row>
    <row r="141" spans="1:4">
      <c r="A141" s="4" t="s">
        <v>494</v>
      </c>
      <c r="B141" s="4" t="s">
        <v>558</v>
      </c>
    </row>
    <row r="142" spans="1:4">
      <c r="A142" s="4" t="s">
        <v>496</v>
      </c>
      <c r="B142" s="4" t="s">
        <v>559</v>
      </c>
    </row>
    <row r="143" spans="1:4">
      <c r="A143" s="4" t="s">
        <v>560</v>
      </c>
    </row>
    <row r="144" spans="1:4">
      <c r="A144" s="3" t="s">
        <v>486</v>
      </c>
    </row>
    <row r="145" spans="1:4">
      <c r="A145" s="4" t="s">
        <v>93</v>
      </c>
      <c r="B145" s="5" t="n">
        <v>15.5</v>
      </c>
    </row>
    <row r="146" spans="1:4">
      <c r="A146" s="4" t="s">
        <v>494</v>
      </c>
      <c r="B146" s="4" t="s">
        <v>558</v>
      </c>
    </row>
    <row r="147" spans="1:4">
      <c r="A147" s="4" t="s">
        <v>496</v>
      </c>
      <c r="B147" s="4" t="s">
        <v>561</v>
      </c>
    </row>
    <row r="148" spans="1:4">
      <c r="A148" s="4" t="s">
        <v>562</v>
      </c>
    </row>
    <row r="149" spans="1:4">
      <c r="A149" s="3" t="s">
        <v>486</v>
      </c>
    </row>
    <row r="150" spans="1:4">
      <c r="A150" s="4" t="s">
        <v>93</v>
      </c>
      <c r="B150" s="5" t="n">
        <v>34.5</v>
      </c>
    </row>
    <row r="151" spans="1:4">
      <c r="A151" s="4" t="s">
        <v>494</v>
      </c>
      <c r="B151" s="4" t="s">
        <v>558</v>
      </c>
    </row>
    <row r="152" spans="1:4">
      <c r="A152" s="4" t="s">
        <v>496</v>
      </c>
      <c r="B152" s="4" t="s">
        <v>563</v>
      </c>
    </row>
    <row r="153" spans="1:4">
      <c r="A153" s="4" t="s">
        <v>564</v>
      </c>
    </row>
    <row r="154" spans="1:4">
      <c r="A154" s="3" t="s">
        <v>486</v>
      </c>
    </row>
    <row r="155" spans="1:4">
      <c r="A155" s="4" t="s">
        <v>93</v>
      </c>
      <c r="B155" s="9" t="n">
        <v>15</v>
      </c>
    </row>
    <row r="156" spans="1:4">
      <c r="A156" s="4" t="s">
        <v>494</v>
      </c>
      <c r="B156" s="4" t="s">
        <v>558</v>
      </c>
    </row>
    <row r="157" spans="1:4">
      <c r="A157" s="4" t="s">
        <v>496</v>
      </c>
      <c r="B157" s="4" t="s">
        <v>565</v>
      </c>
    </row>
    <row r="158" spans="1:4">
      <c r="A158" s="4" t="s">
        <v>566</v>
      </c>
    </row>
    <row r="159" spans="1:4">
      <c r="A159" s="3" t="s">
        <v>486</v>
      </c>
    </row>
    <row r="160" spans="1:4">
      <c r="A160" s="4" t="s">
        <v>93</v>
      </c>
      <c r="B160" s="9" t="n">
        <v>25</v>
      </c>
    </row>
    <row r="161" spans="1:4">
      <c r="A161" s="4" t="s">
        <v>494</v>
      </c>
      <c r="B161" s="4" t="s">
        <v>567</v>
      </c>
    </row>
    <row r="162" spans="1:4">
      <c r="A162" s="4" t="s">
        <v>496</v>
      </c>
      <c r="B162" s="4" t="s">
        <v>568</v>
      </c>
    </row>
    <row r="163" spans="1:4">
      <c r="A163" s="4" t="s">
        <v>569</v>
      </c>
    </row>
    <row r="164" spans="1:4">
      <c r="A164" s="3" t="s">
        <v>486</v>
      </c>
    </row>
    <row r="165" spans="1:4">
      <c r="A165" s="4" t="s">
        <v>93</v>
      </c>
      <c r="B165" s="5" t="n">
        <v>19.9</v>
      </c>
    </row>
    <row r="166" spans="1:4">
      <c r="A166" s="4" t="s">
        <v>494</v>
      </c>
      <c r="B166" s="4" t="s">
        <v>570</v>
      </c>
    </row>
    <row r="167" spans="1:4">
      <c r="A167" s="4" t="s">
        <v>496</v>
      </c>
      <c r="B167" s="4" t="s">
        <v>5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6</v>
      </c>
      <c r="D2" s="2" t="s">
        <v>114</v>
      </c>
    </row>
    <row r="3" spans="1:4">
      <c r="A3" s="3" t="s">
        <v>223</v>
      </c>
    </row>
    <row r="4" spans="1:4">
      <c r="A4" s="4" t="s">
        <v>573</v>
      </c>
      <c r="B4" s="5" t="n">
        <v>24.9</v>
      </c>
      <c r="C4" s="5" t="n">
        <v>11.6</v>
      </c>
      <c r="D4" s="9" t="n">
        <v>2</v>
      </c>
    </row>
    <row r="5" spans="1:4">
      <c r="A5" s="4" t="s">
        <v>574</v>
      </c>
      <c r="B5" s="7" t="n">
        <v>7.7</v>
      </c>
      <c r="C5" s="7" t="n">
        <v>10.6</v>
      </c>
      <c r="D5" s="5" t="n">
        <v>8.9</v>
      </c>
    </row>
    <row r="6" spans="1:4">
      <c r="A6" s="4" t="s">
        <v>575</v>
      </c>
      <c r="B6" s="5" t="n">
        <v>60.7</v>
      </c>
      <c r="C6" s="5" t="n">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577</v>
      </c>
      <c r="J1" s="2" t="s">
        <v>1</v>
      </c>
    </row>
    <row r="2" spans="1:12">
      <c r="B2" s="2" t="s">
        <v>2</v>
      </c>
      <c r="C2" s="2" t="s">
        <v>578</v>
      </c>
      <c r="D2" s="2" t="s">
        <v>4</v>
      </c>
      <c r="E2" s="2" t="s">
        <v>579</v>
      </c>
      <c r="F2" s="2" t="s">
        <v>66</v>
      </c>
      <c r="G2" s="2" t="s">
        <v>580</v>
      </c>
      <c r="H2" s="2" t="s">
        <v>581</v>
      </c>
      <c r="I2" s="2" t="s">
        <v>582</v>
      </c>
      <c r="J2" s="2" t="s">
        <v>2</v>
      </c>
      <c r="K2" s="2" t="s">
        <v>66</v>
      </c>
      <c r="L2" s="2" t="s">
        <v>114</v>
      </c>
    </row>
    <row r="3" spans="1:12">
      <c r="A3" s="3" t="s">
        <v>583</v>
      </c>
    </row>
    <row r="4" spans="1:12">
      <c r="A4" s="4" t="s">
        <v>132</v>
      </c>
      <c r="J4" s="9" t="n">
        <v>2417</v>
      </c>
      <c r="K4" s="5" t="n">
        <v>2278.6</v>
      </c>
      <c r="L4" s="5" t="n">
        <v>2602.7</v>
      </c>
    </row>
    <row r="5" spans="1:12">
      <c r="A5" s="4" t="s">
        <v>584</v>
      </c>
      <c r="B5" s="5" t="n">
        <v>-170.6</v>
      </c>
      <c r="C5" s="5" t="n">
        <v>11.5</v>
      </c>
      <c r="D5" s="5" t="n">
        <v>10.1</v>
      </c>
      <c r="E5" s="5" t="n">
        <v>13.8</v>
      </c>
      <c r="F5" s="5" t="n">
        <v>8.800000000000001</v>
      </c>
      <c r="G5" s="9" t="n">
        <v>-10</v>
      </c>
      <c r="H5" s="5" t="n">
        <v>27.6</v>
      </c>
      <c r="I5" s="5" t="n">
        <v>23.8</v>
      </c>
      <c r="J5" s="7" t="n">
        <v>-135.2</v>
      </c>
      <c r="K5" s="7" t="n">
        <v>50.2</v>
      </c>
      <c r="L5" s="7" t="n">
        <v>304.9</v>
      </c>
    </row>
    <row r="6" spans="1:12">
      <c r="A6" s="4" t="s">
        <v>144</v>
      </c>
      <c r="B6" s="9" t="n">
        <v>278</v>
      </c>
      <c r="C6" s="9" t="n">
        <v>42</v>
      </c>
      <c r="D6" s="5" t="n">
        <v>37.6</v>
      </c>
      <c r="E6" s="5" t="n">
        <v>51.8</v>
      </c>
      <c r="F6" s="5" t="n">
        <v>28.3</v>
      </c>
      <c r="G6" s="5" t="n">
        <v>-529.8</v>
      </c>
      <c r="H6" s="5" t="n">
        <v>102.2</v>
      </c>
      <c r="I6" s="5" t="n">
        <v>84.3</v>
      </c>
      <c r="J6" s="5" t="n">
        <v>409.4</v>
      </c>
      <c r="K6" s="9" t="n">
        <v>-315</v>
      </c>
      <c r="L6" s="5" t="n">
        <v>175.6</v>
      </c>
    </row>
    <row r="7" spans="1:12">
      <c r="A7" s="4" t="s">
        <v>585</v>
      </c>
      <c r="B7" s="8" t="n">
        <v>1.84</v>
      </c>
      <c r="C7" s="8" t="n">
        <v>0.27</v>
      </c>
      <c r="D7" s="8" t="n">
        <v>0.24</v>
      </c>
      <c r="E7" s="8" t="n">
        <v>0.32</v>
      </c>
      <c r="F7" s="8" t="n">
        <v>0.17</v>
      </c>
      <c r="G7" s="8" t="n">
        <v>-3.22</v>
      </c>
      <c r="H7" s="8" t="n">
        <v>0.61</v>
      </c>
      <c r="I7" s="8" t="n">
        <v>0.5</v>
      </c>
      <c r="J7" s="8" t="n">
        <v>2.61</v>
      </c>
      <c r="K7" s="8" t="n">
        <v>-1.9</v>
      </c>
      <c r="L7" s="8" t="n">
        <v>1.02</v>
      </c>
    </row>
    <row r="8" spans="1:12">
      <c r="A8" s="4" t="s">
        <v>138</v>
      </c>
      <c r="J8" s="5" t="n">
        <v>932.9</v>
      </c>
      <c r="K8" s="5" t="n">
        <v>814.2</v>
      </c>
      <c r="L8" s="5" t="n">
        <v>841.5</v>
      </c>
    </row>
    <row r="9" spans="1:12">
      <c r="A9" s="4" t="s">
        <v>586</v>
      </c>
    </row>
    <row r="10" spans="1:12">
      <c r="A10" s="3" t="s">
        <v>583</v>
      </c>
    </row>
    <row r="11" spans="1:12">
      <c r="A11" s="4" t="s">
        <v>132</v>
      </c>
      <c r="K11" s="7" t="n">
        <v>2.5</v>
      </c>
      <c r="L11" s="7" t="n">
        <v>-4.2</v>
      </c>
    </row>
    <row r="12" spans="1:12">
      <c r="A12" s="4" t="s">
        <v>584</v>
      </c>
      <c r="K12" s="7" t="n">
        <v>-0.5</v>
      </c>
      <c r="L12" s="7" t="n">
        <v>0.8</v>
      </c>
    </row>
    <row r="13" spans="1:12">
      <c r="A13" s="4" t="s">
        <v>144</v>
      </c>
      <c r="K13" s="9" t="n">
        <v>-2</v>
      </c>
      <c r="L13" s="5" t="n">
        <v>1.4</v>
      </c>
    </row>
    <row r="14" spans="1:12">
      <c r="A14" s="4" t="s">
        <v>585</v>
      </c>
      <c r="K14" s="8" t="n">
        <v>0.01</v>
      </c>
      <c r="L14" s="8" t="n">
        <v>0.01</v>
      </c>
    </row>
    <row r="15" spans="1:12">
      <c r="A15" s="4" t="s">
        <v>138</v>
      </c>
      <c r="L15" s="9" t="n">
        <v>2</v>
      </c>
    </row>
    <row r="16" spans="1:12">
      <c r="A16" s="4" t="s">
        <v>587</v>
      </c>
    </row>
    <row r="17" spans="1:12">
      <c r="A17" s="3" t="s">
        <v>583</v>
      </c>
    </row>
    <row r="18" spans="1:12">
      <c r="A18" s="4" t="s">
        <v>132</v>
      </c>
      <c r="K18" s="5" t="n">
        <v>1.4</v>
      </c>
    </row>
    <row r="19" spans="1:12">
      <c r="A19" s="4" t="s">
        <v>588</v>
      </c>
    </row>
    <row r="20" spans="1:12">
      <c r="A20" s="3" t="s">
        <v>583</v>
      </c>
    </row>
    <row r="21" spans="1:12">
      <c r="A21" s="4" t="s">
        <v>132</v>
      </c>
      <c r="K21" s="5" t="n">
        <v>1.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9</v>
      </c>
      <c r="B1" s="2" t="s">
        <v>1</v>
      </c>
    </row>
    <row r="2" spans="1:8">
      <c r="B2" s="2" t="s">
        <v>114</v>
      </c>
      <c r="C2" s="2" t="s">
        <v>590</v>
      </c>
      <c r="D2" s="2" t="s">
        <v>2</v>
      </c>
      <c r="E2" s="2" t="s">
        <v>591</v>
      </c>
      <c r="F2" s="2" t="s">
        <v>66</v>
      </c>
      <c r="G2" s="2" t="s">
        <v>592</v>
      </c>
      <c r="H2" s="2" t="s">
        <v>593</v>
      </c>
    </row>
    <row r="3" spans="1:8">
      <c r="A3" s="3" t="s">
        <v>594</v>
      </c>
    </row>
    <row r="4" spans="1:8">
      <c r="A4" s="4" t="s">
        <v>595</v>
      </c>
      <c r="D4" s="5" t="n">
        <v>-535.7</v>
      </c>
      <c r="E4" s="5" t="n">
        <v>-193.5</v>
      </c>
      <c r="F4" s="5" t="n">
        <v>-196.6</v>
      </c>
      <c r="G4" s="5" t="n">
        <v>-576.7</v>
      </c>
      <c r="H4" s="5" t="n">
        <v>-650.1</v>
      </c>
    </row>
    <row r="5" spans="1:8">
      <c r="A5" s="4" t="s">
        <v>596</v>
      </c>
      <c r="D5" s="7" t="n">
        <v>66.5</v>
      </c>
    </row>
    <row r="6" spans="1:8">
      <c r="A6" s="4" t="s">
        <v>597</v>
      </c>
      <c r="D6" s="5" t="n">
        <v>72.5</v>
      </c>
    </row>
    <row r="7" spans="1:8">
      <c r="A7" s="4" t="s">
        <v>170</v>
      </c>
      <c r="B7" s="9" t="n">
        <v>0</v>
      </c>
    </row>
    <row r="8" spans="1:8">
      <c r="A8" s="4" t="s">
        <v>598</v>
      </c>
    </row>
    <row r="9" spans="1:8">
      <c r="A9" s="3" t="s">
        <v>594</v>
      </c>
    </row>
    <row r="10" spans="1:8">
      <c r="A10" s="4" t="s">
        <v>596</v>
      </c>
      <c r="E10" s="6" t="n">
        <v>72</v>
      </c>
    </row>
    <row r="11" spans="1:8">
      <c r="A11" s="4" t="s">
        <v>597</v>
      </c>
      <c r="E11" s="9" t="n">
        <v>72</v>
      </c>
    </row>
    <row r="12" spans="1:8">
      <c r="A12" s="4" t="s">
        <v>599</v>
      </c>
    </row>
    <row r="13" spans="1:8">
      <c r="A13" s="3" t="s">
        <v>594</v>
      </c>
    </row>
    <row r="14" spans="1:8">
      <c r="A14" s="4" t="s">
        <v>170</v>
      </c>
      <c r="B14" s="7" t="n">
        <v>-205.4</v>
      </c>
    </row>
    <row r="15" spans="1:8">
      <c r="A15" s="4" t="s">
        <v>102</v>
      </c>
    </row>
    <row r="16" spans="1:8">
      <c r="A16" s="3" t="s">
        <v>594</v>
      </c>
    </row>
    <row r="17" spans="1:8">
      <c r="A17" s="4" t="s">
        <v>170</v>
      </c>
      <c r="B17" s="5" t="n">
        <v>205.4</v>
      </c>
    </row>
    <row r="18" spans="1:8">
      <c r="A18" s="4" t="s">
        <v>600</v>
      </c>
    </row>
    <row r="19" spans="1:8">
      <c r="A19" s="3" t="s">
        <v>594</v>
      </c>
    </row>
    <row r="20" spans="1:8">
      <c r="A20" s="4" t="s">
        <v>595</v>
      </c>
      <c r="C20" s="9"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1</v>
      </c>
      <c r="B1" s="2" t="s">
        <v>2</v>
      </c>
      <c r="C1" s="2" t="s">
        <v>591</v>
      </c>
      <c r="D1" s="2" t="s">
        <v>66</v>
      </c>
      <c r="E1" s="2" t="s">
        <v>592</v>
      </c>
      <c r="F1" s="2" t="s">
        <v>114</v>
      </c>
      <c r="G1" s="2" t="s">
        <v>593</v>
      </c>
      <c r="H1" s="2" t="s">
        <v>602</v>
      </c>
    </row>
    <row r="2" spans="1:8">
      <c r="A2" s="3" t="s">
        <v>594</v>
      </c>
    </row>
    <row r="3" spans="1:8">
      <c r="A3" s="4" t="s">
        <v>603</v>
      </c>
      <c r="B3" s="5" t="n">
        <v>21295.2</v>
      </c>
      <c r="C3" s="5" t="n">
        <v>18443.7</v>
      </c>
      <c r="D3" s="5" t="n">
        <v>18447.7</v>
      </c>
    </row>
    <row r="4" spans="1:8">
      <c r="A4" s="4" t="s">
        <v>82</v>
      </c>
      <c r="B4" s="7" t="n">
        <v>432.6</v>
      </c>
      <c r="D4" s="6" t="n">
        <v>630</v>
      </c>
    </row>
    <row r="5" spans="1:8">
      <c r="A5" s="4" t="s">
        <v>82</v>
      </c>
      <c r="C5" s="7" t="n">
        <v>630.9</v>
      </c>
    </row>
    <row r="6" spans="1:8">
      <c r="A6" s="4" t="s">
        <v>85</v>
      </c>
      <c r="B6" s="7" t="n">
        <v>33630.9</v>
      </c>
      <c r="C6" s="7" t="n">
        <v>31436.7</v>
      </c>
      <c r="D6" s="7" t="n">
        <v>31439.8</v>
      </c>
      <c r="G6" s="5" t="n">
        <v>31975.5</v>
      </c>
    </row>
    <row r="7" spans="1:8">
      <c r="A7" s="4" t="s">
        <v>102</v>
      </c>
      <c r="B7" s="7" t="n">
        <v>1372.5</v>
      </c>
      <c r="D7" s="7" t="n">
        <v>177.7</v>
      </c>
      <c r="E7" s="5" t="n">
        <v>1195.8</v>
      </c>
    </row>
    <row r="8" spans="1:8">
      <c r="A8" s="4" t="s">
        <v>604</v>
      </c>
      <c r="B8" s="7" t="n">
        <v>535.7</v>
      </c>
      <c r="C8" s="7" t="n">
        <v>193.5</v>
      </c>
      <c r="D8" s="7" t="n">
        <v>196.6</v>
      </c>
      <c r="E8" s="7" t="n">
        <v>576.7</v>
      </c>
      <c r="G8" s="7" t="n">
        <v>650.1</v>
      </c>
    </row>
    <row r="9" spans="1:8">
      <c r="A9" s="4" t="s">
        <v>605</v>
      </c>
      <c r="B9" s="9" t="n">
        <v>4677</v>
      </c>
      <c r="C9" s="7" t="n">
        <v>3367.8</v>
      </c>
      <c r="D9" s="7" t="n">
        <v>3370.9</v>
      </c>
      <c r="E9" s="7" t="n">
        <v>4847.5</v>
      </c>
      <c r="F9" s="5" t="n">
        <v>4847.5</v>
      </c>
      <c r="G9" s="5" t="n">
        <v>4487.2</v>
      </c>
      <c r="H9" s="5" t="n">
        <v>4486.9</v>
      </c>
    </row>
    <row r="10" spans="1:8">
      <c r="A10" s="4" t="s">
        <v>606</v>
      </c>
    </row>
    <row r="11" spans="1:8">
      <c r="A11" s="3" t="s">
        <v>594</v>
      </c>
    </row>
    <row r="12" spans="1:8">
      <c r="A12" s="4" t="s">
        <v>603</v>
      </c>
      <c r="D12" s="7" t="n">
        <v>18447.7</v>
      </c>
    </row>
    <row r="13" spans="1:8">
      <c r="A13" s="4" t="s">
        <v>82</v>
      </c>
      <c r="D13" s="6" t="n">
        <v>630</v>
      </c>
    </row>
    <row r="14" spans="1:8">
      <c r="A14" s="4" t="s">
        <v>85</v>
      </c>
      <c r="D14" s="7" t="n">
        <v>31439.8</v>
      </c>
      <c r="H14" s="7" t="n">
        <v>31975.2</v>
      </c>
    </row>
    <row r="15" spans="1:8">
      <c r="A15" s="4" t="s">
        <v>102</v>
      </c>
      <c r="E15" s="7" t="n">
        <v>1212.1</v>
      </c>
    </row>
    <row r="16" spans="1:8">
      <c r="A16" s="4" t="s">
        <v>604</v>
      </c>
      <c r="D16" s="7" t="n">
        <v>196.6</v>
      </c>
      <c r="E16" s="7" t="n">
        <v>560.4</v>
      </c>
      <c r="H16" s="7" t="n">
        <v>650.7</v>
      </c>
    </row>
    <row r="17" spans="1:8">
      <c r="A17" s="4" t="s">
        <v>605</v>
      </c>
      <c r="D17" s="5" t="n">
        <v>3370.9</v>
      </c>
      <c r="E17" s="7" t="n">
        <v>4847.5</v>
      </c>
      <c r="H17" s="5" t="n">
        <v>4486.9</v>
      </c>
    </row>
    <row r="18" spans="1:8">
      <c r="A18" s="4" t="s">
        <v>607</v>
      </c>
    </row>
    <row r="19" spans="1:8">
      <c r="A19" s="3" t="s">
        <v>594</v>
      </c>
    </row>
    <row r="20" spans="1:8">
      <c r="A20" s="4" t="s">
        <v>102</v>
      </c>
      <c r="E20" s="7" t="n">
        <v>-16.3</v>
      </c>
    </row>
    <row r="21" spans="1:8">
      <c r="A21" s="4" t="s">
        <v>604</v>
      </c>
      <c r="E21" s="7" t="n">
        <v>16.3</v>
      </c>
    </row>
    <row r="22" spans="1:8">
      <c r="A22" s="4" t="s">
        <v>605</v>
      </c>
      <c r="E22" s="9" t="n">
        <v>0</v>
      </c>
    </row>
    <row r="23" spans="1:8">
      <c r="A23" s="4" t="s">
        <v>608</v>
      </c>
    </row>
    <row r="24" spans="1:8">
      <c r="A24" s="3" t="s">
        <v>594</v>
      </c>
    </row>
    <row r="25" spans="1:8">
      <c r="A25" s="4" t="s">
        <v>603</v>
      </c>
      <c r="C25" s="6" t="n">
        <v>-4</v>
      </c>
    </row>
    <row r="26" spans="1:8">
      <c r="A26" s="4" t="s">
        <v>82</v>
      </c>
      <c r="C26" s="7" t="n">
        <v>0.9</v>
      </c>
    </row>
    <row r="27" spans="1:8">
      <c r="A27" s="4" t="s">
        <v>85</v>
      </c>
      <c r="C27" s="7" t="n">
        <v>-3.1</v>
      </c>
    </row>
    <row r="28" spans="1:8">
      <c r="A28" s="4" t="s">
        <v>604</v>
      </c>
      <c r="C28" s="7" t="n">
        <v>-3.1</v>
      </c>
    </row>
    <row r="29" spans="1:8">
      <c r="A29" s="4" t="s">
        <v>605</v>
      </c>
      <c r="C29" s="5"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6</v>
      </c>
      <c r="D2" s="2" t="s">
        <v>114</v>
      </c>
    </row>
    <row r="3" spans="1:4">
      <c r="A3" s="3" t="s">
        <v>187</v>
      </c>
    </row>
    <row r="4" spans="1:4">
      <c r="A4" s="4" t="s">
        <v>188</v>
      </c>
      <c r="B4" s="5" t="n">
        <v>1122.3</v>
      </c>
      <c r="C4" s="5" t="n">
        <v>1321.2</v>
      </c>
      <c r="D4" s="5" t="n">
        <v>1256.3</v>
      </c>
    </row>
    <row r="5" spans="1:4">
      <c r="A5" s="4" t="s">
        <v>191</v>
      </c>
      <c r="B5" s="7" t="n">
        <v>-816.6</v>
      </c>
      <c r="C5" s="7" t="n">
        <v>-788.5</v>
      </c>
      <c r="D5" s="7" t="n">
        <v>-747.4</v>
      </c>
    </row>
    <row r="6" spans="1:4">
      <c r="A6" s="4" t="s">
        <v>193</v>
      </c>
      <c r="B6" s="7" t="n">
        <v>696.7</v>
      </c>
      <c r="C6" s="7" t="n">
        <v>317.8</v>
      </c>
      <c r="D6" s="7" t="n">
        <v>633.3</v>
      </c>
    </row>
    <row r="7" spans="1:4">
      <c r="A7" s="3" t="s">
        <v>194</v>
      </c>
    </row>
    <row r="8" spans="1:4">
      <c r="A8" s="4" t="s">
        <v>195</v>
      </c>
      <c r="B8" s="7" t="n">
        <v>2899.2</v>
      </c>
      <c r="C8" s="7" t="n">
        <v>3210.2</v>
      </c>
      <c r="D8" s="7" t="n">
        <v>2460.7</v>
      </c>
    </row>
    <row r="9" spans="1:4">
      <c r="A9" s="4" t="s">
        <v>610</v>
      </c>
      <c r="D9" s="6" t="n">
        <v>0</v>
      </c>
    </row>
    <row r="10" spans="1:4">
      <c r="A10" s="4" t="s">
        <v>199</v>
      </c>
      <c r="B10" s="6" t="n">
        <v>-102</v>
      </c>
      <c r="C10" s="6" t="n">
        <v>-25</v>
      </c>
      <c r="D10" s="7" t="n">
        <v>-23.4</v>
      </c>
    </row>
    <row r="11" spans="1:4">
      <c r="A11" s="4" t="s">
        <v>200</v>
      </c>
      <c r="B11" s="7" t="n">
        <v>-555.6</v>
      </c>
      <c r="C11" s="7" t="n">
        <v>-525.7</v>
      </c>
      <c r="D11" s="7" t="n">
        <v>-270.2</v>
      </c>
    </row>
    <row r="12" spans="1:4">
      <c r="A12" s="4" t="s">
        <v>216</v>
      </c>
      <c r="B12" s="7" t="n">
        <v>-1.9</v>
      </c>
      <c r="C12" s="7" t="n">
        <v>-100.7</v>
      </c>
      <c r="D12" s="7" t="n">
        <v>89.09999999999999</v>
      </c>
    </row>
    <row r="13" spans="1:4">
      <c r="A13" s="4" t="s">
        <v>217</v>
      </c>
      <c r="B13" s="7" t="n">
        <v>656.6</v>
      </c>
      <c r="C13" s="7" t="n">
        <v>757.3</v>
      </c>
      <c r="D13" s="7" t="n">
        <v>668.2</v>
      </c>
    </row>
    <row r="14" spans="1:4">
      <c r="A14" s="4" t="s">
        <v>218</v>
      </c>
      <c r="B14" s="5" t="n">
        <v>654.7</v>
      </c>
      <c r="C14" s="7" t="n">
        <v>656.6</v>
      </c>
      <c r="D14" s="7" t="n">
        <v>757.3</v>
      </c>
    </row>
    <row r="15" spans="1:4">
      <c r="A15" s="4" t="s">
        <v>611</v>
      </c>
    </row>
    <row r="16" spans="1:4">
      <c r="A16" s="3" t="s">
        <v>187</v>
      </c>
    </row>
    <row r="17" spans="1:4">
      <c r="A17" s="4" t="s">
        <v>188</v>
      </c>
      <c r="D17" s="6" t="n">
        <v>0</v>
      </c>
    </row>
    <row r="18" spans="1:4">
      <c r="A18" s="4" t="s">
        <v>191</v>
      </c>
      <c r="D18" s="6" t="n">
        <v>0</v>
      </c>
    </row>
    <row r="19" spans="1:4">
      <c r="A19" s="4" t="s">
        <v>193</v>
      </c>
      <c r="D19" s="6" t="n">
        <v>0</v>
      </c>
    </row>
    <row r="20" spans="1:4">
      <c r="A20" s="3" t="s">
        <v>194</v>
      </c>
    </row>
    <row r="21" spans="1:4">
      <c r="A21" s="4" t="s">
        <v>195</v>
      </c>
      <c r="D21" s="6" t="n">
        <v>0</v>
      </c>
    </row>
    <row r="22" spans="1:4">
      <c r="A22" s="4" t="s">
        <v>610</v>
      </c>
      <c r="D22" s="7" t="n">
        <v>-10.4</v>
      </c>
    </row>
    <row r="23" spans="1:4">
      <c r="A23" s="4" t="s">
        <v>199</v>
      </c>
      <c r="D23" s="6" t="n">
        <v>0</v>
      </c>
    </row>
    <row r="24" spans="1:4">
      <c r="A24" s="4" t="s">
        <v>200</v>
      </c>
      <c r="D24" s="7" t="n">
        <v>-10.4</v>
      </c>
    </row>
    <row r="25" spans="1:4">
      <c r="A25" s="4" t="s">
        <v>216</v>
      </c>
      <c r="D25" s="7" t="n">
        <v>-10.4</v>
      </c>
    </row>
    <row r="26" spans="1:4">
      <c r="A26" s="4" t="s">
        <v>217</v>
      </c>
      <c r="C26" s="7" t="n">
        <v>178.9</v>
      </c>
      <c r="D26" s="7" t="n">
        <v>189.3</v>
      </c>
    </row>
    <row r="27" spans="1:4">
      <c r="A27" s="4" t="s">
        <v>218</v>
      </c>
      <c r="D27" s="7" t="n">
        <v>178.9</v>
      </c>
    </row>
    <row r="28" spans="1:4">
      <c r="A28" s="4" t="s">
        <v>612</v>
      </c>
    </row>
    <row r="29" spans="1:4">
      <c r="A29" s="3" t="s">
        <v>187</v>
      </c>
    </row>
    <row r="30" spans="1:4">
      <c r="A30" s="4" t="s">
        <v>188</v>
      </c>
      <c r="D30" s="6" t="n">
        <v>0</v>
      </c>
    </row>
    <row r="31" spans="1:4">
      <c r="A31" s="4" t="s">
        <v>191</v>
      </c>
      <c r="D31" s="7" t="n">
        <v>-6.5</v>
      </c>
    </row>
    <row r="32" spans="1:4">
      <c r="A32" s="4" t="s">
        <v>193</v>
      </c>
      <c r="D32" s="7" t="n">
        <v>-6.5</v>
      </c>
    </row>
    <row r="33" spans="1:4">
      <c r="A33" s="3" t="s">
        <v>194</v>
      </c>
    </row>
    <row r="34" spans="1:4">
      <c r="A34" s="4" t="s">
        <v>195</v>
      </c>
      <c r="D34" s="6" t="n">
        <v>0</v>
      </c>
    </row>
    <row r="35" spans="1:4">
      <c r="A35" s="4" t="s">
        <v>610</v>
      </c>
      <c r="D35" s="6" t="n">
        <v>0</v>
      </c>
    </row>
    <row r="36" spans="1:4">
      <c r="A36" s="4" t="s">
        <v>199</v>
      </c>
      <c r="D36" s="7" t="n">
        <v>6.5</v>
      </c>
    </row>
    <row r="37" spans="1:4">
      <c r="A37" s="4" t="s">
        <v>200</v>
      </c>
      <c r="D37" s="7" t="n">
        <v>6.5</v>
      </c>
    </row>
    <row r="38" spans="1:4">
      <c r="A38" s="4" t="s">
        <v>216</v>
      </c>
      <c r="D38" s="6" t="n">
        <v>0</v>
      </c>
    </row>
    <row r="39" spans="1:4">
      <c r="A39" s="4" t="s">
        <v>217</v>
      </c>
      <c r="C39" s="6" t="n">
        <v>0</v>
      </c>
      <c r="D39" s="6" t="n">
        <v>0</v>
      </c>
    </row>
    <row r="40" spans="1:4">
      <c r="A40" s="4" t="s">
        <v>218</v>
      </c>
      <c r="D40" s="6" t="n">
        <v>0</v>
      </c>
    </row>
    <row r="41" spans="1:4">
      <c r="A41" s="4" t="s">
        <v>613</v>
      </c>
    </row>
    <row r="42" spans="1:4">
      <c r="A42" s="3" t="s">
        <v>187</v>
      </c>
    </row>
    <row r="43" spans="1:4">
      <c r="A43" s="4" t="s">
        <v>188</v>
      </c>
      <c r="D43" s="7" t="n">
        <v>26.7</v>
      </c>
    </row>
    <row r="44" spans="1:4">
      <c r="A44" s="4" t="s">
        <v>191</v>
      </c>
      <c r="D44" s="6" t="n">
        <v>0</v>
      </c>
    </row>
    <row r="45" spans="1:4">
      <c r="A45" s="4" t="s">
        <v>193</v>
      </c>
      <c r="D45" s="7" t="n">
        <v>26.7</v>
      </c>
    </row>
    <row r="46" spans="1:4">
      <c r="A46" s="3" t="s">
        <v>194</v>
      </c>
    </row>
    <row r="47" spans="1:4">
      <c r="A47" s="4" t="s">
        <v>195</v>
      </c>
      <c r="D47" s="7" t="n">
        <v>-26.7</v>
      </c>
    </row>
    <row r="48" spans="1:4">
      <c r="A48" s="4" t="s">
        <v>610</v>
      </c>
      <c r="D48" s="6" t="n">
        <v>0</v>
      </c>
    </row>
    <row r="49" spans="1:4">
      <c r="A49" s="4" t="s">
        <v>199</v>
      </c>
      <c r="D49" s="6" t="n">
        <v>0</v>
      </c>
    </row>
    <row r="50" spans="1:4">
      <c r="A50" s="4" t="s">
        <v>200</v>
      </c>
      <c r="D50" s="7" t="n">
        <v>-26.7</v>
      </c>
    </row>
    <row r="51" spans="1:4">
      <c r="A51" s="4" t="s">
        <v>216</v>
      </c>
      <c r="D51" s="6" t="n">
        <v>0</v>
      </c>
    </row>
    <row r="52" spans="1:4">
      <c r="A52" s="4" t="s">
        <v>217</v>
      </c>
      <c r="C52" s="6" t="n">
        <v>0</v>
      </c>
      <c r="D52" s="6" t="n">
        <v>0</v>
      </c>
    </row>
    <row r="53" spans="1:4">
      <c r="A53" s="4" t="s">
        <v>218</v>
      </c>
      <c r="D53" s="6" t="n">
        <v>0</v>
      </c>
    </row>
    <row r="54" spans="1:4">
      <c r="A54" s="4" t="s">
        <v>614</v>
      </c>
    </row>
    <row r="55" spans="1:4">
      <c r="A55" s="3" t="s">
        <v>187</v>
      </c>
    </row>
    <row r="56" spans="1:4">
      <c r="A56" s="4" t="s">
        <v>188</v>
      </c>
      <c r="D56" s="7" t="n">
        <v>1229.6</v>
      </c>
    </row>
    <row r="57" spans="1:4">
      <c r="A57" s="4" t="s">
        <v>191</v>
      </c>
      <c r="D57" s="7" t="n">
        <v>-740.9</v>
      </c>
    </row>
    <row r="58" spans="1:4">
      <c r="A58" s="4" t="s">
        <v>193</v>
      </c>
      <c r="D58" s="7" t="n">
        <v>613.1</v>
      </c>
    </row>
    <row r="59" spans="1:4">
      <c r="A59" s="3" t="s">
        <v>194</v>
      </c>
    </row>
    <row r="60" spans="1:4">
      <c r="A60" s="4" t="s">
        <v>195</v>
      </c>
      <c r="D60" s="7" t="n">
        <v>2487.4</v>
      </c>
    </row>
    <row r="61" spans="1:4">
      <c r="A61" s="4" t="s">
        <v>610</v>
      </c>
      <c r="D61" s="7" t="n">
        <v>10.4</v>
      </c>
    </row>
    <row r="62" spans="1:4">
      <c r="A62" s="4" t="s">
        <v>199</v>
      </c>
      <c r="D62" s="7" t="n">
        <v>-29.9</v>
      </c>
    </row>
    <row r="63" spans="1:4">
      <c r="A63" s="4" t="s">
        <v>200</v>
      </c>
      <c r="D63" s="7" t="n">
        <v>-239.6</v>
      </c>
    </row>
    <row r="64" spans="1:4">
      <c r="A64" s="4" t="s">
        <v>216</v>
      </c>
      <c r="D64" s="7" t="n">
        <v>99.5</v>
      </c>
    </row>
    <row r="65" spans="1:4">
      <c r="A65" s="4" t="s">
        <v>217</v>
      </c>
      <c r="C65" s="5" t="n">
        <v>578.4</v>
      </c>
      <c r="D65" s="7" t="n">
        <v>478.9</v>
      </c>
    </row>
    <row r="66" spans="1:4">
      <c r="A66" s="4" t="s">
        <v>218</v>
      </c>
      <c r="D66" s="5" t="n">
        <v>57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2</v>
      </c>
      <c r="C1" s="2" t="s">
        <v>591</v>
      </c>
      <c r="D1" s="2" t="s">
        <v>66</v>
      </c>
      <c r="E1" s="2" t="s">
        <v>592</v>
      </c>
      <c r="F1" s="2" t="s">
        <v>114</v>
      </c>
      <c r="G1" s="2" t="s">
        <v>593</v>
      </c>
      <c r="H1" s="2" t="s">
        <v>602</v>
      </c>
    </row>
    <row r="2" spans="1:8">
      <c r="A2" s="3" t="s">
        <v>594</v>
      </c>
    </row>
    <row r="3" spans="1:8">
      <c r="A3" s="4" t="s">
        <v>616</v>
      </c>
      <c r="B3" s="5" t="n">
        <v>984.6</v>
      </c>
      <c r="D3" s="5" t="n">
        <v>1029.8</v>
      </c>
      <c r="G3" s="5" t="n">
        <v>1045.9</v>
      </c>
    </row>
    <row r="4" spans="1:8">
      <c r="A4" s="4" t="s">
        <v>617</v>
      </c>
      <c r="B4" s="6" t="n">
        <v>0</v>
      </c>
      <c r="D4" s="7" t="n">
        <v>-193.7</v>
      </c>
      <c r="F4" s="5" t="n">
        <v>-89.09999999999999</v>
      </c>
      <c r="G4" s="7" t="n">
        <v>-255.9</v>
      </c>
      <c r="H4" s="5" t="n">
        <v>-240.2</v>
      </c>
    </row>
    <row r="5" spans="1:8">
      <c r="A5" s="4" t="s">
        <v>618</v>
      </c>
      <c r="B5" s="7" t="n">
        <v>428.9</v>
      </c>
      <c r="D5" s="7" t="n">
        <v>604.7</v>
      </c>
      <c r="G5" s="6" t="n">
        <v>790</v>
      </c>
    </row>
    <row r="6" spans="1:8">
      <c r="A6" s="4" t="s">
        <v>85</v>
      </c>
      <c r="B6" s="7" t="n">
        <v>33630.9</v>
      </c>
      <c r="C6" s="5" t="n">
        <v>31436.7</v>
      </c>
      <c r="D6" s="7" t="n">
        <v>31439.8</v>
      </c>
      <c r="G6" s="7" t="n">
        <v>31975.5</v>
      </c>
    </row>
    <row r="7" spans="1:8">
      <c r="A7" s="4" t="s">
        <v>101</v>
      </c>
      <c r="B7" s="7" t="n">
        <v>2767.3</v>
      </c>
      <c r="D7" s="6" t="n">
        <v>2995</v>
      </c>
      <c r="G7" s="6" t="n">
        <v>3213</v>
      </c>
    </row>
    <row r="8" spans="1:8">
      <c r="A8" s="4" t="s">
        <v>102</v>
      </c>
      <c r="B8" s="7" t="n">
        <v>1372.5</v>
      </c>
      <c r="D8" s="7" t="n">
        <v>177.7</v>
      </c>
      <c r="E8" s="5" t="n">
        <v>1195.8</v>
      </c>
    </row>
    <row r="9" spans="1:8">
      <c r="A9" s="4" t="s">
        <v>103</v>
      </c>
      <c r="B9" s="7" t="n">
        <v>535.7</v>
      </c>
      <c r="C9" s="7" t="n">
        <v>193.5</v>
      </c>
      <c r="D9" s="7" t="n">
        <v>196.6</v>
      </c>
      <c r="E9" s="7" t="n">
        <v>576.7</v>
      </c>
      <c r="G9" s="7" t="n">
        <v>650.1</v>
      </c>
    </row>
    <row r="10" spans="1:8">
      <c r="A10" s="4" t="s">
        <v>104</v>
      </c>
      <c r="B10" s="6" t="n">
        <v>4677</v>
      </c>
      <c r="C10" s="5" t="n">
        <v>3367.8</v>
      </c>
      <c r="D10" s="7" t="n">
        <v>3370.9</v>
      </c>
      <c r="E10" s="7" t="n">
        <v>4847.5</v>
      </c>
      <c r="F10" s="7" t="n">
        <v>4847.5</v>
      </c>
      <c r="G10" s="7" t="n">
        <v>4487.2</v>
      </c>
      <c r="H10" s="7" t="n">
        <v>4486.9</v>
      </c>
    </row>
    <row r="11" spans="1:8">
      <c r="A11" s="4" t="s">
        <v>105</v>
      </c>
      <c r="B11" s="5" t="n">
        <v>33630.9</v>
      </c>
      <c r="D11" s="7" t="n">
        <v>31439.8</v>
      </c>
      <c r="G11" s="7" t="n">
        <v>31975.5</v>
      </c>
    </row>
    <row r="12" spans="1:8">
      <c r="A12" s="4" t="s">
        <v>619</v>
      </c>
    </row>
    <row r="13" spans="1:8">
      <c r="A13" s="3" t="s">
        <v>594</v>
      </c>
    </row>
    <row r="14" spans="1:8">
      <c r="A14" s="4" t="s">
        <v>616</v>
      </c>
      <c r="G14" s="7" t="n">
        <v>0.3</v>
      </c>
    </row>
    <row r="15" spans="1:8">
      <c r="A15" s="4" t="s">
        <v>617</v>
      </c>
      <c r="G15" s="6" t="n">
        <v>0</v>
      </c>
    </row>
    <row r="16" spans="1:8">
      <c r="A16" s="4" t="s">
        <v>618</v>
      </c>
      <c r="G16" s="7" t="n">
        <v>0.3</v>
      </c>
    </row>
    <row r="17" spans="1:8">
      <c r="A17" s="4" t="s">
        <v>85</v>
      </c>
      <c r="G17" s="7" t="n">
        <v>0.3</v>
      </c>
    </row>
    <row r="18" spans="1:8">
      <c r="A18" s="4" t="s">
        <v>101</v>
      </c>
      <c r="G18" s="7" t="n">
        <v>0.9</v>
      </c>
    </row>
    <row r="19" spans="1:8">
      <c r="A19" s="4" t="s">
        <v>103</v>
      </c>
      <c r="G19" s="7" t="n">
        <v>-0.6</v>
      </c>
    </row>
    <row r="20" spans="1:8">
      <c r="A20" s="4" t="s">
        <v>104</v>
      </c>
      <c r="G20" s="7" t="n">
        <v>0.3</v>
      </c>
    </row>
    <row r="21" spans="1:8">
      <c r="A21" s="4" t="s">
        <v>105</v>
      </c>
      <c r="G21" s="7" t="n">
        <v>0.3</v>
      </c>
    </row>
    <row r="22" spans="1:8">
      <c r="A22" s="4" t="s">
        <v>620</v>
      </c>
    </row>
    <row r="23" spans="1:8">
      <c r="A23" s="3" t="s">
        <v>594</v>
      </c>
    </row>
    <row r="24" spans="1:8">
      <c r="A24" s="4" t="s">
        <v>616</v>
      </c>
      <c r="F24" s="5" t="n">
        <v>15.7</v>
      </c>
      <c r="G24" s="7" t="n">
        <v>15.7</v>
      </c>
    </row>
    <row r="25" spans="1:8">
      <c r="A25" s="4" t="s">
        <v>617</v>
      </c>
      <c r="G25" s="7" t="n">
        <v>-15.7</v>
      </c>
    </row>
    <row r="26" spans="1:8">
      <c r="A26" s="4" t="s">
        <v>618</v>
      </c>
      <c r="G26" s="6" t="n">
        <v>0</v>
      </c>
    </row>
    <row r="27" spans="1:8">
      <c r="A27" s="4" t="s">
        <v>85</v>
      </c>
      <c r="G27" s="6" t="n">
        <v>0</v>
      </c>
    </row>
    <row r="28" spans="1:8">
      <c r="A28" s="4" t="s">
        <v>101</v>
      </c>
      <c r="G28" s="6" t="n">
        <v>0</v>
      </c>
    </row>
    <row r="29" spans="1:8">
      <c r="A29" s="4" t="s">
        <v>103</v>
      </c>
      <c r="G29" s="6" t="n">
        <v>0</v>
      </c>
    </row>
    <row r="30" spans="1:8">
      <c r="A30" s="4" t="s">
        <v>104</v>
      </c>
      <c r="G30" s="6" t="n">
        <v>0</v>
      </c>
    </row>
    <row r="31" spans="1:8">
      <c r="A31" s="4" t="s">
        <v>105</v>
      </c>
      <c r="G31" s="9" t="n">
        <v>0</v>
      </c>
    </row>
    <row r="32" spans="1:8">
      <c r="A32" s="4" t="s">
        <v>606</v>
      </c>
    </row>
    <row r="33" spans="1:8">
      <c r="A33" s="3" t="s">
        <v>594</v>
      </c>
    </row>
    <row r="34" spans="1:8">
      <c r="A34" s="4" t="s">
        <v>616</v>
      </c>
      <c r="H34" s="7" t="n">
        <v>1029.9</v>
      </c>
    </row>
    <row r="35" spans="1:8">
      <c r="A35" s="4" t="s">
        <v>617</v>
      </c>
      <c r="H35" s="7" t="n">
        <v>-240.2</v>
      </c>
    </row>
    <row r="36" spans="1:8">
      <c r="A36" s="4" t="s">
        <v>618</v>
      </c>
      <c r="H36" s="7" t="n">
        <v>789.7</v>
      </c>
    </row>
    <row r="37" spans="1:8">
      <c r="A37" s="4" t="s">
        <v>85</v>
      </c>
      <c r="D37" s="7" t="n">
        <v>31439.8</v>
      </c>
      <c r="H37" s="7" t="n">
        <v>31975.2</v>
      </c>
    </row>
    <row r="38" spans="1:8">
      <c r="A38" s="4" t="s">
        <v>101</v>
      </c>
      <c r="H38" s="7" t="n">
        <v>3212.1</v>
      </c>
    </row>
    <row r="39" spans="1:8">
      <c r="A39" s="4" t="s">
        <v>102</v>
      </c>
      <c r="E39" s="7" t="n">
        <v>1212.1</v>
      </c>
    </row>
    <row r="40" spans="1:8">
      <c r="A40" s="4" t="s">
        <v>103</v>
      </c>
      <c r="D40" s="7" t="n">
        <v>196.6</v>
      </c>
      <c r="E40" s="7" t="n">
        <v>560.4</v>
      </c>
      <c r="H40" s="7" t="n">
        <v>650.7</v>
      </c>
    </row>
    <row r="41" spans="1:8">
      <c r="A41" s="4" t="s">
        <v>104</v>
      </c>
      <c r="D41" s="5" t="n">
        <v>3370.9</v>
      </c>
      <c r="E41" s="7" t="n">
        <v>4847.5</v>
      </c>
      <c r="H41" s="7" t="n">
        <v>4486.9</v>
      </c>
    </row>
    <row r="42" spans="1:8">
      <c r="A42" s="4" t="s">
        <v>105</v>
      </c>
      <c r="H42" s="5" t="n">
        <v>31975.2</v>
      </c>
    </row>
    <row r="43" spans="1:8">
      <c r="A43" s="4" t="s">
        <v>621</v>
      </c>
    </row>
    <row r="44" spans="1:8">
      <c r="A44" s="3" t="s">
        <v>594</v>
      </c>
    </row>
    <row r="45" spans="1:8">
      <c r="A45" s="4" t="s">
        <v>102</v>
      </c>
      <c r="E45" s="7" t="n">
        <v>-16.3</v>
      </c>
    </row>
    <row r="46" spans="1:8">
      <c r="A46" s="4" t="s">
        <v>103</v>
      </c>
      <c r="E46" s="7" t="n">
        <v>16.3</v>
      </c>
    </row>
    <row r="47" spans="1:8">
      <c r="A47" s="4" t="s">
        <v>104</v>
      </c>
      <c r="E47" s="9"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6</v>
      </c>
      <c r="D2" s="2" t="s">
        <v>591</v>
      </c>
    </row>
    <row r="3" spans="1:4">
      <c r="A3" s="3" t="s">
        <v>623</v>
      </c>
    </row>
    <row r="4" spans="1:4">
      <c r="A4" s="4" t="s">
        <v>624</v>
      </c>
      <c r="B4" s="5" t="n">
        <v>19179.5</v>
      </c>
      <c r="C4" s="5" t="n">
        <v>18107.8</v>
      </c>
    </row>
    <row r="5" spans="1:4">
      <c r="A5" s="4" t="s">
        <v>625</v>
      </c>
      <c r="B5" s="7" t="n">
        <v>2136.8</v>
      </c>
      <c r="C5" s="7" t="n">
        <v>763.2</v>
      </c>
    </row>
    <row r="6" spans="1:4">
      <c r="A6" s="4" t="s">
        <v>626</v>
      </c>
      <c r="B6" s="7" t="n">
        <v>-21.1</v>
      </c>
      <c r="C6" s="7" t="n">
        <v>-423.3</v>
      </c>
    </row>
    <row r="7" spans="1:4">
      <c r="A7" s="4" t="s">
        <v>603</v>
      </c>
      <c r="B7" s="7" t="n">
        <v>21295.2</v>
      </c>
      <c r="C7" s="7" t="n">
        <v>18447.7</v>
      </c>
      <c r="D7" s="5" t="n">
        <v>18443.7</v>
      </c>
    </row>
    <row r="8" spans="1:4">
      <c r="A8" s="4" t="s">
        <v>627</v>
      </c>
      <c r="B8" s="7" t="n">
        <v>-0.3</v>
      </c>
      <c r="C8" s="7" t="n">
        <v>-0.5</v>
      </c>
    </row>
    <row r="9" spans="1:4">
      <c r="A9" s="4" t="s">
        <v>628</v>
      </c>
    </row>
    <row r="10" spans="1:4">
      <c r="A10" s="3" t="s">
        <v>623</v>
      </c>
    </row>
    <row r="11" spans="1:4">
      <c r="A11" s="4" t="s">
        <v>624</v>
      </c>
      <c r="B11" s="7" t="n">
        <v>17331.4</v>
      </c>
      <c r="C11" s="7" t="n">
        <v>15877.7</v>
      </c>
    </row>
    <row r="12" spans="1:4">
      <c r="A12" s="4" t="s">
        <v>625</v>
      </c>
      <c r="B12" s="7" t="n">
        <v>1955.6</v>
      </c>
      <c r="C12" s="6" t="n">
        <v>620</v>
      </c>
    </row>
    <row r="13" spans="1:4">
      <c r="A13" s="4" t="s">
        <v>626</v>
      </c>
      <c r="B13" s="7" t="n">
        <v>-16.6</v>
      </c>
      <c r="C13" s="7" t="n">
        <v>-368.2</v>
      </c>
    </row>
    <row r="14" spans="1:4">
      <c r="A14" s="4" t="s">
        <v>603</v>
      </c>
      <c r="B14" s="7" t="n">
        <v>19270.4</v>
      </c>
      <c r="C14" s="7" t="n">
        <v>16129.5</v>
      </c>
    </row>
    <row r="15" spans="1:4">
      <c r="A15" s="4" t="s">
        <v>627</v>
      </c>
      <c r="B15" s="7" t="n">
        <v>-0.2</v>
      </c>
      <c r="C15" s="7" t="n">
        <v>-0.2</v>
      </c>
    </row>
    <row r="16" spans="1:4">
      <c r="A16" s="4" t="s">
        <v>629</v>
      </c>
    </row>
    <row r="17" spans="1:4">
      <c r="A17" s="3" t="s">
        <v>623</v>
      </c>
    </row>
    <row r="18" spans="1:4">
      <c r="A18" s="4" t="s">
        <v>624</v>
      </c>
      <c r="B18" s="7" t="n">
        <v>1848.1</v>
      </c>
      <c r="C18" s="7" t="n">
        <v>2230.1</v>
      </c>
    </row>
    <row r="19" spans="1:4">
      <c r="A19" s="4" t="s">
        <v>625</v>
      </c>
      <c r="B19" s="7" t="n">
        <v>181.2</v>
      </c>
      <c r="C19" s="7" t="n">
        <v>143.2</v>
      </c>
    </row>
    <row r="20" spans="1:4">
      <c r="A20" s="4" t="s">
        <v>626</v>
      </c>
      <c r="B20" s="7" t="n">
        <v>-4.5</v>
      </c>
      <c r="C20" s="7" t="n">
        <v>-55.1</v>
      </c>
    </row>
    <row r="21" spans="1:4">
      <c r="A21" s="4" t="s">
        <v>603</v>
      </c>
      <c r="B21" s="7" t="n">
        <v>2024.8</v>
      </c>
      <c r="C21" s="7" t="n">
        <v>2318.2</v>
      </c>
    </row>
    <row r="22" spans="1:4">
      <c r="A22" s="4" t="s">
        <v>627</v>
      </c>
      <c r="B22" s="7" t="n">
        <v>-0.1</v>
      </c>
      <c r="C22" s="7" t="n">
        <v>-0.3</v>
      </c>
    </row>
    <row r="23" spans="1:4">
      <c r="A23" s="4" t="s">
        <v>630</v>
      </c>
    </row>
    <row r="24" spans="1:4">
      <c r="A24" s="3" t="s">
        <v>623</v>
      </c>
    </row>
    <row r="25" spans="1:4">
      <c r="A25" s="4" t="s">
        <v>624</v>
      </c>
      <c r="B25" s="7" t="n">
        <v>10802.6</v>
      </c>
      <c r="C25" s="7" t="n">
        <v>10306.1</v>
      </c>
    </row>
    <row r="26" spans="1:4">
      <c r="A26" s="4" t="s">
        <v>625</v>
      </c>
      <c r="B26" s="6" t="n">
        <v>1516</v>
      </c>
      <c r="C26" s="7" t="n">
        <v>402.4</v>
      </c>
    </row>
    <row r="27" spans="1:4">
      <c r="A27" s="4" t="s">
        <v>626</v>
      </c>
      <c r="B27" s="7" t="n">
        <v>-8.699999999999999</v>
      </c>
      <c r="C27" s="7" t="n">
        <v>-319.2</v>
      </c>
    </row>
    <row r="28" spans="1:4">
      <c r="A28" s="4" t="s">
        <v>603</v>
      </c>
      <c r="B28" s="7" t="n">
        <v>12309.9</v>
      </c>
      <c r="C28" s="7" t="n">
        <v>10389.3</v>
      </c>
    </row>
    <row r="29" spans="1:4">
      <c r="A29" s="4" t="s">
        <v>627</v>
      </c>
      <c r="B29" s="6" t="n">
        <v>0</v>
      </c>
      <c r="C29" s="6" t="n">
        <v>0</v>
      </c>
    </row>
    <row r="30" spans="1:4">
      <c r="A30" s="4" t="s">
        <v>631</v>
      </c>
    </row>
    <row r="31" spans="1:4">
      <c r="A31" s="3" t="s">
        <v>623</v>
      </c>
    </row>
    <row r="32" spans="1:4">
      <c r="A32" s="4" t="s">
        <v>624</v>
      </c>
      <c r="B32" s="7" t="n">
        <v>600.9</v>
      </c>
      <c r="C32" s="7" t="n">
        <v>862.4</v>
      </c>
    </row>
    <row r="33" spans="1:4">
      <c r="A33" s="4" t="s">
        <v>625</v>
      </c>
      <c r="B33" s="7" t="n">
        <v>28.1</v>
      </c>
      <c r="C33" s="7" t="n">
        <v>2.3</v>
      </c>
    </row>
    <row r="34" spans="1:4">
      <c r="A34" s="4" t="s">
        <v>626</v>
      </c>
      <c r="B34" s="7" t="n">
        <v>-3.6</v>
      </c>
      <c r="C34" s="6" t="n">
        <v>-51</v>
      </c>
    </row>
    <row r="35" spans="1:4">
      <c r="A35" s="4" t="s">
        <v>603</v>
      </c>
      <c r="B35" s="7" t="n">
        <v>625.4</v>
      </c>
      <c r="C35" s="7" t="n">
        <v>813.7</v>
      </c>
    </row>
    <row r="36" spans="1:4">
      <c r="A36" s="4" t="s">
        <v>627</v>
      </c>
      <c r="B36" s="6" t="n">
        <v>0</v>
      </c>
      <c r="C36" s="6" t="n">
        <v>0</v>
      </c>
    </row>
    <row r="37" spans="1:4">
      <c r="A37" s="4" t="s">
        <v>632</v>
      </c>
    </row>
    <row r="38" spans="1:4">
      <c r="A38" s="3" t="s">
        <v>623</v>
      </c>
    </row>
    <row r="39" spans="1:4">
      <c r="A39" s="4" t="s">
        <v>624</v>
      </c>
      <c r="B39" s="7" t="n">
        <v>161.4</v>
      </c>
      <c r="C39" s="7" t="n">
        <v>152.9</v>
      </c>
    </row>
    <row r="40" spans="1:4">
      <c r="A40" s="4" t="s">
        <v>625</v>
      </c>
      <c r="B40" s="7" t="n">
        <v>43.3</v>
      </c>
      <c r="C40" s="7" t="n">
        <v>22.1</v>
      </c>
    </row>
    <row r="41" spans="1:4">
      <c r="A41" s="4" t="s">
        <v>626</v>
      </c>
      <c r="B41" s="7" t="n">
        <v>-0.1</v>
      </c>
      <c r="C41" s="7" t="n">
        <v>-0.2</v>
      </c>
    </row>
    <row r="42" spans="1:4">
      <c r="A42" s="4" t="s">
        <v>603</v>
      </c>
      <c r="B42" s="7" t="n">
        <v>204.6</v>
      </c>
      <c r="C42" s="7" t="n">
        <v>174.8</v>
      </c>
    </row>
    <row r="43" spans="1:4">
      <c r="A43" s="4" t="s">
        <v>627</v>
      </c>
      <c r="B43" s="6" t="n">
        <v>0</v>
      </c>
      <c r="C43" s="6" t="n">
        <v>0</v>
      </c>
    </row>
    <row r="44" spans="1:4">
      <c r="A44" s="4" t="s">
        <v>633</v>
      </c>
    </row>
    <row r="45" spans="1:4">
      <c r="A45" s="3" t="s">
        <v>623</v>
      </c>
    </row>
    <row r="46" spans="1:4">
      <c r="A46" s="4" t="s">
        <v>624</v>
      </c>
      <c r="B46" s="7" t="n">
        <v>2002.1</v>
      </c>
      <c r="C46" s="7" t="n">
        <v>1725.8</v>
      </c>
    </row>
    <row r="47" spans="1:4">
      <c r="A47" s="4" t="s">
        <v>625</v>
      </c>
      <c r="B47" s="7" t="n">
        <v>246.1</v>
      </c>
      <c r="C47" s="7" t="n">
        <v>144.6</v>
      </c>
    </row>
    <row r="48" spans="1:4">
      <c r="A48" s="4" t="s">
        <v>626</v>
      </c>
      <c r="B48" s="7" t="n">
        <v>-1.5</v>
      </c>
      <c r="C48" s="7" t="n">
        <v>-2.6</v>
      </c>
    </row>
    <row r="49" spans="1:4">
      <c r="A49" s="4" t="s">
        <v>603</v>
      </c>
      <c r="B49" s="7" t="n">
        <v>2246.7</v>
      </c>
      <c r="C49" s="7" t="n">
        <v>1867.8</v>
      </c>
    </row>
    <row r="50" spans="1:4">
      <c r="A50" s="4" t="s">
        <v>627</v>
      </c>
      <c r="B50" s="6" t="n">
        <v>0</v>
      </c>
      <c r="C50" s="6" t="n">
        <v>0</v>
      </c>
    </row>
    <row r="51" spans="1:4">
      <c r="A51" s="4" t="s">
        <v>634</v>
      </c>
    </row>
    <row r="52" spans="1:4">
      <c r="A52" s="3" t="s">
        <v>623</v>
      </c>
    </row>
    <row r="53" spans="1:4">
      <c r="A53" s="4" t="s">
        <v>624</v>
      </c>
      <c r="B53" s="7" t="n">
        <v>82.59999999999999</v>
      </c>
      <c r="C53" s="7" t="n">
        <v>60.3</v>
      </c>
    </row>
    <row r="54" spans="1:4">
      <c r="A54" s="4" t="s">
        <v>625</v>
      </c>
      <c r="B54" s="6" t="n">
        <v>13</v>
      </c>
      <c r="C54" s="7" t="n">
        <v>0.9</v>
      </c>
    </row>
    <row r="55" spans="1:4">
      <c r="A55" s="4" t="s">
        <v>626</v>
      </c>
      <c r="B55" s="6" t="n">
        <v>0</v>
      </c>
      <c r="C55" s="7" t="n">
        <v>-1.7</v>
      </c>
    </row>
    <row r="56" spans="1:4">
      <c r="A56" s="4" t="s">
        <v>603</v>
      </c>
      <c r="B56" s="7" t="n">
        <v>95.59999999999999</v>
      </c>
      <c r="C56" s="7" t="n">
        <v>59.5</v>
      </c>
    </row>
    <row r="57" spans="1:4">
      <c r="A57" s="4" t="s">
        <v>627</v>
      </c>
      <c r="B57" s="6" t="n">
        <v>0</v>
      </c>
      <c r="C57" s="6" t="n">
        <v>0</v>
      </c>
    </row>
    <row r="58" spans="1:4">
      <c r="A58" s="4" t="s">
        <v>635</v>
      </c>
    </row>
    <row r="59" spans="1:4">
      <c r="A59" s="3" t="s">
        <v>623</v>
      </c>
    </row>
    <row r="60" spans="1:4">
      <c r="A60" s="4" t="s">
        <v>624</v>
      </c>
      <c r="B60" s="7" t="n">
        <v>1493.2</v>
      </c>
      <c r="C60" s="7" t="n">
        <v>1513.2</v>
      </c>
    </row>
    <row r="61" spans="1:4">
      <c r="A61" s="4" t="s">
        <v>625</v>
      </c>
      <c r="B61" s="7" t="n">
        <v>43.4</v>
      </c>
      <c r="C61" s="7" t="n">
        <v>21.9</v>
      </c>
    </row>
    <row r="62" spans="1:4">
      <c r="A62" s="4" t="s">
        <v>626</v>
      </c>
      <c r="B62" s="7" t="n">
        <v>-1.2</v>
      </c>
      <c r="C62" s="7" t="n">
        <v>-6.7</v>
      </c>
    </row>
    <row r="63" spans="1:4">
      <c r="A63" s="4" t="s">
        <v>603</v>
      </c>
      <c r="B63" s="7" t="n">
        <v>1535.4</v>
      </c>
      <c r="C63" s="7" t="n">
        <v>1528.4</v>
      </c>
    </row>
    <row r="64" spans="1:4">
      <c r="A64" s="4" t="s">
        <v>627</v>
      </c>
      <c r="B64" s="6" t="n">
        <v>0</v>
      </c>
      <c r="C64" s="6" t="n">
        <v>0</v>
      </c>
    </row>
    <row r="65" spans="1:4">
      <c r="A65" s="4" t="s">
        <v>636</v>
      </c>
    </row>
    <row r="66" spans="1:4">
      <c r="A66" s="3" t="s">
        <v>623</v>
      </c>
    </row>
    <row r="67" spans="1:4">
      <c r="A67" s="4" t="s">
        <v>624</v>
      </c>
      <c r="B67" s="7" t="n">
        <v>867.3</v>
      </c>
      <c r="C67" s="7" t="n">
        <v>1038.9</v>
      </c>
    </row>
    <row r="68" spans="1:4">
      <c r="A68" s="4" t="s">
        <v>625</v>
      </c>
      <c r="B68" s="7" t="n">
        <v>118.4</v>
      </c>
      <c r="C68" s="7" t="n">
        <v>108.4</v>
      </c>
    </row>
    <row r="69" spans="1:4">
      <c r="A69" s="4" t="s">
        <v>626</v>
      </c>
      <c r="B69" s="7" t="n">
        <v>-0.8</v>
      </c>
      <c r="C69" s="7" t="n">
        <v>-0.9</v>
      </c>
    </row>
    <row r="70" spans="1:4">
      <c r="A70" s="4" t="s">
        <v>603</v>
      </c>
      <c r="B70" s="7" t="n">
        <v>984.9</v>
      </c>
      <c r="C70" s="7" t="n">
        <v>1146.4</v>
      </c>
    </row>
    <row r="71" spans="1:4">
      <c r="A71" s="4" t="s">
        <v>627</v>
      </c>
      <c r="B71" s="6" t="n">
        <v>0</v>
      </c>
      <c r="C71" s="6" t="n">
        <v>0</v>
      </c>
    </row>
    <row r="72" spans="1:4">
      <c r="A72" s="4" t="s">
        <v>637</v>
      </c>
    </row>
    <row r="73" spans="1:4">
      <c r="A73" s="3" t="s">
        <v>623</v>
      </c>
    </row>
    <row r="74" spans="1:4">
      <c r="A74" s="4" t="s">
        <v>624</v>
      </c>
      <c r="B74" s="7" t="n">
        <v>404.1</v>
      </c>
      <c r="C74" s="7" t="n">
        <v>325.3</v>
      </c>
    </row>
    <row r="75" spans="1:4">
      <c r="A75" s="4" t="s">
        <v>625</v>
      </c>
      <c r="B75" s="7" t="n">
        <v>0.1</v>
      </c>
      <c r="C75" s="6" t="n">
        <v>0</v>
      </c>
    </row>
    <row r="76" spans="1:4">
      <c r="A76" s="4" t="s">
        <v>626</v>
      </c>
      <c r="B76" s="7" t="n">
        <v>-3.4</v>
      </c>
      <c r="C76" s="7" t="n">
        <v>-13.5</v>
      </c>
    </row>
    <row r="77" spans="1:4">
      <c r="A77" s="4" t="s">
        <v>603</v>
      </c>
      <c r="B77" s="7" t="n">
        <v>400.8</v>
      </c>
      <c r="C77" s="7" t="n">
        <v>311.8</v>
      </c>
    </row>
    <row r="78" spans="1:4">
      <c r="A78" s="4" t="s">
        <v>627</v>
      </c>
      <c r="B78" s="6" t="n">
        <v>0</v>
      </c>
      <c r="C78" s="6" t="n">
        <v>0</v>
      </c>
    </row>
    <row r="79" spans="1:4">
      <c r="A79" s="4" t="s">
        <v>638</v>
      </c>
    </row>
    <row r="80" spans="1:4">
      <c r="A80" s="3" t="s">
        <v>623</v>
      </c>
    </row>
    <row r="81" spans="1:4">
      <c r="A81" s="4" t="s">
        <v>624</v>
      </c>
      <c r="C81" s="7" t="n">
        <v>12.7</v>
      </c>
    </row>
    <row r="82" spans="1:4">
      <c r="A82" s="4" t="s">
        <v>625</v>
      </c>
      <c r="C82" s="6" t="n">
        <v>0</v>
      </c>
    </row>
    <row r="83" spans="1:4">
      <c r="A83" s="4" t="s">
        <v>626</v>
      </c>
      <c r="C83" s="7" t="n">
        <v>-1.7</v>
      </c>
    </row>
    <row r="84" spans="1:4">
      <c r="A84" s="4" t="s">
        <v>603</v>
      </c>
      <c r="C84" s="6" t="n">
        <v>11</v>
      </c>
    </row>
    <row r="85" spans="1:4">
      <c r="A85" s="4" t="s">
        <v>627</v>
      </c>
      <c r="C85" s="6" t="n">
        <v>0</v>
      </c>
    </row>
    <row r="86" spans="1:4">
      <c r="A86" s="4" t="s">
        <v>639</v>
      </c>
    </row>
    <row r="87" spans="1:4">
      <c r="A87" s="3" t="s">
        <v>623</v>
      </c>
    </row>
    <row r="88" spans="1:4">
      <c r="A88" s="4" t="s">
        <v>624</v>
      </c>
      <c r="B88" s="7" t="n">
        <v>1732.2</v>
      </c>
      <c r="C88" s="6" t="n">
        <v>1445</v>
      </c>
    </row>
    <row r="89" spans="1:4">
      <c r="A89" s="4" t="s">
        <v>625</v>
      </c>
      <c r="B89" s="7" t="n">
        <v>72.3</v>
      </c>
      <c r="C89" s="7" t="n">
        <v>16.6</v>
      </c>
    </row>
    <row r="90" spans="1:4">
      <c r="A90" s="4" t="s">
        <v>626</v>
      </c>
      <c r="B90" s="6" t="n">
        <v>-1</v>
      </c>
      <c r="C90" s="7" t="n">
        <v>-20.4</v>
      </c>
    </row>
    <row r="91" spans="1:4">
      <c r="A91" s="4" t="s">
        <v>603</v>
      </c>
      <c r="B91" s="7" t="n">
        <v>1803.5</v>
      </c>
      <c r="C91" s="7" t="n">
        <v>1441.2</v>
      </c>
    </row>
    <row r="92" spans="1:4">
      <c r="A92" s="4" t="s">
        <v>627</v>
      </c>
      <c r="B92" s="6" t="n">
        <v>0</v>
      </c>
      <c r="C92" s="6" t="n">
        <v>0</v>
      </c>
    </row>
    <row r="93" spans="1:4">
      <c r="A93" s="4" t="s">
        <v>640</v>
      </c>
    </row>
    <row r="94" spans="1:4">
      <c r="A94" s="3" t="s">
        <v>623</v>
      </c>
    </row>
    <row r="95" spans="1:4">
      <c r="A95" s="4" t="s">
        <v>624</v>
      </c>
      <c r="B95" s="7" t="n">
        <v>80.5</v>
      </c>
      <c r="C95" s="7" t="n">
        <v>77.90000000000001</v>
      </c>
    </row>
    <row r="96" spans="1:4">
      <c r="A96" s="4" t="s">
        <v>625</v>
      </c>
      <c r="B96" s="6" t="n">
        <v>3</v>
      </c>
      <c r="C96" s="7" t="n">
        <v>0.2</v>
      </c>
    </row>
    <row r="97" spans="1:4">
      <c r="A97" s="4" t="s">
        <v>626</v>
      </c>
      <c r="B97" s="6" t="n">
        <v>0</v>
      </c>
      <c r="C97" s="7" t="n">
        <v>-1.3</v>
      </c>
    </row>
    <row r="98" spans="1:4">
      <c r="A98" s="4" t="s">
        <v>603</v>
      </c>
      <c r="B98" s="7" t="n">
        <v>83.5</v>
      </c>
      <c r="C98" s="7" t="n">
        <v>76.8</v>
      </c>
    </row>
    <row r="99" spans="1:4">
      <c r="A99" s="4" t="s">
        <v>627</v>
      </c>
      <c r="B99" s="6" t="n">
        <v>0</v>
      </c>
      <c r="C99" s="6" t="n">
        <v>0</v>
      </c>
    </row>
    <row r="100" spans="1:4">
      <c r="A100" s="4" t="s">
        <v>641</v>
      </c>
    </row>
    <row r="101" spans="1:4">
      <c r="A101" s="3" t="s">
        <v>623</v>
      </c>
    </row>
    <row r="102" spans="1:4">
      <c r="A102" s="4" t="s">
        <v>624</v>
      </c>
      <c r="B102" s="7" t="n">
        <v>1.2</v>
      </c>
      <c r="C102" s="7" t="n">
        <v>1.5</v>
      </c>
    </row>
    <row r="103" spans="1:4">
      <c r="A103" s="4" t="s">
        <v>625</v>
      </c>
      <c r="B103" s="7" t="n">
        <v>0.1</v>
      </c>
      <c r="C103" s="7" t="n">
        <v>0.1</v>
      </c>
    </row>
    <row r="104" spans="1:4">
      <c r="A104" s="4" t="s">
        <v>626</v>
      </c>
      <c r="B104" s="6" t="n">
        <v>0</v>
      </c>
      <c r="C104" s="6" t="n">
        <v>0</v>
      </c>
    </row>
    <row r="105" spans="1:4">
      <c r="A105" s="4" t="s">
        <v>603</v>
      </c>
      <c r="B105" s="7" t="n">
        <v>1.3</v>
      </c>
      <c r="C105" s="7" t="n">
        <v>1.6</v>
      </c>
    </row>
    <row r="106" spans="1:4">
      <c r="A106" s="4" t="s">
        <v>627</v>
      </c>
      <c r="B106" s="6" t="n">
        <v>0</v>
      </c>
      <c r="C106" s="6" t="n">
        <v>0</v>
      </c>
    </row>
    <row r="107" spans="1:4">
      <c r="A107" s="4" t="s">
        <v>642</v>
      </c>
    </row>
    <row r="108" spans="1:4">
      <c r="A108" s="3" t="s">
        <v>623</v>
      </c>
    </row>
    <row r="109" spans="1:4">
      <c r="A109" s="4" t="s">
        <v>624</v>
      </c>
      <c r="B109" s="6" t="n">
        <v>652</v>
      </c>
      <c r="C109" s="7" t="n">
        <v>347.6</v>
      </c>
    </row>
    <row r="110" spans="1:4">
      <c r="A110" s="4" t="s">
        <v>625</v>
      </c>
      <c r="B110" s="7" t="n">
        <v>21.3</v>
      </c>
      <c r="C110" s="7" t="n">
        <v>11.4</v>
      </c>
    </row>
    <row r="111" spans="1:4">
      <c r="A111" s="4" t="s">
        <v>626</v>
      </c>
      <c r="B111" s="7" t="n">
        <v>-0.7</v>
      </c>
      <c r="C111" s="7" t="n">
        <v>-3.9</v>
      </c>
    </row>
    <row r="112" spans="1:4">
      <c r="A112" s="4" t="s">
        <v>603</v>
      </c>
      <c r="B112" s="7" t="n">
        <v>672.6</v>
      </c>
      <c r="C112" s="7" t="n">
        <v>355.1</v>
      </c>
    </row>
    <row r="113" spans="1:4">
      <c r="A113" s="4" t="s">
        <v>627</v>
      </c>
      <c r="B113" s="7" t="n">
        <v>-0.2</v>
      </c>
      <c r="C113" s="7" t="n">
        <v>-0.2</v>
      </c>
    </row>
    <row r="114" spans="1:4">
      <c r="A114" s="4" t="s">
        <v>643</v>
      </c>
    </row>
    <row r="115" spans="1:4">
      <c r="A115" s="3" t="s">
        <v>623</v>
      </c>
    </row>
    <row r="116" spans="1:4">
      <c r="A116" s="4" t="s">
        <v>624</v>
      </c>
      <c r="B116" s="7" t="n">
        <v>299.4</v>
      </c>
      <c r="C116" s="7" t="n">
        <v>238.2</v>
      </c>
    </row>
    <row r="117" spans="1:4">
      <c r="A117" s="4" t="s">
        <v>625</v>
      </c>
      <c r="B117" s="7" t="n">
        <v>31.7</v>
      </c>
      <c r="C117" s="7" t="n">
        <v>32.3</v>
      </c>
    </row>
    <row r="118" spans="1:4">
      <c r="A118" s="4" t="s">
        <v>626</v>
      </c>
      <c r="B118" s="7" t="n">
        <v>-0.1</v>
      </c>
      <c r="C118" s="7" t="n">
        <v>-0.2</v>
      </c>
    </row>
    <row r="119" spans="1:4">
      <c r="A119" s="4" t="s">
        <v>603</v>
      </c>
      <c r="B119" s="6" t="n">
        <v>331</v>
      </c>
      <c r="C119" s="7" t="n">
        <v>270.3</v>
      </c>
    </row>
    <row r="120" spans="1:4">
      <c r="A120" s="4" t="s">
        <v>627</v>
      </c>
      <c r="B120" s="5" t="n">
        <v>-0.1</v>
      </c>
      <c r="C120" s="5"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62</v>
      </c>
      <c r="B1" s="2" t="s">
        <v>163</v>
      </c>
      <c r="C1" s="2" t="s">
        <v>164</v>
      </c>
      <c r="D1" s="2" t="s">
        <v>101</v>
      </c>
      <c r="E1" s="2" t="s">
        <v>102</v>
      </c>
      <c r="F1" s="2" t="s">
        <v>103</v>
      </c>
    </row>
    <row r="2" spans="1:6">
      <c r="A2" s="4" t="s">
        <v>165</v>
      </c>
      <c r="C2" s="6" t="n">
        <v>173754000</v>
      </c>
    </row>
    <row r="3" spans="1:6">
      <c r="A3" s="4" t="s">
        <v>166</v>
      </c>
      <c r="B3" s="5" t="n">
        <v>4486.9</v>
      </c>
      <c r="C3" s="5" t="n">
        <v>1.7</v>
      </c>
      <c r="D3" s="5" t="n">
        <v>3212.1</v>
      </c>
      <c r="E3" s="5" t="n">
        <v>622.4</v>
      </c>
      <c r="F3" s="5" t="n">
        <v>650.7</v>
      </c>
    </row>
    <row r="4" spans="1:6">
      <c r="A4" s="3" t="s">
        <v>167</v>
      </c>
    </row>
    <row r="5" spans="1:6">
      <c r="A5" s="4" t="s">
        <v>144</v>
      </c>
      <c r="B5" s="7" t="n">
        <v>175.6</v>
      </c>
      <c r="F5" s="7" t="n">
        <v>175.6</v>
      </c>
    </row>
    <row r="6" spans="1:6">
      <c r="A6" s="4" t="s">
        <v>168</v>
      </c>
      <c r="B6" s="7" t="n">
        <v>382.1</v>
      </c>
      <c r="E6" s="7" t="n">
        <v>382.1</v>
      </c>
    </row>
    <row r="7" spans="1:6">
      <c r="A7" s="4" t="s">
        <v>169</v>
      </c>
      <c r="B7" s="7" t="n">
        <v>2.2</v>
      </c>
      <c r="E7" s="7" t="n">
        <v>2.2</v>
      </c>
    </row>
    <row r="8" spans="1:6">
      <c r="A8" s="4" t="s">
        <v>170</v>
      </c>
      <c r="B8" s="9" t="n">
        <v>0</v>
      </c>
      <c r="E8" s="7" t="n">
        <v>205.4</v>
      </c>
      <c r="F8" s="7" t="n">
        <v>-205.4</v>
      </c>
    </row>
    <row r="9" spans="1:6">
      <c r="A9" s="4" t="s">
        <v>171</v>
      </c>
      <c r="B9" s="6" t="n">
        <v>-7800000</v>
      </c>
      <c r="C9" s="6" t="n">
        <v>-7808000</v>
      </c>
    </row>
    <row r="10" spans="1:6">
      <c r="A10" s="4" t="s">
        <v>172</v>
      </c>
      <c r="B10" s="5" t="n">
        <v>-167.1</v>
      </c>
      <c r="D10" s="7" t="n">
        <v>-167.1</v>
      </c>
    </row>
    <row r="11" spans="1:6">
      <c r="A11" s="4" t="s">
        <v>173</v>
      </c>
      <c r="B11" s="7" t="n">
        <v>-59.9</v>
      </c>
      <c r="F11" s="7" t="n">
        <v>-59.9</v>
      </c>
    </row>
    <row r="12" spans="1:6">
      <c r="A12" s="4" t="s">
        <v>174</v>
      </c>
      <c r="C12" s="6" t="n">
        <v>912000</v>
      </c>
    </row>
    <row r="13" spans="1:6">
      <c r="A13" s="4" t="s">
        <v>175</v>
      </c>
      <c r="B13" s="7" t="n">
        <v>27.4</v>
      </c>
      <c r="D13" s="7" t="n">
        <v>27.4</v>
      </c>
    </row>
    <row r="14" spans="1:6">
      <c r="A14" s="4" t="s">
        <v>176</v>
      </c>
      <c r="C14" s="6" t="n">
        <v>166858000</v>
      </c>
    </row>
    <row r="15" spans="1:6">
      <c r="A15" s="4" t="s">
        <v>177</v>
      </c>
      <c r="B15" s="7" t="n">
        <v>4847.5</v>
      </c>
      <c r="C15" s="5" t="n">
        <v>1.7</v>
      </c>
      <c r="D15" s="7" t="n">
        <v>3073.3</v>
      </c>
      <c r="E15" s="7" t="n">
        <v>1212.1</v>
      </c>
      <c r="F15" s="7" t="n">
        <v>560.4</v>
      </c>
    </row>
    <row r="16" spans="1:6">
      <c r="A16" s="3" t="s">
        <v>167</v>
      </c>
    </row>
    <row r="17" spans="1:6">
      <c r="A17" s="4" t="s">
        <v>144</v>
      </c>
      <c r="B17" s="6" t="n">
        <v>-315</v>
      </c>
      <c r="F17" s="6" t="n">
        <v>-315</v>
      </c>
    </row>
    <row r="18" spans="1:6">
      <c r="A18" s="4" t="s">
        <v>168</v>
      </c>
      <c r="B18" s="6" t="n">
        <v>-1017</v>
      </c>
      <c r="E18" s="6" t="n">
        <v>-1017</v>
      </c>
    </row>
    <row r="19" spans="1:6">
      <c r="A19" s="4" t="s">
        <v>169</v>
      </c>
      <c r="B19" s="5" t="n">
        <v>-1.1</v>
      </c>
      <c r="E19" s="7" t="n">
        <v>-1.1</v>
      </c>
    </row>
    <row r="20" spans="1:6">
      <c r="A20" s="4" t="s">
        <v>171</v>
      </c>
      <c r="B20" s="6" t="n">
        <v>-5500000</v>
      </c>
      <c r="C20" s="6" t="n">
        <v>-5486000</v>
      </c>
    </row>
    <row r="21" spans="1:6">
      <c r="A21" s="4" t="s">
        <v>172</v>
      </c>
      <c r="B21" s="5" t="n">
        <v>-100.9</v>
      </c>
      <c r="C21" s="5" t="n">
        <v>-0.1</v>
      </c>
      <c r="D21" s="7" t="n">
        <v>-100.8</v>
      </c>
    </row>
    <row r="22" spans="1:6">
      <c r="A22" s="4" t="s">
        <v>173</v>
      </c>
      <c r="B22" s="7" t="n">
        <v>-65.09999999999999</v>
      </c>
      <c r="F22" s="7" t="n">
        <v>-65.09999999999999</v>
      </c>
    </row>
    <row r="23" spans="1:6">
      <c r="A23" s="4" t="s">
        <v>174</v>
      </c>
      <c r="C23" s="6" t="n">
        <v>830000</v>
      </c>
    </row>
    <row r="24" spans="1:6">
      <c r="A24" s="4" t="s">
        <v>175</v>
      </c>
      <c r="B24" s="5" t="n">
        <v>22.5</v>
      </c>
      <c r="D24" s="7" t="n">
        <v>22.5</v>
      </c>
    </row>
    <row r="25" spans="1:6">
      <c r="A25" s="4" t="s">
        <v>178</v>
      </c>
      <c r="B25" s="6" t="n">
        <v>162201692</v>
      </c>
      <c r="C25" s="6" t="n">
        <v>162202000</v>
      </c>
    </row>
    <row r="26" spans="1:6">
      <c r="A26" s="4" t="s">
        <v>179</v>
      </c>
      <c r="B26" s="5" t="n">
        <v>3370.9</v>
      </c>
      <c r="C26" s="5" t="n">
        <v>1.6</v>
      </c>
      <c r="D26" s="6" t="n">
        <v>2995</v>
      </c>
      <c r="E26" s="7" t="n">
        <v>177.7</v>
      </c>
      <c r="F26" s="7" t="n">
        <v>196.6</v>
      </c>
    </row>
    <row r="27" spans="1:6">
      <c r="A27" s="3" t="s">
        <v>167</v>
      </c>
    </row>
    <row r="28" spans="1:6">
      <c r="A28" s="4" t="s">
        <v>144</v>
      </c>
      <c r="B28" s="7" t="n">
        <v>409.4</v>
      </c>
      <c r="F28" s="7" t="n">
        <v>409.4</v>
      </c>
    </row>
    <row r="29" spans="1:6">
      <c r="A29" s="4" t="s">
        <v>168</v>
      </c>
      <c r="B29" s="7" t="n">
        <v>1194.9</v>
      </c>
      <c r="E29" s="7" t="n">
        <v>1194.9</v>
      </c>
    </row>
    <row r="30" spans="1:6">
      <c r="A30" s="4" t="s">
        <v>169</v>
      </c>
      <c r="B30" s="5" t="n">
        <v>-0.1</v>
      </c>
      <c r="E30" s="7" t="n">
        <v>-0.1</v>
      </c>
    </row>
    <row r="31" spans="1:6">
      <c r="A31" s="4" t="s">
        <v>171</v>
      </c>
      <c r="B31" s="6" t="n">
        <v>-15400000</v>
      </c>
      <c r="C31" s="6" t="n">
        <v>-15408000</v>
      </c>
    </row>
    <row r="32" spans="1:6">
      <c r="A32" s="4" t="s">
        <v>172</v>
      </c>
      <c r="B32" s="5" t="n">
        <v>-252.3</v>
      </c>
      <c r="C32" s="5" t="n">
        <v>-0.1</v>
      </c>
      <c r="D32" s="7" t="n">
        <v>-252.2</v>
      </c>
    </row>
    <row r="33" spans="1:6">
      <c r="A33" s="4" t="s">
        <v>173</v>
      </c>
      <c r="B33" s="7" t="n">
        <v>-67.2</v>
      </c>
      <c r="F33" s="7" t="n">
        <v>-67.2</v>
      </c>
    </row>
    <row r="34" spans="1:6">
      <c r="A34" s="4" t="s">
        <v>174</v>
      </c>
      <c r="C34" s="6" t="n">
        <v>1290000</v>
      </c>
    </row>
    <row r="35" spans="1:6">
      <c r="A35" s="4" t="s">
        <v>175</v>
      </c>
      <c r="B35" s="5" t="n">
        <v>24.5</v>
      </c>
      <c r="D35" s="7" t="n">
        <v>24.5</v>
      </c>
    </row>
    <row r="36" spans="1:6">
      <c r="A36" s="4" t="s">
        <v>180</v>
      </c>
      <c r="B36" s="6" t="n">
        <v>148084178</v>
      </c>
      <c r="C36" s="6" t="n">
        <v>148084000</v>
      </c>
    </row>
    <row r="37" spans="1:6">
      <c r="A37" s="4" t="s">
        <v>181</v>
      </c>
      <c r="B37" s="9" t="n">
        <v>4677</v>
      </c>
      <c r="C37" s="5" t="n">
        <v>1.5</v>
      </c>
      <c r="D37" s="5" t="n">
        <v>2767.3</v>
      </c>
      <c r="E37" s="5" t="n">
        <v>1372.5</v>
      </c>
      <c r="F37" s="5" t="n">
        <v>5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591</v>
      </c>
      <c r="D1" s="2" t="s">
        <v>66</v>
      </c>
    </row>
    <row r="2" spans="1:4">
      <c r="A2" s="3" t="s">
        <v>623</v>
      </c>
    </row>
    <row r="3" spans="1:4">
      <c r="A3" s="4" t="s">
        <v>107</v>
      </c>
      <c r="B3" s="5" t="n">
        <v>19179.5</v>
      </c>
      <c r="D3" s="5" t="n">
        <v>18107.8</v>
      </c>
    </row>
    <row r="4" spans="1:4">
      <c r="A4" s="4" t="s">
        <v>645</v>
      </c>
      <c r="B4" s="5" t="n">
        <v>21295.2</v>
      </c>
      <c r="C4" s="5" t="n">
        <v>18443.7</v>
      </c>
      <c r="D4" s="5" t="n">
        <v>18447.7</v>
      </c>
    </row>
    <row r="5" spans="1:4">
      <c r="A5" s="4" t="s">
        <v>646</v>
      </c>
      <c r="B5" s="4" t="s">
        <v>647</v>
      </c>
    </row>
    <row r="6" spans="1:4">
      <c r="A6" s="4" t="s">
        <v>648</v>
      </c>
    </row>
    <row r="7" spans="1:4">
      <c r="A7" s="3" t="s">
        <v>623</v>
      </c>
    </row>
    <row r="8" spans="1:4">
      <c r="A8" s="4" t="s">
        <v>107</v>
      </c>
      <c r="B8" s="5" t="n">
        <v>11020.8</v>
      </c>
    </row>
    <row r="9" spans="1:4">
      <c r="A9" s="4" t="s">
        <v>645</v>
      </c>
      <c r="B9" s="9" t="n">
        <v>12289</v>
      </c>
    </row>
    <row r="10" spans="1:4">
      <c r="A10" s="4" t="s">
        <v>646</v>
      </c>
      <c r="B10" s="4" t="s">
        <v>649</v>
      </c>
    </row>
    <row r="11" spans="1:4">
      <c r="A11" s="4" t="s">
        <v>650</v>
      </c>
    </row>
    <row r="12" spans="1:4">
      <c r="A12" s="3" t="s">
        <v>623</v>
      </c>
    </row>
    <row r="13" spans="1:4">
      <c r="A13" s="4" t="s">
        <v>107</v>
      </c>
      <c r="B13" s="5" t="n">
        <v>7394.7</v>
      </c>
    </row>
    <row r="14" spans="1:4">
      <c r="A14" s="4" t="s">
        <v>645</v>
      </c>
      <c r="B14" s="5" t="n">
        <v>8213.799999999999</v>
      </c>
    </row>
    <row r="15" spans="1:4">
      <c r="A15" s="4" t="s">
        <v>646</v>
      </c>
      <c r="B15" s="4" t="s">
        <v>651</v>
      </c>
    </row>
    <row r="16" spans="1:4">
      <c r="A16" s="4" t="s">
        <v>652</v>
      </c>
    </row>
    <row r="17" spans="1:4">
      <c r="A17" s="3" t="s">
        <v>623</v>
      </c>
    </row>
    <row r="18" spans="1:4">
      <c r="A18" s="4" t="s">
        <v>107</v>
      </c>
      <c r="B18" s="5" t="n">
        <v>18415.5</v>
      </c>
    </row>
    <row r="19" spans="1:4">
      <c r="A19" s="4" t="s">
        <v>645</v>
      </c>
      <c r="B19" s="5" t="n">
        <v>20502.8</v>
      </c>
    </row>
    <row r="20" spans="1:4">
      <c r="A20" s="4" t="s">
        <v>646</v>
      </c>
      <c r="B20" s="4" t="s">
        <v>653</v>
      </c>
    </row>
    <row r="21" spans="1:4">
      <c r="A21" s="4" t="s">
        <v>654</v>
      </c>
    </row>
    <row r="22" spans="1:4">
      <c r="A22" s="3" t="s">
        <v>623</v>
      </c>
    </row>
    <row r="23" spans="1:4">
      <c r="A23" s="4" t="s">
        <v>107</v>
      </c>
      <c r="B23" s="5" t="n">
        <v>596.4</v>
      </c>
    </row>
    <row r="24" spans="1:4">
      <c r="A24" s="4" t="s">
        <v>645</v>
      </c>
      <c r="B24" s="5" t="n">
        <v>620.3</v>
      </c>
    </row>
    <row r="25" spans="1:4">
      <c r="A25" s="4" t="s">
        <v>646</v>
      </c>
      <c r="B25" s="4" t="s">
        <v>655</v>
      </c>
    </row>
    <row r="26" spans="1:4">
      <c r="A26" s="4" t="s">
        <v>656</v>
      </c>
    </row>
    <row r="27" spans="1:4">
      <c r="A27" s="3" t="s">
        <v>623</v>
      </c>
    </row>
    <row r="28" spans="1:4">
      <c r="A28" s="4" t="s">
        <v>107</v>
      </c>
      <c r="B28" s="5" t="n">
        <v>157.3</v>
      </c>
    </row>
    <row r="29" spans="1:4">
      <c r="A29" s="4" t="s">
        <v>645</v>
      </c>
      <c r="B29" s="5" t="n">
        <v>161.8</v>
      </c>
    </row>
    <row r="30" spans="1:4">
      <c r="A30" s="4" t="s">
        <v>646</v>
      </c>
      <c r="B30" s="4" t="s">
        <v>657</v>
      </c>
    </row>
    <row r="31" spans="1:4">
      <c r="A31" s="4" t="s">
        <v>658</v>
      </c>
    </row>
    <row r="32" spans="1:4">
      <c r="A32" s="3" t="s">
        <v>623</v>
      </c>
    </row>
    <row r="33" spans="1:4">
      <c r="A33" s="4" t="s">
        <v>107</v>
      </c>
      <c r="B33" s="5" t="n">
        <v>1.1</v>
      </c>
    </row>
    <row r="34" spans="1:4">
      <c r="A34" s="4" t="s">
        <v>645</v>
      </c>
      <c r="B34" s="5" t="n">
        <v>1.1</v>
      </c>
    </row>
    <row r="35" spans="1:4">
      <c r="A35" s="4" t="s">
        <v>646</v>
      </c>
      <c r="B35" s="4" t="s">
        <v>659</v>
      </c>
    </row>
    <row r="36" spans="1:4">
      <c r="A36" s="4" t="s">
        <v>660</v>
      </c>
    </row>
    <row r="37" spans="1:4">
      <c r="A37" s="3" t="s">
        <v>623</v>
      </c>
    </row>
    <row r="38" spans="1:4">
      <c r="A38" s="4" t="s">
        <v>107</v>
      </c>
      <c r="B38" s="5" t="n">
        <v>9.199999999999999</v>
      </c>
    </row>
    <row r="39" spans="1:4">
      <c r="A39" s="4" t="s">
        <v>645</v>
      </c>
      <c r="B39" s="5" t="n">
        <v>9.199999999999999</v>
      </c>
    </row>
    <row r="40" spans="1:4">
      <c r="A40" s="4" t="s">
        <v>646</v>
      </c>
      <c r="B40" s="4" t="s">
        <v>659</v>
      </c>
    </row>
    <row r="41" spans="1:4">
      <c r="A41" s="4" t="s">
        <v>661</v>
      </c>
    </row>
    <row r="42" spans="1:4">
      <c r="A42" s="3" t="s">
        <v>623</v>
      </c>
    </row>
    <row r="43" spans="1:4">
      <c r="A43" s="4" t="s">
        <v>107</v>
      </c>
      <c r="B43" s="9" t="n">
        <v>764</v>
      </c>
    </row>
    <row r="44" spans="1:4">
      <c r="A44" s="4" t="s">
        <v>645</v>
      </c>
      <c r="B44" s="5" t="n">
        <v>792.4</v>
      </c>
    </row>
    <row r="45" spans="1:4">
      <c r="A45" s="4" t="s">
        <v>646</v>
      </c>
      <c r="B45" s="4" t="s">
        <v>6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66</v>
      </c>
      <c r="D1" s="2" t="s">
        <v>592</v>
      </c>
    </row>
    <row r="2" spans="1:4">
      <c r="A2" s="3" t="s">
        <v>226</v>
      </c>
    </row>
    <row r="3" spans="1:4">
      <c r="A3" s="4" t="s">
        <v>664</v>
      </c>
      <c r="B3" s="5" t="n">
        <v>1.1</v>
      </c>
      <c r="C3" s="5" t="n">
        <v>1.2</v>
      </c>
    </row>
    <row r="4" spans="1:4">
      <c r="A4" s="4" t="s">
        <v>665</v>
      </c>
      <c r="B4" s="7" t="n">
        <v>2095.3</v>
      </c>
      <c r="C4" s="7" t="n">
        <v>271.3</v>
      </c>
    </row>
    <row r="5" spans="1:4">
      <c r="A5" s="4" t="s">
        <v>666</v>
      </c>
      <c r="B5" s="7" t="n">
        <v>-18.9</v>
      </c>
      <c r="C5" s="7" t="n">
        <v>-4.5</v>
      </c>
    </row>
    <row r="6" spans="1:4">
      <c r="A6" s="4" t="s">
        <v>667</v>
      </c>
      <c r="B6" s="7" t="n">
        <v>-227.9</v>
      </c>
      <c r="C6" s="7" t="n">
        <v>-38.3</v>
      </c>
    </row>
    <row r="7" spans="1:4">
      <c r="A7" s="4" t="s">
        <v>668</v>
      </c>
      <c r="B7" s="7" t="n">
        <v>-96.5</v>
      </c>
      <c r="C7" s="7" t="n">
        <v>-2.5</v>
      </c>
    </row>
    <row r="8" spans="1:4">
      <c r="A8" s="4" t="s">
        <v>669</v>
      </c>
      <c r="B8" s="7" t="n">
        <v>-380.6</v>
      </c>
      <c r="C8" s="7" t="n">
        <v>-49.5</v>
      </c>
    </row>
    <row r="9" spans="1:4">
      <c r="A9" s="4" t="s">
        <v>102</v>
      </c>
      <c r="B9" s="5" t="n">
        <v>1372.5</v>
      </c>
      <c r="C9" s="5" t="n">
        <v>177.7</v>
      </c>
      <c r="D9" s="5" t="n">
        <v>119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s>
  <sheetData>
    <row r="1" spans="1:6">
      <c r="A1" s="1" t="s">
        <v>670</v>
      </c>
      <c r="B1" s="2" t="s">
        <v>671</v>
      </c>
      <c r="C1" s="2" t="s">
        <v>672</v>
      </c>
      <c r="D1" s="2" t="s">
        <v>484</v>
      </c>
      <c r="E1" s="2" t="s">
        <v>485</v>
      </c>
      <c r="F1" s="2" t="s">
        <v>673</v>
      </c>
    </row>
    <row r="2" spans="1:6">
      <c r="A2" s="3" t="s">
        <v>623</v>
      </c>
    </row>
    <row r="3" spans="1:6">
      <c r="A3" s="4" t="s">
        <v>674</v>
      </c>
      <c r="C3" s="5" t="n">
        <v>-12.2</v>
      </c>
    </row>
    <row r="4" spans="1:6">
      <c r="A4" s="4" t="s">
        <v>675</v>
      </c>
      <c r="C4" s="7" t="n">
        <v>-26.8</v>
      </c>
    </row>
    <row r="5" spans="1:6">
      <c r="A5" s="4" t="s">
        <v>668</v>
      </c>
      <c r="C5" s="7" t="n">
        <v>-96.5</v>
      </c>
      <c r="D5" s="5" t="n">
        <v>-2.5</v>
      </c>
    </row>
    <row r="6" spans="1:6">
      <c r="A6" s="4" t="s">
        <v>676</v>
      </c>
      <c r="C6" s="7" t="n">
        <v>29.4</v>
      </c>
      <c r="D6" s="7" t="n">
        <v>0.5</v>
      </c>
    </row>
    <row r="7" spans="1:6">
      <c r="A7" s="4" t="s">
        <v>107</v>
      </c>
      <c r="C7" s="7" t="n">
        <v>19179.5</v>
      </c>
      <c r="D7" s="7" t="n">
        <v>18107.8</v>
      </c>
    </row>
    <row r="8" spans="1:6">
      <c r="A8" s="4" t="s">
        <v>603</v>
      </c>
      <c r="C8" s="7" t="n">
        <v>21295.2</v>
      </c>
      <c r="D8" s="7" t="n">
        <v>18447.7</v>
      </c>
      <c r="F8" s="5" t="n">
        <v>18443.7</v>
      </c>
    </row>
    <row r="9" spans="1:6">
      <c r="A9" s="4" t="s">
        <v>677</v>
      </c>
      <c r="C9" s="6" t="n">
        <v>1</v>
      </c>
    </row>
    <row r="10" spans="1:6">
      <c r="A10" s="4" t="s">
        <v>678</v>
      </c>
      <c r="C10" s="7" t="n">
        <v>5.9</v>
      </c>
    </row>
    <row r="11" spans="1:6">
      <c r="A11" s="4" t="s">
        <v>679</v>
      </c>
      <c r="C11" s="7" t="n">
        <v>28.2</v>
      </c>
      <c r="D11" s="7" t="n">
        <v>352.1</v>
      </c>
      <c r="E11" s="5" t="n">
        <v>50.3</v>
      </c>
    </row>
    <row r="12" spans="1:6">
      <c r="A12" s="4" t="s">
        <v>122</v>
      </c>
      <c r="C12" s="7" t="n">
        <v>40.6</v>
      </c>
      <c r="D12" s="7" t="n">
        <v>-8.699999999999999</v>
      </c>
      <c r="E12" s="7" t="n">
        <v>77.40000000000001</v>
      </c>
    </row>
    <row r="13" spans="1:6">
      <c r="A13" s="4" t="s">
        <v>680</v>
      </c>
      <c r="C13" s="7" t="n">
        <v>5.1</v>
      </c>
    </row>
    <row r="14" spans="1:6">
      <c r="A14" s="4" t="s">
        <v>681</v>
      </c>
      <c r="C14" s="7" t="n">
        <v>-12.4</v>
      </c>
      <c r="E14" s="7" t="n">
        <v>1.2</v>
      </c>
    </row>
    <row r="15" spans="1:6">
      <c r="A15" s="4" t="s">
        <v>127</v>
      </c>
      <c r="C15" s="6" t="n">
        <v>0</v>
      </c>
      <c r="D15" s="6" t="n">
        <v>0</v>
      </c>
      <c r="E15" s="7" t="n">
        <v>-4.3</v>
      </c>
    </row>
    <row r="16" spans="1:6">
      <c r="A16" s="4" t="s">
        <v>121</v>
      </c>
      <c r="B16" s="5" t="n">
        <v>363.4</v>
      </c>
      <c r="C16" s="6" t="n">
        <v>0</v>
      </c>
      <c r="D16" s="7" t="n">
        <v>363.4</v>
      </c>
      <c r="E16" s="6" t="n">
        <v>0</v>
      </c>
    </row>
    <row r="17" spans="1:6">
      <c r="A17" s="4" t="s">
        <v>126</v>
      </c>
      <c r="C17" s="7" t="n">
        <v>12.4</v>
      </c>
      <c r="D17" s="7" t="n">
        <v>2.6</v>
      </c>
      <c r="E17" s="7" t="n">
        <v>21.9</v>
      </c>
    </row>
    <row r="18" spans="1:6">
      <c r="A18" s="4" t="s">
        <v>124</v>
      </c>
      <c r="C18" s="5" t="n">
        <v>12.4</v>
      </c>
      <c r="D18" s="7" t="n">
        <v>2.6</v>
      </c>
      <c r="E18" s="7" t="n">
        <v>22.8</v>
      </c>
    </row>
    <row r="19" spans="1:6">
      <c r="A19" s="4" t="s">
        <v>682</v>
      </c>
      <c r="C19" s="6" t="n">
        <v>0</v>
      </c>
    </row>
    <row r="20" spans="1:6">
      <c r="A20" s="4" t="s">
        <v>683</v>
      </c>
      <c r="C20" s="5" t="n">
        <v>971.2</v>
      </c>
      <c r="D20" s="7" t="n">
        <v>1295.8</v>
      </c>
      <c r="E20" s="7" t="n">
        <v>427.6</v>
      </c>
    </row>
    <row r="21" spans="1:6">
      <c r="A21" s="4" t="s">
        <v>684</v>
      </c>
      <c r="E21" s="7" t="n">
        <v>10.9</v>
      </c>
    </row>
    <row r="22" spans="1:6">
      <c r="A22" s="4" t="s">
        <v>627</v>
      </c>
      <c r="C22" s="7" t="n">
        <v>0.3</v>
      </c>
      <c r="D22" s="7" t="n">
        <v>0.5</v>
      </c>
    </row>
    <row r="23" spans="1:6">
      <c r="A23" s="4" t="s">
        <v>645</v>
      </c>
      <c r="C23" s="9" t="n">
        <v>5813</v>
      </c>
    </row>
    <row r="24" spans="1:6">
      <c r="A24" s="4" t="s">
        <v>685</v>
      </c>
      <c r="C24" s="4" t="s">
        <v>686</v>
      </c>
    </row>
    <row r="25" spans="1:6">
      <c r="A25" s="4" t="s">
        <v>687</v>
      </c>
      <c r="C25" s="6" t="n">
        <v>0</v>
      </c>
    </row>
    <row r="26" spans="1:6">
      <c r="A26" s="4" t="s">
        <v>688</v>
      </c>
      <c r="C26" s="6" t="n">
        <v>1</v>
      </c>
    </row>
    <row r="27" spans="1:6">
      <c r="A27" s="4" t="s">
        <v>689</v>
      </c>
      <c r="C27" s="5" t="n">
        <v>5.9</v>
      </c>
    </row>
    <row r="28" spans="1:6">
      <c r="A28" s="4" t="s">
        <v>70</v>
      </c>
      <c r="C28" s="7" t="n">
        <v>1566.1</v>
      </c>
      <c r="D28" s="7" t="n">
        <v>1602.1</v>
      </c>
    </row>
    <row r="29" spans="1:6">
      <c r="A29" s="4" t="s">
        <v>690</v>
      </c>
      <c r="C29" s="5" t="n">
        <v>39.6</v>
      </c>
      <c r="D29" s="6" t="n">
        <v>39</v>
      </c>
    </row>
    <row r="30" spans="1:6">
      <c r="A30" s="4" t="s">
        <v>691</v>
      </c>
    </row>
    <row r="31" spans="1:6">
      <c r="A31" s="3" t="s">
        <v>623</v>
      </c>
    </row>
    <row r="32" spans="1:6">
      <c r="A32" s="4" t="s">
        <v>692</v>
      </c>
      <c r="C32" s="4" t="s">
        <v>693</v>
      </c>
    </row>
    <row r="33" spans="1:6">
      <c r="A33" s="4" t="s">
        <v>694</v>
      </c>
    </row>
    <row r="34" spans="1:6">
      <c r="A34" s="3" t="s">
        <v>623</v>
      </c>
    </row>
    <row r="35" spans="1:6">
      <c r="A35" s="4" t="s">
        <v>692</v>
      </c>
      <c r="C35" s="4" t="s">
        <v>466</v>
      </c>
    </row>
    <row r="36" spans="1:6">
      <c r="A36" s="4" t="s">
        <v>695</v>
      </c>
    </row>
    <row r="37" spans="1:6">
      <c r="A37" s="3" t="s">
        <v>623</v>
      </c>
    </row>
    <row r="38" spans="1:6">
      <c r="A38" s="4" t="s">
        <v>692</v>
      </c>
      <c r="C38" s="4" t="s">
        <v>696</v>
      </c>
    </row>
    <row r="39" spans="1:6">
      <c r="A39" s="4" t="s">
        <v>697</v>
      </c>
    </row>
    <row r="40" spans="1:6">
      <c r="A40" s="3" t="s">
        <v>623</v>
      </c>
    </row>
    <row r="41" spans="1:6">
      <c r="A41" s="4" t="s">
        <v>692</v>
      </c>
      <c r="C41" s="4" t="s">
        <v>698</v>
      </c>
    </row>
    <row r="42" spans="1:6">
      <c r="A42" s="4" t="s">
        <v>699</v>
      </c>
    </row>
    <row r="43" spans="1:6">
      <c r="A43" s="3" t="s">
        <v>623</v>
      </c>
    </row>
    <row r="44" spans="1:6">
      <c r="A44" s="4" t="s">
        <v>692</v>
      </c>
      <c r="C44" s="4" t="s">
        <v>698</v>
      </c>
    </row>
    <row r="45" spans="1:6">
      <c r="A45" s="4" t="s">
        <v>700</v>
      </c>
    </row>
    <row r="46" spans="1:6">
      <c r="A46" s="3" t="s">
        <v>623</v>
      </c>
    </row>
    <row r="47" spans="1:6">
      <c r="A47" s="4" t="s">
        <v>679</v>
      </c>
      <c r="C47" s="5" t="n">
        <v>11.9</v>
      </c>
      <c r="D47" s="7" t="n">
        <v>-38.2</v>
      </c>
      <c r="E47" s="7" t="n">
        <v>11.6</v>
      </c>
    </row>
    <row r="48" spans="1:6">
      <c r="A48" s="4" t="s">
        <v>701</v>
      </c>
    </row>
    <row r="49" spans="1:6">
      <c r="A49" s="3" t="s">
        <v>623</v>
      </c>
    </row>
    <row r="50" spans="1:6">
      <c r="A50" s="4" t="s">
        <v>679</v>
      </c>
      <c r="C50" s="7" t="n">
        <v>21.6</v>
      </c>
      <c r="D50" s="7" t="n">
        <v>-0.6</v>
      </c>
      <c r="E50" s="7" t="n">
        <v>30.4</v>
      </c>
    </row>
    <row r="51" spans="1:6">
      <c r="A51" s="4" t="s">
        <v>126</v>
      </c>
      <c r="C51" s="7" t="n">
        <v>9.4</v>
      </c>
      <c r="D51" s="7" t="n">
        <v>0.5</v>
      </c>
      <c r="E51" s="7" t="n">
        <v>12.5</v>
      </c>
    </row>
    <row r="52" spans="1:6">
      <c r="A52" s="4" t="s">
        <v>702</v>
      </c>
      <c r="C52" s="7" t="n">
        <v>55.5</v>
      </c>
      <c r="D52" s="7" t="n">
        <v>65.8</v>
      </c>
      <c r="E52" s="7" t="n">
        <v>24.2</v>
      </c>
    </row>
    <row r="53" spans="1:6">
      <c r="A53" s="4" t="s">
        <v>703</v>
      </c>
    </row>
    <row r="54" spans="1:6">
      <c r="A54" s="3" t="s">
        <v>623</v>
      </c>
    </row>
    <row r="55" spans="1:6">
      <c r="A55" s="4" t="s">
        <v>704</v>
      </c>
      <c r="D55" s="7" t="n">
        <v>5.5</v>
      </c>
    </row>
    <row r="56" spans="1:6">
      <c r="A56" s="4" t="s">
        <v>705</v>
      </c>
      <c r="C56" s="7" t="n">
        <v>8.300000000000001</v>
      </c>
      <c r="E56" s="7" t="n">
        <v>11.5</v>
      </c>
    </row>
    <row r="57" spans="1:6">
      <c r="A57" s="4" t="s">
        <v>706</v>
      </c>
    </row>
    <row r="58" spans="1:6">
      <c r="A58" s="3" t="s">
        <v>623</v>
      </c>
    </row>
    <row r="59" spans="1:6">
      <c r="A59" s="4" t="s">
        <v>704</v>
      </c>
      <c r="D59" s="7" t="n">
        <v>5.1</v>
      </c>
    </row>
    <row r="60" spans="1:6">
      <c r="A60" s="4" t="s">
        <v>705</v>
      </c>
      <c r="C60" s="7" t="n">
        <v>5.3</v>
      </c>
      <c r="E60" s="7" t="n">
        <v>2.8</v>
      </c>
    </row>
    <row r="61" spans="1:6">
      <c r="A61" s="4" t="s">
        <v>707</v>
      </c>
    </row>
    <row r="62" spans="1:6">
      <c r="A62" s="3" t="s">
        <v>623</v>
      </c>
    </row>
    <row r="63" spans="1:6">
      <c r="A63" s="4" t="s">
        <v>124</v>
      </c>
      <c r="C63" s="6" t="n">
        <v>3</v>
      </c>
    </row>
    <row r="64" spans="1:6">
      <c r="A64" s="4" t="s">
        <v>708</v>
      </c>
    </row>
    <row r="65" spans="1:6">
      <c r="A65" s="3" t="s">
        <v>623</v>
      </c>
    </row>
    <row r="66" spans="1:6">
      <c r="A66" s="4" t="s">
        <v>702</v>
      </c>
      <c r="C66" s="7" t="n">
        <v>5.4</v>
      </c>
    </row>
    <row r="67" spans="1:6">
      <c r="A67" s="4" t="s">
        <v>709</v>
      </c>
    </row>
    <row r="68" spans="1:6">
      <c r="A68" s="3" t="s">
        <v>623</v>
      </c>
    </row>
    <row r="69" spans="1:6">
      <c r="A69" s="4" t="s">
        <v>122</v>
      </c>
      <c r="C69" s="7" t="n">
        <v>20.2</v>
      </c>
      <c r="D69" s="7" t="n">
        <v>40.1</v>
      </c>
      <c r="E69" s="7" t="n">
        <v>63.1</v>
      </c>
    </row>
    <row r="70" spans="1:6">
      <c r="A70" s="4" t="s">
        <v>710</v>
      </c>
    </row>
    <row r="71" spans="1:6">
      <c r="A71" s="3" t="s">
        <v>623</v>
      </c>
    </row>
    <row r="72" spans="1:6">
      <c r="A72" s="4" t="s">
        <v>126</v>
      </c>
      <c r="C72" s="7" t="n">
        <v>9.4</v>
      </c>
    </row>
    <row r="73" spans="1:6">
      <c r="A73" s="4" t="s">
        <v>702</v>
      </c>
      <c r="C73" s="7" t="n">
        <v>48.1</v>
      </c>
      <c r="D73" s="6" t="n">
        <v>54</v>
      </c>
      <c r="E73" s="7" t="n">
        <v>16.8</v>
      </c>
    </row>
    <row r="74" spans="1:6">
      <c r="A74" s="4" t="s">
        <v>711</v>
      </c>
    </row>
    <row r="75" spans="1:6">
      <c r="A75" s="3" t="s">
        <v>623</v>
      </c>
    </row>
    <row r="76" spans="1:6">
      <c r="A76" s="4" t="s">
        <v>702</v>
      </c>
      <c r="D76" s="7" t="n">
        <v>4.1</v>
      </c>
      <c r="E76" s="7" t="n">
        <v>3.6</v>
      </c>
    </row>
    <row r="77" spans="1:6">
      <c r="A77" s="4" t="s">
        <v>712</v>
      </c>
    </row>
    <row r="78" spans="1:6">
      <c r="A78" s="3" t="s">
        <v>623</v>
      </c>
    </row>
    <row r="79" spans="1:6">
      <c r="A79" s="4" t="s">
        <v>702</v>
      </c>
      <c r="D79" s="7" t="n">
        <v>4.1</v>
      </c>
    </row>
    <row r="80" spans="1:6">
      <c r="A80" s="4" t="s">
        <v>713</v>
      </c>
    </row>
    <row r="81" spans="1:6">
      <c r="A81" s="3" t="s">
        <v>623</v>
      </c>
    </row>
    <row r="82" spans="1:6">
      <c r="A82" s="4" t="s">
        <v>124</v>
      </c>
      <c r="D82" s="7" t="n">
        <v>0.5</v>
      </c>
    </row>
    <row r="83" spans="1:6">
      <c r="A83" s="4" t="s">
        <v>702</v>
      </c>
      <c r="C83" s="6" t="n">
        <v>2</v>
      </c>
      <c r="D83" s="7" t="n">
        <v>3.6</v>
      </c>
      <c r="E83" s="7" t="n">
        <v>3.8</v>
      </c>
    </row>
    <row r="84" spans="1:6">
      <c r="A84" s="4" t="s">
        <v>70</v>
      </c>
    </row>
    <row r="85" spans="1:6">
      <c r="A85" s="3" t="s">
        <v>623</v>
      </c>
    </row>
    <row r="86" spans="1:6">
      <c r="A86" s="4" t="s">
        <v>124</v>
      </c>
      <c r="D86" s="7" t="n">
        <v>2.1</v>
      </c>
      <c r="E86" s="7" t="n">
        <v>5.2</v>
      </c>
    </row>
    <row r="87" spans="1:6">
      <c r="A87" s="4" t="s">
        <v>714</v>
      </c>
    </row>
    <row r="88" spans="1:6">
      <c r="A88" s="3" t="s">
        <v>623</v>
      </c>
    </row>
    <row r="89" spans="1:6">
      <c r="A89" s="4" t="s">
        <v>124</v>
      </c>
      <c r="E89" s="5" t="n">
        <v>6.7</v>
      </c>
    </row>
    <row r="90" spans="1:6">
      <c r="A90" s="4" t="s">
        <v>715</v>
      </c>
    </row>
    <row r="91" spans="1:6">
      <c r="A91" s="3" t="s">
        <v>623</v>
      </c>
    </row>
    <row r="92" spans="1:6">
      <c r="A92" s="4" t="s">
        <v>107</v>
      </c>
      <c r="C92" s="5" t="n">
        <v>1848.1</v>
      </c>
      <c r="D92" s="7" t="n">
        <v>2230.1</v>
      </c>
    </row>
    <row r="93" spans="1:6">
      <c r="A93" s="4" t="s">
        <v>716</v>
      </c>
      <c r="C93" s="4" t="s">
        <v>717</v>
      </c>
    </row>
    <row r="94" spans="1:6">
      <c r="A94" s="4" t="s">
        <v>603</v>
      </c>
      <c r="C94" s="5" t="n">
        <v>2024.8</v>
      </c>
      <c r="D94" s="7" t="n">
        <v>2318.2</v>
      </c>
    </row>
    <row r="95" spans="1:6">
      <c r="A95" s="4" t="s">
        <v>718</v>
      </c>
      <c r="C95" s="4" t="s">
        <v>719</v>
      </c>
    </row>
    <row r="96" spans="1:6">
      <c r="A96" s="4" t="s">
        <v>627</v>
      </c>
      <c r="C96" s="5" t="n">
        <v>0.1</v>
      </c>
      <c r="D96" s="5" t="n">
        <v>0.3</v>
      </c>
    </row>
    <row r="97" spans="1:6">
      <c r="A97" s="4" t="s">
        <v>720</v>
      </c>
      <c r="C97" s="4" t="s">
        <v>721</v>
      </c>
    </row>
    <row r="98" spans="1:6">
      <c r="A98" s="4" t="s">
        <v>722</v>
      </c>
    </row>
    <row r="99" spans="1:6">
      <c r="A99" s="3" t="s">
        <v>623</v>
      </c>
    </row>
    <row r="100" spans="1:6">
      <c r="A100" s="4" t="s">
        <v>70</v>
      </c>
      <c r="C100" s="5" t="n">
        <v>1453.8</v>
      </c>
    </row>
    <row r="101" spans="1:6">
      <c r="A101" s="4" t="s">
        <v>723</v>
      </c>
    </row>
    <row r="102" spans="1:6">
      <c r="A102" s="3" t="s">
        <v>623</v>
      </c>
    </row>
    <row r="103" spans="1:6">
      <c r="A103" s="4" t="s">
        <v>70</v>
      </c>
      <c r="C103" s="7" t="n">
        <v>112.3</v>
      </c>
    </row>
    <row r="104" spans="1:6">
      <c r="A104" s="4" t="s">
        <v>645</v>
      </c>
    </row>
    <row r="105" spans="1:6">
      <c r="A105" s="3" t="s">
        <v>623</v>
      </c>
    </row>
    <row r="106" spans="1:6">
      <c r="A106" s="4" t="s">
        <v>70</v>
      </c>
      <c r="C106" s="7" t="n">
        <v>1538.9</v>
      </c>
    </row>
    <row r="107" spans="1:6">
      <c r="A107" s="4" t="s">
        <v>724</v>
      </c>
    </row>
    <row r="108" spans="1:6">
      <c r="A108" s="3" t="s">
        <v>623</v>
      </c>
    </row>
    <row r="109" spans="1:6">
      <c r="A109" s="4" t="s">
        <v>70</v>
      </c>
      <c r="C109" s="5" t="n">
        <v>112.5</v>
      </c>
    </row>
    <row r="110" spans="1:6">
      <c r="A110" s="4" t="s">
        <v>725</v>
      </c>
    </row>
    <row r="111" spans="1:6">
      <c r="A111" s="3" t="s">
        <v>623</v>
      </c>
    </row>
    <row r="112" spans="1:6">
      <c r="A112" s="4" t="s">
        <v>692</v>
      </c>
      <c r="C112" s="4" t="s">
        <v>7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591</v>
      </c>
      <c r="D1" s="2" t="s">
        <v>66</v>
      </c>
    </row>
    <row r="2" spans="1:4">
      <c r="A2" s="3" t="s">
        <v>624</v>
      </c>
    </row>
    <row r="3" spans="1:4">
      <c r="A3" s="4" t="s">
        <v>728</v>
      </c>
      <c r="B3" s="5" t="n">
        <v>282.2</v>
      </c>
    </row>
    <row r="4" spans="1:4">
      <c r="A4" s="4" t="s">
        <v>729</v>
      </c>
      <c r="B4" s="7" t="n">
        <v>1082.2</v>
      </c>
    </row>
    <row r="5" spans="1:4">
      <c r="A5" s="4" t="s">
        <v>730</v>
      </c>
      <c r="B5" s="7" t="n">
        <v>1376.6</v>
      </c>
    </row>
    <row r="6" spans="1:4">
      <c r="A6" s="4" t="s">
        <v>731</v>
      </c>
      <c r="B6" s="7" t="n">
        <v>10908.6</v>
      </c>
    </row>
    <row r="7" spans="1:4">
      <c r="A7" s="4" t="s">
        <v>732</v>
      </c>
      <c r="B7" s="7" t="n">
        <v>13649.6</v>
      </c>
    </row>
    <row r="8" spans="1:4">
      <c r="A8" s="4" t="s">
        <v>733</v>
      </c>
      <c r="B8" s="7" t="n">
        <v>5529.9</v>
      </c>
    </row>
    <row r="9" spans="1:4">
      <c r="A9" s="4" t="s">
        <v>624</v>
      </c>
      <c r="B9" s="7" t="n">
        <v>19179.5</v>
      </c>
      <c r="D9" s="5" t="n">
        <v>18107.8</v>
      </c>
    </row>
    <row r="10" spans="1:4">
      <c r="A10" s="3" t="s">
        <v>645</v>
      </c>
    </row>
    <row r="11" spans="1:4">
      <c r="A11" s="4" t="s">
        <v>728</v>
      </c>
      <c r="B11" s="6" t="n">
        <v>286</v>
      </c>
    </row>
    <row r="12" spans="1:4">
      <c r="A12" s="4" t="s">
        <v>729</v>
      </c>
      <c r="B12" s="7" t="n">
        <v>1130.8</v>
      </c>
    </row>
    <row r="13" spans="1:4">
      <c r="A13" s="4" t="s">
        <v>730</v>
      </c>
      <c r="B13" s="7" t="n">
        <v>1481.7</v>
      </c>
    </row>
    <row r="14" spans="1:4">
      <c r="A14" s="4" t="s">
        <v>731</v>
      </c>
      <c r="B14" s="7" t="n">
        <v>12583.7</v>
      </c>
    </row>
    <row r="15" spans="1:4">
      <c r="A15" s="4" t="s">
        <v>732</v>
      </c>
      <c r="B15" s="7" t="n">
        <v>15482.2</v>
      </c>
    </row>
    <row r="16" spans="1:4">
      <c r="A16" s="4" t="s">
        <v>733</v>
      </c>
      <c r="B16" s="6" t="n">
        <v>5813</v>
      </c>
    </row>
    <row r="17" spans="1:4">
      <c r="A17" s="4" t="s">
        <v>645</v>
      </c>
      <c r="B17" s="5" t="n">
        <v>21295.2</v>
      </c>
      <c r="C17" s="5" t="n">
        <v>18443.7</v>
      </c>
      <c r="D17" s="5" t="n">
        <v>1844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4</v>
      </c>
      <c r="B1" s="2" t="s">
        <v>1</v>
      </c>
    </row>
    <row r="2" spans="1:4">
      <c r="B2" s="2" t="s">
        <v>2</v>
      </c>
      <c r="C2" s="2" t="s">
        <v>66</v>
      </c>
      <c r="D2" s="2" t="s">
        <v>114</v>
      </c>
    </row>
    <row r="3" spans="1:4">
      <c r="A3" s="3" t="s">
        <v>735</v>
      </c>
    </row>
    <row r="4" spans="1:4">
      <c r="A4" s="4" t="s">
        <v>736</v>
      </c>
      <c r="B4" s="5" t="n">
        <v>952.4</v>
      </c>
      <c r="C4" s="5" t="n">
        <v>1100.3</v>
      </c>
      <c r="D4" s="5" t="n">
        <v>1133.8</v>
      </c>
    </row>
    <row r="5" spans="1:4">
      <c r="A5" s="4" t="s">
        <v>700</v>
      </c>
      <c r="B5" s="7" t="n">
        <v>3.2</v>
      </c>
      <c r="C5" s="7" t="n">
        <v>22.8</v>
      </c>
      <c r="D5" s="7" t="n">
        <v>22.5</v>
      </c>
    </row>
    <row r="6" spans="1:4">
      <c r="A6" s="4" t="s">
        <v>70</v>
      </c>
      <c r="B6" s="7" t="n">
        <v>77.09999999999999</v>
      </c>
      <c r="C6" s="6" t="n">
        <v>82</v>
      </c>
      <c r="D6" s="7" t="n">
        <v>91.5</v>
      </c>
    </row>
    <row r="7" spans="1:4">
      <c r="A7" s="4" t="s">
        <v>71</v>
      </c>
      <c r="B7" s="7" t="n">
        <v>8.300000000000001</v>
      </c>
      <c r="C7" s="6" t="n">
        <v>8</v>
      </c>
      <c r="D7" s="7" t="n">
        <v>7.7</v>
      </c>
    </row>
    <row r="8" spans="1:4">
      <c r="A8" s="4" t="s">
        <v>74</v>
      </c>
      <c r="B8" s="7" t="n">
        <v>72.5</v>
      </c>
      <c r="C8" s="7" t="n">
        <v>79.2</v>
      </c>
      <c r="D8" s="7" t="n">
        <v>47.2</v>
      </c>
    </row>
    <row r="9" spans="1:4">
      <c r="A9" s="4" t="s">
        <v>456</v>
      </c>
      <c r="B9" s="7" t="n">
        <v>13.3</v>
      </c>
      <c r="C9" s="7" t="n">
        <v>10.9</v>
      </c>
      <c r="D9" s="7" t="n">
        <v>5.9</v>
      </c>
    </row>
    <row r="10" spans="1:4">
      <c r="A10" s="4" t="s">
        <v>72</v>
      </c>
      <c r="B10" s="7" t="n">
        <v>8.9</v>
      </c>
      <c r="C10" s="7" t="n">
        <v>8.5</v>
      </c>
      <c r="D10" s="7" t="n">
        <v>12.8</v>
      </c>
    </row>
    <row r="11" spans="1:4">
      <c r="A11" s="4" t="s">
        <v>737</v>
      </c>
      <c r="B11" s="7" t="n">
        <v>-21.2</v>
      </c>
      <c r="C11" s="7" t="n">
        <v>122.3</v>
      </c>
      <c r="D11" s="7" t="n">
        <v>110.3</v>
      </c>
    </row>
    <row r="12" spans="1:4">
      <c r="A12" s="4" t="s">
        <v>738</v>
      </c>
      <c r="B12" s="7" t="n">
        <v>173.1</v>
      </c>
      <c r="C12" s="7" t="n">
        <v>-165.3</v>
      </c>
      <c r="D12" s="7" t="n">
        <v>52.2</v>
      </c>
    </row>
    <row r="13" spans="1:4">
      <c r="A13" s="4" t="s">
        <v>739</v>
      </c>
      <c r="B13" s="7" t="n">
        <v>96.90000000000001</v>
      </c>
      <c r="C13" s="6" t="n">
        <v>61</v>
      </c>
      <c r="D13" s="7" t="n">
        <v>90.59999999999999</v>
      </c>
    </row>
    <row r="14" spans="1:4">
      <c r="A14" s="4" t="s">
        <v>740</v>
      </c>
      <c r="B14" s="7" t="n">
        <v>1384.5</v>
      </c>
      <c r="C14" s="7" t="n">
        <v>1329.7</v>
      </c>
      <c r="D14" s="7" t="n">
        <v>1574.5</v>
      </c>
    </row>
    <row r="15" spans="1:4">
      <c r="A15" s="4" t="s">
        <v>741</v>
      </c>
      <c r="B15" s="7" t="n">
        <v>21.6</v>
      </c>
      <c r="C15" s="7" t="n">
        <v>23.5</v>
      </c>
      <c r="D15" s="7" t="n">
        <v>23.2</v>
      </c>
    </row>
    <row r="16" spans="1:4">
      <c r="A16" s="4" t="s">
        <v>188</v>
      </c>
      <c r="B16" s="7" t="n">
        <v>1362.9</v>
      </c>
      <c r="C16" s="7" t="n">
        <v>1306.2</v>
      </c>
      <c r="D16" s="7" t="n">
        <v>1551.3</v>
      </c>
    </row>
    <row r="17" spans="1:4">
      <c r="A17" s="4" t="s">
        <v>742</v>
      </c>
    </row>
    <row r="18" spans="1:4">
      <c r="A18" s="3" t="s">
        <v>735</v>
      </c>
    </row>
    <row r="19" spans="1:4">
      <c r="A19" s="4" t="s">
        <v>743</v>
      </c>
      <c r="B19" s="9" t="n">
        <v>0</v>
      </c>
      <c r="C19" s="9" t="n">
        <v>0</v>
      </c>
      <c r="D19" s="5"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468</v>
      </c>
      <c r="C1" s="2" t="s">
        <v>2</v>
      </c>
      <c r="D1" s="2" t="s">
        <v>66</v>
      </c>
      <c r="E1" s="2" t="s">
        <v>114</v>
      </c>
    </row>
    <row r="2" spans="1:5">
      <c r="A2" s="3" t="s">
        <v>745</v>
      </c>
    </row>
    <row r="3" spans="1:5">
      <c r="A3" s="4" t="s">
        <v>124</v>
      </c>
      <c r="C3" s="5" t="n">
        <v>-12.4</v>
      </c>
      <c r="D3" s="5" t="n">
        <v>-2.6</v>
      </c>
      <c r="E3" s="5" t="n">
        <v>-21.9</v>
      </c>
    </row>
    <row r="4" spans="1:5">
      <c r="A4" s="4" t="s">
        <v>125</v>
      </c>
      <c r="C4" s="6" t="n">
        <v>0</v>
      </c>
      <c r="D4" s="6" t="n">
        <v>0</v>
      </c>
      <c r="E4" s="7" t="n">
        <v>-0.9</v>
      </c>
    </row>
    <row r="5" spans="1:5">
      <c r="A5" s="4" t="s">
        <v>128</v>
      </c>
      <c r="C5" s="7" t="n">
        <v>28.2</v>
      </c>
      <c r="D5" s="7" t="n">
        <v>352.1</v>
      </c>
      <c r="E5" s="7" t="n">
        <v>50.3</v>
      </c>
    </row>
    <row r="6" spans="1:5">
      <c r="A6" s="4" t="s">
        <v>746</v>
      </c>
      <c r="C6" s="6" t="n">
        <v>0</v>
      </c>
      <c r="D6" s="6" t="n">
        <v>0</v>
      </c>
      <c r="E6" s="7" t="n">
        <v>-4.3</v>
      </c>
    </row>
    <row r="7" spans="1:5">
      <c r="A7" s="4" t="s">
        <v>746</v>
      </c>
      <c r="C7" s="7" t="n">
        <v>-5.1</v>
      </c>
    </row>
    <row r="8" spans="1:5">
      <c r="A8" s="4" t="s">
        <v>121</v>
      </c>
      <c r="B8" s="5" t="n">
        <v>363.4</v>
      </c>
      <c r="C8" s="6" t="n">
        <v>0</v>
      </c>
      <c r="D8" s="7" t="n">
        <v>363.4</v>
      </c>
      <c r="E8" s="6" t="n">
        <v>0</v>
      </c>
    </row>
    <row r="9" spans="1:5">
      <c r="A9" s="4" t="s">
        <v>701</v>
      </c>
    </row>
    <row r="10" spans="1:5">
      <c r="A10" s="3" t="s">
        <v>745</v>
      </c>
    </row>
    <row r="11" spans="1:5">
      <c r="A11" s="4" t="s">
        <v>747</v>
      </c>
      <c r="C11" s="7" t="n">
        <v>86.5</v>
      </c>
      <c r="D11" s="7" t="n">
        <v>65.7</v>
      </c>
      <c r="E11" s="6" t="n">
        <v>68</v>
      </c>
    </row>
    <row r="12" spans="1:5">
      <c r="A12" s="4" t="s">
        <v>702</v>
      </c>
      <c r="C12" s="7" t="n">
        <v>-55.5</v>
      </c>
      <c r="D12" s="7" t="n">
        <v>-65.8</v>
      </c>
      <c r="E12" s="7" t="n">
        <v>-24.2</v>
      </c>
    </row>
    <row r="13" spans="1:5">
      <c r="A13" s="4" t="s">
        <v>124</v>
      </c>
      <c r="C13" s="7" t="n">
        <v>-9.4</v>
      </c>
      <c r="D13" s="7" t="n">
        <v>-0.5</v>
      </c>
      <c r="E13" s="7" t="n">
        <v>-12.5</v>
      </c>
    </row>
    <row r="14" spans="1:5">
      <c r="A14" s="4" t="s">
        <v>125</v>
      </c>
      <c r="C14" s="6" t="n">
        <v>0</v>
      </c>
      <c r="D14" s="6" t="n">
        <v>0</v>
      </c>
      <c r="E14" s="7" t="n">
        <v>-0.9</v>
      </c>
    </row>
    <row r="15" spans="1:5">
      <c r="A15" s="4" t="s">
        <v>126</v>
      </c>
      <c r="C15" s="7" t="n">
        <v>-9.4</v>
      </c>
      <c r="D15" s="7" t="n">
        <v>-0.5</v>
      </c>
      <c r="E15" s="7" t="n">
        <v>-13.4</v>
      </c>
    </row>
    <row r="16" spans="1:5">
      <c r="A16" s="4" t="s">
        <v>128</v>
      </c>
      <c r="C16" s="7" t="n">
        <v>21.6</v>
      </c>
      <c r="D16" s="7" t="n">
        <v>-0.6</v>
      </c>
      <c r="E16" s="7" t="n">
        <v>30.4</v>
      </c>
    </row>
    <row r="17" spans="1:5">
      <c r="A17" s="4" t="s">
        <v>700</v>
      </c>
    </row>
    <row r="18" spans="1:5">
      <c r="A18" s="3" t="s">
        <v>745</v>
      </c>
    </row>
    <row r="19" spans="1:5">
      <c r="A19" s="4" t="s">
        <v>128</v>
      </c>
      <c r="C19" s="7" t="n">
        <v>11.9</v>
      </c>
      <c r="D19" s="7" t="n">
        <v>-38.2</v>
      </c>
      <c r="E19" s="7" t="n">
        <v>11.6</v>
      </c>
    </row>
    <row r="20" spans="1:5">
      <c r="A20" s="4" t="s">
        <v>70</v>
      </c>
    </row>
    <row r="21" spans="1:5">
      <c r="A21" s="3" t="s">
        <v>745</v>
      </c>
    </row>
    <row r="22" spans="1:5">
      <c r="A22" s="4" t="s">
        <v>128</v>
      </c>
      <c r="C22" s="6" t="n">
        <v>0</v>
      </c>
      <c r="D22" s="7" t="n">
        <v>-1.3</v>
      </c>
      <c r="E22" s="7" t="n">
        <v>1.1</v>
      </c>
    </row>
    <row r="23" spans="1:5">
      <c r="A23" s="4" t="s">
        <v>748</v>
      </c>
    </row>
    <row r="24" spans="1:5">
      <c r="A24" s="3" t="s">
        <v>745</v>
      </c>
    </row>
    <row r="25" spans="1:5">
      <c r="A25" s="4" t="s">
        <v>128</v>
      </c>
      <c r="C25" s="6" t="n">
        <v>-3</v>
      </c>
      <c r="D25" s="7" t="n">
        <v>-2.1</v>
      </c>
      <c r="E25" s="7" t="n">
        <v>-9.4</v>
      </c>
    </row>
    <row r="26" spans="1:5">
      <c r="A26" s="4" t="s">
        <v>199</v>
      </c>
    </row>
    <row r="27" spans="1:5">
      <c r="A27" s="3" t="s">
        <v>745</v>
      </c>
    </row>
    <row r="28" spans="1:5">
      <c r="A28" s="4" t="s">
        <v>128</v>
      </c>
      <c r="C28" s="7" t="n">
        <v>2.8</v>
      </c>
      <c r="D28" s="7" t="n">
        <v>30.9</v>
      </c>
      <c r="E28" s="7" t="n">
        <v>20.9</v>
      </c>
    </row>
    <row r="29" spans="1:5">
      <c r="A29" s="4" t="s">
        <v>288</v>
      </c>
    </row>
    <row r="30" spans="1:5">
      <c r="A30" s="3" t="s">
        <v>745</v>
      </c>
    </row>
    <row r="31" spans="1:5">
      <c r="A31" s="4" t="s">
        <v>749</v>
      </c>
      <c r="C31" s="6" t="n">
        <v>12</v>
      </c>
      <c r="D31" s="7" t="n">
        <v>-31.9</v>
      </c>
      <c r="E31" s="7" t="n">
        <v>12.8</v>
      </c>
    </row>
    <row r="32" spans="1:5">
      <c r="A32" s="4" t="s">
        <v>750</v>
      </c>
    </row>
    <row r="33" spans="1:5">
      <c r="A33" s="3" t="s">
        <v>745</v>
      </c>
    </row>
    <row r="34" spans="1:5">
      <c r="A34" s="4" t="s">
        <v>128</v>
      </c>
      <c r="C34" s="5" t="n">
        <v>28.2</v>
      </c>
      <c r="D34" s="5" t="n">
        <v>-11.3</v>
      </c>
      <c r="E34" s="5" t="n">
        <v>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51</v>
      </c>
      <c r="B1" s="2" t="s">
        <v>752</v>
      </c>
    </row>
    <row r="2" spans="1:2">
      <c r="A2" s="3" t="s">
        <v>623</v>
      </c>
    </row>
    <row r="3" spans="1:2">
      <c r="A3" s="4" t="s">
        <v>753</v>
      </c>
      <c r="B3" s="6" t="n">
        <v>8</v>
      </c>
    </row>
    <row r="4" spans="1:2">
      <c r="A4" s="4" t="s">
        <v>754</v>
      </c>
      <c r="B4" s="6" t="n">
        <v>1</v>
      </c>
    </row>
    <row r="5" spans="1:2">
      <c r="A5" s="4" t="s">
        <v>755</v>
      </c>
      <c r="B5" s="6" t="n">
        <v>9</v>
      </c>
    </row>
    <row r="6" spans="1:2">
      <c r="A6" s="4" t="s">
        <v>756</v>
      </c>
      <c r="B6" s="9" t="n">
        <v>65</v>
      </c>
    </row>
    <row r="7" spans="1:2">
      <c r="A7" s="4" t="s">
        <v>757</v>
      </c>
      <c r="B7" s="7" t="n">
        <v>6.1</v>
      </c>
    </row>
    <row r="8" spans="1:2">
      <c r="A8" s="4" t="s">
        <v>758</v>
      </c>
      <c r="B8" s="7" t="n">
        <v>71.09999999999999</v>
      </c>
    </row>
    <row r="9" spans="1:2">
      <c r="A9" s="4" t="s">
        <v>759</v>
      </c>
      <c r="B9" s="7" t="n">
        <v>48.9</v>
      </c>
    </row>
    <row r="10" spans="1:2">
      <c r="A10" s="4" t="s">
        <v>760</v>
      </c>
      <c r="B10" s="6" t="n">
        <v>4</v>
      </c>
    </row>
    <row r="11" spans="1:2">
      <c r="A11" s="4" t="s">
        <v>761</v>
      </c>
      <c r="B11" s="5" t="n">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6</v>
      </c>
      <c r="D2" s="2" t="s">
        <v>114</v>
      </c>
    </row>
    <row r="3" spans="1:4">
      <c r="A3" s="3" t="s">
        <v>763</v>
      </c>
    </row>
    <row r="4" spans="1:4">
      <c r="A4" s="4" t="s">
        <v>764</v>
      </c>
      <c r="B4" s="5" t="n">
        <v>-0.2</v>
      </c>
      <c r="C4" s="5" t="n">
        <v>-2.8</v>
      </c>
      <c r="D4" s="5" t="n">
        <v>-5.5</v>
      </c>
    </row>
    <row r="5" spans="1:4">
      <c r="A5" s="4" t="s">
        <v>765</v>
      </c>
      <c r="B5" s="6" t="n">
        <v>0</v>
      </c>
      <c r="C5" s="6" t="n">
        <v>0</v>
      </c>
      <c r="D5" s="6" t="n">
        <v>0</v>
      </c>
    </row>
    <row r="6" spans="1:4">
      <c r="A6" s="4" t="s">
        <v>766</v>
      </c>
      <c r="B6" s="6" t="n">
        <v>0</v>
      </c>
      <c r="C6" s="7" t="n">
        <v>2.6</v>
      </c>
      <c r="D6" s="7" t="n">
        <v>4.7</v>
      </c>
    </row>
    <row r="7" spans="1:4">
      <c r="A7" s="4" t="s">
        <v>767</v>
      </c>
      <c r="B7" s="6" t="n">
        <v>0</v>
      </c>
      <c r="C7" s="6" t="n">
        <v>0</v>
      </c>
      <c r="D7" s="6" t="n">
        <v>0</v>
      </c>
    </row>
    <row r="8" spans="1:4">
      <c r="A8" s="4" t="s">
        <v>768</v>
      </c>
      <c r="B8" s="6" t="n">
        <v>0</v>
      </c>
      <c r="C8" s="6" t="n">
        <v>0</v>
      </c>
      <c r="D8" s="6" t="n">
        <v>-2</v>
      </c>
    </row>
    <row r="9" spans="1:4">
      <c r="A9" s="4" t="s">
        <v>769</v>
      </c>
      <c r="B9" s="6" t="n">
        <v>0</v>
      </c>
      <c r="C9" s="6" t="n">
        <v>0</v>
      </c>
      <c r="D9" s="6" t="n">
        <v>0</v>
      </c>
    </row>
    <row r="10" spans="1:4">
      <c r="A10" s="4" t="s">
        <v>770</v>
      </c>
      <c r="B10" s="5" t="n">
        <v>-0.2</v>
      </c>
      <c r="C10" s="5" t="n">
        <v>-0.2</v>
      </c>
      <c r="D10" s="5" t="n">
        <v>-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79</v>
      </c>
    </row>
    <row r="2" spans="1:2">
      <c r="A2" s="3" t="s">
        <v>772</v>
      </c>
    </row>
    <row r="3" spans="1:2">
      <c r="A3" s="4" t="s">
        <v>728</v>
      </c>
      <c r="B3" s="5" t="n">
        <v>2.8</v>
      </c>
    </row>
    <row r="4" spans="1:2">
      <c r="A4" s="4" t="s">
        <v>729</v>
      </c>
      <c r="B4" s="7" t="n">
        <v>8.699999999999999</v>
      </c>
    </row>
    <row r="5" spans="1:2">
      <c r="A5" s="4" t="s">
        <v>730</v>
      </c>
      <c r="B5" s="7" t="n">
        <v>25.5</v>
      </c>
    </row>
    <row r="6" spans="1:2">
      <c r="A6" s="4" t="s">
        <v>731</v>
      </c>
      <c r="B6" s="7" t="n">
        <v>503.2</v>
      </c>
    </row>
    <row r="7" spans="1:2">
      <c r="A7" s="4" t="s">
        <v>732</v>
      </c>
      <c r="B7" s="7" t="n">
        <v>540.2</v>
      </c>
    </row>
    <row r="8" spans="1:2">
      <c r="A8" s="4" t="s">
        <v>733</v>
      </c>
      <c r="B8" s="7" t="n">
        <v>1084.9</v>
      </c>
    </row>
    <row r="9" spans="1:2">
      <c r="A9" s="4" t="s">
        <v>163</v>
      </c>
      <c r="B9" s="7" t="n">
        <v>1625.1</v>
      </c>
    </row>
    <row r="10" spans="1:2">
      <c r="A10" s="3" t="s">
        <v>645</v>
      </c>
    </row>
    <row r="11" spans="1:2">
      <c r="A11" s="4" t="s">
        <v>728</v>
      </c>
      <c r="B11" s="7" t="n">
        <v>2.8</v>
      </c>
    </row>
    <row r="12" spans="1:2">
      <c r="A12" s="4" t="s">
        <v>729</v>
      </c>
      <c r="B12" s="7" t="n">
        <v>8.6</v>
      </c>
    </row>
    <row r="13" spans="1:2">
      <c r="A13" s="4" t="s">
        <v>730</v>
      </c>
      <c r="B13" s="7" t="n">
        <v>24.4</v>
      </c>
    </row>
    <row r="14" spans="1:2">
      <c r="A14" s="4" t="s">
        <v>731</v>
      </c>
      <c r="B14" s="7" t="n">
        <v>490.5</v>
      </c>
    </row>
    <row r="15" spans="1:2">
      <c r="A15" s="4" t="s">
        <v>732</v>
      </c>
      <c r="B15" s="7" t="n">
        <v>526.3</v>
      </c>
    </row>
    <row r="16" spans="1:2">
      <c r="A16" s="4" t="s">
        <v>733</v>
      </c>
      <c r="B16" s="7" t="n">
        <v>1077.7</v>
      </c>
    </row>
    <row r="17" spans="1:2">
      <c r="A17" s="4" t="s">
        <v>163</v>
      </c>
      <c r="B17" s="9" t="n">
        <v>1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73</v>
      </c>
      <c r="B1" s="2" t="s">
        <v>752</v>
      </c>
    </row>
    <row r="2" spans="1:2">
      <c r="A2" s="3" t="s">
        <v>623</v>
      </c>
    </row>
    <row r="3" spans="1:2">
      <c r="A3" s="4" t="s">
        <v>774</v>
      </c>
      <c r="B3" s="6" t="n">
        <v>1</v>
      </c>
    </row>
    <row r="4" spans="1:2">
      <c r="A4" s="4" t="s">
        <v>775</v>
      </c>
      <c r="B4" s="5" t="n">
        <v>3.1</v>
      </c>
    </row>
    <row r="5" spans="1:2">
      <c r="A5" s="4" t="s">
        <v>776</v>
      </c>
      <c r="B5" s="7" t="n">
        <v>-0.7</v>
      </c>
    </row>
    <row r="6" spans="1:2">
      <c r="A6" s="4" t="s">
        <v>777</v>
      </c>
      <c r="B6" s="5"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6</v>
      </c>
      <c r="D2" s="2" t="s">
        <v>114</v>
      </c>
    </row>
    <row r="3" spans="1:4">
      <c r="A3" s="3" t="s">
        <v>183</v>
      </c>
    </row>
    <row r="4" spans="1:4">
      <c r="A4" s="4" t="s">
        <v>184</v>
      </c>
      <c r="B4" s="5" t="n">
        <v>331.1</v>
      </c>
      <c r="C4" s="5" t="n">
        <v>-281.3</v>
      </c>
      <c r="D4" s="5" t="n">
        <v>194.4</v>
      </c>
    </row>
    <row r="5" spans="1:4">
      <c r="A5" s="4" t="s">
        <v>185</v>
      </c>
      <c r="B5" s="5" t="n">
        <v>-0.1</v>
      </c>
      <c r="C5" s="5" t="n">
        <v>-0.3</v>
      </c>
      <c r="D5" s="5"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6</v>
      </c>
    </row>
    <row r="2" spans="1:3">
      <c r="A2" s="3" t="s">
        <v>623</v>
      </c>
    </row>
    <row r="3" spans="1:3">
      <c r="A3" s="4" t="s">
        <v>779</v>
      </c>
      <c r="B3" s="5" t="n">
        <v>1262.8</v>
      </c>
      <c r="C3" s="5" t="n">
        <v>6310.7</v>
      </c>
    </row>
    <row r="4" spans="1:3">
      <c r="A4" s="4" t="s">
        <v>780</v>
      </c>
      <c r="B4" s="7" t="n">
        <v>341.2</v>
      </c>
      <c r="C4" s="6" t="n">
        <v>1465</v>
      </c>
    </row>
    <row r="5" spans="1:3">
      <c r="A5" s="4" t="s">
        <v>163</v>
      </c>
      <c r="B5" s="6" t="n">
        <v>1604</v>
      </c>
      <c r="C5" s="7" t="n">
        <v>7775.7</v>
      </c>
    </row>
    <row r="6" spans="1:3">
      <c r="A6" s="3" t="s">
        <v>781</v>
      </c>
    </row>
    <row r="7" spans="1:3">
      <c r="A7" s="4" t="s">
        <v>779</v>
      </c>
      <c r="B7" s="7" t="n">
        <v>-11.4</v>
      </c>
      <c r="C7" s="7" t="n">
        <v>-308.6</v>
      </c>
    </row>
    <row r="8" spans="1:3">
      <c r="A8" s="4" t="s">
        <v>780</v>
      </c>
      <c r="B8" s="7" t="n">
        <v>-9.699999999999999</v>
      </c>
      <c r="C8" s="7" t="n">
        <v>-114.7</v>
      </c>
    </row>
    <row r="9" spans="1:3">
      <c r="A9" s="4" t="s">
        <v>163</v>
      </c>
      <c r="B9" s="7" t="n">
        <v>-21.1</v>
      </c>
      <c r="C9" s="7" t="n">
        <v>-423.3</v>
      </c>
    </row>
    <row r="10" spans="1:3">
      <c r="A10" s="4" t="s">
        <v>782</v>
      </c>
    </row>
    <row r="11" spans="1:3">
      <c r="A11" s="3" t="s">
        <v>623</v>
      </c>
    </row>
    <row r="12" spans="1:3">
      <c r="A12" s="4" t="s">
        <v>779</v>
      </c>
      <c r="B12" s="6" t="n">
        <v>7</v>
      </c>
      <c r="C12" s="6" t="n">
        <v>2</v>
      </c>
    </row>
    <row r="13" spans="1:3">
      <c r="A13" s="4" t="s">
        <v>780</v>
      </c>
      <c r="B13" s="7" t="n">
        <v>3.5</v>
      </c>
      <c r="C13" s="7" t="n">
        <v>19.2</v>
      </c>
    </row>
    <row r="14" spans="1:3">
      <c r="A14" s="4" t="s">
        <v>163</v>
      </c>
      <c r="B14" s="7" t="n">
        <v>10.5</v>
      </c>
      <c r="C14" s="7" t="n">
        <v>21.2</v>
      </c>
    </row>
    <row r="15" spans="1:3">
      <c r="A15" s="3" t="s">
        <v>781</v>
      </c>
    </row>
    <row r="16" spans="1:3">
      <c r="A16" s="4" t="s">
        <v>779</v>
      </c>
      <c r="B16" s="7" t="n">
        <v>-0.1</v>
      </c>
      <c r="C16" s="6" t="n">
        <v>0</v>
      </c>
    </row>
    <row r="17" spans="1:3">
      <c r="A17" s="4" t="s">
        <v>780</v>
      </c>
      <c r="B17" s="6" t="n">
        <v>0</v>
      </c>
      <c r="C17" s="7" t="n">
        <v>-0.2</v>
      </c>
    </row>
    <row r="18" spans="1:3">
      <c r="A18" s="4" t="s">
        <v>163</v>
      </c>
      <c r="B18" s="7" t="n">
        <v>-0.1</v>
      </c>
      <c r="C18" s="7" t="n">
        <v>-0.2</v>
      </c>
    </row>
    <row r="19" spans="1:3">
      <c r="A19" s="4" t="s">
        <v>783</v>
      </c>
    </row>
    <row r="20" spans="1:3">
      <c r="A20" s="3" t="s">
        <v>623</v>
      </c>
    </row>
    <row r="21" spans="1:3">
      <c r="A21" s="4" t="s">
        <v>779</v>
      </c>
      <c r="B21" s="7" t="n">
        <v>110.1</v>
      </c>
      <c r="C21" s="7" t="n">
        <v>91.3</v>
      </c>
    </row>
    <row r="22" spans="1:3">
      <c r="A22" s="4" t="s">
        <v>780</v>
      </c>
      <c r="B22" s="6" t="n">
        <v>0</v>
      </c>
      <c r="C22" s="7" t="n">
        <v>33.3</v>
      </c>
    </row>
    <row r="23" spans="1:3">
      <c r="A23" s="4" t="s">
        <v>163</v>
      </c>
      <c r="B23" s="7" t="n">
        <v>110.1</v>
      </c>
      <c r="C23" s="7" t="n">
        <v>124.6</v>
      </c>
    </row>
    <row r="24" spans="1:3">
      <c r="A24" s="3" t="s">
        <v>781</v>
      </c>
    </row>
    <row r="25" spans="1:3">
      <c r="A25" s="4" t="s">
        <v>779</v>
      </c>
      <c r="B25" s="7" t="n">
        <v>-1.5</v>
      </c>
      <c r="C25" s="7" t="n">
        <v>-1.3</v>
      </c>
    </row>
    <row r="26" spans="1:3">
      <c r="A26" s="4" t="s">
        <v>780</v>
      </c>
      <c r="B26" s="6" t="n">
        <v>0</v>
      </c>
      <c r="C26" s="7" t="n">
        <v>-1.3</v>
      </c>
    </row>
    <row r="27" spans="1:3">
      <c r="A27" s="4" t="s">
        <v>163</v>
      </c>
      <c r="B27" s="7" t="n">
        <v>-1.5</v>
      </c>
      <c r="C27" s="7" t="n">
        <v>-2.6</v>
      </c>
    </row>
    <row r="28" spans="1:3">
      <c r="A28" s="4" t="s">
        <v>784</v>
      </c>
    </row>
    <row r="29" spans="1:3">
      <c r="A29" s="3" t="s">
        <v>623</v>
      </c>
    </row>
    <row r="30" spans="1:3">
      <c r="A30" s="4" t="s">
        <v>779</v>
      </c>
      <c r="B30" s="7" t="n">
        <v>3.4</v>
      </c>
      <c r="C30" s="7" t="n">
        <v>16.8</v>
      </c>
    </row>
    <row r="31" spans="1:3">
      <c r="A31" s="4" t="s">
        <v>780</v>
      </c>
      <c r="B31" s="6" t="n">
        <v>0</v>
      </c>
      <c r="C31" s="7" t="n">
        <v>15.1</v>
      </c>
    </row>
    <row r="32" spans="1:3">
      <c r="A32" s="4" t="s">
        <v>163</v>
      </c>
      <c r="B32" s="7" t="n">
        <v>3.4</v>
      </c>
      <c r="C32" s="7" t="n">
        <v>31.9</v>
      </c>
    </row>
    <row r="33" spans="1:3">
      <c r="A33" s="3" t="s">
        <v>781</v>
      </c>
    </row>
    <row r="34" spans="1:3">
      <c r="A34" s="4" t="s">
        <v>779</v>
      </c>
      <c r="B34" s="6" t="n">
        <v>0</v>
      </c>
      <c r="C34" s="7" t="n">
        <v>-0.7</v>
      </c>
    </row>
    <row r="35" spans="1:3">
      <c r="A35" s="4" t="s">
        <v>780</v>
      </c>
      <c r="B35" s="6" t="n">
        <v>0</v>
      </c>
      <c r="C35" s="6" t="n">
        <v>-1</v>
      </c>
    </row>
    <row r="36" spans="1:3">
      <c r="A36" s="4" t="s">
        <v>163</v>
      </c>
      <c r="B36" s="6" t="n">
        <v>0</v>
      </c>
      <c r="C36" s="7" t="n">
        <v>-1.7</v>
      </c>
    </row>
    <row r="37" spans="1:3">
      <c r="A37" s="4" t="s">
        <v>710</v>
      </c>
    </row>
    <row r="38" spans="1:3">
      <c r="A38" s="3" t="s">
        <v>623</v>
      </c>
    </row>
    <row r="39" spans="1:3">
      <c r="A39" s="4" t="s">
        <v>779</v>
      </c>
      <c r="B39" s="7" t="n">
        <v>305.5</v>
      </c>
      <c r="C39" s="7" t="n">
        <v>4702.9</v>
      </c>
    </row>
    <row r="40" spans="1:3">
      <c r="A40" s="4" t="s">
        <v>780</v>
      </c>
      <c r="B40" s="7" t="n">
        <v>96.8</v>
      </c>
      <c r="C40" s="7" t="n">
        <v>805.9</v>
      </c>
    </row>
    <row r="41" spans="1:3">
      <c r="A41" s="4" t="s">
        <v>163</v>
      </c>
      <c r="B41" s="7" t="n">
        <v>402.3</v>
      </c>
      <c r="C41" s="7" t="n">
        <v>5508.8</v>
      </c>
    </row>
    <row r="42" spans="1:3">
      <c r="A42" s="3" t="s">
        <v>781</v>
      </c>
    </row>
    <row r="43" spans="1:3">
      <c r="A43" s="4" t="s">
        <v>779</v>
      </c>
      <c r="B43" s="7" t="n">
        <v>-6.6</v>
      </c>
      <c r="C43" s="7" t="n">
        <v>-280.9</v>
      </c>
    </row>
    <row r="44" spans="1:3">
      <c r="A44" s="4" t="s">
        <v>780</v>
      </c>
      <c r="B44" s="7" t="n">
        <v>-5.7</v>
      </c>
      <c r="C44" s="7" t="n">
        <v>-89.3</v>
      </c>
    </row>
    <row r="45" spans="1:3">
      <c r="A45" s="4" t="s">
        <v>163</v>
      </c>
      <c r="B45" s="7" t="n">
        <v>-12.3</v>
      </c>
      <c r="C45" s="7" t="n">
        <v>-370.2</v>
      </c>
    </row>
    <row r="46" spans="1:3">
      <c r="A46" s="4" t="s">
        <v>712</v>
      </c>
    </row>
    <row r="47" spans="1:3">
      <c r="A47" s="3" t="s">
        <v>623</v>
      </c>
    </row>
    <row r="48" spans="1:3">
      <c r="A48" s="4" t="s">
        <v>779</v>
      </c>
      <c r="B48" s="7" t="n">
        <v>75.90000000000001</v>
      </c>
      <c r="C48" s="7" t="n">
        <v>572.4</v>
      </c>
    </row>
    <row r="49" spans="1:3">
      <c r="A49" s="4" t="s">
        <v>780</v>
      </c>
      <c r="B49" s="7" t="n">
        <v>83.8</v>
      </c>
      <c r="C49" s="6" t="n">
        <v>238</v>
      </c>
    </row>
    <row r="50" spans="1:3">
      <c r="A50" s="4" t="s">
        <v>163</v>
      </c>
      <c r="B50" s="7" t="n">
        <v>159.7</v>
      </c>
      <c r="C50" s="7" t="n">
        <v>810.4</v>
      </c>
    </row>
    <row r="51" spans="1:3">
      <c r="A51" s="3" t="s">
        <v>781</v>
      </c>
    </row>
    <row r="52" spans="1:3">
      <c r="A52" s="4" t="s">
        <v>779</v>
      </c>
      <c r="B52" s="7" t="n">
        <v>-0.4</v>
      </c>
      <c r="C52" s="7" t="n">
        <v>-3.6</v>
      </c>
    </row>
    <row r="53" spans="1:3">
      <c r="A53" s="4" t="s">
        <v>780</v>
      </c>
      <c r="B53" s="7" t="n">
        <v>-1.6</v>
      </c>
      <c r="C53" s="6" t="n">
        <v>-4</v>
      </c>
    </row>
    <row r="54" spans="1:3">
      <c r="A54" s="4" t="s">
        <v>163</v>
      </c>
      <c r="B54" s="6" t="n">
        <v>-2</v>
      </c>
      <c r="C54" s="7" t="n">
        <v>-7.6</v>
      </c>
    </row>
    <row r="55" spans="1:3">
      <c r="A55" s="4" t="s">
        <v>708</v>
      </c>
    </row>
    <row r="56" spans="1:3">
      <c r="A56" s="3" t="s">
        <v>623</v>
      </c>
    </row>
    <row r="57" spans="1:3">
      <c r="A57" s="4" t="s">
        <v>779</v>
      </c>
      <c r="B57" s="7" t="n">
        <v>220.7</v>
      </c>
      <c r="C57" s="7" t="n">
        <v>318.9</v>
      </c>
    </row>
    <row r="58" spans="1:3">
      <c r="A58" s="4" t="s">
        <v>780</v>
      </c>
      <c r="B58" s="7" t="n">
        <v>115.4</v>
      </c>
      <c r="C58" s="6" t="n">
        <v>0</v>
      </c>
    </row>
    <row r="59" spans="1:3">
      <c r="A59" s="4" t="s">
        <v>163</v>
      </c>
      <c r="B59" s="7" t="n">
        <v>336.1</v>
      </c>
      <c r="C59" s="7" t="n">
        <v>318.9</v>
      </c>
    </row>
    <row r="60" spans="1:3">
      <c r="A60" s="3" t="s">
        <v>781</v>
      </c>
    </row>
    <row r="61" spans="1:3">
      <c r="A61" s="4" t="s">
        <v>779</v>
      </c>
      <c r="B61" s="7" t="n">
        <v>-1.1</v>
      </c>
      <c r="C61" s="7" t="n">
        <v>-15.2</v>
      </c>
    </row>
    <row r="62" spans="1:3">
      <c r="A62" s="4" t="s">
        <v>780</v>
      </c>
      <c r="B62" s="7" t="n">
        <v>-2.3</v>
      </c>
      <c r="C62" s="6" t="n">
        <v>0</v>
      </c>
    </row>
    <row r="63" spans="1:3">
      <c r="A63" s="4" t="s">
        <v>163</v>
      </c>
      <c r="B63" s="7" t="n">
        <v>-3.4</v>
      </c>
      <c r="C63" s="7" t="n">
        <v>-15.2</v>
      </c>
    </row>
    <row r="64" spans="1:3">
      <c r="A64" s="4" t="s">
        <v>711</v>
      </c>
    </row>
    <row r="65" spans="1:3">
      <c r="A65" s="3" t="s">
        <v>623</v>
      </c>
    </row>
    <row r="66" spans="1:3">
      <c r="A66" s="4" t="s">
        <v>779</v>
      </c>
      <c r="B66" s="7" t="n">
        <v>394.2</v>
      </c>
      <c r="C66" s="7" t="n">
        <v>560.3</v>
      </c>
    </row>
    <row r="67" spans="1:3">
      <c r="A67" s="4" t="s">
        <v>780</v>
      </c>
      <c r="B67" s="7" t="n">
        <v>12.8</v>
      </c>
      <c r="C67" s="7" t="n">
        <v>281.1</v>
      </c>
    </row>
    <row r="68" spans="1:3">
      <c r="A68" s="4" t="s">
        <v>163</v>
      </c>
      <c r="B68" s="6" t="n">
        <v>407</v>
      </c>
      <c r="C68" s="7" t="n">
        <v>841.4</v>
      </c>
    </row>
    <row r="69" spans="1:3">
      <c r="A69" s="3" t="s">
        <v>781</v>
      </c>
    </row>
    <row r="70" spans="1:3">
      <c r="A70" s="4" t="s">
        <v>779</v>
      </c>
      <c r="B70" s="6" t="n">
        <v>-1</v>
      </c>
      <c r="C70" s="7" t="n">
        <v>-6.3</v>
      </c>
    </row>
    <row r="71" spans="1:3">
      <c r="A71" s="4" t="s">
        <v>780</v>
      </c>
      <c r="B71" s="6" t="n">
        <v>0</v>
      </c>
      <c r="C71" s="7" t="n">
        <v>-15.4</v>
      </c>
    </row>
    <row r="72" spans="1:3">
      <c r="A72" s="4" t="s">
        <v>163</v>
      </c>
      <c r="B72" s="6" t="n">
        <v>-1</v>
      </c>
      <c r="C72" s="7" t="n">
        <v>-21.7</v>
      </c>
    </row>
    <row r="73" spans="1:3">
      <c r="A73" s="4" t="s">
        <v>785</v>
      </c>
    </row>
    <row r="74" spans="1:3">
      <c r="A74" s="3" t="s">
        <v>623</v>
      </c>
    </row>
    <row r="75" spans="1:3">
      <c r="A75" s="4" t="s">
        <v>779</v>
      </c>
      <c r="B75" s="6" t="n">
        <v>146</v>
      </c>
      <c r="C75" s="7" t="n">
        <v>46.1</v>
      </c>
    </row>
    <row r="76" spans="1:3">
      <c r="A76" s="4" t="s">
        <v>780</v>
      </c>
      <c r="B76" s="7" t="n">
        <v>28.9</v>
      </c>
      <c r="C76" s="7" t="n">
        <v>72.40000000000001</v>
      </c>
    </row>
    <row r="77" spans="1:3">
      <c r="A77" s="4" t="s">
        <v>163</v>
      </c>
      <c r="B77" s="7" t="n">
        <v>174.9</v>
      </c>
      <c r="C77" s="7" t="n">
        <v>118.5</v>
      </c>
    </row>
    <row r="78" spans="1:3">
      <c r="A78" s="3" t="s">
        <v>781</v>
      </c>
    </row>
    <row r="79" spans="1:3">
      <c r="A79" s="4" t="s">
        <v>779</v>
      </c>
      <c r="B79" s="7" t="n">
        <v>-0.7</v>
      </c>
      <c r="C79" s="7" t="n">
        <v>-0.6</v>
      </c>
    </row>
    <row r="80" spans="1:3">
      <c r="A80" s="4" t="s">
        <v>780</v>
      </c>
      <c r="B80" s="7" t="n">
        <v>-0.1</v>
      </c>
      <c r="C80" s="7" t="n">
        <v>-3.5</v>
      </c>
    </row>
    <row r="81" spans="1:3">
      <c r="A81" s="4" t="s">
        <v>163</v>
      </c>
      <c r="B81" s="5" t="n">
        <v>-0.8</v>
      </c>
      <c r="C81" s="5" t="n">
        <v>-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79</v>
      </c>
    </row>
    <row r="2" spans="1:2">
      <c r="A2" s="3" t="s">
        <v>787</v>
      </c>
    </row>
    <row r="3" spans="1:2">
      <c r="A3" s="4" t="s">
        <v>624</v>
      </c>
      <c r="B3" s="5" t="n">
        <v>5529.9</v>
      </c>
    </row>
    <row r="4" spans="1:2">
      <c r="A4" s="4" t="s">
        <v>645</v>
      </c>
      <c r="B4" s="9" t="n">
        <v>5813</v>
      </c>
    </row>
    <row r="5" spans="1:2">
      <c r="A5" s="4" t="s">
        <v>685</v>
      </c>
      <c r="B5" s="4" t="s">
        <v>686</v>
      </c>
    </row>
    <row r="6" spans="1:2">
      <c r="A6" s="4" t="s">
        <v>788</v>
      </c>
    </row>
    <row r="7" spans="1:2">
      <c r="A7" s="3" t="s">
        <v>787</v>
      </c>
    </row>
    <row r="8" spans="1:2">
      <c r="A8" s="4" t="s">
        <v>624</v>
      </c>
      <c r="B8" s="5" t="n">
        <v>751.2</v>
      </c>
    </row>
    <row r="9" spans="1:2">
      <c r="A9" s="4" t="s">
        <v>645</v>
      </c>
      <c r="B9" s="5" t="n">
        <v>794.1</v>
      </c>
    </row>
    <row r="10" spans="1:2">
      <c r="A10" s="4" t="s">
        <v>685</v>
      </c>
      <c r="B10" s="4" t="s">
        <v>662</v>
      </c>
    </row>
    <row r="11" spans="1:2">
      <c r="A11" s="4" t="s">
        <v>789</v>
      </c>
    </row>
    <row r="12" spans="1:2">
      <c r="A12" s="3" t="s">
        <v>787</v>
      </c>
    </row>
    <row r="13" spans="1:2">
      <c r="A13" s="4" t="s">
        <v>624</v>
      </c>
      <c r="B13" s="5" t="n">
        <v>45.2</v>
      </c>
    </row>
    <row r="14" spans="1:2">
      <c r="A14" s="4" t="s">
        <v>645</v>
      </c>
      <c r="B14" s="5" t="n">
        <v>52.3</v>
      </c>
    </row>
    <row r="15" spans="1:2">
      <c r="A15" s="4" t="s">
        <v>685</v>
      </c>
      <c r="B15" s="4" t="s">
        <v>790</v>
      </c>
    </row>
    <row r="16" spans="1:2">
      <c r="A16" s="4" t="s">
        <v>711</v>
      </c>
    </row>
    <row r="17" spans="1:2">
      <c r="A17" s="3" t="s">
        <v>787</v>
      </c>
    </row>
    <row r="18" spans="1:2">
      <c r="A18" s="4" t="s">
        <v>624</v>
      </c>
      <c r="B18" s="5" t="n">
        <v>1812.7</v>
      </c>
    </row>
    <row r="19" spans="1:2">
      <c r="A19" s="4" t="s">
        <v>645</v>
      </c>
      <c r="B19" s="9" t="n">
        <v>1887</v>
      </c>
    </row>
    <row r="20" spans="1:2">
      <c r="A20" s="4" t="s">
        <v>685</v>
      </c>
      <c r="B20" s="4" t="s">
        <v>791</v>
      </c>
    </row>
    <row r="21" spans="1:2">
      <c r="A21" s="4" t="s">
        <v>712</v>
      </c>
    </row>
    <row r="22" spans="1:2">
      <c r="A22" s="3" t="s">
        <v>787</v>
      </c>
    </row>
    <row r="23" spans="1:2">
      <c r="A23" s="4" t="s">
        <v>624</v>
      </c>
      <c r="B23" s="5" t="n">
        <v>2360.5</v>
      </c>
    </row>
    <row r="24" spans="1:2">
      <c r="A24" s="4" t="s">
        <v>645</v>
      </c>
      <c r="B24" s="5" t="n">
        <v>2520.3</v>
      </c>
    </row>
    <row r="25" spans="1:2">
      <c r="A25" s="4" t="s">
        <v>685</v>
      </c>
      <c r="B25" s="4" t="s">
        <v>792</v>
      </c>
    </row>
    <row r="26" spans="1:2">
      <c r="A26" s="4" t="s">
        <v>708</v>
      </c>
    </row>
    <row r="27" spans="1:2">
      <c r="A27" s="3" t="s">
        <v>787</v>
      </c>
    </row>
    <row r="28" spans="1:2">
      <c r="A28" s="4" t="s">
        <v>624</v>
      </c>
      <c r="B28" s="5" t="n">
        <v>404.1</v>
      </c>
    </row>
    <row r="29" spans="1:2">
      <c r="A29" s="4" t="s">
        <v>645</v>
      </c>
      <c r="B29" s="5" t="n">
        <v>400.8</v>
      </c>
    </row>
    <row r="30" spans="1:2">
      <c r="A30" s="4" t="s">
        <v>685</v>
      </c>
      <c r="B30" s="4" t="s">
        <v>793</v>
      </c>
    </row>
    <row r="31" spans="1:2">
      <c r="A31" s="4" t="s">
        <v>199</v>
      </c>
    </row>
    <row r="32" spans="1:2">
      <c r="A32" s="3" t="s">
        <v>787</v>
      </c>
    </row>
    <row r="33" spans="1:2">
      <c r="A33" s="4" t="s">
        <v>624</v>
      </c>
      <c r="B33" s="5" t="n">
        <v>156.2</v>
      </c>
    </row>
    <row r="34" spans="1:2">
      <c r="A34" s="4" t="s">
        <v>645</v>
      </c>
      <c r="B34" s="5" t="n">
        <v>158.5</v>
      </c>
    </row>
    <row r="35" spans="1:2">
      <c r="A35" s="4" t="s">
        <v>685</v>
      </c>
      <c r="B35" s="4" t="s">
        <v>7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6</v>
      </c>
    </row>
    <row r="2" spans="1:3">
      <c r="A2" s="3" t="s">
        <v>623</v>
      </c>
    </row>
    <row r="3" spans="1:3">
      <c r="A3" s="4" t="s">
        <v>796</v>
      </c>
      <c r="B3" s="5" t="n">
        <v>1566.1</v>
      </c>
      <c r="C3" s="5" t="n">
        <v>1602.1</v>
      </c>
    </row>
    <row r="4" spans="1:3">
      <c r="A4" s="4" t="s">
        <v>722</v>
      </c>
    </row>
    <row r="5" spans="1:3">
      <c r="A5" s="3" t="s">
        <v>623</v>
      </c>
    </row>
    <row r="6" spans="1:3">
      <c r="A6" s="4" t="s">
        <v>796</v>
      </c>
      <c r="B6" s="7" t="n">
        <v>1453.8</v>
      </c>
    </row>
    <row r="7" spans="1:3">
      <c r="A7" s="4" t="s">
        <v>645</v>
      </c>
    </row>
    <row r="8" spans="1:3">
      <c r="A8" s="3" t="s">
        <v>623</v>
      </c>
    </row>
    <row r="9" spans="1:3">
      <c r="A9" s="4" t="s">
        <v>796</v>
      </c>
      <c r="B9" s="7" t="n">
        <v>1538.9</v>
      </c>
    </row>
    <row r="10" spans="1:3">
      <c r="A10" s="4" t="s">
        <v>797</v>
      </c>
      <c r="B10" s="7" t="n">
        <v>3277.5</v>
      </c>
    </row>
    <row r="11" spans="1:3">
      <c r="A11" s="4" t="s">
        <v>798</v>
      </c>
    </row>
    <row r="12" spans="1:3">
      <c r="A12" s="3" t="s">
        <v>623</v>
      </c>
    </row>
    <row r="13" spans="1:3">
      <c r="A13" s="4" t="s">
        <v>796</v>
      </c>
      <c r="B13" s="7" t="n">
        <v>1065.5</v>
      </c>
    </row>
    <row r="14" spans="1:3">
      <c r="A14" s="4" t="s">
        <v>799</v>
      </c>
    </row>
    <row r="15" spans="1:3">
      <c r="A15" s="3" t="s">
        <v>623</v>
      </c>
    </row>
    <row r="16" spans="1:3">
      <c r="A16" s="4" t="s">
        <v>796</v>
      </c>
      <c r="B16" s="7" t="n">
        <v>1127.4</v>
      </c>
    </row>
    <row r="17" spans="1:3">
      <c r="A17" s="4" t="s">
        <v>797</v>
      </c>
      <c r="B17" s="6" t="n">
        <v>2708</v>
      </c>
    </row>
    <row r="18" spans="1:3">
      <c r="A18" s="4" t="s">
        <v>800</v>
      </c>
    </row>
    <row r="19" spans="1:3">
      <c r="A19" s="3" t="s">
        <v>623</v>
      </c>
    </row>
    <row r="20" spans="1:3">
      <c r="A20" s="4" t="s">
        <v>796</v>
      </c>
      <c r="B20" s="7" t="n">
        <v>229.1</v>
      </c>
    </row>
    <row r="21" spans="1:3">
      <c r="A21" s="4" t="s">
        <v>801</v>
      </c>
    </row>
    <row r="22" spans="1:3">
      <c r="A22" s="3" t="s">
        <v>623</v>
      </c>
    </row>
    <row r="23" spans="1:3">
      <c r="A23" s="4" t="s">
        <v>796</v>
      </c>
      <c r="B23" s="7" t="n">
        <v>242.6</v>
      </c>
    </row>
    <row r="24" spans="1:3">
      <c r="A24" s="4" t="s">
        <v>797</v>
      </c>
      <c r="B24" s="7" t="n">
        <v>360.3</v>
      </c>
    </row>
    <row r="25" spans="1:3">
      <c r="A25" s="4" t="s">
        <v>802</v>
      </c>
    </row>
    <row r="26" spans="1:3">
      <c r="A26" s="3" t="s">
        <v>623</v>
      </c>
    </row>
    <row r="27" spans="1:3">
      <c r="A27" s="4" t="s">
        <v>796</v>
      </c>
      <c r="B27" s="7" t="n">
        <v>117.6</v>
      </c>
    </row>
    <row r="28" spans="1:3">
      <c r="A28" s="4" t="s">
        <v>803</v>
      </c>
    </row>
    <row r="29" spans="1:3">
      <c r="A29" s="3" t="s">
        <v>623</v>
      </c>
    </row>
    <row r="30" spans="1:3">
      <c r="A30" s="4" t="s">
        <v>796</v>
      </c>
      <c r="B30" s="7" t="n">
        <v>123.7</v>
      </c>
    </row>
    <row r="31" spans="1:3">
      <c r="A31" s="4" t="s">
        <v>797</v>
      </c>
      <c r="B31" s="7" t="n">
        <v>160.8</v>
      </c>
    </row>
    <row r="32" spans="1:3">
      <c r="A32" s="4" t="s">
        <v>804</v>
      </c>
    </row>
    <row r="33" spans="1:3">
      <c r="A33" s="3" t="s">
        <v>623</v>
      </c>
    </row>
    <row r="34" spans="1:3">
      <c r="A34" s="4" t="s">
        <v>796</v>
      </c>
      <c r="B34" s="7" t="n">
        <v>41.6</v>
      </c>
    </row>
    <row r="35" spans="1:3">
      <c r="A35" s="4" t="s">
        <v>805</v>
      </c>
    </row>
    <row r="36" spans="1:3">
      <c r="A36" s="3" t="s">
        <v>623</v>
      </c>
    </row>
    <row r="37" spans="1:3">
      <c r="A37" s="4" t="s">
        <v>796</v>
      </c>
      <c r="B37" s="7" t="n">
        <v>45.2</v>
      </c>
    </row>
    <row r="38" spans="1:3">
      <c r="A38" s="4" t="s">
        <v>797</v>
      </c>
      <c r="B38" s="5" t="n">
        <v>48.4</v>
      </c>
    </row>
    <row r="39" spans="1:3">
      <c r="A39" s="4" t="s">
        <v>806</v>
      </c>
    </row>
    <row r="40" spans="1:3">
      <c r="A40" s="3" t="s">
        <v>623</v>
      </c>
    </row>
    <row r="41" spans="1:3">
      <c r="A41" s="4" t="s">
        <v>807</v>
      </c>
      <c r="B41" s="4" t="s">
        <v>808</v>
      </c>
    </row>
    <row r="42" spans="1:3">
      <c r="A42" s="4" t="s">
        <v>809</v>
      </c>
    </row>
    <row r="43" spans="1:3">
      <c r="A43" s="3" t="s">
        <v>623</v>
      </c>
    </row>
    <row r="44" spans="1:3">
      <c r="A44" s="4" t="s">
        <v>807</v>
      </c>
      <c r="B44" s="4" t="s">
        <v>810</v>
      </c>
    </row>
    <row r="45" spans="1:3">
      <c r="A45" s="4" t="s">
        <v>811</v>
      </c>
    </row>
    <row r="46" spans="1:3">
      <c r="A46" s="3" t="s">
        <v>623</v>
      </c>
    </row>
    <row r="47" spans="1:3">
      <c r="A47" s="4" t="s">
        <v>807</v>
      </c>
      <c r="B47" s="4" t="s">
        <v>812</v>
      </c>
    </row>
    <row r="48" spans="1:3">
      <c r="A48" s="4" t="s">
        <v>813</v>
      </c>
    </row>
    <row r="49" spans="1:3">
      <c r="A49" s="3" t="s">
        <v>623</v>
      </c>
    </row>
    <row r="50" spans="1:3">
      <c r="A50" s="4" t="s">
        <v>807</v>
      </c>
      <c r="B50" s="4" t="s">
        <v>808</v>
      </c>
    </row>
    <row r="51" spans="1:3">
      <c r="A51" s="4" t="s">
        <v>814</v>
      </c>
    </row>
    <row r="52" spans="1:3">
      <c r="A52" s="3" t="s">
        <v>623</v>
      </c>
    </row>
    <row r="53" spans="1:3">
      <c r="A53" s="4" t="s">
        <v>807</v>
      </c>
      <c r="B53" s="4" t="s">
        <v>810</v>
      </c>
    </row>
    <row r="54" spans="1:3">
      <c r="A54" s="4" t="s">
        <v>815</v>
      </c>
    </row>
    <row r="55" spans="1:3">
      <c r="A55" s="3" t="s">
        <v>623</v>
      </c>
    </row>
    <row r="56" spans="1:3">
      <c r="A56" s="4" t="s">
        <v>807</v>
      </c>
      <c r="B56" s="4" t="s">
        <v>812</v>
      </c>
    </row>
    <row r="57" spans="1:3">
      <c r="A57" s="4" t="s">
        <v>816</v>
      </c>
    </row>
    <row r="58" spans="1:3">
      <c r="A58" s="3" t="s">
        <v>623</v>
      </c>
    </row>
    <row r="59" spans="1:3">
      <c r="A59" s="4" t="s">
        <v>807</v>
      </c>
      <c r="B59" s="4" t="s">
        <v>8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18</v>
      </c>
      <c r="B1" s="2" t="s">
        <v>1</v>
      </c>
    </row>
    <row r="2" spans="1:2">
      <c r="B2" s="2" t="s">
        <v>2</v>
      </c>
    </row>
    <row r="3" spans="1:2">
      <c r="A3" s="3" t="s">
        <v>229</v>
      </c>
    </row>
    <row r="4" spans="1:2">
      <c r="A4" s="4" t="s">
        <v>819</v>
      </c>
      <c r="B4" s="4" t="s">
        <v>820</v>
      </c>
    </row>
    <row r="5" spans="1:2">
      <c r="A5" s="4" t="s">
        <v>821</v>
      </c>
      <c r="B5" s="4" t="s">
        <v>822</v>
      </c>
    </row>
    <row r="6" spans="1:2">
      <c r="A6" s="4" t="s">
        <v>823</v>
      </c>
      <c r="B6" s="4" t="s">
        <v>8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591</v>
      </c>
      <c r="D1" s="2" t="s">
        <v>66</v>
      </c>
    </row>
    <row r="2" spans="1:4">
      <c r="A2" s="3" t="s">
        <v>826</v>
      </c>
    </row>
    <row r="3" spans="1:4">
      <c r="A3" s="4" t="s">
        <v>603</v>
      </c>
      <c r="B3" s="5" t="n">
        <v>21295.2</v>
      </c>
      <c r="C3" s="5" t="n">
        <v>18443.7</v>
      </c>
      <c r="D3" s="5" t="n">
        <v>18447.7</v>
      </c>
    </row>
    <row r="4" spans="1:4">
      <c r="A4" s="4" t="s">
        <v>827</v>
      </c>
      <c r="B4" s="7" t="n">
        <v>44.1</v>
      </c>
      <c r="D4" s="6" t="n">
        <v>291</v>
      </c>
    </row>
    <row r="5" spans="1:4">
      <c r="A5" s="4" t="s">
        <v>72</v>
      </c>
      <c r="B5" s="7" t="n">
        <v>243.9</v>
      </c>
      <c r="D5" s="7" t="n">
        <v>233.1</v>
      </c>
    </row>
    <row r="6" spans="1:4">
      <c r="A6" s="4" t="s">
        <v>828</v>
      </c>
      <c r="B6" s="7" t="n">
        <v>1188.6</v>
      </c>
      <c r="D6" s="7" t="n">
        <v>1468.4</v>
      </c>
    </row>
    <row r="7" spans="1:4">
      <c r="A7" s="4" t="s">
        <v>83</v>
      </c>
      <c r="B7" s="7" t="n">
        <v>4.2</v>
      </c>
      <c r="D7" s="7" t="n">
        <v>4.4</v>
      </c>
    </row>
    <row r="8" spans="1:4">
      <c r="A8" s="4" t="s">
        <v>829</v>
      </c>
    </row>
    <row r="9" spans="1:4">
      <c r="A9" s="3" t="s">
        <v>826</v>
      </c>
    </row>
    <row r="10" spans="1:4">
      <c r="A10" s="4" t="s">
        <v>830</v>
      </c>
      <c r="B10" s="7" t="n">
        <v>213.3</v>
      </c>
      <c r="D10" s="7" t="n">
        <v>181.1</v>
      </c>
    </row>
    <row r="11" spans="1:4">
      <c r="A11" s="4" t="s">
        <v>831</v>
      </c>
    </row>
    <row r="12" spans="1:4">
      <c r="A12" s="3" t="s">
        <v>826</v>
      </c>
    </row>
    <row r="13" spans="1:4">
      <c r="A13" s="4" t="s">
        <v>603</v>
      </c>
      <c r="B13" s="7" t="n">
        <v>12.6</v>
      </c>
      <c r="D13" s="7" t="n">
        <v>11.9</v>
      </c>
    </row>
    <row r="14" spans="1:4">
      <c r="A14" s="4" t="s">
        <v>832</v>
      </c>
    </row>
    <row r="15" spans="1:4">
      <c r="A15" s="3" t="s">
        <v>826</v>
      </c>
    </row>
    <row r="16" spans="1:4">
      <c r="A16" s="4" t="s">
        <v>72</v>
      </c>
      <c r="B16" s="7" t="n">
        <v>243.9</v>
      </c>
      <c r="D16" s="7" t="n">
        <v>233.1</v>
      </c>
    </row>
    <row r="17" spans="1:4">
      <c r="A17" s="4" t="s">
        <v>828</v>
      </c>
      <c r="B17" s="7" t="n">
        <v>1188.6</v>
      </c>
      <c r="D17" s="7" t="n">
        <v>1468.4</v>
      </c>
    </row>
    <row r="18" spans="1:4">
      <c r="A18" s="4" t="s">
        <v>83</v>
      </c>
      <c r="B18" s="7" t="n">
        <v>4.2</v>
      </c>
      <c r="D18" s="7" t="n">
        <v>4.4</v>
      </c>
    </row>
    <row r="19" spans="1:4">
      <c r="A19" s="4" t="s">
        <v>830</v>
      </c>
      <c r="B19" s="7" t="n">
        <v>22979.8</v>
      </c>
      <c r="D19" s="7" t="n">
        <v>20471.2</v>
      </c>
    </row>
    <row r="20" spans="1:4">
      <c r="A20" s="4" t="s">
        <v>833</v>
      </c>
    </row>
    <row r="21" spans="1:4">
      <c r="A21" s="3" t="s">
        <v>826</v>
      </c>
    </row>
    <row r="22" spans="1:4">
      <c r="A22" s="4" t="s">
        <v>834</v>
      </c>
      <c r="B22" s="7" t="n">
        <v>203.8</v>
      </c>
      <c r="D22" s="7" t="n">
        <v>26.6</v>
      </c>
    </row>
    <row r="23" spans="1:4">
      <c r="A23" s="4" t="s">
        <v>835</v>
      </c>
    </row>
    <row r="24" spans="1:4">
      <c r="A24" s="3" t="s">
        <v>826</v>
      </c>
    </row>
    <row r="25" spans="1:4">
      <c r="A25" s="4" t="s">
        <v>836</v>
      </c>
      <c r="B25" s="7" t="n">
        <v>1565.4</v>
      </c>
      <c r="D25" s="6" t="n">
        <v>1289</v>
      </c>
    </row>
    <row r="26" spans="1:4">
      <c r="A26" s="4" t="s">
        <v>837</v>
      </c>
    </row>
    <row r="27" spans="1:4">
      <c r="A27" s="3" t="s">
        <v>826</v>
      </c>
    </row>
    <row r="28" spans="1:4">
      <c r="A28" s="4" t="s">
        <v>603</v>
      </c>
      <c r="B28" s="7" t="n">
        <v>12935.3</v>
      </c>
      <c r="D28" s="6" t="n">
        <v>11203</v>
      </c>
    </row>
    <row r="29" spans="1:4">
      <c r="A29" s="4" t="s">
        <v>827</v>
      </c>
      <c r="B29" s="7" t="n">
        <v>44.1</v>
      </c>
      <c r="D29" s="6" t="n">
        <v>291</v>
      </c>
    </row>
    <row r="30" spans="1:4">
      <c r="A30" s="4" t="s">
        <v>838</v>
      </c>
    </row>
    <row r="31" spans="1:4">
      <c r="A31" s="3" t="s">
        <v>826</v>
      </c>
    </row>
    <row r="32" spans="1:4">
      <c r="A32" s="4" t="s">
        <v>603</v>
      </c>
      <c r="B32" s="7" t="n">
        <v>204.6</v>
      </c>
      <c r="D32" s="7" t="n">
        <v>174.8</v>
      </c>
    </row>
    <row r="33" spans="1:4">
      <c r="A33" s="4" t="s">
        <v>839</v>
      </c>
    </row>
    <row r="34" spans="1:4">
      <c r="A34" s="3" t="s">
        <v>826</v>
      </c>
    </row>
    <row r="35" spans="1:4">
      <c r="A35" s="4" t="s">
        <v>603</v>
      </c>
      <c r="B35" s="7" t="n">
        <v>2246.7</v>
      </c>
      <c r="D35" s="7" t="n">
        <v>1867.8</v>
      </c>
    </row>
    <row r="36" spans="1:4">
      <c r="A36" s="4" t="s">
        <v>840</v>
      </c>
    </row>
    <row r="37" spans="1:4">
      <c r="A37" s="3" t="s">
        <v>826</v>
      </c>
    </row>
    <row r="38" spans="1:4">
      <c r="A38" s="4" t="s">
        <v>603</v>
      </c>
      <c r="B38" s="7" t="n">
        <v>95.59999999999999</v>
      </c>
      <c r="D38" s="7" t="n">
        <v>59.5</v>
      </c>
    </row>
    <row r="39" spans="1:4">
      <c r="A39" s="4" t="s">
        <v>841</v>
      </c>
    </row>
    <row r="40" spans="1:4">
      <c r="A40" s="3" t="s">
        <v>826</v>
      </c>
    </row>
    <row r="41" spans="1:4">
      <c r="A41" s="4" t="s">
        <v>603</v>
      </c>
      <c r="B41" s="7" t="n">
        <v>2520.3</v>
      </c>
      <c r="D41" s="7" t="n">
        <v>2674.8</v>
      </c>
    </row>
    <row r="42" spans="1:4">
      <c r="A42" s="4" t="s">
        <v>72</v>
      </c>
      <c r="B42" s="7" t="n">
        <v>80.09999999999999</v>
      </c>
      <c r="D42" s="7" t="n">
        <v>86.5</v>
      </c>
    </row>
    <row r="43" spans="1:4">
      <c r="A43" s="4" t="s">
        <v>842</v>
      </c>
    </row>
    <row r="44" spans="1:4">
      <c r="A44" s="3" t="s">
        <v>826</v>
      </c>
    </row>
    <row r="45" spans="1:4">
      <c r="A45" s="4" t="s">
        <v>603</v>
      </c>
      <c r="B45" s="7" t="n">
        <v>400.8</v>
      </c>
      <c r="D45" s="7" t="n">
        <v>322.8</v>
      </c>
    </row>
    <row r="46" spans="1:4">
      <c r="A46" s="4" t="s">
        <v>843</v>
      </c>
    </row>
    <row r="47" spans="1:4">
      <c r="A47" s="3" t="s">
        <v>826</v>
      </c>
    </row>
    <row r="48" spans="1:4">
      <c r="A48" s="4" t="s">
        <v>603</v>
      </c>
      <c r="B48" s="6" t="n">
        <v>1887</v>
      </c>
      <c r="D48" s="6" t="n">
        <v>1518</v>
      </c>
    </row>
    <row r="49" spans="1:4">
      <c r="A49" s="4" t="s">
        <v>72</v>
      </c>
      <c r="B49" s="6" t="n">
        <v>118</v>
      </c>
      <c r="D49" s="7" t="n">
        <v>93.59999999999999</v>
      </c>
    </row>
    <row r="50" spans="1:4">
      <c r="A50" s="4" t="s">
        <v>844</v>
      </c>
    </row>
    <row r="51" spans="1:4">
      <c r="A51" s="3" t="s">
        <v>826</v>
      </c>
    </row>
    <row r="52" spans="1:4">
      <c r="A52" s="4" t="s">
        <v>603</v>
      </c>
      <c r="B52" s="7" t="n">
        <v>1.3</v>
      </c>
      <c r="D52" s="7" t="n">
        <v>1.6</v>
      </c>
    </row>
    <row r="53" spans="1:4">
      <c r="A53" s="4" t="s">
        <v>845</v>
      </c>
    </row>
    <row r="54" spans="1:4">
      <c r="A54" s="3" t="s">
        <v>826</v>
      </c>
    </row>
    <row r="55" spans="1:4">
      <c r="A55" s="4" t="s">
        <v>603</v>
      </c>
      <c r="B55" s="7" t="n">
        <v>1003.6</v>
      </c>
      <c r="D55" s="7" t="n">
        <v>625.4</v>
      </c>
    </row>
    <row r="56" spans="1:4">
      <c r="A56" s="4" t="s">
        <v>72</v>
      </c>
      <c r="B56" s="7" t="n">
        <v>45.8</v>
      </c>
      <c r="D56" s="6" t="n">
        <v>53</v>
      </c>
    </row>
    <row r="57" spans="1:4">
      <c r="A57" s="4" t="s">
        <v>846</v>
      </c>
    </row>
    <row r="58" spans="1:4">
      <c r="A58" s="3" t="s">
        <v>826</v>
      </c>
    </row>
    <row r="59" spans="1:4">
      <c r="A59" s="4" t="s">
        <v>603</v>
      </c>
      <c r="B59" s="7" t="n">
        <v>21295.2</v>
      </c>
      <c r="D59" s="7" t="n">
        <v>18447.7</v>
      </c>
    </row>
    <row r="60" spans="1:4">
      <c r="A60" s="4" t="s">
        <v>847</v>
      </c>
    </row>
    <row r="61" spans="1:4">
      <c r="A61" s="3" t="s">
        <v>826</v>
      </c>
    </row>
    <row r="62" spans="1:4">
      <c r="A62" s="4" t="s">
        <v>72</v>
      </c>
      <c r="B62" s="6" t="n">
        <v>0</v>
      </c>
      <c r="D62" s="6" t="n">
        <v>0</v>
      </c>
    </row>
    <row r="63" spans="1:4">
      <c r="A63" s="4" t="s">
        <v>828</v>
      </c>
      <c r="B63" s="6" t="n">
        <v>0</v>
      </c>
      <c r="D63" s="6" t="n">
        <v>0</v>
      </c>
    </row>
    <row r="64" spans="1:4">
      <c r="A64" s="4" t="s">
        <v>83</v>
      </c>
      <c r="B64" s="6" t="n">
        <v>0</v>
      </c>
      <c r="D64" s="6" t="n">
        <v>0</v>
      </c>
    </row>
    <row r="65" spans="1:4">
      <c r="A65" s="4" t="s">
        <v>830</v>
      </c>
      <c r="B65" s="7" t="n">
        <v>31.3</v>
      </c>
      <c r="D65" s="7" t="n">
        <v>181.1</v>
      </c>
    </row>
    <row r="66" spans="1:4">
      <c r="A66" s="4" t="s">
        <v>848</v>
      </c>
    </row>
    <row r="67" spans="1:4">
      <c r="A67" s="3" t="s">
        <v>826</v>
      </c>
    </row>
    <row r="68" spans="1:4">
      <c r="A68" s="4" t="s">
        <v>834</v>
      </c>
      <c r="B68" s="6" t="n">
        <v>0</v>
      </c>
      <c r="D68" s="6" t="n">
        <v>0</v>
      </c>
    </row>
    <row r="69" spans="1:4">
      <c r="A69" s="4" t="s">
        <v>849</v>
      </c>
    </row>
    <row r="70" spans="1:4">
      <c r="A70" s="3" t="s">
        <v>826</v>
      </c>
    </row>
    <row r="71" spans="1:4">
      <c r="A71" s="4" t="s">
        <v>836</v>
      </c>
      <c r="B71" s="6" t="n">
        <v>0</v>
      </c>
      <c r="D71" s="6" t="n">
        <v>0</v>
      </c>
    </row>
    <row r="72" spans="1:4">
      <c r="A72" s="4" t="s">
        <v>850</v>
      </c>
    </row>
    <row r="73" spans="1:4">
      <c r="A73" s="3" t="s">
        <v>826</v>
      </c>
    </row>
    <row r="74" spans="1:4">
      <c r="A74" s="4" t="s">
        <v>603</v>
      </c>
      <c r="B74" s="6" t="n">
        <v>0</v>
      </c>
      <c r="D74" s="6" t="n">
        <v>0</v>
      </c>
    </row>
    <row r="75" spans="1:4">
      <c r="A75" s="4" t="s">
        <v>827</v>
      </c>
      <c r="B75" s="7" t="n">
        <v>31.3</v>
      </c>
      <c r="D75" s="7" t="n">
        <v>181.1</v>
      </c>
    </row>
    <row r="76" spans="1:4">
      <c r="A76" s="4" t="s">
        <v>851</v>
      </c>
    </row>
    <row r="77" spans="1:4">
      <c r="A77" s="3" t="s">
        <v>826</v>
      </c>
    </row>
    <row r="78" spans="1:4">
      <c r="A78" s="4" t="s">
        <v>603</v>
      </c>
      <c r="B78" s="6" t="n">
        <v>0</v>
      </c>
      <c r="D78" s="6" t="n">
        <v>0</v>
      </c>
    </row>
    <row r="79" spans="1:4">
      <c r="A79" s="4" t="s">
        <v>852</v>
      </c>
    </row>
    <row r="80" spans="1:4">
      <c r="A80" s="3" t="s">
        <v>826</v>
      </c>
    </row>
    <row r="81" spans="1:4">
      <c r="A81" s="4" t="s">
        <v>603</v>
      </c>
      <c r="B81" s="6" t="n">
        <v>0</v>
      </c>
      <c r="D81" s="6" t="n">
        <v>0</v>
      </c>
    </row>
    <row r="82" spans="1:4">
      <c r="A82" s="4" t="s">
        <v>853</v>
      </c>
    </row>
    <row r="83" spans="1:4">
      <c r="A83" s="3" t="s">
        <v>826</v>
      </c>
    </row>
    <row r="84" spans="1:4">
      <c r="A84" s="4" t="s">
        <v>603</v>
      </c>
      <c r="B84" s="6" t="n">
        <v>0</v>
      </c>
      <c r="D84" s="6" t="n">
        <v>0</v>
      </c>
    </row>
    <row r="85" spans="1:4">
      <c r="A85" s="4" t="s">
        <v>854</v>
      </c>
    </row>
    <row r="86" spans="1:4">
      <c r="A86" s="3" t="s">
        <v>826</v>
      </c>
    </row>
    <row r="87" spans="1:4">
      <c r="A87" s="4" t="s">
        <v>603</v>
      </c>
      <c r="B87" s="6" t="n">
        <v>0</v>
      </c>
      <c r="D87" s="6" t="n">
        <v>0</v>
      </c>
    </row>
    <row r="88" spans="1:4">
      <c r="A88" s="4" t="s">
        <v>72</v>
      </c>
      <c r="B88" s="6" t="n">
        <v>0</v>
      </c>
      <c r="D88" s="6" t="n">
        <v>0</v>
      </c>
    </row>
    <row r="89" spans="1:4">
      <c r="A89" s="4" t="s">
        <v>855</v>
      </c>
    </row>
    <row r="90" spans="1:4">
      <c r="A90" s="3" t="s">
        <v>826</v>
      </c>
    </row>
    <row r="91" spans="1:4">
      <c r="A91" s="4" t="s">
        <v>603</v>
      </c>
      <c r="B91" s="6" t="n">
        <v>0</v>
      </c>
      <c r="D91" s="6" t="n">
        <v>0</v>
      </c>
    </row>
    <row r="92" spans="1:4">
      <c r="A92" s="4" t="s">
        <v>856</v>
      </c>
    </row>
    <row r="93" spans="1:4">
      <c r="A93" s="3" t="s">
        <v>826</v>
      </c>
    </row>
    <row r="94" spans="1:4">
      <c r="A94" s="4" t="s">
        <v>603</v>
      </c>
      <c r="B94" s="6" t="n">
        <v>0</v>
      </c>
      <c r="D94" s="6" t="n">
        <v>0</v>
      </c>
    </row>
    <row r="95" spans="1:4">
      <c r="A95" s="4" t="s">
        <v>72</v>
      </c>
      <c r="B95" s="6" t="n">
        <v>0</v>
      </c>
      <c r="D95" s="6" t="n">
        <v>0</v>
      </c>
    </row>
    <row r="96" spans="1:4">
      <c r="A96" s="4" t="s">
        <v>857</v>
      </c>
    </row>
    <row r="97" spans="1:4">
      <c r="A97" s="3" t="s">
        <v>826</v>
      </c>
    </row>
    <row r="98" spans="1:4">
      <c r="A98" s="4" t="s">
        <v>603</v>
      </c>
      <c r="B98" s="6" t="n">
        <v>0</v>
      </c>
      <c r="D98" s="6" t="n">
        <v>0</v>
      </c>
    </row>
    <row r="99" spans="1:4">
      <c r="A99" s="4" t="s">
        <v>858</v>
      </c>
    </row>
    <row r="100" spans="1:4">
      <c r="A100" s="3" t="s">
        <v>826</v>
      </c>
    </row>
    <row r="101" spans="1:4">
      <c r="A101" s="4" t="s">
        <v>603</v>
      </c>
      <c r="B101" s="6" t="n">
        <v>0</v>
      </c>
      <c r="D101" s="6" t="n">
        <v>0</v>
      </c>
    </row>
    <row r="102" spans="1:4">
      <c r="A102" s="4" t="s">
        <v>72</v>
      </c>
      <c r="B102" s="6" t="n">
        <v>0</v>
      </c>
      <c r="D102" s="6" t="n">
        <v>0</v>
      </c>
    </row>
    <row r="103" spans="1:4">
      <c r="A103" s="4" t="s">
        <v>859</v>
      </c>
    </row>
    <row r="104" spans="1:4">
      <c r="A104" s="3" t="s">
        <v>826</v>
      </c>
    </row>
    <row r="105" spans="1:4">
      <c r="A105" s="4" t="s">
        <v>603</v>
      </c>
      <c r="B105" s="6" t="n">
        <v>0</v>
      </c>
      <c r="D105" s="6" t="n">
        <v>0</v>
      </c>
    </row>
    <row r="106" spans="1:4">
      <c r="A106" s="4" t="s">
        <v>860</v>
      </c>
    </row>
    <row r="107" spans="1:4">
      <c r="A107" s="3" t="s">
        <v>826</v>
      </c>
    </row>
    <row r="108" spans="1:4">
      <c r="A108" s="4" t="s">
        <v>72</v>
      </c>
      <c r="B108" s="7" t="n">
        <v>231.4</v>
      </c>
      <c r="D108" s="7" t="n">
        <v>233.1</v>
      </c>
    </row>
    <row r="109" spans="1:4">
      <c r="A109" s="4" t="s">
        <v>828</v>
      </c>
      <c r="B109" s="7" t="n">
        <v>1188.6</v>
      </c>
      <c r="D109" s="7" t="n">
        <v>1468.4</v>
      </c>
    </row>
    <row r="110" spans="1:4">
      <c r="A110" s="4" t="s">
        <v>83</v>
      </c>
      <c r="B110" s="7" t="n">
        <v>4.2</v>
      </c>
      <c r="D110" s="7" t="n">
        <v>4.4</v>
      </c>
    </row>
    <row r="111" spans="1:4">
      <c r="A111" s="4" t="s">
        <v>830</v>
      </c>
      <c r="B111" s="7" t="n">
        <v>22735.2</v>
      </c>
      <c r="D111" s="6" t="n">
        <v>20109</v>
      </c>
    </row>
    <row r="112" spans="1:4">
      <c r="A112" s="4" t="s">
        <v>861</v>
      </c>
    </row>
    <row r="113" spans="1:4">
      <c r="A113" s="3" t="s">
        <v>826</v>
      </c>
    </row>
    <row r="114" spans="1:4">
      <c r="A114" s="4" t="s">
        <v>834</v>
      </c>
      <c r="B114" s="7" t="n">
        <v>203.8</v>
      </c>
      <c r="D114" s="7" t="n">
        <v>26.6</v>
      </c>
    </row>
    <row r="115" spans="1:4">
      <c r="A115" s="4" t="s">
        <v>862</v>
      </c>
    </row>
    <row r="116" spans="1:4">
      <c r="A116" s="3" t="s">
        <v>826</v>
      </c>
    </row>
    <row r="117" spans="1:4">
      <c r="A117" s="4" t="s">
        <v>836</v>
      </c>
      <c r="B117" s="6" t="n">
        <v>0</v>
      </c>
      <c r="D117" s="6" t="n">
        <v>0</v>
      </c>
    </row>
    <row r="118" spans="1:4">
      <c r="A118" s="4" t="s">
        <v>863</v>
      </c>
    </row>
    <row r="119" spans="1:4">
      <c r="A119" s="3" t="s">
        <v>826</v>
      </c>
    </row>
    <row r="120" spans="1:4">
      <c r="A120" s="4" t="s">
        <v>603</v>
      </c>
      <c r="B120" s="7" t="n">
        <v>12756.5</v>
      </c>
      <c r="D120" s="7" t="n">
        <v>11044.4</v>
      </c>
    </row>
    <row r="121" spans="1:4">
      <c r="A121" s="4" t="s">
        <v>827</v>
      </c>
      <c r="B121" s="7" t="n">
        <v>4.5</v>
      </c>
      <c r="D121" s="7" t="n">
        <v>100.4</v>
      </c>
    </row>
    <row r="122" spans="1:4">
      <c r="A122" s="4" t="s">
        <v>864</v>
      </c>
    </row>
    <row r="123" spans="1:4">
      <c r="A123" s="3" t="s">
        <v>826</v>
      </c>
    </row>
    <row r="124" spans="1:4">
      <c r="A124" s="4" t="s">
        <v>603</v>
      </c>
      <c r="B124" s="7" t="n">
        <v>204.6</v>
      </c>
      <c r="D124" s="7" t="n">
        <v>174.8</v>
      </c>
    </row>
    <row r="125" spans="1:4">
      <c r="A125" s="4" t="s">
        <v>865</v>
      </c>
    </row>
    <row r="126" spans="1:4">
      <c r="A126" s="3" t="s">
        <v>826</v>
      </c>
    </row>
    <row r="127" spans="1:4">
      <c r="A127" s="4" t="s">
        <v>603</v>
      </c>
      <c r="B127" s="7" t="n">
        <v>2246.7</v>
      </c>
      <c r="D127" s="7" t="n">
        <v>1867.8</v>
      </c>
    </row>
    <row r="128" spans="1:4">
      <c r="A128" s="4" t="s">
        <v>866</v>
      </c>
    </row>
    <row r="129" spans="1:4">
      <c r="A129" s="3" t="s">
        <v>826</v>
      </c>
    </row>
    <row r="130" spans="1:4">
      <c r="A130" s="4" t="s">
        <v>603</v>
      </c>
      <c r="B130" s="7" t="n">
        <v>94.5</v>
      </c>
      <c r="D130" s="7" t="n">
        <v>58.5</v>
      </c>
    </row>
    <row r="131" spans="1:4">
      <c r="A131" s="4" t="s">
        <v>867</v>
      </c>
    </row>
    <row r="132" spans="1:4">
      <c r="A132" s="3" t="s">
        <v>826</v>
      </c>
    </row>
    <row r="133" spans="1:4">
      <c r="A133" s="4" t="s">
        <v>603</v>
      </c>
      <c r="B133" s="7" t="n">
        <v>2507.7</v>
      </c>
      <c r="D133" s="7" t="n">
        <v>2662.8</v>
      </c>
    </row>
    <row r="134" spans="1:4">
      <c r="A134" s="4" t="s">
        <v>72</v>
      </c>
      <c r="B134" s="7" t="n">
        <v>80.09999999999999</v>
      </c>
      <c r="D134" s="7" t="n">
        <v>86.5</v>
      </c>
    </row>
    <row r="135" spans="1:4">
      <c r="A135" s="4" t="s">
        <v>868</v>
      </c>
    </row>
    <row r="136" spans="1:4">
      <c r="A136" s="3" t="s">
        <v>826</v>
      </c>
    </row>
    <row r="137" spans="1:4">
      <c r="A137" s="4" t="s">
        <v>603</v>
      </c>
      <c r="B137" s="7" t="n">
        <v>400.8</v>
      </c>
      <c r="D137" s="7" t="n">
        <v>322.8</v>
      </c>
    </row>
    <row r="138" spans="1:4">
      <c r="A138" s="4" t="s">
        <v>869</v>
      </c>
    </row>
    <row r="139" spans="1:4">
      <c r="A139" s="3" t="s">
        <v>826</v>
      </c>
    </row>
    <row r="140" spans="1:4">
      <c r="A140" s="4" t="s">
        <v>603</v>
      </c>
      <c r="B140" s="6" t="n">
        <v>1887</v>
      </c>
      <c r="D140" s="6" t="n">
        <v>1518</v>
      </c>
    </row>
    <row r="141" spans="1:4">
      <c r="A141" s="4" t="s">
        <v>72</v>
      </c>
      <c r="B141" s="7" t="n">
        <v>105.5</v>
      </c>
      <c r="D141" s="7" t="n">
        <v>93.59999999999999</v>
      </c>
    </row>
    <row r="142" spans="1:4">
      <c r="A142" s="4" t="s">
        <v>870</v>
      </c>
    </row>
    <row r="143" spans="1:4">
      <c r="A143" s="3" t="s">
        <v>826</v>
      </c>
    </row>
    <row r="144" spans="1:4">
      <c r="A144" s="4" t="s">
        <v>603</v>
      </c>
      <c r="B144" s="7" t="n">
        <v>1.3</v>
      </c>
      <c r="D144" s="7" t="n">
        <v>1.6</v>
      </c>
    </row>
    <row r="145" spans="1:4">
      <c r="A145" s="4" t="s">
        <v>871</v>
      </c>
    </row>
    <row r="146" spans="1:4">
      <c r="A146" s="3" t="s">
        <v>826</v>
      </c>
    </row>
    <row r="147" spans="1:4">
      <c r="A147" s="4" t="s">
        <v>603</v>
      </c>
      <c r="B147" s="7" t="n">
        <v>1003.6</v>
      </c>
      <c r="D147" s="7" t="n">
        <v>625.4</v>
      </c>
    </row>
    <row r="148" spans="1:4">
      <c r="A148" s="4" t="s">
        <v>72</v>
      </c>
      <c r="B148" s="7" t="n">
        <v>45.8</v>
      </c>
      <c r="D148" s="6" t="n">
        <v>53</v>
      </c>
    </row>
    <row r="149" spans="1:4">
      <c r="A149" s="4" t="s">
        <v>872</v>
      </c>
    </row>
    <row r="150" spans="1:4">
      <c r="A150" s="3" t="s">
        <v>826</v>
      </c>
    </row>
    <row r="151" spans="1:4">
      <c r="A151" s="4" t="s">
        <v>603</v>
      </c>
      <c r="B151" s="7" t="n">
        <v>21102.7</v>
      </c>
      <c r="D151" s="7" t="n">
        <v>18276.1</v>
      </c>
    </row>
    <row r="152" spans="1:4">
      <c r="A152" s="4" t="s">
        <v>873</v>
      </c>
    </row>
    <row r="153" spans="1:4">
      <c r="A153" s="3" t="s">
        <v>826</v>
      </c>
    </row>
    <row r="154" spans="1:4">
      <c r="A154" s="4" t="s">
        <v>72</v>
      </c>
      <c r="B154" s="7" t="n">
        <v>12.5</v>
      </c>
      <c r="D154" s="6" t="n">
        <v>0</v>
      </c>
    </row>
    <row r="155" spans="1:4">
      <c r="A155" s="4" t="s">
        <v>828</v>
      </c>
      <c r="B155" s="6" t="n">
        <v>0</v>
      </c>
      <c r="D155" s="6" t="n">
        <v>0</v>
      </c>
    </row>
    <row r="156" spans="1:4">
      <c r="A156" s="4" t="s">
        <v>83</v>
      </c>
      <c r="B156" s="6" t="n">
        <v>0</v>
      </c>
      <c r="D156" s="6" t="n">
        <v>0</v>
      </c>
    </row>
    <row r="157" spans="1:4">
      <c r="A157" s="4" t="s">
        <v>830</v>
      </c>
      <c r="B157" s="7" t="n">
        <v>213.3</v>
      </c>
      <c r="D157" s="7" t="n">
        <v>181.1</v>
      </c>
    </row>
    <row r="158" spans="1:4">
      <c r="A158" s="4" t="s">
        <v>874</v>
      </c>
    </row>
    <row r="159" spans="1:4">
      <c r="A159" s="3" t="s">
        <v>826</v>
      </c>
    </row>
    <row r="160" spans="1:4">
      <c r="A160" s="4" t="s">
        <v>834</v>
      </c>
      <c r="B160" s="6" t="n">
        <v>0</v>
      </c>
      <c r="D160" s="6" t="n">
        <v>0</v>
      </c>
    </row>
    <row r="161" spans="1:4">
      <c r="A161" s="4" t="s">
        <v>875</v>
      </c>
    </row>
    <row r="162" spans="1:4">
      <c r="A162" s="3" t="s">
        <v>826</v>
      </c>
    </row>
    <row r="163" spans="1:4">
      <c r="A163" s="4" t="s">
        <v>836</v>
      </c>
      <c r="B163" s="7" t="n">
        <v>1565.4</v>
      </c>
      <c r="D163" s="6" t="n">
        <v>1289</v>
      </c>
    </row>
    <row r="164" spans="1:4">
      <c r="A164" s="4" t="s">
        <v>876</v>
      </c>
    </row>
    <row r="165" spans="1:4">
      <c r="A165" s="3" t="s">
        <v>826</v>
      </c>
    </row>
    <row r="166" spans="1:4">
      <c r="A166" s="4" t="s">
        <v>603</v>
      </c>
      <c r="B166" s="7" t="n">
        <v>178.8</v>
      </c>
      <c r="D166" s="7" t="n">
        <v>158.6</v>
      </c>
    </row>
    <row r="167" spans="1:4">
      <c r="A167" s="4" t="s">
        <v>827</v>
      </c>
      <c r="B167" s="7" t="n">
        <v>8.300000000000001</v>
      </c>
      <c r="D167" s="7" t="n">
        <v>9.5</v>
      </c>
    </row>
    <row r="168" spans="1:4">
      <c r="A168" s="4" t="s">
        <v>877</v>
      </c>
    </row>
    <row r="169" spans="1:4">
      <c r="A169" s="3" t="s">
        <v>826</v>
      </c>
    </row>
    <row r="170" spans="1:4">
      <c r="A170" s="4" t="s">
        <v>603</v>
      </c>
      <c r="B170" s="6" t="n">
        <v>0</v>
      </c>
      <c r="D170" s="6" t="n">
        <v>0</v>
      </c>
    </row>
    <row r="171" spans="1:4">
      <c r="A171" s="4" t="s">
        <v>878</v>
      </c>
    </row>
    <row r="172" spans="1:4">
      <c r="A172" s="3" t="s">
        <v>826</v>
      </c>
    </row>
    <row r="173" spans="1:4">
      <c r="A173" s="4" t="s">
        <v>603</v>
      </c>
      <c r="B173" s="6" t="n">
        <v>0</v>
      </c>
      <c r="D173" s="6" t="n">
        <v>0</v>
      </c>
    </row>
    <row r="174" spans="1:4">
      <c r="A174" s="4" t="s">
        <v>879</v>
      </c>
    </row>
    <row r="175" spans="1:4">
      <c r="A175" s="3" t="s">
        <v>826</v>
      </c>
    </row>
    <row r="176" spans="1:4">
      <c r="A176" s="4" t="s">
        <v>603</v>
      </c>
      <c r="B176" s="7" t="n">
        <v>1.1</v>
      </c>
      <c r="D176" s="6" t="n">
        <v>1</v>
      </c>
    </row>
    <row r="177" spans="1:4">
      <c r="A177" s="4" t="s">
        <v>880</v>
      </c>
    </row>
    <row r="178" spans="1:4">
      <c r="A178" s="3" t="s">
        <v>826</v>
      </c>
    </row>
    <row r="179" spans="1:4">
      <c r="A179" s="4" t="s">
        <v>603</v>
      </c>
      <c r="B179" s="7" t="n">
        <v>12.6</v>
      </c>
      <c r="D179" s="6" t="n">
        <v>12</v>
      </c>
    </row>
    <row r="180" spans="1:4">
      <c r="A180" s="4" t="s">
        <v>72</v>
      </c>
      <c r="B180" s="6" t="n">
        <v>0</v>
      </c>
      <c r="D180" s="6" t="n">
        <v>0</v>
      </c>
    </row>
    <row r="181" spans="1:4">
      <c r="A181" s="4" t="s">
        <v>881</v>
      </c>
    </row>
    <row r="182" spans="1:4">
      <c r="A182" s="3" t="s">
        <v>826</v>
      </c>
    </row>
    <row r="183" spans="1:4">
      <c r="A183" s="4" t="s">
        <v>603</v>
      </c>
      <c r="B183" s="6" t="n">
        <v>0</v>
      </c>
      <c r="D183" s="6" t="n">
        <v>0</v>
      </c>
    </row>
    <row r="184" spans="1:4">
      <c r="A184" s="4" t="s">
        <v>882</v>
      </c>
    </row>
    <row r="185" spans="1:4">
      <c r="A185" s="3" t="s">
        <v>826</v>
      </c>
    </row>
    <row r="186" spans="1:4">
      <c r="A186" s="4" t="s">
        <v>603</v>
      </c>
      <c r="B186" s="6" t="n">
        <v>0</v>
      </c>
      <c r="D186" s="6" t="n">
        <v>0</v>
      </c>
    </row>
    <row r="187" spans="1:4">
      <c r="A187" s="4" t="s">
        <v>72</v>
      </c>
      <c r="B187" s="7" t="n">
        <v>12.5</v>
      </c>
      <c r="D187" s="6" t="n">
        <v>0</v>
      </c>
    </row>
    <row r="188" spans="1:4">
      <c r="A188" s="4" t="s">
        <v>883</v>
      </c>
    </row>
    <row r="189" spans="1:4">
      <c r="A189" s="3" t="s">
        <v>826</v>
      </c>
    </row>
    <row r="190" spans="1:4">
      <c r="A190" s="4" t="s">
        <v>603</v>
      </c>
      <c r="B190" s="6" t="n">
        <v>0</v>
      </c>
      <c r="D190" s="6" t="n">
        <v>0</v>
      </c>
    </row>
    <row r="191" spans="1:4">
      <c r="A191" s="4" t="s">
        <v>884</v>
      </c>
    </row>
    <row r="192" spans="1:4">
      <c r="A192" s="3" t="s">
        <v>826</v>
      </c>
    </row>
    <row r="193" spans="1:4">
      <c r="A193" s="4" t="s">
        <v>603</v>
      </c>
      <c r="B193" s="6" t="n">
        <v>0</v>
      </c>
      <c r="D193" s="6" t="n">
        <v>0</v>
      </c>
    </row>
    <row r="194" spans="1:4">
      <c r="A194" s="4" t="s">
        <v>72</v>
      </c>
      <c r="B194" s="6" t="n">
        <v>0</v>
      </c>
      <c r="D194" s="6" t="n">
        <v>0</v>
      </c>
    </row>
    <row r="195" spans="1:4">
      <c r="A195" s="4" t="s">
        <v>885</v>
      </c>
    </row>
    <row r="196" spans="1:4">
      <c r="A196" s="3" t="s">
        <v>826</v>
      </c>
    </row>
    <row r="197" spans="1:4">
      <c r="A197" s="4" t="s">
        <v>603</v>
      </c>
      <c r="B197" s="5" t="n">
        <v>192.5</v>
      </c>
      <c r="D197" s="5" t="n">
        <v>17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6</v>
      </c>
    </row>
    <row r="2" spans="1:3">
      <c r="A2" s="3" t="s">
        <v>887</v>
      </c>
    </row>
    <row r="3" spans="1:3">
      <c r="A3" s="4" t="s">
        <v>77</v>
      </c>
      <c r="B3" s="5" t="n">
        <v>74.7</v>
      </c>
      <c r="C3" s="5" t="n">
        <v>62.4</v>
      </c>
    </row>
    <row r="4" spans="1:3">
      <c r="A4" s="4" t="s">
        <v>847</v>
      </c>
    </row>
    <row r="5" spans="1:3">
      <c r="A5" s="3" t="s">
        <v>887</v>
      </c>
    </row>
    <row r="6" spans="1:3">
      <c r="A6" s="4" t="s">
        <v>70</v>
      </c>
      <c r="B6" s="6" t="n">
        <v>0</v>
      </c>
      <c r="C6" s="6" t="n">
        <v>0</v>
      </c>
    </row>
    <row r="7" spans="1:3">
      <c r="A7" s="4" t="s">
        <v>71</v>
      </c>
      <c r="B7" s="6" t="n">
        <v>0</v>
      </c>
      <c r="C7" s="6" t="n">
        <v>0</v>
      </c>
    </row>
    <row r="8" spans="1:3">
      <c r="A8" s="4" t="s">
        <v>888</v>
      </c>
      <c r="B8" s="6" t="n">
        <v>0</v>
      </c>
      <c r="C8" s="6" t="n">
        <v>0</v>
      </c>
    </row>
    <row r="9" spans="1:3">
      <c r="A9" s="4" t="s">
        <v>76</v>
      </c>
      <c r="B9" s="7" t="n">
        <v>579.9</v>
      </c>
      <c r="C9" s="7" t="n">
        <v>594.2</v>
      </c>
    </row>
    <row r="10" spans="1:3">
      <c r="A10" s="4" t="s">
        <v>77</v>
      </c>
      <c r="B10" s="7" t="n">
        <v>74.7</v>
      </c>
      <c r="C10" s="7" t="n">
        <v>62.4</v>
      </c>
    </row>
    <row r="11" spans="1:3">
      <c r="A11" s="4" t="s">
        <v>87</v>
      </c>
      <c r="B11" s="6" t="n">
        <v>0</v>
      </c>
      <c r="C11" s="6" t="n">
        <v>0</v>
      </c>
    </row>
    <row r="12" spans="1:3">
      <c r="A12" s="4" t="s">
        <v>93</v>
      </c>
      <c r="B12" s="6" t="n">
        <v>0</v>
      </c>
      <c r="C12" s="6" t="n">
        <v>0</v>
      </c>
    </row>
    <row r="13" spans="1:3">
      <c r="A13" s="4" t="s">
        <v>94</v>
      </c>
      <c r="B13" s="6" t="n">
        <v>0</v>
      </c>
      <c r="C13" s="6" t="n">
        <v>0</v>
      </c>
    </row>
    <row r="14" spans="1:3">
      <c r="A14" s="4" t="s">
        <v>95</v>
      </c>
      <c r="B14" s="6" t="n">
        <v>0</v>
      </c>
      <c r="C14" s="6" t="n">
        <v>0</v>
      </c>
    </row>
    <row r="15" spans="1:3">
      <c r="A15" s="4" t="s">
        <v>860</v>
      </c>
    </row>
    <row r="16" spans="1:3">
      <c r="A16" s="3" t="s">
        <v>887</v>
      </c>
    </row>
    <row r="17" spans="1:3">
      <c r="A17" s="4" t="s">
        <v>70</v>
      </c>
      <c r="B17" s="6" t="n">
        <v>0</v>
      </c>
      <c r="C17" s="6" t="n">
        <v>0</v>
      </c>
    </row>
    <row r="18" spans="1:3">
      <c r="A18" s="4" t="s">
        <v>71</v>
      </c>
      <c r="B18" s="6" t="n">
        <v>0</v>
      </c>
      <c r="C18" s="6" t="n">
        <v>0</v>
      </c>
    </row>
    <row r="19" spans="1:3">
      <c r="A19" s="4" t="s">
        <v>888</v>
      </c>
      <c r="B19" s="6" t="n">
        <v>194</v>
      </c>
      <c r="C19" s="7" t="n">
        <v>171.7</v>
      </c>
    </row>
    <row r="20" spans="1:3">
      <c r="A20" s="4" t="s">
        <v>76</v>
      </c>
      <c r="B20" s="7" t="n">
        <v>0.1</v>
      </c>
      <c r="C20" s="6" t="n">
        <v>0</v>
      </c>
    </row>
    <row r="21" spans="1:3">
      <c r="A21" s="4" t="s">
        <v>77</v>
      </c>
      <c r="B21" s="6" t="n">
        <v>0</v>
      </c>
      <c r="C21" s="6" t="n">
        <v>0</v>
      </c>
    </row>
    <row r="22" spans="1:3">
      <c r="A22" s="4" t="s">
        <v>87</v>
      </c>
      <c r="B22" s="6" t="n">
        <v>0</v>
      </c>
      <c r="C22" s="6" t="n">
        <v>0</v>
      </c>
    </row>
    <row r="23" spans="1:3">
      <c r="A23" s="4" t="s">
        <v>93</v>
      </c>
      <c r="B23" s="7" t="n">
        <v>1647.9</v>
      </c>
      <c r="C23" s="7" t="n">
        <v>1645.9</v>
      </c>
    </row>
    <row r="24" spans="1:3">
      <c r="A24" s="4" t="s">
        <v>94</v>
      </c>
      <c r="B24" s="7" t="n">
        <v>1142.1</v>
      </c>
      <c r="C24" s="7" t="n">
        <v>1399.8</v>
      </c>
    </row>
    <row r="25" spans="1:3">
      <c r="A25" s="4" t="s">
        <v>95</v>
      </c>
      <c r="B25" s="7" t="n">
        <v>1117.2</v>
      </c>
      <c r="C25" s="7" t="n">
        <v>896.3</v>
      </c>
    </row>
    <row r="26" spans="1:3">
      <c r="A26" s="4" t="s">
        <v>873</v>
      </c>
    </row>
    <row r="27" spans="1:3">
      <c r="A27" s="3" t="s">
        <v>887</v>
      </c>
    </row>
    <row r="28" spans="1:3">
      <c r="A28" s="4" t="s">
        <v>70</v>
      </c>
      <c r="B28" s="7" t="n">
        <v>1651.4</v>
      </c>
      <c r="C28" s="7" t="n">
        <v>1624.5</v>
      </c>
    </row>
    <row r="29" spans="1:3">
      <c r="A29" s="4" t="s">
        <v>71</v>
      </c>
      <c r="B29" s="7" t="n">
        <v>124.5</v>
      </c>
      <c r="C29" s="7" t="n">
        <v>119.7</v>
      </c>
    </row>
    <row r="30" spans="1:3">
      <c r="A30" s="4" t="s">
        <v>888</v>
      </c>
      <c r="B30" s="6" t="n">
        <v>0</v>
      </c>
      <c r="C30" s="6" t="n">
        <v>0</v>
      </c>
    </row>
    <row r="31" spans="1:3">
      <c r="A31" s="4" t="s">
        <v>76</v>
      </c>
      <c r="B31" s="6" t="n">
        <v>0</v>
      </c>
      <c r="C31" s="6" t="n">
        <v>0</v>
      </c>
    </row>
    <row r="32" spans="1:3">
      <c r="A32" s="4" t="s">
        <v>77</v>
      </c>
      <c r="B32" s="6" t="n">
        <v>0</v>
      </c>
      <c r="C32" s="6" t="n">
        <v>0</v>
      </c>
    </row>
    <row r="33" spans="1:3">
      <c r="A33" s="4" t="s">
        <v>87</v>
      </c>
      <c r="B33" s="7" t="n">
        <v>12132.3</v>
      </c>
      <c r="C33" s="7" t="n">
        <v>11522.8</v>
      </c>
    </row>
    <row r="34" spans="1:3">
      <c r="A34" s="4" t="s">
        <v>93</v>
      </c>
      <c r="B34" s="6" t="n">
        <v>0</v>
      </c>
      <c r="C34" s="6" t="n">
        <v>0</v>
      </c>
    </row>
    <row r="35" spans="1:3">
      <c r="A35" s="4" t="s">
        <v>94</v>
      </c>
      <c r="B35" s="6" t="n">
        <v>0</v>
      </c>
      <c r="C35" s="6" t="n">
        <v>0</v>
      </c>
    </row>
    <row r="36" spans="1:3">
      <c r="A36" s="4" t="s">
        <v>95</v>
      </c>
      <c r="B36" s="6" t="n">
        <v>0</v>
      </c>
      <c r="C36" s="6" t="n">
        <v>0</v>
      </c>
    </row>
    <row r="37" spans="1:3">
      <c r="A37" s="4" t="s">
        <v>889</v>
      </c>
    </row>
    <row r="38" spans="1:3">
      <c r="A38" s="3" t="s">
        <v>887</v>
      </c>
    </row>
    <row r="39" spans="1:3">
      <c r="A39" s="4" t="s">
        <v>70</v>
      </c>
      <c r="B39" s="7" t="n">
        <v>1651.4</v>
      </c>
      <c r="C39" s="7" t="n">
        <v>1624.5</v>
      </c>
    </row>
    <row r="40" spans="1:3">
      <c r="A40" s="4" t="s">
        <v>71</v>
      </c>
      <c r="B40" s="7" t="n">
        <v>124.5</v>
      </c>
      <c r="C40" s="7" t="n">
        <v>119.7</v>
      </c>
    </row>
    <row r="41" spans="1:3">
      <c r="A41" s="4" t="s">
        <v>888</v>
      </c>
      <c r="B41" s="6" t="n">
        <v>194</v>
      </c>
      <c r="C41" s="7" t="n">
        <v>171.7</v>
      </c>
    </row>
    <row r="42" spans="1:3">
      <c r="A42" s="4" t="s">
        <v>76</v>
      </c>
      <c r="B42" s="6" t="n">
        <v>580</v>
      </c>
      <c r="C42" s="7" t="n">
        <v>594.2</v>
      </c>
    </row>
    <row r="43" spans="1:3">
      <c r="A43" s="4" t="s">
        <v>77</v>
      </c>
      <c r="B43" s="7" t="n">
        <v>74.7</v>
      </c>
      <c r="C43" s="7" t="n">
        <v>62.4</v>
      </c>
    </row>
    <row r="44" spans="1:3">
      <c r="A44" s="4" t="s">
        <v>87</v>
      </c>
      <c r="B44" s="7" t="n">
        <v>12132.3</v>
      </c>
      <c r="C44" s="7" t="n">
        <v>11522.8</v>
      </c>
    </row>
    <row r="45" spans="1:3">
      <c r="A45" s="4" t="s">
        <v>93</v>
      </c>
      <c r="B45" s="7" t="n">
        <v>1647.9</v>
      </c>
      <c r="C45" s="7" t="n">
        <v>1645.9</v>
      </c>
    </row>
    <row r="46" spans="1:3">
      <c r="A46" s="4" t="s">
        <v>94</v>
      </c>
      <c r="B46" s="7" t="n">
        <v>1142.1</v>
      </c>
      <c r="C46" s="7" t="n">
        <v>1399.8</v>
      </c>
    </row>
    <row r="47" spans="1:3">
      <c r="A47" s="4" t="s">
        <v>95</v>
      </c>
      <c r="B47" s="7" t="n">
        <v>1117.2</v>
      </c>
      <c r="C47" s="7" t="n">
        <v>896.3</v>
      </c>
    </row>
    <row r="48" spans="1:3">
      <c r="A48" s="4" t="s">
        <v>890</v>
      </c>
    </row>
    <row r="49" spans="1:3">
      <c r="A49" s="3" t="s">
        <v>887</v>
      </c>
    </row>
    <row r="50" spans="1:3">
      <c r="A50" s="4" t="s">
        <v>70</v>
      </c>
      <c r="B50" s="7" t="n">
        <v>1566.1</v>
      </c>
      <c r="C50" s="7" t="n">
        <v>1602.1</v>
      </c>
    </row>
    <row r="51" spans="1:3">
      <c r="A51" s="4" t="s">
        <v>71</v>
      </c>
      <c r="B51" s="7" t="n">
        <v>124.5</v>
      </c>
      <c r="C51" s="7" t="n">
        <v>119.7</v>
      </c>
    </row>
    <row r="52" spans="1:3">
      <c r="A52" s="4" t="s">
        <v>888</v>
      </c>
      <c r="B52" s="6" t="n">
        <v>194</v>
      </c>
      <c r="C52" s="7" t="n">
        <v>171.7</v>
      </c>
    </row>
    <row r="53" spans="1:3">
      <c r="A53" s="4" t="s">
        <v>76</v>
      </c>
      <c r="B53" s="6" t="n">
        <v>580</v>
      </c>
      <c r="C53" s="7" t="n">
        <v>594.2</v>
      </c>
    </row>
    <row r="54" spans="1:3">
      <c r="A54" s="4" t="s">
        <v>77</v>
      </c>
      <c r="B54" s="7" t="n">
        <v>74.7</v>
      </c>
      <c r="C54" s="7" t="n">
        <v>62.4</v>
      </c>
    </row>
    <row r="55" spans="1:3">
      <c r="A55" s="4" t="s">
        <v>87</v>
      </c>
      <c r="B55" s="7" t="n">
        <v>12132.3</v>
      </c>
      <c r="C55" s="7" t="n">
        <v>11522.8</v>
      </c>
    </row>
    <row r="56" spans="1:3">
      <c r="A56" s="4" t="s">
        <v>93</v>
      </c>
      <c r="B56" s="7" t="n">
        <v>1644.3</v>
      </c>
      <c r="C56" s="7" t="n">
        <v>1645.8</v>
      </c>
    </row>
    <row r="57" spans="1:3">
      <c r="A57" s="4" t="s">
        <v>94</v>
      </c>
      <c r="B57" s="7" t="n">
        <v>1152.5</v>
      </c>
      <c r="C57" s="7" t="n">
        <v>1417.2</v>
      </c>
    </row>
    <row r="58" spans="1:3">
      <c r="A58" s="4" t="s">
        <v>95</v>
      </c>
      <c r="B58" s="5" t="n">
        <v>989.1</v>
      </c>
      <c r="C58" s="5" t="n">
        <v>91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66</v>
      </c>
    </row>
    <row r="3" spans="1:3">
      <c r="A3" s="4" t="s">
        <v>836</v>
      </c>
    </row>
    <row r="4" spans="1:3">
      <c r="A4" s="3" t="s">
        <v>892</v>
      </c>
    </row>
    <row r="5" spans="1:3">
      <c r="A5" s="4" t="s">
        <v>893</v>
      </c>
      <c r="B5" s="5" t="n">
        <v>-193.5</v>
      </c>
      <c r="C5" s="9" t="n">
        <v>-62</v>
      </c>
    </row>
    <row r="6" spans="1:3">
      <c r="A6" s="4" t="s">
        <v>710</v>
      </c>
    </row>
    <row r="7" spans="1:3">
      <c r="A7" s="3" t="s">
        <v>894</v>
      </c>
    </row>
    <row r="8" spans="1:3">
      <c r="A8" s="4" t="s">
        <v>893</v>
      </c>
      <c r="B8" s="7" t="n">
        <v>-34.3</v>
      </c>
      <c r="C8" s="7" t="n">
        <v>-24.6</v>
      </c>
    </row>
    <row r="9" spans="1:3">
      <c r="A9" s="4" t="s">
        <v>784</v>
      </c>
    </row>
    <row r="10" spans="1:3">
      <c r="A10" s="3" t="s">
        <v>894</v>
      </c>
    </row>
    <row r="11" spans="1:3">
      <c r="A11" s="4" t="s">
        <v>893</v>
      </c>
      <c r="C11" s="7" t="n">
        <v>-2.9</v>
      </c>
    </row>
    <row r="12" spans="1:3">
      <c r="A12" s="4" t="s">
        <v>712</v>
      </c>
    </row>
    <row r="13" spans="1:3">
      <c r="A13" s="3" t="s">
        <v>894</v>
      </c>
    </row>
    <row r="14" spans="1:3">
      <c r="A14" s="4" t="s">
        <v>893</v>
      </c>
      <c r="B14" s="7" t="n">
        <v>-0.6</v>
      </c>
      <c r="C14" s="7" t="n">
        <v>-11.5</v>
      </c>
    </row>
    <row r="15" spans="1:3">
      <c r="A15" s="4" t="s">
        <v>701</v>
      </c>
    </row>
    <row r="16" spans="1:3">
      <c r="A16" s="3" t="s">
        <v>894</v>
      </c>
    </row>
    <row r="17" spans="1:3">
      <c r="A17" s="4" t="s">
        <v>893</v>
      </c>
      <c r="B17" s="7" t="n">
        <v>-34.9</v>
      </c>
      <c r="C17" s="6" t="n">
        <v>-39</v>
      </c>
    </row>
    <row r="18" spans="1:3">
      <c r="A18" s="4" t="s">
        <v>827</v>
      </c>
    </row>
    <row r="19" spans="1:3">
      <c r="A19" s="3" t="s">
        <v>894</v>
      </c>
    </row>
    <row r="20" spans="1:3">
      <c r="A20" s="4" t="s">
        <v>893</v>
      </c>
      <c r="C20" s="7" t="n">
        <v>-10.9</v>
      </c>
    </row>
    <row r="21" spans="1:3">
      <c r="A21" s="4" t="s">
        <v>895</v>
      </c>
    </row>
    <row r="22" spans="1:3">
      <c r="A22" s="3" t="s">
        <v>894</v>
      </c>
    </row>
    <row r="23" spans="1:3">
      <c r="A23" s="4" t="s">
        <v>896</v>
      </c>
      <c r="B23" s="6" t="n">
        <v>0</v>
      </c>
    </row>
    <row r="24" spans="1:3">
      <c r="A24" s="4" t="s">
        <v>893</v>
      </c>
      <c r="B24" s="6" t="n">
        <v>0</v>
      </c>
    </row>
    <row r="25" spans="1:3">
      <c r="A25" s="4" t="s">
        <v>897</v>
      </c>
      <c r="B25" s="7" t="n">
        <v>1.6</v>
      </c>
    </row>
    <row r="26" spans="1:3">
      <c r="A26" s="4" t="s">
        <v>898</v>
      </c>
      <c r="B26" s="7" t="n">
        <v>0.6</v>
      </c>
    </row>
    <row r="27" spans="1:3">
      <c r="A27" s="4" t="s">
        <v>899</v>
      </c>
      <c r="B27" s="7" t="n">
        <v>10.3</v>
      </c>
    </row>
    <row r="28" spans="1:3">
      <c r="A28" s="4" t="s">
        <v>900</v>
      </c>
      <c r="B28" s="6" t="n">
        <v>0</v>
      </c>
    </row>
    <row r="29" spans="1:3">
      <c r="A29" s="4" t="s">
        <v>901</v>
      </c>
      <c r="B29" s="7" t="n">
        <v>12.5</v>
      </c>
      <c r="C29" s="6" t="n">
        <v>0</v>
      </c>
    </row>
    <row r="30" spans="1:3">
      <c r="A30" s="4" t="s">
        <v>902</v>
      </c>
      <c r="B30" s="7" t="n">
        <v>1.6</v>
      </c>
    </row>
    <row r="31" spans="1:3">
      <c r="A31" s="4" t="s">
        <v>903</v>
      </c>
    </row>
    <row r="32" spans="1:3">
      <c r="A32" s="3" t="s">
        <v>892</v>
      </c>
    </row>
    <row r="33" spans="1:3">
      <c r="A33" s="4" t="s">
        <v>896</v>
      </c>
      <c r="B33" s="6" t="n">
        <v>-1289</v>
      </c>
      <c r="C33" s="7" t="n">
        <v>-1334.8</v>
      </c>
    </row>
    <row r="34" spans="1:3">
      <c r="A34" s="4" t="s">
        <v>893</v>
      </c>
      <c r="B34" s="7" t="n">
        <v>-193.5</v>
      </c>
      <c r="C34" s="6" t="n">
        <v>-62</v>
      </c>
    </row>
    <row r="35" spans="1:3">
      <c r="A35" s="4" t="s">
        <v>897</v>
      </c>
      <c r="B35" s="7" t="n">
        <v>-82.90000000000001</v>
      </c>
      <c r="C35" s="7" t="n">
        <v>107.8</v>
      </c>
    </row>
    <row r="36" spans="1:3">
      <c r="A36" s="4" t="s">
        <v>898</v>
      </c>
      <c r="B36" s="6" t="n">
        <v>0</v>
      </c>
      <c r="C36" s="6" t="n">
        <v>0</v>
      </c>
    </row>
    <row r="37" spans="1:3">
      <c r="A37" s="4" t="s">
        <v>899</v>
      </c>
      <c r="B37" s="6" t="n">
        <v>0</v>
      </c>
      <c r="C37" s="6" t="n">
        <v>0</v>
      </c>
    </row>
    <row r="38" spans="1:3">
      <c r="A38" s="4" t="s">
        <v>900</v>
      </c>
      <c r="B38" s="6" t="n">
        <v>0</v>
      </c>
      <c r="C38" s="6" t="n">
        <v>0</v>
      </c>
    </row>
    <row r="39" spans="1:3">
      <c r="A39" s="4" t="s">
        <v>901</v>
      </c>
      <c r="B39" s="7" t="n">
        <v>-1565.4</v>
      </c>
      <c r="C39" s="6" t="n">
        <v>-1289</v>
      </c>
    </row>
    <row r="40" spans="1:3">
      <c r="A40" s="4" t="s">
        <v>904</v>
      </c>
      <c r="B40" s="7" t="n">
        <v>-82.90000000000001</v>
      </c>
      <c r="C40" s="7" t="n">
        <v>107.8</v>
      </c>
    </row>
    <row r="41" spans="1:3">
      <c r="A41" s="4" t="s">
        <v>905</v>
      </c>
    </row>
    <row r="42" spans="1:3">
      <c r="A42" s="3" t="s">
        <v>894</v>
      </c>
    </row>
    <row r="43" spans="1:3">
      <c r="A43" s="4" t="s">
        <v>896</v>
      </c>
      <c r="B43" s="7" t="n">
        <v>158.6</v>
      </c>
      <c r="C43" s="7" t="n">
        <v>230.4</v>
      </c>
    </row>
    <row r="44" spans="1:3">
      <c r="A44" s="4" t="s">
        <v>893</v>
      </c>
      <c r="B44" s="7" t="n">
        <v>-34.3</v>
      </c>
      <c r="C44" s="7" t="n">
        <v>-24.6</v>
      </c>
    </row>
    <row r="45" spans="1:3">
      <c r="A45" s="4" t="s">
        <v>897</v>
      </c>
      <c r="B45" s="7" t="n">
        <v>-4.6</v>
      </c>
      <c r="C45" s="7" t="n">
        <v>0.2</v>
      </c>
    </row>
    <row r="46" spans="1:3">
      <c r="A46" s="4" t="s">
        <v>898</v>
      </c>
      <c r="B46" s="7" t="n">
        <v>12.9</v>
      </c>
      <c r="C46" s="7" t="n">
        <v>-5.3</v>
      </c>
    </row>
    <row r="47" spans="1:3">
      <c r="A47" s="4" t="s">
        <v>899</v>
      </c>
      <c r="B47" s="7" t="n">
        <v>46.2</v>
      </c>
      <c r="C47" s="7" t="n">
        <v>12.7</v>
      </c>
    </row>
    <row r="48" spans="1:3">
      <c r="A48" s="4" t="s">
        <v>900</v>
      </c>
      <c r="B48" s="6" t="n">
        <v>0</v>
      </c>
      <c r="C48" s="7" t="n">
        <v>-54.8</v>
      </c>
    </row>
    <row r="49" spans="1:3">
      <c r="A49" s="4" t="s">
        <v>901</v>
      </c>
      <c r="B49" s="7" t="n">
        <v>178.8</v>
      </c>
      <c r="C49" s="7" t="n">
        <v>158.6</v>
      </c>
    </row>
    <row r="50" spans="1:3">
      <c r="A50" s="4" t="s">
        <v>902</v>
      </c>
      <c r="B50" s="6" t="n">
        <v>-4</v>
      </c>
      <c r="C50" s="7" t="n">
        <v>-0.5</v>
      </c>
    </row>
    <row r="51" spans="1:3">
      <c r="A51" s="4" t="s">
        <v>906</v>
      </c>
    </row>
    <row r="52" spans="1:3">
      <c r="A52" s="3" t="s">
        <v>894</v>
      </c>
    </row>
    <row r="53" spans="1:3">
      <c r="A53" s="4" t="s">
        <v>896</v>
      </c>
      <c r="B53" s="6" t="n">
        <v>1</v>
      </c>
      <c r="C53" s="7" t="n">
        <v>3.9</v>
      </c>
    </row>
    <row r="54" spans="1:3">
      <c r="A54" s="4" t="s">
        <v>893</v>
      </c>
      <c r="B54" s="6" t="n">
        <v>0</v>
      </c>
      <c r="C54" s="7" t="n">
        <v>-2.9</v>
      </c>
    </row>
    <row r="55" spans="1:3">
      <c r="A55" s="4" t="s">
        <v>897</v>
      </c>
      <c r="B55" s="6" t="n">
        <v>0</v>
      </c>
      <c r="C55" s="7" t="n">
        <v>-0.1</v>
      </c>
    </row>
    <row r="56" spans="1:3">
      <c r="A56" s="4" t="s">
        <v>898</v>
      </c>
      <c r="B56" s="7" t="n">
        <v>0.1</v>
      </c>
      <c r="C56" s="7" t="n">
        <v>0.1</v>
      </c>
    </row>
    <row r="57" spans="1:3">
      <c r="A57" s="4" t="s">
        <v>899</v>
      </c>
      <c r="B57" s="6" t="n">
        <v>0</v>
      </c>
      <c r="C57" s="6" t="n">
        <v>0</v>
      </c>
    </row>
    <row r="58" spans="1:3">
      <c r="A58" s="4" t="s">
        <v>900</v>
      </c>
      <c r="B58" s="6" t="n">
        <v>0</v>
      </c>
      <c r="C58" s="6" t="n">
        <v>0</v>
      </c>
    </row>
    <row r="59" spans="1:3">
      <c r="A59" s="4" t="s">
        <v>901</v>
      </c>
      <c r="B59" s="7" t="n">
        <v>1.1</v>
      </c>
      <c r="C59" s="6" t="n">
        <v>1</v>
      </c>
    </row>
    <row r="60" spans="1:3">
      <c r="A60" s="4" t="s">
        <v>902</v>
      </c>
      <c r="B60" s="6" t="n">
        <v>0</v>
      </c>
      <c r="C60" s="6" t="n">
        <v>0</v>
      </c>
    </row>
    <row r="61" spans="1:3">
      <c r="A61" s="4" t="s">
        <v>907</v>
      </c>
    </row>
    <row r="62" spans="1:3">
      <c r="A62" s="3" t="s">
        <v>894</v>
      </c>
    </row>
    <row r="63" spans="1:3">
      <c r="A63" s="4" t="s">
        <v>896</v>
      </c>
      <c r="B63" s="6" t="n">
        <v>12</v>
      </c>
      <c r="C63" s="7" t="n">
        <v>24.2</v>
      </c>
    </row>
    <row r="64" spans="1:3">
      <c r="A64" s="4" t="s">
        <v>893</v>
      </c>
      <c r="B64" s="7" t="n">
        <v>-0.6</v>
      </c>
      <c r="C64" s="7" t="n">
        <v>-11.5</v>
      </c>
    </row>
    <row r="65" spans="1:3">
      <c r="A65" s="4" t="s">
        <v>897</v>
      </c>
      <c r="B65" s="6" t="n">
        <v>0</v>
      </c>
      <c r="C65" s="6" t="n">
        <v>0</v>
      </c>
    </row>
    <row r="66" spans="1:3">
      <c r="A66" s="4" t="s">
        <v>898</v>
      </c>
      <c r="B66" s="7" t="n">
        <v>1.2</v>
      </c>
      <c r="C66" s="7" t="n">
        <v>-0.7</v>
      </c>
    </row>
    <row r="67" spans="1:3">
      <c r="A67" s="4" t="s">
        <v>899</v>
      </c>
      <c r="B67" s="6" t="n">
        <v>0</v>
      </c>
      <c r="C67" s="6" t="n">
        <v>0</v>
      </c>
    </row>
    <row r="68" spans="1:3">
      <c r="A68" s="4" t="s">
        <v>900</v>
      </c>
      <c r="B68" s="6" t="n">
        <v>0</v>
      </c>
      <c r="C68" s="6" t="n">
        <v>0</v>
      </c>
    </row>
    <row r="69" spans="1:3">
      <c r="A69" s="4" t="s">
        <v>901</v>
      </c>
      <c r="B69" s="7" t="n">
        <v>12.6</v>
      </c>
      <c r="C69" s="6" t="n">
        <v>12</v>
      </c>
    </row>
    <row r="70" spans="1:3">
      <c r="A70" s="4" t="s">
        <v>902</v>
      </c>
      <c r="B70" s="6" t="n">
        <v>0</v>
      </c>
      <c r="C70" s="6" t="n">
        <v>0</v>
      </c>
    </row>
    <row r="71" spans="1:3">
      <c r="A71" s="4" t="s">
        <v>908</v>
      </c>
    </row>
    <row r="72" spans="1:3">
      <c r="A72" s="3" t="s">
        <v>894</v>
      </c>
    </row>
    <row r="73" spans="1:3">
      <c r="A73" s="4" t="s">
        <v>896</v>
      </c>
      <c r="B73" s="7" t="n">
        <v>171.6</v>
      </c>
      <c r="C73" s="7" t="n">
        <v>258.5</v>
      </c>
    </row>
    <row r="74" spans="1:3">
      <c r="A74" s="4" t="s">
        <v>893</v>
      </c>
      <c r="B74" s="7" t="n">
        <v>-34.9</v>
      </c>
      <c r="C74" s="6" t="n">
        <v>-39</v>
      </c>
    </row>
    <row r="75" spans="1:3">
      <c r="A75" s="4" t="s">
        <v>897</v>
      </c>
      <c r="B75" s="7" t="n">
        <v>-4.6</v>
      </c>
      <c r="C75" s="7" t="n">
        <v>0.1</v>
      </c>
    </row>
    <row r="76" spans="1:3">
      <c r="A76" s="4" t="s">
        <v>898</v>
      </c>
      <c r="B76" s="7" t="n">
        <v>14.2</v>
      </c>
      <c r="C76" s="7" t="n">
        <v>-5.9</v>
      </c>
    </row>
    <row r="77" spans="1:3">
      <c r="A77" s="4" t="s">
        <v>899</v>
      </c>
      <c r="B77" s="7" t="n">
        <v>46.2</v>
      </c>
      <c r="C77" s="7" t="n">
        <v>12.7</v>
      </c>
    </row>
    <row r="78" spans="1:3">
      <c r="A78" s="4" t="s">
        <v>900</v>
      </c>
      <c r="B78" s="6" t="n">
        <v>0</v>
      </c>
      <c r="C78" s="7" t="n">
        <v>-54.8</v>
      </c>
    </row>
    <row r="79" spans="1:3">
      <c r="A79" s="4" t="s">
        <v>901</v>
      </c>
      <c r="B79" s="7" t="n">
        <v>192.5</v>
      </c>
      <c r="C79" s="7" t="n">
        <v>171.6</v>
      </c>
    </row>
    <row r="80" spans="1:3">
      <c r="A80" s="4" t="s">
        <v>902</v>
      </c>
      <c r="B80" s="6" t="n">
        <v>-4</v>
      </c>
      <c r="C80" s="7" t="n">
        <v>-0.5</v>
      </c>
    </row>
    <row r="81" spans="1:3">
      <c r="A81" s="4" t="s">
        <v>909</v>
      </c>
    </row>
    <row r="82" spans="1:3">
      <c r="A82" s="3" t="s">
        <v>894</v>
      </c>
    </row>
    <row r="83" spans="1:3">
      <c r="A83" s="4" t="s">
        <v>896</v>
      </c>
      <c r="B83" s="7" t="n">
        <v>9.5</v>
      </c>
      <c r="C83" s="7" t="n">
        <v>21.2</v>
      </c>
    </row>
    <row r="84" spans="1:3">
      <c r="A84" s="4" t="s">
        <v>893</v>
      </c>
      <c r="B84" s="6" t="n">
        <v>0</v>
      </c>
      <c r="C84" s="7" t="n">
        <v>-10.9</v>
      </c>
    </row>
    <row r="85" spans="1:3">
      <c r="A85" s="4" t="s">
        <v>897</v>
      </c>
      <c r="B85" s="7" t="n">
        <v>-1.2</v>
      </c>
      <c r="C85" s="7" t="n">
        <v>-0.8</v>
      </c>
    </row>
    <row r="86" spans="1:3">
      <c r="A86" s="4" t="s">
        <v>898</v>
      </c>
      <c r="B86" s="6" t="n">
        <v>0</v>
      </c>
      <c r="C86" s="6" t="n">
        <v>0</v>
      </c>
    </row>
    <row r="87" spans="1:3">
      <c r="A87" s="4" t="s">
        <v>899</v>
      </c>
      <c r="B87" s="6" t="n">
        <v>0</v>
      </c>
      <c r="C87" s="6" t="n">
        <v>0</v>
      </c>
    </row>
    <row r="88" spans="1:3">
      <c r="A88" s="4" t="s">
        <v>900</v>
      </c>
      <c r="B88" s="6" t="n">
        <v>0</v>
      </c>
      <c r="C88" s="6" t="n">
        <v>0</v>
      </c>
    </row>
    <row r="89" spans="1:3">
      <c r="A89" s="4" t="s">
        <v>901</v>
      </c>
      <c r="B89" s="7" t="n">
        <v>8.300000000000001</v>
      </c>
      <c r="C89" s="7" t="n">
        <v>9.5</v>
      </c>
    </row>
    <row r="90" spans="1:3">
      <c r="A90" s="4" t="s">
        <v>902</v>
      </c>
      <c r="B90" s="7" t="n">
        <v>-1.2</v>
      </c>
      <c r="C90" s="6" t="n">
        <v>0</v>
      </c>
    </row>
    <row r="91" spans="1:3">
      <c r="A91" s="4" t="s">
        <v>910</v>
      </c>
    </row>
    <row r="92" spans="1:3">
      <c r="A92" s="3" t="s">
        <v>894</v>
      </c>
    </row>
    <row r="93" spans="1:3">
      <c r="A93" s="4" t="s">
        <v>896</v>
      </c>
      <c r="B93" s="9" t="n">
        <v>0</v>
      </c>
      <c r="C93" s="7" t="n">
        <v>4.9</v>
      </c>
    </row>
    <row r="94" spans="1:3">
      <c r="A94" s="4" t="s">
        <v>893</v>
      </c>
      <c r="C94" s="6" t="n">
        <v>0</v>
      </c>
    </row>
    <row r="95" spans="1:3">
      <c r="A95" s="4" t="s">
        <v>897</v>
      </c>
      <c r="C95" s="6" t="n">
        <v>0</v>
      </c>
    </row>
    <row r="96" spans="1:3">
      <c r="A96" s="4" t="s">
        <v>898</v>
      </c>
      <c r="C96" s="6" t="n">
        <v>0</v>
      </c>
    </row>
    <row r="97" spans="1:3">
      <c r="A97" s="4" t="s">
        <v>899</v>
      </c>
      <c r="C97" s="6" t="n">
        <v>0</v>
      </c>
    </row>
    <row r="98" spans="1:3">
      <c r="A98" s="4" t="s">
        <v>900</v>
      </c>
      <c r="C98" s="7" t="n">
        <v>-4.9</v>
      </c>
    </row>
    <row r="99" spans="1:3">
      <c r="A99" s="4" t="s">
        <v>901</v>
      </c>
      <c r="C99" s="6" t="n">
        <v>0</v>
      </c>
    </row>
    <row r="100" spans="1:3">
      <c r="A100" s="4" t="s">
        <v>902</v>
      </c>
      <c r="C100" s="9"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66</v>
      </c>
    </row>
    <row r="3" spans="1:3">
      <c r="A3" s="4" t="s">
        <v>710</v>
      </c>
    </row>
    <row r="4" spans="1:3">
      <c r="A4" s="3" t="s">
        <v>894</v>
      </c>
    </row>
    <row r="5" spans="1:3">
      <c r="A5" s="4" t="s">
        <v>912</v>
      </c>
      <c r="B5" s="5" t="n">
        <v>20.1</v>
      </c>
      <c r="C5" s="5" t="n">
        <v>32.4</v>
      </c>
    </row>
    <row r="6" spans="1:3">
      <c r="A6" s="4" t="s">
        <v>913</v>
      </c>
      <c r="B6" s="7" t="n">
        <v>-54.4</v>
      </c>
      <c r="C6" s="6" t="n">
        <v>-57</v>
      </c>
    </row>
    <row r="7" spans="1:3">
      <c r="A7" s="4" t="s">
        <v>914</v>
      </c>
      <c r="B7" s="6" t="n">
        <v>0</v>
      </c>
      <c r="C7" s="6" t="n">
        <v>0</v>
      </c>
    </row>
    <row r="8" spans="1:3">
      <c r="A8" s="4" t="s">
        <v>915</v>
      </c>
      <c r="B8" s="6" t="n">
        <v>0</v>
      </c>
      <c r="C8" s="6" t="n">
        <v>0</v>
      </c>
    </row>
    <row r="9" spans="1:3">
      <c r="A9" s="4" t="s">
        <v>893</v>
      </c>
      <c r="B9" s="7" t="n">
        <v>-34.3</v>
      </c>
      <c r="C9" s="7" t="n">
        <v>-24.6</v>
      </c>
    </row>
    <row r="10" spans="1:3">
      <c r="A10" s="4" t="s">
        <v>784</v>
      </c>
    </row>
    <row r="11" spans="1:3">
      <c r="A11" s="3" t="s">
        <v>894</v>
      </c>
    </row>
    <row r="12" spans="1:3">
      <c r="A12" s="4" t="s">
        <v>912</v>
      </c>
      <c r="C12" s="6" t="n">
        <v>3</v>
      </c>
    </row>
    <row r="13" spans="1:3">
      <c r="A13" s="4" t="s">
        <v>913</v>
      </c>
      <c r="C13" s="7" t="n">
        <v>-5.9</v>
      </c>
    </row>
    <row r="14" spans="1:3">
      <c r="A14" s="4" t="s">
        <v>914</v>
      </c>
      <c r="C14" s="6" t="n">
        <v>0</v>
      </c>
    </row>
    <row r="15" spans="1:3">
      <c r="A15" s="4" t="s">
        <v>915</v>
      </c>
      <c r="C15" s="6" t="n">
        <v>0</v>
      </c>
    </row>
    <row r="16" spans="1:3">
      <c r="A16" s="4" t="s">
        <v>893</v>
      </c>
      <c r="C16" s="7" t="n">
        <v>-2.9</v>
      </c>
    </row>
    <row r="17" spans="1:3">
      <c r="A17" s="4" t="s">
        <v>712</v>
      </c>
    </row>
    <row r="18" spans="1:3">
      <c r="A18" s="3" t="s">
        <v>894</v>
      </c>
    </row>
    <row r="19" spans="1:3">
      <c r="A19" s="4" t="s">
        <v>912</v>
      </c>
      <c r="B19" s="6" t="n">
        <v>0</v>
      </c>
      <c r="C19" s="6" t="n">
        <v>0</v>
      </c>
    </row>
    <row r="20" spans="1:3">
      <c r="A20" s="4" t="s">
        <v>913</v>
      </c>
      <c r="B20" s="7" t="n">
        <v>-0.6</v>
      </c>
      <c r="C20" s="7" t="n">
        <v>-11.5</v>
      </c>
    </row>
    <row r="21" spans="1:3">
      <c r="A21" s="4" t="s">
        <v>914</v>
      </c>
      <c r="B21" s="6" t="n">
        <v>0</v>
      </c>
      <c r="C21" s="6" t="n">
        <v>0</v>
      </c>
    </row>
    <row r="22" spans="1:3">
      <c r="A22" s="4" t="s">
        <v>915</v>
      </c>
      <c r="B22" s="6" t="n">
        <v>0</v>
      </c>
      <c r="C22" s="6" t="n">
        <v>0</v>
      </c>
    </row>
    <row r="23" spans="1:3">
      <c r="A23" s="4" t="s">
        <v>893</v>
      </c>
      <c r="B23" s="7" t="n">
        <v>-0.6</v>
      </c>
      <c r="C23" s="7" t="n">
        <v>-11.5</v>
      </c>
    </row>
    <row r="24" spans="1:3">
      <c r="A24" s="4" t="s">
        <v>701</v>
      </c>
    </row>
    <row r="25" spans="1:3">
      <c r="A25" s="3" t="s">
        <v>894</v>
      </c>
    </row>
    <row r="26" spans="1:3">
      <c r="A26" s="4" t="s">
        <v>912</v>
      </c>
      <c r="B26" s="7" t="n">
        <v>20.1</v>
      </c>
      <c r="C26" s="7" t="n">
        <v>35.4</v>
      </c>
    </row>
    <row r="27" spans="1:3">
      <c r="A27" s="4" t="s">
        <v>913</v>
      </c>
      <c r="B27" s="6" t="n">
        <v>-55</v>
      </c>
      <c r="C27" s="7" t="n">
        <v>-74.40000000000001</v>
      </c>
    </row>
    <row r="28" spans="1:3">
      <c r="A28" s="4" t="s">
        <v>914</v>
      </c>
      <c r="B28" s="6" t="n">
        <v>0</v>
      </c>
      <c r="C28" s="6" t="n">
        <v>0</v>
      </c>
    </row>
    <row r="29" spans="1:3">
      <c r="A29" s="4" t="s">
        <v>915</v>
      </c>
      <c r="B29" s="6" t="n">
        <v>0</v>
      </c>
      <c r="C29" s="6" t="n">
        <v>0</v>
      </c>
    </row>
    <row r="30" spans="1:3">
      <c r="A30" s="4" t="s">
        <v>893</v>
      </c>
      <c r="B30" s="7" t="n">
        <v>-34.9</v>
      </c>
      <c r="C30" s="6" t="n">
        <v>-39</v>
      </c>
    </row>
    <row r="31" spans="1:3">
      <c r="A31" s="4" t="s">
        <v>827</v>
      </c>
    </row>
    <row r="32" spans="1:3">
      <c r="A32" s="3" t="s">
        <v>894</v>
      </c>
    </row>
    <row r="33" spans="1:3">
      <c r="A33" s="4" t="s">
        <v>912</v>
      </c>
      <c r="C33" s="6" t="n">
        <v>0</v>
      </c>
    </row>
    <row r="34" spans="1:3">
      <c r="A34" s="4" t="s">
        <v>913</v>
      </c>
      <c r="C34" s="7" t="n">
        <v>-10.9</v>
      </c>
    </row>
    <row r="35" spans="1:3">
      <c r="A35" s="4" t="s">
        <v>914</v>
      </c>
      <c r="C35" s="6" t="n">
        <v>0</v>
      </c>
    </row>
    <row r="36" spans="1:3">
      <c r="A36" s="4" t="s">
        <v>915</v>
      </c>
      <c r="C36" s="6" t="n">
        <v>0</v>
      </c>
    </row>
    <row r="37" spans="1:3">
      <c r="A37" s="4" t="s">
        <v>893</v>
      </c>
      <c r="C37" s="7" t="n">
        <v>-10.9</v>
      </c>
    </row>
    <row r="38" spans="1:3">
      <c r="A38" s="4" t="s">
        <v>836</v>
      </c>
    </row>
    <row r="39" spans="1:3">
      <c r="A39" s="3" t="s">
        <v>892</v>
      </c>
    </row>
    <row r="40" spans="1:3">
      <c r="A40" s="4" t="s">
        <v>912</v>
      </c>
      <c r="B40" s="7" t="n">
        <v>-154.9</v>
      </c>
      <c r="C40" s="7" t="n">
        <v>-177.6</v>
      </c>
    </row>
    <row r="41" spans="1:3">
      <c r="A41" s="4" t="s">
        <v>913</v>
      </c>
      <c r="B41" s="7" t="n">
        <v>7.2</v>
      </c>
      <c r="C41" s="7" t="n">
        <v>16.5</v>
      </c>
    </row>
    <row r="42" spans="1:3">
      <c r="A42" s="4" t="s">
        <v>914</v>
      </c>
      <c r="B42" s="6" t="n">
        <v>-138</v>
      </c>
      <c r="C42" s="7" t="n">
        <v>16.7</v>
      </c>
    </row>
    <row r="43" spans="1:3">
      <c r="A43" s="4" t="s">
        <v>915</v>
      </c>
      <c r="B43" s="7" t="n">
        <v>92.2</v>
      </c>
      <c r="C43" s="7" t="n">
        <v>82.40000000000001</v>
      </c>
    </row>
    <row r="44" spans="1:3">
      <c r="A44" s="4" t="s">
        <v>893</v>
      </c>
      <c r="B44" s="5" t="n">
        <v>-193.5</v>
      </c>
      <c r="C44" s="9" t="n">
        <v>-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479</v>
      </c>
      <c r="C1" s="2" t="s">
        <v>673</v>
      </c>
      <c r="D1" s="2" t="s">
        <v>484</v>
      </c>
    </row>
    <row r="2" spans="1:4">
      <c r="A2" s="3" t="s">
        <v>917</v>
      </c>
    </row>
    <row r="3" spans="1:4">
      <c r="A3" s="4" t="s">
        <v>918</v>
      </c>
      <c r="B3" s="5" t="n">
        <v>21295.2</v>
      </c>
      <c r="C3" s="5" t="n">
        <v>18443.7</v>
      </c>
      <c r="D3" s="5" t="n">
        <v>18447.7</v>
      </c>
    </row>
    <row r="4" spans="1:4">
      <c r="A4" s="4" t="s">
        <v>827</v>
      </c>
      <c r="B4" s="7" t="n">
        <v>44.1</v>
      </c>
      <c r="D4" s="6" t="n">
        <v>291</v>
      </c>
    </row>
    <row r="5" spans="1:4">
      <c r="A5" s="4" t="s">
        <v>829</v>
      </c>
    </row>
    <row r="6" spans="1:4">
      <c r="A6" s="3" t="s">
        <v>917</v>
      </c>
    </row>
    <row r="7" spans="1:4">
      <c r="A7" s="4" t="s">
        <v>84</v>
      </c>
      <c r="B7" s="7" t="n">
        <v>57.2</v>
      </c>
      <c r="D7" s="7" t="n">
        <v>63.8</v>
      </c>
    </row>
    <row r="8" spans="1:4">
      <c r="A8" s="4" t="s">
        <v>830</v>
      </c>
      <c r="B8" s="7" t="n">
        <v>213.3</v>
      </c>
      <c r="D8" s="7" t="n">
        <v>181.1</v>
      </c>
    </row>
    <row r="9" spans="1:4">
      <c r="A9" s="4" t="s">
        <v>919</v>
      </c>
      <c r="B9" s="7" t="n">
        <v>1565.4</v>
      </c>
      <c r="D9" s="6" t="n">
        <v>1289</v>
      </c>
    </row>
    <row r="10" spans="1:4">
      <c r="A10" s="4" t="s">
        <v>920</v>
      </c>
    </row>
    <row r="11" spans="1:4">
      <c r="A11" s="3" t="s">
        <v>917</v>
      </c>
    </row>
    <row r="12" spans="1:4">
      <c r="A12" s="4" t="s">
        <v>827</v>
      </c>
      <c r="B12" s="5" t="n">
        <v>8.300000000000001</v>
      </c>
      <c r="D12" s="7" t="n">
        <v>8.300000000000001</v>
      </c>
    </row>
    <row r="13" spans="1:4">
      <c r="A13" s="4" t="s">
        <v>921</v>
      </c>
    </row>
    <row r="14" spans="1:4">
      <c r="A14" s="3" t="s">
        <v>917</v>
      </c>
    </row>
    <row r="15" spans="1:4">
      <c r="A15" s="4" t="s">
        <v>827</v>
      </c>
      <c r="D15" s="5" t="n">
        <v>1.2</v>
      </c>
    </row>
    <row r="16" spans="1:4">
      <c r="A16" s="4" t="s">
        <v>922</v>
      </c>
    </row>
    <row r="17" spans="1:4">
      <c r="A17" s="3" t="s">
        <v>917</v>
      </c>
    </row>
    <row r="18" spans="1:4">
      <c r="A18" s="4" t="s">
        <v>923</v>
      </c>
      <c r="B18" s="10" t="n">
        <v>0.0124</v>
      </c>
      <c r="D18" s="10" t="n">
        <v>0.022</v>
      </c>
    </row>
    <row r="19" spans="1:4">
      <c r="A19" s="4" t="s">
        <v>924</v>
      </c>
    </row>
    <row r="20" spans="1:4">
      <c r="A20" s="3" t="s">
        <v>917</v>
      </c>
    </row>
    <row r="21" spans="1:4">
      <c r="A21" s="4" t="s">
        <v>923</v>
      </c>
      <c r="B21" s="10" t="n">
        <v>0.0307</v>
      </c>
      <c r="D21" s="10" t="n">
        <v>0.0402</v>
      </c>
    </row>
    <row r="22" spans="1:4">
      <c r="A22" s="4" t="s">
        <v>925</v>
      </c>
    </row>
    <row r="23" spans="1:4">
      <c r="A23" s="3" t="s">
        <v>917</v>
      </c>
    </row>
    <row r="24" spans="1:4">
      <c r="A24" s="4" t="s">
        <v>923</v>
      </c>
      <c r="B24" s="10" t="n">
        <v>0.0188</v>
      </c>
      <c r="D24" s="10" t="n">
        <v>0.0275</v>
      </c>
    </row>
    <row r="25" spans="1:4">
      <c r="A25" s="4" t="s">
        <v>926</v>
      </c>
    </row>
    <row r="26" spans="1:4">
      <c r="A26" s="3" t="s">
        <v>917</v>
      </c>
    </row>
    <row r="27" spans="1:4">
      <c r="A27" s="4" t="s">
        <v>927</v>
      </c>
      <c r="B27" s="10" t="n">
        <v>0.5927</v>
      </c>
      <c r="D27" s="10" t="n">
        <v>0.5927</v>
      </c>
    </row>
    <row r="28" spans="1:4">
      <c r="A28" s="4" t="s">
        <v>928</v>
      </c>
    </row>
    <row r="29" spans="1:4">
      <c r="A29" s="3" t="s">
        <v>917</v>
      </c>
    </row>
    <row r="30" spans="1:4">
      <c r="A30" s="4" t="s">
        <v>927</v>
      </c>
      <c r="B30" s="6" t="n">
        <v>1</v>
      </c>
      <c r="D30" s="6" t="n">
        <v>1</v>
      </c>
    </row>
    <row r="31" spans="1:4">
      <c r="A31" s="4" t="s">
        <v>929</v>
      </c>
    </row>
    <row r="32" spans="1:4">
      <c r="A32" s="3" t="s">
        <v>917</v>
      </c>
    </row>
    <row r="33" spans="1:4">
      <c r="A33" s="4" t="s">
        <v>927</v>
      </c>
      <c r="B33" s="10" t="n">
        <v>0.5952</v>
      </c>
      <c r="D33" s="10" t="n">
        <v>0.5952</v>
      </c>
    </row>
    <row r="34" spans="1:4">
      <c r="A34" s="4" t="s">
        <v>930</v>
      </c>
    </row>
    <row r="35" spans="1:4">
      <c r="A35" s="3" t="s">
        <v>917</v>
      </c>
    </row>
    <row r="36" spans="1:4">
      <c r="A36" s="4" t="s">
        <v>923</v>
      </c>
      <c r="B36" s="10" t="n">
        <v>0.0471</v>
      </c>
      <c r="D36" s="10" t="n">
        <v>0.0511</v>
      </c>
    </row>
    <row r="37" spans="1:4">
      <c r="A37" s="4" t="s">
        <v>931</v>
      </c>
    </row>
    <row r="38" spans="1:4">
      <c r="A38" s="3" t="s">
        <v>917</v>
      </c>
    </row>
    <row r="39" spans="1:4">
      <c r="A39" s="4" t="s">
        <v>923</v>
      </c>
      <c r="B39" s="10" t="n">
        <v>0.0498</v>
      </c>
      <c r="D39" s="10" t="n">
        <v>0.0515</v>
      </c>
    </row>
    <row r="40" spans="1:4">
      <c r="A40" s="4" t="s">
        <v>932</v>
      </c>
    </row>
    <row r="41" spans="1:4">
      <c r="A41" s="3" t="s">
        <v>917</v>
      </c>
    </row>
    <row r="42" spans="1:4">
      <c r="A42" s="4" t="s">
        <v>923</v>
      </c>
      <c r="B42" s="10" t="n">
        <v>0.0472</v>
      </c>
      <c r="D42" s="10" t="n">
        <v>0.0511</v>
      </c>
    </row>
    <row r="43" spans="1:4">
      <c r="A43" s="4" t="s">
        <v>933</v>
      </c>
    </row>
    <row r="44" spans="1:4">
      <c r="A44" s="3" t="s">
        <v>917</v>
      </c>
    </row>
    <row r="45" spans="1:4">
      <c r="A45" s="4" t="s">
        <v>927</v>
      </c>
      <c r="D45" s="7" t="n">
        <v>1.1</v>
      </c>
    </row>
    <row r="46" spans="1:4">
      <c r="A46" s="4" t="s">
        <v>934</v>
      </c>
    </row>
    <row r="47" spans="1:4">
      <c r="A47" s="3" t="s">
        <v>917</v>
      </c>
    </row>
    <row r="48" spans="1:4">
      <c r="A48" s="4" t="s">
        <v>923</v>
      </c>
      <c r="B48" s="10" t="n">
        <v>0.016</v>
      </c>
      <c r="D48" s="10" t="n">
        <v>0.013</v>
      </c>
    </row>
    <row r="49" spans="1:4">
      <c r="A49" s="4" t="s">
        <v>935</v>
      </c>
    </row>
    <row r="50" spans="1:4">
      <c r="A50" s="3" t="s">
        <v>917</v>
      </c>
    </row>
    <row r="51" spans="1:4">
      <c r="A51" s="4" t="s">
        <v>923</v>
      </c>
      <c r="B51" s="10" t="n">
        <v>0.319</v>
      </c>
      <c r="D51" s="10" t="n">
        <v>0.373</v>
      </c>
    </row>
    <row r="52" spans="1:4">
      <c r="A52" s="4" t="s">
        <v>936</v>
      </c>
    </row>
    <row r="53" spans="1:4">
      <c r="A53" s="3" t="s">
        <v>917</v>
      </c>
    </row>
    <row r="54" spans="1:4">
      <c r="A54" s="4" t="s">
        <v>923</v>
      </c>
      <c r="B54" s="10" t="n">
        <v>0.109</v>
      </c>
      <c r="D54" s="10" t="n">
        <v>0.124</v>
      </c>
    </row>
    <row r="55" spans="1:4">
      <c r="A55" s="4" t="s">
        <v>937</v>
      </c>
    </row>
    <row r="56" spans="1:4">
      <c r="A56" s="3" t="s">
        <v>917</v>
      </c>
    </row>
    <row r="57" spans="1:4">
      <c r="A57" s="4" t="s">
        <v>918</v>
      </c>
      <c r="B57" s="5" t="n">
        <v>134.2</v>
      </c>
      <c r="D57" s="5" t="n">
        <v>91.09999999999999</v>
      </c>
    </row>
    <row r="58" spans="1:4">
      <c r="A58" s="4" t="s">
        <v>938</v>
      </c>
    </row>
    <row r="59" spans="1:4">
      <c r="A59" s="3" t="s">
        <v>917</v>
      </c>
    </row>
    <row r="60" spans="1:4">
      <c r="A60" s="4" t="s">
        <v>918</v>
      </c>
      <c r="B60" s="9" t="n">
        <v>1</v>
      </c>
      <c r="D60" s="5" t="n">
        <v>4.8</v>
      </c>
    </row>
    <row r="61" spans="1:4">
      <c r="A61" s="4" t="s">
        <v>939</v>
      </c>
    </row>
    <row r="62" spans="1:4">
      <c r="A62" s="3" t="s">
        <v>917</v>
      </c>
    </row>
    <row r="63" spans="1:4">
      <c r="A63" s="4" t="s">
        <v>940</v>
      </c>
      <c r="B63" s="10" t="n">
        <v>0.0107</v>
      </c>
      <c r="D63" s="10" t="n">
        <v>0.0155</v>
      </c>
    </row>
    <row r="64" spans="1:4">
      <c r="A64" s="4" t="s">
        <v>941</v>
      </c>
    </row>
    <row r="65" spans="1:4">
      <c r="A65" s="3" t="s">
        <v>917</v>
      </c>
    </row>
    <row r="66" spans="1:4">
      <c r="A66" s="4" t="s">
        <v>940</v>
      </c>
      <c r="B66" s="10" t="n">
        <v>0.0842</v>
      </c>
      <c r="D66" s="10" t="n">
        <v>0.09520000000000001</v>
      </c>
    </row>
    <row r="67" spans="1:4">
      <c r="A67" s="4" t="s">
        <v>942</v>
      </c>
    </row>
    <row r="68" spans="1:4">
      <c r="A68" s="3" t="s">
        <v>917</v>
      </c>
    </row>
    <row r="69" spans="1:4">
      <c r="A69" s="4" t="s">
        <v>940</v>
      </c>
      <c r="B69" s="10" t="n">
        <v>0.0191</v>
      </c>
      <c r="D69" s="10" t="n">
        <v>0.0447</v>
      </c>
    </row>
    <row r="70" spans="1:4">
      <c r="A70" s="4" t="s">
        <v>943</v>
      </c>
    </row>
    <row r="71" spans="1:4">
      <c r="A71" s="3" t="s">
        <v>917</v>
      </c>
    </row>
    <row r="72" spans="1:4">
      <c r="A72" s="4" t="s">
        <v>940</v>
      </c>
      <c r="B72" s="10" t="n">
        <v>0.1277</v>
      </c>
      <c r="D72" s="10" t="n">
        <v>0.6103</v>
      </c>
    </row>
    <row r="73" spans="1:4">
      <c r="A73" s="4" t="s">
        <v>944</v>
      </c>
    </row>
    <row r="74" spans="1:4">
      <c r="A74" s="3" t="s">
        <v>917</v>
      </c>
    </row>
    <row r="75" spans="1:4">
      <c r="A75" s="4" t="s">
        <v>918</v>
      </c>
      <c r="B75" s="5" t="n">
        <v>12.6</v>
      </c>
      <c r="D75" s="5" t="n">
        <v>11.9</v>
      </c>
    </row>
    <row r="76" spans="1:4">
      <c r="A76" s="4" t="s">
        <v>945</v>
      </c>
    </row>
    <row r="77" spans="1:4">
      <c r="A77" s="3" t="s">
        <v>917</v>
      </c>
    </row>
    <row r="78" spans="1:4">
      <c r="A78" s="4" t="s">
        <v>940</v>
      </c>
      <c r="B78" s="10" t="n">
        <v>0.0166</v>
      </c>
      <c r="D78" s="10" t="n">
        <v>0.0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66</v>
      </c>
    </row>
    <row r="3" spans="1:3">
      <c r="A3" s="3" t="s">
        <v>947</v>
      </c>
    </row>
    <row r="4" spans="1:3">
      <c r="A4" s="4" t="s">
        <v>88</v>
      </c>
      <c r="B4" s="5" t="n">
        <v>11498.5</v>
      </c>
      <c r="C4" s="5" t="n">
        <v>11153.7</v>
      </c>
    </row>
    <row r="5" spans="1:3">
      <c r="A5" s="4" t="s">
        <v>948</v>
      </c>
      <c r="B5" s="5" t="n">
        <v>12132.3</v>
      </c>
      <c r="C5" s="7" t="n">
        <v>11522.8</v>
      </c>
    </row>
    <row r="6" spans="1:3">
      <c r="A6" s="4" t="s">
        <v>949</v>
      </c>
    </row>
    <row r="7" spans="1:3">
      <c r="A7" s="3" t="s">
        <v>947</v>
      </c>
    </row>
    <row r="8" spans="1:3">
      <c r="A8" s="4" t="s">
        <v>950</v>
      </c>
      <c r="B8" s="4" t="s">
        <v>698</v>
      </c>
    </row>
    <row r="9" spans="1:3">
      <c r="A9" s="4" t="s">
        <v>88</v>
      </c>
      <c r="B9" s="5" t="n">
        <v>5414.1</v>
      </c>
      <c r="C9" s="7" t="n">
        <v>5277.9</v>
      </c>
    </row>
    <row r="10" spans="1:3">
      <c r="A10" s="4" t="s">
        <v>951</v>
      </c>
    </row>
    <row r="11" spans="1:3">
      <c r="A11" s="3" t="s">
        <v>947</v>
      </c>
    </row>
    <row r="12" spans="1:3">
      <c r="A12" s="4" t="s">
        <v>950</v>
      </c>
      <c r="B12" s="4" t="s">
        <v>726</v>
      </c>
    </row>
    <row r="13" spans="1:3">
      <c r="A13" s="4" t="s">
        <v>88</v>
      </c>
      <c r="B13" s="5" t="n">
        <v>2505.2</v>
      </c>
      <c r="C13" s="7" t="n">
        <v>2461.6</v>
      </c>
    </row>
    <row r="14" spans="1:3">
      <c r="A14" s="4" t="s">
        <v>952</v>
      </c>
    </row>
    <row r="15" spans="1:3">
      <c r="A15" s="3" t="s">
        <v>947</v>
      </c>
    </row>
    <row r="16" spans="1:3">
      <c r="A16" s="4" t="s">
        <v>950</v>
      </c>
      <c r="B16" s="4" t="s">
        <v>726</v>
      </c>
    </row>
    <row r="17" spans="1:3">
      <c r="A17" s="4" t="s">
        <v>88</v>
      </c>
      <c r="B17" s="5" t="n">
        <v>3079.4</v>
      </c>
      <c r="C17" s="7" t="n">
        <v>2944.5</v>
      </c>
    </row>
    <row r="18" spans="1:3">
      <c r="A18" s="4" t="s">
        <v>953</v>
      </c>
    </row>
    <row r="19" spans="1:3">
      <c r="A19" s="3" t="s">
        <v>947</v>
      </c>
    </row>
    <row r="20" spans="1:3">
      <c r="A20" s="4" t="s">
        <v>950</v>
      </c>
      <c r="B20" s="4" t="s">
        <v>726</v>
      </c>
    </row>
    <row r="21" spans="1:3">
      <c r="A21" s="4" t="s">
        <v>88</v>
      </c>
      <c r="B21" s="5" t="n">
        <v>62.1</v>
      </c>
      <c r="C21" s="7" t="n">
        <v>30.3</v>
      </c>
    </row>
    <row r="22" spans="1:3">
      <c r="A22" s="4" t="s">
        <v>948</v>
      </c>
      <c r="B22" s="9" t="n">
        <v>1177</v>
      </c>
      <c r="C22" s="7" t="n">
        <v>1142.5</v>
      </c>
    </row>
    <row r="23" spans="1:3">
      <c r="A23" s="4" t="s">
        <v>954</v>
      </c>
    </row>
    <row r="24" spans="1:3">
      <c r="A24" s="3" t="s">
        <v>947</v>
      </c>
    </row>
    <row r="25" spans="1:3">
      <c r="A25" s="4" t="s">
        <v>950</v>
      </c>
      <c r="B25" s="4" t="s">
        <v>955</v>
      </c>
    </row>
    <row r="26" spans="1:3">
      <c r="A26" s="4" t="s">
        <v>88</v>
      </c>
      <c r="B26" s="5" t="n">
        <v>437.7</v>
      </c>
      <c r="C26" s="7" t="n">
        <v>439.4</v>
      </c>
    </row>
    <row r="27" spans="1:3">
      <c r="A27" s="4" t="s">
        <v>956</v>
      </c>
    </row>
    <row r="28" spans="1:3">
      <c r="A28" s="3" t="s">
        <v>947</v>
      </c>
    </row>
    <row r="29" spans="1:3">
      <c r="A29" s="4" t="s">
        <v>948</v>
      </c>
      <c r="B29" s="7" t="n">
        <v>7503.1</v>
      </c>
      <c r="C29" s="7" t="n">
        <v>6586.5</v>
      </c>
    </row>
    <row r="30" spans="1:3">
      <c r="A30" s="4" t="s">
        <v>957</v>
      </c>
    </row>
    <row r="31" spans="1:3">
      <c r="A31" s="3" t="s">
        <v>947</v>
      </c>
    </row>
    <row r="32" spans="1:3">
      <c r="A32" s="4" t="s">
        <v>948</v>
      </c>
      <c r="B32" s="5" t="n">
        <v>3452.2</v>
      </c>
      <c r="C32" s="5" t="n">
        <v>379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6</v>
      </c>
      <c r="D2" s="2" t="s">
        <v>114</v>
      </c>
    </row>
    <row r="3" spans="1:4">
      <c r="A3" s="3" t="s">
        <v>187</v>
      </c>
    </row>
    <row r="4" spans="1:4">
      <c r="A4" s="4" t="s">
        <v>116</v>
      </c>
      <c r="B4" s="9" t="n">
        <v>2326</v>
      </c>
      <c r="C4" s="5" t="n">
        <v>2433.4</v>
      </c>
      <c r="D4" s="5" t="n">
        <v>2483.2</v>
      </c>
    </row>
    <row r="5" spans="1:4">
      <c r="A5" s="4" t="s">
        <v>188</v>
      </c>
      <c r="B5" s="7" t="n">
        <v>1122.3</v>
      </c>
      <c r="C5" s="7" t="n">
        <v>1321.2</v>
      </c>
      <c r="D5" s="7" t="n">
        <v>1256.3</v>
      </c>
    </row>
    <row r="6" spans="1:4">
      <c r="A6" s="4" t="s">
        <v>129</v>
      </c>
      <c r="B6" s="7" t="n">
        <v>132.6</v>
      </c>
      <c r="C6" s="7" t="n">
        <v>62.1</v>
      </c>
      <c r="D6" s="7" t="n">
        <v>48.3</v>
      </c>
    </row>
    <row r="7" spans="1:4">
      <c r="A7" s="4" t="s">
        <v>132</v>
      </c>
      <c r="B7" s="7" t="n">
        <v>-1630.1</v>
      </c>
      <c r="C7" s="7" t="n">
        <v>-1910.7</v>
      </c>
      <c r="D7" s="7" t="n">
        <v>-1973.1</v>
      </c>
    </row>
    <row r="8" spans="1:4">
      <c r="A8" s="4" t="s">
        <v>189</v>
      </c>
      <c r="B8" s="6" t="n">
        <v>0</v>
      </c>
      <c r="C8" s="6" t="n">
        <v>-365</v>
      </c>
      <c r="D8" s="6" t="n">
        <v>0</v>
      </c>
    </row>
    <row r="9" spans="1:4">
      <c r="A9" s="4" t="s">
        <v>134</v>
      </c>
      <c r="B9" s="7" t="n">
        <v>-151.2</v>
      </c>
      <c r="C9" s="7" t="n">
        <v>-141.1</v>
      </c>
      <c r="D9" s="7" t="n">
        <v>-120.5</v>
      </c>
    </row>
    <row r="10" spans="1:4">
      <c r="A10" s="4" t="s">
        <v>190</v>
      </c>
      <c r="B10" s="7" t="n">
        <v>-288.7</v>
      </c>
      <c r="C10" s="7" t="n">
        <v>-261.8</v>
      </c>
      <c r="D10" s="7" t="n">
        <v>-236.1</v>
      </c>
    </row>
    <row r="11" spans="1:4">
      <c r="A11" s="4" t="s">
        <v>191</v>
      </c>
      <c r="B11" s="7" t="n">
        <v>-816.6</v>
      </c>
      <c r="C11" s="7" t="n">
        <v>-788.5</v>
      </c>
      <c r="D11" s="7" t="n">
        <v>-747.4</v>
      </c>
    </row>
    <row r="12" spans="1:4">
      <c r="A12" s="4" t="s">
        <v>192</v>
      </c>
      <c r="B12" s="7" t="n">
        <v>2.4</v>
      </c>
      <c r="C12" s="7" t="n">
        <v>-31.8</v>
      </c>
      <c r="D12" s="7" t="n">
        <v>-77.40000000000001</v>
      </c>
    </row>
    <row r="13" spans="1:4">
      <c r="A13" s="4" t="s">
        <v>193</v>
      </c>
      <c r="B13" s="7" t="n">
        <v>696.7</v>
      </c>
      <c r="C13" s="7" t="n">
        <v>317.8</v>
      </c>
      <c r="D13" s="7" t="n">
        <v>633.3</v>
      </c>
    </row>
    <row r="14" spans="1:4">
      <c r="A14" s="3" t="s">
        <v>194</v>
      </c>
    </row>
    <row r="15" spans="1:4">
      <c r="A15" s="4" t="s">
        <v>195</v>
      </c>
      <c r="B15" s="7" t="n">
        <v>2899.2</v>
      </c>
      <c r="C15" s="7" t="n">
        <v>3210.2</v>
      </c>
      <c r="D15" s="7" t="n">
        <v>2460.7</v>
      </c>
    </row>
    <row r="16" spans="1:4">
      <c r="A16" s="4" t="s">
        <v>196</v>
      </c>
      <c r="B16" s="7" t="n">
        <v>2237.7</v>
      </c>
      <c r="C16" s="6" t="n">
        <v>2469</v>
      </c>
      <c r="D16" s="7" t="n">
        <v>3324.6</v>
      </c>
    </row>
    <row r="17" spans="1:4">
      <c r="A17" s="4" t="s">
        <v>197</v>
      </c>
      <c r="B17" s="7" t="n">
        <v>-5576.4</v>
      </c>
      <c r="C17" s="7" t="n">
        <v>-6205.8</v>
      </c>
      <c r="D17" s="6" t="n">
        <v>-6141</v>
      </c>
    </row>
    <row r="18" spans="1:4">
      <c r="A18" s="4" t="s">
        <v>198</v>
      </c>
      <c r="B18" s="7" t="n">
        <v>-14.1</v>
      </c>
      <c r="C18" s="7" t="n">
        <v>25.9</v>
      </c>
      <c r="D18" s="7" t="n">
        <v>108.9</v>
      </c>
    </row>
    <row r="19" spans="1:4">
      <c r="A19" s="4" t="s">
        <v>199</v>
      </c>
      <c r="B19" s="6" t="n">
        <v>-102</v>
      </c>
      <c r="C19" s="6" t="n">
        <v>-25</v>
      </c>
      <c r="D19" s="7" t="n">
        <v>-23.4</v>
      </c>
    </row>
    <row r="20" spans="1:4">
      <c r="A20" s="4" t="s">
        <v>200</v>
      </c>
      <c r="B20" s="7" t="n">
        <v>-555.6</v>
      </c>
      <c r="C20" s="7" t="n">
        <v>-525.7</v>
      </c>
      <c r="D20" s="7" t="n">
        <v>-270.2</v>
      </c>
    </row>
    <row r="21" spans="1:4">
      <c r="A21" s="3" t="s">
        <v>201</v>
      </c>
    </row>
    <row r="22" spans="1:4">
      <c r="A22" s="4" t="s">
        <v>202</v>
      </c>
      <c r="B22" s="7" t="n">
        <v>494.2</v>
      </c>
      <c r="C22" s="6" t="n">
        <v>0</v>
      </c>
      <c r="D22" s="6" t="n">
        <v>0</v>
      </c>
    </row>
    <row r="23" spans="1:4">
      <c r="A23" s="4" t="s">
        <v>203</v>
      </c>
      <c r="B23" s="6" t="n">
        <v>-425</v>
      </c>
      <c r="C23" s="6" t="n">
        <v>0</v>
      </c>
      <c r="D23" s="6" t="n">
        <v>0</v>
      </c>
    </row>
    <row r="24" spans="1:4">
      <c r="A24" s="4" t="s">
        <v>204</v>
      </c>
      <c r="B24" s="7" t="n">
        <v>-6.1</v>
      </c>
      <c r="C24" s="6" t="n">
        <v>0</v>
      </c>
      <c r="D24" s="6" t="n">
        <v>0</v>
      </c>
    </row>
    <row r="25" spans="1:4">
      <c r="A25" s="4" t="s">
        <v>205</v>
      </c>
      <c r="B25" s="7" t="n">
        <v>9.199999999999999</v>
      </c>
      <c r="C25" s="7" t="n">
        <v>3.9</v>
      </c>
      <c r="D25" s="7" t="n">
        <v>8.300000000000001</v>
      </c>
    </row>
    <row r="26" spans="1:4">
      <c r="A26" s="4" t="s">
        <v>206</v>
      </c>
      <c r="B26" s="7" t="n">
        <v>-254.5</v>
      </c>
      <c r="C26" s="6" t="n">
        <v>-108</v>
      </c>
      <c r="D26" s="7" t="n">
        <v>-168.3</v>
      </c>
    </row>
    <row r="27" spans="1:4">
      <c r="A27" s="4" t="s">
        <v>207</v>
      </c>
      <c r="B27" s="7" t="n">
        <v>-67.09999999999999</v>
      </c>
      <c r="C27" s="7" t="n">
        <v>-64.8</v>
      </c>
      <c r="D27" s="7" t="n">
        <v>-59.6</v>
      </c>
    </row>
    <row r="28" spans="1:4">
      <c r="A28" s="4" t="s">
        <v>208</v>
      </c>
      <c r="B28" s="7" t="n">
        <v>1743.1</v>
      </c>
      <c r="C28" s="7" t="n">
        <v>1588.5</v>
      </c>
      <c r="D28" s="7" t="n">
        <v>1445.9</v>
      </c>
    </row>
    <row r="29" spans="1:4">
      <c r="A29" s="4" t="s">
        <v>209</v>
      </c>
      <c r="B29" s="7" t="n">
        <v>-1363.9</v>
      </c>
      <c r="C29" s="7" t="n">
        <v>-1312.3</v>
      </c>
      <c r="D29" s="7" t="n">
        <v>-1232.6</v>
      </c>
    </row>
    <row r="30" spans="1:4">
      <c r="A30" s="3" t="s">
        <v>210</v>
      </c>
    </row>
    <row r="31" spans="1:4">
      <c r="A31" s="4" t="s">
        <v>211</v>
      </c>
      <c r="B31" s="7" t="n">
        <v>536.8</v>
      </c>
      <c r="C31" s="6" t="n">
        <v>150</v>
      </c>
      <c r="D31" s="6" t="n">
        <v>432</v>
      </c>
    </row>
    <row r="32" spans="1:4">
      <c r="A32" s="4" t="s">
        <v>212</v>
      </c>
      <c r="B32" s="6" t="n">
        <v>0</v>
      </c>
      <c r="C32" s="7" t="n">
        <v>277.6</v>
      </c>
      <c r="D32" s="7" t="n">
        <v>981.6</v>
      </c>
    </row>
    <row r="33" spans="1:4">
      <c r="A33" s="3" t="s">
        <v>213</v>
      </c>
    </row>
    <row r="34" spans="1:4">
      <c r="A34" s="4" t="s">
        <v>211</v>
      </c>
      <c r="B34" s="7" t="n">
        <v>-538.2</v>
      </c>
      <c r="C34" s="7" t="n">
        <v>-150.9</v>
      </c>
      <c r="D34" s="7" t="n">
        <v>-432.7</v>
      </c>
    </row>
    <row r="35" spans="1:4">
      <c r="A35" s="4" t="s">
        <v>214</v>
      </c>
      <c r="B35" s="7" t="n">
        <v>-271.5</v>
      </c>
      <c r="C35" s="7" t="n">
        <v>-276.8</v>
      </c>
      <c r="D35" s="7" t="n">
        <v>-1248.6</v>
      </c>
    </row>
    <row r="36" spans="1:4">
      <c r="A36" s="4" t="s">
        <v>215</v>
      </c>
      <c r="B36" s="6" t="n">
        <v>-143</v>
      </c>
      <c r="C36" s="7" t="n">
        <v>107.2</v>
      </c>
      <c r="D36" s="6" t="n">
        <v>-274</v>
      </c>
    </row>
    <row r="37" spans="1:4">
      <c r="A37" s="4" t="s">
        <v>216</v>
      </c>
      <c r="B37" s="7" t="n">
        <v>-1.9</v>
      </c>
      <c r="C37" s="7" t="n">
        <v>-100.7</v>
      </c>
      <c r="D37" s="7" t="n">
        <v>89.09999999999999</v>
      </c>
    </row>
    <row r="38" spans="1:4">
      <c r="A38" s="4" t="s">
        <v>217</v>
      </c>
      <c r="B38" s="7" t="n">
        <v>656.6</v>
      </c>
      <c r="C38" s="7" t="n">
        <v>757.3</v>
      </c>
      <c r="D38" s="7" t="n">
        <v>668.2</v>
      </c>
    </row>
    <row r="39" spans="1:4">
      <c r="A39" s="4" t="s">
        <v>218</v>
      </c>
      <c r="B39" s="5" t="n">
        <v>654.7</v>
      </c>
      <c r="C39" s="5" t="n">
        <v>656.6</v>
      </c>
      <c r="D39" s="5" t="n">
        <v>75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468</v>
      </c>
      <c r="C1" s="2" t="s">
        <v>2</v>
      </c>
      <c r="D1" s="2" t="s">
        <v>66</v>
      </c>
      <c r="E1" s="2" t="s">
        <v>114</v>
      </c>
      <c r="F1" s="2" t="s">
        <v>602</v>
      </c>
    </row>
    <row r="2" spans="1:6">
      <c r="A2" s="3" t="s">
        <v>959</v>
      </c>
    </row>
    <row r="3" spans="1:6">
      <c r="A3" s="4" t="s">
        <v>81</v>
      </c>
      <c r="B3" s="9" t="n">
        <v>2818</v>
      </c>
    </row>
    <row r="4" spans="1:6">
      <c r="A4" s="3" t="s">
        <v>960</v>
      </c>
    </row>
    <row r="5" spans="1:6">
      <c r="A5" s="4" t="s">
        <v>961</v>
      </c>
      <c r="B5" s="9" t="n">
        <v>-2818</v>
      </c>
    </row>
    <row r="6" spans="1:6">
      <c r="A6" s="4" t="s">
        <v>962</v>
      </c>
    </row>
    <row r="7" spans="1:6">
      <c r="A7" s="3" t="s">
        <v>959</v>
      </c>
    </row>
    <row r="8" spans="1:6">
      <c r="A8" s="4" t="s">
        <v>963</v>
      </c>
      <c r="C8" s="9" t="n">
        <v>1868</v>
      </c>
      <c r="D8" s="5" t="n">
        <v>1828.2</v>
      </c>
      <c r="E8" s="5" t="n">
        <v>1777.6</v>
      </c>
    </row>
    <row r="9" spans="1:6">
      <c r="A9" s="4" t="s">
        <v>81</v>
      </c>
      <c r="C9" s="7" t="n">
        <v>-993.2</v>
      </c>
      <c r="D9" s="7" t="n">
        <v>-951.1</v>
      </c>
      <c r="E9" s="7" t="n">
        <v>15.1</v>
      </c>
      <c r="F9" s="9" t="n">
        <v>14</v>
      </c>
    </row>
    <row r="10" spans="1:6">
      <c r="A10" s="4" t="s">
        <v>964</v>
      </c>
      <c r="C10" s="7" t="n">
        <v>916.9</v>
      </c>
      <c r="D10" s="7" t="n">
        <v>1843.3</v>
      </c>
      <c r="E10" s="7" t="n">
        <v>1791.6</v>
      </c>
    </row>
    <row r="11" spans="1:6">
      <c r="A11" s="3" t="s">
        <v>965</v>
      </c>
    </row>
    <row r="12" spans="1:6">
      <c r="A12" s="4" t="s">
        <v>966</v>
      </c>
      <c r="C12" s="7" t="n">
        <v>1233.9</v>
      </c>
      <c r="D12" s="6" t="n">
        <v>1480</v>
      </c>
      <c r="E12" s="7" t="n">
        <v>1548.1</v>
      </c>
    </row>
    <row r="13" spans="1:6">
      <c r="A13" s="4" t="s">
        <v>967</v>
      </c>
      <c r="C13" s="7" t="n">
        <v>-40.3</v>
      </c>
      <c r="D13" s="7" t="n">
        <v>-41.5</v>
      </c>
      <c r="E13" s="7" t="n">
        <v>-26.7</v>
      </c>
    </row>
    <row r="14" spans="1:6">
      <c r="A14" s="4" t="s">
        <v>968</v>
      </c>
      <c r="C14" s="7" t="n">
        <v>1193.6</v>
      </c>
      <c r="D14" s="7" t="n">
        <v>1438.5</v>
      </c>
      <c r="E14" s="7" t="n">
        <v>1521.4</v>
      </c>
    </row>
    <row r="15" spans="1:6">
      <c r="A15" s="4" t="s">
        <v>969</v>
      </c>
      <c r="C15" s="7" t="n">
        <v>36.2</v>
      </c>
      <c r="D15" s="7" t="n">
        <v>71.8</v>
      </c>
      <c r="E15" s="7" t="n">
        <v>78.40000000000001</v>
      </c>
    </row>
    <row r="16" spans="1:6">
      <c r="A16" s="3" t="s">
        <v>960</v>
      </c>
    </row>
    <row r="17" spans="1:6">
      <c r="A17" s="4" t="s">
        <v>966</v>
      </c>
      <c r="C17" s="7" t="n">
        <v>-843.8</v>
      </c>
      <c r="D17" s="7" t="n">
        <v>-849.4</v>
      </c>
      <c r="E17" s="7" t="n">
        <v>-845.5</v>
      </c>
    </row>
    <row r="18" spans="1:6">
      <c r="A18" s="4" t="s">
        <v>967</v>
      </c>
      <c r="C18" s="7" t="n">
        <v>-374.9</v>
      </c>
      <c r="D18" s="7" t="n">
        <v>-630.6</v>
      </c>
      <c r="E18" s="7" t="n">
        <v>-702.6</v>
      </c>
    </row>
    <row r="19" spans="1:6">
      <c r="A19" s="4" t="s">
        <v>970</v>
      </c>
      <c r="C19" s="7" t="n">
        <v>-1218.7</v>
      </c>
      <c r="D19" s="6" t="n">
        <v>-1480</v>
      </c>
      <c r="E19" s="7" t="n">
        <v>-1548.1</v>
      </c>
    </row>
    <row r="20" spans="1:6">
      <c r="A20" s="4" t="s">
        <v>971</v>
      </c>
      <c r="C20" s="6" t="n">
        <v>0</v>
      </c>
      <c r="D20" s="7" t="n">
        <v>-956.7</v>
      </c>
      <c r="E20" s="6" t="n">
        <v>0</v>
      </c>
    </row>
    <row r="21" spans="1:6">
      <c r="A21" s="4" t="s">
        <v>972</v>
      </c>
      <c r="C21" s="6" t="n">
        <v>928</v>
      </c>
      <c r="D21" s="7" t="n">
        <v>916.9</v>
      </c>
      <c r="E21" s="7" t="n">
        <v>1843.3</v>
      </c>
      <c r="F21" s="7" t="n">
        <v>1791.6</v>
      </c>
    </row>
    <row r="22" spans="1:6">
      <c r="A22" s="4" t="s">
        <v>961</v>
      </c>
      <c r="C22" s="7" t="n">
        <v>993.2</v>
      </c>
      <c r="D22" s="7" t="n">
        <v>951.1</v>
      </c>
      <c r="E22" s="7" t="n">
        <v>-15.1</v>
      </c>
      <c r="F22" s="6" t="n">
        <v>-14</v>
      </c>
    </row>
    <row r="23" spans="1:6">
      <c r="A23" s="4" t="s">
        <v>973</v>
      </c>
      <c r="C23" s="5" t="n">
        <v>1921.2</v>
      </c>
      <c r="D23" s="9" t="n">
        <v>1868</v>
      </c>
      <c r="E23" s="5" t="n">
        <v>1828.2</v>
      </c>
      <c r="F23" s="5" t="n">
        <v>177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577</v>
      </c>
      <c r="J1" s="2" t="s">
        <v>1</v>
      </c>
    </row>
    <row r="2" spans="1:12">
      <c r="B2" s="2" t="s">
        <v>2</v>
      </c>
      <c r="C2" s="2" t="s">
        <v>578</v>
      </c>
      <c r="D2" s="2" t="s">
        <v>4</v>
      </c>
      <c r="E2" s="2" t="s">
        <v>579</v>
      </c>
      <c r="F2" s="2" t="s">
        <v>66</v>
      </c>
      <c r="G2" s="2" t="s">
        <v>580</v>
      </c>
      <c r="H2" s="2" t="s">
        <v>581</v>
      </c>
      <c r="I2" s="2" t="s">
        <v>582</v>
      </c>
      <c r="J2" s="2" t="s">
        <v>2</v>
      </c>
      <c r="K2" s="2" t="s">
        <v>66</v>
      </c>
      <c r="L2" s="2" t="s">
        <v>114</v>
      </c>
    </row>
    <row r="3" spans="1:12">
      <c r="A3" s="3" t="s">
        <v>235</v>
      </c>
    </row>
    <row r="4" spans="1:12">
      <c r="A4" s="4" t="s">
        <v>975</v>
      </c>
      <c r="J4" s="5" t="n">
        <v>19.2</v>
      </c>
      <c r="K4" s="5" t="n">
        <v>-2.8</v>
      </c>
      <c r="L4" s="5" t="n">
        <v>90.8</v>
      </c>
    </row>
    <row r="5" spans="1:12">
      <c r="A5" s="4" t="s">
        <v>976</v>
      </c>
      <c r="J5" s="7" t="n">
        <v>39.3</v>
      </c>
      <c r="K5" s="7" t="n">
        <v>93.09999999999999</v>
      </c>
      <c r="L5" s="6" t="n">
        <v>72</v>
      </c>
    </row>
    <row r="6" spans="1:12">
      <c r="A6" s="4" t="s">
        <v>977</v>
      </c>
      <c r="J6" s="6" t="n">
        <v>0</v>
      </c>
      <c r="K6" s="7" t="n">
        <v>8.9</v>
      </c>
      <c r="L6" s="7" t="n">
        <v>-15.3</v>
      </c>
    </row>
    <row r="7" spans="1:12">
      <c r="A7" s="4" t="s">
        <v>978</v>
      </c>
      <c r="J7" s="7" t="n">
        <v>58.5</v>
      </c>
      <c r="K7" s="7" t="n">
        <v>99.2</v>
      </c>
      <c r="L7" s="7" t="n">
        <v>147.5</v>
      </c>
    </row>
    <row r="8" spans="1:12">
      <c r="A8" s="4" t="s">
        <v>979</v>
      </c>
      <c r="J8" s="6" t="n">
        <v>0</v>
      </c>
      <c r="K8" s="7" t="n">
        <v>-147.9</v>
      </c>
      <c r="L8" s="6" t="n">
        <v>0</v>
      </c>
    </row>
    <row r="9" spans="1:12">
      <c r="A9" s="3" t="s">
        <v>980</v>
      </c>
    </row>
    <row r="10" spans="1:12">
      <c r="A10" s="4" t="s">
        <v>981</v>
      </c>
      <c r="J10" s="7" t="n">
        <v>-193.7</v>
      </c>
      <c r="K10" s="7" t="n">
        <v>95.7</v>
      </c>
      <c r="L10" s="7" t="n">
        <v>-13.4</v>
      </c>
    </row>
    <row r="11" spans="1:12">
      <c r="A11" s="4" t="s">
        <v>982</v>
      </c>
      <c r="J11" s="6" t="n">
        <v>0</v>
      </c>
      <c r="K11" s="6" t="n">
        <v>0</v>
      </c>
      <c r="L11" s="7" t="n">
        <v>310.6</v>
      </c>
    </row>
    <row r="12" spans="1:12">
      <c r="A12" s="4" t="s">
        <v>983</v>
      </c>
      <c r="J12" s="6" t="n">
        <v>0</v>
      </c>
      <c r="K12" s="6" t="n">
        <v>0</v>
      </c>
      <c r="L12" s="7" t="n">
        <v>-138.1</v>
      </c>
    </row>
    <row r="13" spans="1:12">
      <c r="A13" s="4" t="s">
        <v>984</v>
      </c>
      <c r="J13" s="6" t="n">
        <v>0</v>
      </c>
      <c r="K13" s="7" t="n">
        <v>3.2</v>
      </c>
      <c r="L13" s="7" t="n">
        <v>-1.7</v>
      </c>
    </row>
    <row r="14" spans="1:12">
      <c r="A14" s="4" t="s">
        <v>985</v>
      </c>
      <c r="B14" s="5" t="n">
        <v>-170.6</v>
      </c>
      <c r="C14" s="5" t="n">
        <v>11.5</v>
      </c>
      <c r="D14" s="5" t="n">
        <v>10.1</v>
      </c>
      <c r="E14" s="5" t="n">
        <v>13.8</v>
      </c>
      <c r="F14" s="5" t="n">
        <v>8.800000000000001</v>
      </c>
      <c r="G14" s="9" t="n">
        <v>-10</v>
      </c>
      <c r="H14" s="5" t="n">
        <v>27.6</v>
      </c>
      <c r="I14" s="5" t="n">
        <v>23.8</v>
      </c>
      <c r="J14" s="5" t="n">
        <v>-135.2</v>
      </c>
      <c r="K14" s="5" t="n">
        <v>50.2</v>
      </c>
      <c r="L14" s="5" t="n">
        <v>304.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9"/>
  </cols>
  <sheetData>
    <row r="1" spans="1:10">
      <c r="A1" s="1" t="s">
        <v>986</v>
      </c>
      <c r="B1" s="2" t="s">
        <v>577</v>
      </c>
      <c r="C1" s="2" t="s">
        <v>1</v>
      </c>
    </row>
    <row r="2" spans="1:10">
      <c r="B2" s="2" t="s">
        <v>479</v>
      </c>
      <c r="C2" s="2" t="s">
        <v>479</v>
      </c>
      <c r="D2" s="2" t="s">
        <v>484</v>
      </c>
      <c r="E2" s="2" t="s">
        <v>485</v>
      </c>
      <c r="F2" s="2" t="s">
        <v>987</v>
      </c>
      <c r="G2" s="2" t="s">
        <v>988</v>
      </c>
      <c r="H2" s="2" t="s">
        <v>989</v>
      </c>
      <c r="I2" s="2" t="s">
        <v>990</v>
      </c>
      <c r="J2" s="2" t="s">
        <v>991</v>
      </c>
    </row>
    <row r="3" spans="1:10">
      <c r="A3" s="3" t="s">
        <v>992</v>
      </c>
    </row>
    <row r="4" spans="1:10">
      <c r="A4" s="4" t="s">
        <v>993</v>
      </c>
      <c r="E4" s="9" t="n">
        <v>172500000</v>
      </c>
    </row>
    <row r="5" spans="1:10">
      <c r="A5" s="4" t="s">
        <v>994</v>
      </c>
      <c r="B5" s="4" t="s">
        <v>995</v>
      </c>
      <c r="C5" s="4" t="s">
        <v>995</v>
      </c>
    </row>
    <row r="6" spans="1:10">
      <c r="A6" s="4" t="s">
        <v>996</v>
      </c>
      <c r="B6" s="9" t="n">
        <v>428900000</v>
      </c>
      <c r="C6" s="9" t="n">
        <v>428900000</v>
      </c>
      <c r="D6" s="9" t="n">
        <v>798400000</v>
      </c>
    </row>
    <row r="7" spans="1:10">
      <c r="A7" s="4" t="s">
        <v>981</v>
      </c>
      <c r="B7" s="6" t="n">
        <v>-193700000</v>
      </c>
      <c r="C7" s="6" t="n">
        <v>-193700000</v>
      </c>
      <c r="D7" s="6" t="n">
        <v>104600000</v>
      </c>
      <c r="E7" s="6" t="n">
        <v>-166800000</v>
      </c>
    </row>
    <row r="8" spans="1:10">
      <c r="A8" s="4" t="s">
        <v>997</v>
      </c>
      <c r="B8" s="9" t="n">
        <v>0</v>
      </c>
      <c r="C8" s="9" t="n">
        <v>0</v>
      </c>
      <c r="D8" s="6" t="n">
        <v>193700000</v>
      </c>
      <c r="E8" s="9" t="n">
        <v>89100000</v>
      </c>
      <c r="F8" s="9" t="n">
        <v>255900000</v>
      </c>
      <c r="G8" s="9" t="n">
        <v>240200000</v>
      </c>
    </row>
    <row r="9" spans="1:10">
      <c r="A9" s="4" t="s">
        <v>998</v>
      </c>
      <c r="B9" s="4" t="s">
        <v>999</v>
      </c>
      <c r="C9" s="4" t="s">
        <v>999</v>
      </c>
    </row>
    <row r="10" spans="1:10">
      <c r="A10" s="4" t="s">
        <v>1000</v>
      </c>
      <c r="B10" s="4" t="s">
        <v>999</v>
      </c>
      <c r="C10" s="4" t="s">
        <v>999</v>
      </c>
    </row>
    <row r="11" spans="1:10">
      <c r="A11" s="4" t="s">
        <v>1001</v>
      </c>
      <c r="B11" s="4" t="s">
        <v>1002</v>
      </c>
      <c r="C11" s="4" t="s">
        <v>1002</v>
      </c>
    </row>
    <row r="12" spans="1:10">
      <c r="A12" s="4" t="s">
        <v>1003</v>
      </c>
      <c r="B12" s="4" t="s">
        <v>1004</v>
      </c>
      <c r="C12" s="4" t="s">
        <v>1004</v>
      </c>
    </row>
    <row r="13" spans="1:10">
      <c r="A13" s="4" t="s">
        <v>1005</v>
      </c>
      <c r="H13" s="4" t="s">
        <v>726</v>
      </c>
      <c r="I13" s="4" t="s">
        <v>726</v>
      </c>
    </row>
    <row r="14" spans="1:10">
      <c r="A14" s="4" t="s">
        <v>1006</v>
      </c>
      <c r="J14" s="6" t="n">
        <v>1</v>
      </c>
    </row>
    <row r="15" spans="1:10">
      <c r="A15" s="4" t="s">
        <v>1007</v>
      </c>
      <c r="J15" s="4" t="s">
        <v>1008</v>
      </c>
    </row>
    <row r="16" spans="1:10">
      <c r="A16" s="4" t="s">
        <v>1009</v>
      </c>
      <c r="B16" s="9" t="n">
        <v>2534500000</v>
      </c>
      <c r="C16" s="9" t="n">
        <v>2534500000</v>
      </c>
    </row>
    <row r="17" spans="1:10">
      <c r="A17" s="4" t="s">
        <v>1010</v>
      </c>
      <c r="B17" s="6" t="n">
        <v>10300000</v>
      </c>
      <c r="C17" s="6" t="n">
        <v>10300000</v>
      </c>
      <c r="D17" s="6" t="n">
        <v>14500000</v>
      </c>
    </row>
    <row r="18" spans="1:10">
      <c r="A18" s="4" t="s">
        <v>1011</v>
      </c>
      <c r="B18" s="6" t="n">
        <v>0</v>
      </c>
      <c r="C18" s="6" t="n">
        <v>0</v>
      </c>
      <c r="D18" s="6" t="n">
        <v>0</v>
      </c>
    </row>
    <row r="19" spans="1:10">
      <c r="A19" s="4" t="s">
        <v>1012</v>
      </c>
    </row>
    <row r="20" spans="1:10">
      <c r="A20" s="3" t="s">
        <v>992</v>
      </c>
    </row>
    <row r="21" spans="1:10">
      <c r="A21" s="4" t="s">
        <v>1009</v>
      </c>
      <c r="B21" s="6" t="n">
        <v>2500000000</v>
      </c>
      <c r="C21" s="6" t="n">
        <v>2500000000</v>
      </c>
    </row>
    <row r="22" spans="1:10">
      <c r="A22" s="4" t="s">
        <v>1013</v>
      </c>
    </row>
    <row r="23" spans="1:10">
      <c r="A23" s="3" t="s">
        <v>992</v>
      </c>
    </row>
    <row r="24" spans="1:10">
      <c r="A24" s="4" t="s">
        <v>1009</v>
      </c>
      <c r="B24" s="9" t="n">
        <v>523600000</v>
      </c>
      <c r="C24" s="9" t="n">
        <v>523600000</v>
      </c>
    </row>
    <row r="25" spans="1:10">
      <c r="A25" s="4" t="s">
        <v>1014</v>
      </c>
    </row>
    <row r="26" spans="1:10">
      <c r="A26" s="3" t="s">
        <v>992</v>
      </c>
    </row>
    <row r="27" spans="1:10">
      <c r="A27" s="4" t="s">
        <v>981</v>
      </c>
      <c r="D27" s="6" t="n">
        <v>104800000</v>
      </c>
    </row>
    <row r="28" spans="1:10">
      <c r="A28" s="4" t="s">
        <v>1015</v>
      </c>
    </row>
    <row r="29" spans="1:10">
      <c r="A29" s="3" t="s">
        <v>992</v>
      </c>
    </row>
    <row r="30" spans="1:10">
      <c r="A30" s="4" t="s">
        <v>981</v>
      </c>
      <c r="D30" s="9" t="n">
        <v>-2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6</v>
      </c>
      <c r="B1" s="2" t="s">
        <v>1</v>
      </c>
    </row>
    <row r="2" spans="1:4">
      <c r="B2" s="2" t="s">
        <v>2</v>
      </c>
      <c r="C2" s="2" t="s">
        <v>66</v>
      </c>
      <c r="D2" s="2" t="s">
        <v>114</v>
      </c>
    </row>
    <row r="3" spans="1:4">
      <c r="A3" s="3" t="s">
        <v>235</v>
      </c>
    </row>
    <row r="4" spans="1:4">
      <c r="A4" s="4" t="s">
        <v>1017</v>
      </c>
      <c r="B4" s="4" t="s">
        <v>1018</v>
      </c>
      <c r="C4" s="4" t="s">
        <v>1018</v>
      </c>
      <c r="D4" s="4" t="s">
        <v>999</v>
      </c>
    </row>
    <row r="5" spans="1:4">
      <c r="A5" s="4" t="s">
        <v>997</v>
      </c>
      <c r="B5" s="4" t="s">
        <v>1019</v>
      </c>
      <c r="C5" s="4" t="s">
        <v>1020</v>
      </c>
      <c r="D5" s="4" t="s">
        <v>1021</v>
      </c>
    </row>
    <row r="6" spans="1:4">
      <c r="A6" s="4" t="s">
        <v>1022</v>
      </c>
      <c r="B6" s="4" t="s">
        <v>1023</v>
      </c>
      <c r="C6" s="4" t="s">
        <v>1024</v>
      </c>
      <c r="D6" s="4" t="s">
        <v>1025</v>
      </c>
    </row>
    <row r="7" spans="1:4">
      <c r="A7" s="4" t="s">
        <v>1026</v>
      </c>
      <c r="B7" s="4" t="s">
        <v>1027</v>
      </c>
      <c r="C7" s="4" t="s">
        <v>1028</v>
      </c>
      <c r="D7" s="4" t="s">
        <v>1024</v>
      </c>
    </row>
    <row r="8" spans="1:4">
      <c r="A8" s="4" t="s">
        <v>982</v>
      </c>
      <c r="B8" s="4" t="s">
        <v>659</v>
      </c>
      <c r="C8" s="4" t="s">
        <v>659</v>
      </c>
      <c r="D8" s="4" t="s">
        <v>1029</v>
      </c>
    </row>
    <row r="9" spans="1:4">
      <c r="A9" s="4" t="s">
        <v>983</v>
      </c>
      <c r="B9" s="4" t="s">
        <v>659</v>
      </c>
      <c r="C9" s="4" t="s">
        <v>659</v>
      </c>
      <c r="D9" s="4" t="s">
        <v>1030</v>
      </c>
    </row>
    <row r="10" spans="1:4">
      <c r="A10" s="4" t="s">
        <v>1031</v>
      </c>
      <c r="B10" s="4" t="s">
        <v>1032</v>
      </c>
      <c r="C10" s="4" t="s">
        <v>1033</v>
      </c>
      <c r="D10" s="4" t="s">
        <v>10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5</v>
      </c>
      <c r="B1" s="2" t="s">
        <v>2</v>
      </c>
      <c r="C1" s="2" t="s">
        <v>66</v>
      </c>
      <c r="D1" s="2" t="s">
        <v>114</v>
      </c>
      <c r="E1" s="2" t="s">
        <v>593</v>
      </c>
      <c r="F1" s="2" t="s">
        <v>602</v>
      </c>
    </row>
    <row r="2" spans="1:6">
      <c r="A2" s="3" t="s">
        <v>1036</v>
      </c>
    </row>
    <row r="3" spans="1:6">
      <c r="A3" s="4" t="s">
        <v>1037</v>
      </c>
      <c r="B3" s="5" t="n">
        <v>532.3</v>
      </c>
      <c r="C3" s="5" t="n">
        <v>685.1</v>
      </c>
    </row>
    <row r="4" spans="1:6">
      <c r="A4" s="4" t="s">
        <v>1010</v>
      </c>
      <c r="B4" s="7" t="n">
        <v>10.3</v>
      </c>
      <c r="C4" s="7" t="n">
        <v>14.5</v>
      </c>
    </row>
    <row r="5" spans="1:6">
      <c r="A5" s="4" t="s">
        <v>1038</v>
      </c>
      <c r="B5" s="7" t="n">
        <v>351.3</v>
      </c>
      <c r="C5" s="7" t="n">
        <v>283.9</v>
      </c>
    </row>
    <row r="6" spans="1:6">
      <c r="A6" s="4" t="s">
        <v>1039</v>
      </c>
      <c r="B6" s="7" t="n">
        <v>50.3</v>
      </c>
      <c r="C6" s="6" t="n">
        <v>0</v>
      </c>
    </row>
    <row r="7" spans="1:6">
      <c r="A7" s="4" t="s">
        <v>199</v>
      </c>
      <c r="B7" s="7" t="n">
        <v>40.4</v>
      </c>
      <c r="C7" s="7" t="n">
        <v>46.3</v>
      </c>
    </row>
    <row r="8" spans="1:6">
      <c r="A8" s="4" t="s">
        <v>1040</v>
      </c>
      <c r="B8" s="7" t="n">
        <v>984.6</v>
      </c>
      <c r="C8" s="7" t="n">
        <v>1029.8</v>
      </c>
      <c r="E8" s="5" t="n">
        <v>1045.9</v>
      </c>
    </row>
    <row r="9" spans="1:6">
      <c r="A9" s="3" t="s">
        <v>1041</v>
      </c>
    </row>
    <row r="10" spans="1:6">
      <c r="A10" s="4" t="s">
        <v>288</v>
      </c>
      <c r="B10" s="7" t="n">
        <v>-24.4</v>
      </c>
      <c r="C10" s="7" t="n">
        <v>-10.1</v>
      </c>
    </row>
    <row r="11" spans="1:6">
      <c r="A11" s="4" t="s">
        <v>1042</v>
      </c>
      <c r="B11" s="7" t="n">
        <v>-150.1</v>
      </c>
      <c r="C11" s="7" t="n">
        <v>-171.1</v>
      </c>
    </row>
    <row r="12" spans="1:6">
      <c r="A12" s="4" t="s">
        <v>102</v>
      </c>
      <c r="B12" s="7" t="n">
        <v>-381.2</v>
      </c>
      <c r="C12" s="7" t="n">
        <v>-50.2</v>
      </c>
    </row>
    <row r="13" spans="1:6">
      <c r="A13" s="4" t="s">
        <v>1043</v>
      </c>
      <c r="B13" s="7" t="n">
        <v>-555.7</v>
      </c>
      <c r="C13" s="7" t="n">
        <v>-231.4</v>
      </c>
    </row>
    <row r="14" spans="1:6">
      <c r="A14" s="4" t="s">
        <v>1044</v>
      </c>
      <c r="B14" s="7" t="n">
        <v>428.9</v>
      </c>
      <c r="C14" s="7" t="n">
        <v>798.4</v>
      </c>
    </row>
    <row r="15" spans="1:6">
      <c r="A15" s="4" t="s">
        <v>997</v>
      </c>
      <c r="B15" s="6" t="n">
        <v>0</v>
      </c>
      <c r="C15" s="7" t="n">
        <v>-193.7</v>
      </c>
      <c r="D15" s="5" t="n">
        <v>-89.09999999999999</v>
      </c>
      <c r="E15" s="7" t="n">
        <v>-255.9</v>
      </c>
      <c r="F15" s="5" t="n">
        <v>-240.2</v>
      </c>
    </row>
    <row r="16" spans="1:6">
      <c r="A16" s="4" t="s">
        <v>618</v>
      </c>
      <c r="B16" s="7" t="n">
        <v>428.9</v>
      </c>
      <c r="C16" s="7" t="n">
        <v>604.7</v>
      </c>
      <c r="E16" s="9" t="n">
        <v>790</v>
      </c>
    </row>
    <row r="17" spans="1:6">
      <c r="A17" s="4" t="s">
        <v>1045</v>
      </c>
      <c r="B17" s="7" t="n">
        <v>3.7</v>
      </c>
      <c r="C17" s="7" t="n">
        <v>25.3</v>
      </c>
    </row>
    <row r="18" spans="1:6">
      <c r="A18" s="4" t="s">
        <v>82</v>
      </c>
      <c r="B18" s="5" t="n">
        <v>432.6</v>
      </c>
      <c r="C18" s="9" t="n">
        <v>6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046</v>
      </c>
      <c r="B1" s="2" t="s">
        <v>577</v>
      </c>
      <c r="C1" s="2" t="s">
        <v>1</v>
      </c>
    </row>
    <row r="2" spans="1:9">
      <c r="B2" s="2" t="s">
        <v>2</v>
      </c>
      <c r="C2" s="2" t="s">
        <v>2</v>
      </c>
      <c r="D2" s="2" t="s">
        <v>66</v>
      </c>
      <c r="E2" s="2" t="s">
        <v>114</v>
      </c>
      <c r="F2" s="2" t="s">
        <v>2</v>
      </c>
      <c r="G2" s="2" t="s">
        <v>66</v>
      </c>
      <c r="H2" s="2" t="s">
        <v>114</v>
      </c>
      <c r="I2" s="2" t="s">
        <v>593</v>
      </c>
    </row>
    <row r="3" spans="1:9">
      <c r="A3" s="3" t="s">
        <v>1047</v>
      </c>
    </row>
    <row r="4" spans="1:9">
      <c r="A4" s="4" t="s">
        <v>1048</v>
      </c>
      <c r="C4" s="5" t="n">
        <v>193.7</v>
      </c>
      <c r="D4" s="5" t="n">
        <v>89.09999999999999</v>
      </c>
      <c r="E4" s="5" t="n">
        <v>240.2</v>
      </c>
    </row>
    <row r="5" spans="1:9">
      <c r="A5" s="4" t="s">
        <v>981</v>
      </c>
      <c r="B5" s="5" t="n">
        <v>-193.7</v>
      </c>
      <c r="C5" s="7" t="n">
        <v>-193.7</v>
      </c>
      <c r="D5" s="7" t="n">
        <v>104.6</v>
      </c>
      <c r="E5" s="7" t="n">
        <v>-166.8</v>
      </c>
    </row>
    <row r="6" spans="1:9">
      <c r="A6" s="4" t="s">
        <v>1049</v>
      </c>
      <c r="F6" s="5" t="n">
        <v>984.6</v>
      </c>
      <c r="G6" s="5" t="n">
        <v>1029.8</v>
      </c>
      <c r="I6" s="5" t="n">
        <v>1045.9</v>
      </c>
    </row>
    <row r="7" spans="1:9">
      <c r="A7" s="4" t="s">
        <v>1050</v>
      </c>
      <c r="B7" s="6" t="n">
        <v>0</v>
      </c>
      <c r="C7" s="6" t="n">
        <v>0</v>
      </c>
      <c r="D7" s="7" t="n">
        <v>193.7</v>
      </c>
      <c r="E7" s="7" t="n">
        <v>89.09999999999999</v>
      </c>
    </row>
    <row r="8" spans="1:9">
      <c r="A8" s="4" t="s">
        <v>982</v>
      </c>
      <c r="C8" s="6" t="n">
        <v>0</v>
      </c>
      <c r="D8" s="6" t="n">
        <v>0</v>
      </c>
      <c r="E8" s="7" t="n">
        <v>138.1</v>
      </c>
    </row>
    <row r="9" spans="1:9">
      <c r="A9" s="4" t="s">
        <v>1051</v>
      </c>
      <c r="E9" s="7" t="n">
        <v>-15.3</v>
      </c>
    </row>
    <row r="10" spans="1:9">
      <c r="A10" s="4" t="s">
        <v>997</v>
      </c>
      <c r="B10" s="9" t="n">
        <v>0</v>
      </c>
      <c r="C10" s="5" t="n">
        <v>-193.7</v>
      </c>
      <c r="D10" s="7" t="n">
        <v>-89.09999999999999</v>
      </c>
      <c r="E10" s="7" t="n">
        <v>-89.09999999999999</v>
      </c>
      <c r="F10" s="9" t="n">
        <v>0</v>
      </c>
      <c r="G10" s="5" t="n">
        <v>-193.7</v>
      </c>
      <c r="H10" s="5" t="n">
        <v>-89.09999999999999</v>
      </c>
      <c r="I10" s="7" t="n">
        <v>-255.9</v>
      </c>
    </row>
    <row r="11" spans="1:9">
      <c r="A11" s="4" t="s">
        <v>1052</v>
      </c>
    </row>
    <row r="12" spans="1:9">
      <c r="A12" s="3" t="s">
        <v>1047</v>
      </c>
    </row>
    <row r="13" spans="1:9">
      <c r="A13" s="4" t="s">
        <v>1049</v>
      </c>
      <c r="H13" s="5" t="n">
        <v>15.7</v>
      </c>
      <c r="I13" s="7" t="n">
        <v>15.7</v>
      </c>
    </row>
    <row r="14" spans="1:9">
      <c r="A14" s="4" t="s">
        <v>997</v>
      </c>
      <c r="I14" s="5" t="n">
        <v>-15.7</v>
      </c>
    </row>
    <row r="15" spans="1:9">
      <c r="A15" s="4" t="s">
        <v>1053</v>
      </c>
    </row>
    <row r="16" spans="1:9">
      <c r="A16" s="3" t="s">
        <v>1047</v>
      </c>
    </row>
    <row r="17" spans="1:9">
      <c r="A17" s="4" t="s">
        <v>1054</v>
      </c>
      <c r="E17" s="5" t="n">
        <v>13.4</v>
      </c>
    </row>
    <row r="18" spans="1:9">
      <c r="A18" s="4" t="s">
        <v>1014</v>
      </c>
    </row>
    <row r="19" spans="1:9">
      <c r="A19" s="3" t="s">
        <v>1047</v>
      </c>
    </row>
    <row r="20" spans="1:9">
      <c r="A20" s="4" t="s">
        <v>981</v>
      </c>
      <c r="D20" s="7" t="n">
        <v>104.8</v>
      </c>
    </row>
    <row r="21" spans="1:9">
      <c r="A21" s="4" t="s">
        <v>1015</v>
      </c>
    </row>
    <row r="22" spans="1:9">
      <c r="A22" s="3" t="s">
        <v>1047</v>
      </c>
    </row>
    <row r="23" spans="1:9">
      <c r="A23" s="4" t="s">
        <v>981</v>
      </c>
      <c r="D23" s="5" t="n">
        <v>-0.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21"/>
  </cols>
  <sheetData>
    <row r="1" spans="1:2">
      <c r="A1" s="1" t="s">
        <v>1055</v>
      </c>
      <c r="B1" s="2" t="s">
        <v>479</v>
      </c>
    </row>
    <row r="2" spans="1:2">
      <c r="A2" s="3" t="s">
        <v>992</v>
      </c>
    </row>
    <row r="3" spans="1:2">
      <c r="A3" s="4" t="s">
        <v>1009</v>
      </c>
      <c r="B3" s="5" t="n">
        <v>2534.5</v>
      </c>
    </row>
    <row r="4" spans="1:2">
      <c r="A4" s="4" t="s">
        <v>1056</v>
      </c>
      <c r="B4" s="7" t="n">
        <v>2010.9</v>
      </c>
    </row>
    <row r="5" spans="1:2">
      <c r="A5" s="4" t="s">
        <v>1057</v>
      </c>
    </row>
    <row r="6" spans="1:2">
      <c r="A6" s="3" t="s">
        <v>992</v>
      </c>
    </row>
    <row r="7" spans="1:2">
      <c r="A7" s="4" t="s">
        <v>1009</v>
      </c>
      <c r="B7" s="7" t="n">
        <v>1424.3</v>
      </c>
    </row>
    <row r="8" spans="1:2">
      <c r="A8" s="4" t="s">
        <v>1058</v>
      </c>
    </row>
    <row r="9" spans="1:2">
      <c r="A9" s="3" t="s">
        <v>992</v>
      </c>
    </row>
    <row r="10" spans="1:2">
      <c r="A10" s="4" t="s">
        <v>1009</v>
      </c>
      <c r="B10" s="7" t="n">
        <v>85.2</v>
      </c>
    </row>
    <row r="11" spans="1:2">
      <c r="A11" s="4" t="s">
        <v>1059</v>
      </c>
    </row>
    <row r="12" spans="1:2">
      <c r="A12" s="3" t="s">
        <v>992</v>
      </c>
    </row>
    <row r="13" spans="1:2">
      <c r="A13" s="4" t="s">
        <v>1009</v>
      </c>
      <c r="B13" s="7" t="n">
        <v>149.9</v>
      </c>
    </row>
    <row r="14" spans="1:2">
      <c r="A14" s="4" t="s">
        <v>1060</v>
      </c>
    </row>
    <row r="15" spans="1:2">
      <c r="A15" s="3" t="s">
        <v>992</v>
      </c>
    </row>
    <row r="16" spans="1:2">
      <c r="A16" s="4" t="s">
        <v>1009</v>
      </c>
      <c r="B16" s="7" t="n">
        <v>10.8</v>
      </c>
    </row>
    <row r="17" spans="1:2">
      <c r="A17" s="4" t="s">
        <v>1061</v>
      </c>
    </row>
    <row r="18" spans="1:2">
      <c r="A18" s="3" t="s">
        <v>992</v>
      </c>
    </row>
    <row r="19" spans="1:2">
      <c r="A19" s="4" t="s">
        <v>1009</v>
      </c>
      <c r="B19" s="7" t="n">
        <v>80.3</v>
      </c>
    </row>
    <row r="20" spans="1:2">
      <c r="A20" s="4" t="s">
        <v>1062</v>
      </c>
    </row>
    <row r="21" spans="1:2">
      <c r="A21" s="3" t="s">
        <v>992</v>
      </c>
    </row>
    <row r="22" spans="1:2">
      <c r="A22" s="4" t="s">
        <v>1009</v>
      </c>
      <c r="B22" s="7" t="n">
        <v>213.2</v>
      </c>
    </row>
    <row r="23" spans="1:2">
      <c r="A23" s="4" t="s">
        <v>1063</v>
      </c>
    </row>
    <row r="24" spans="1:2">
      <c r="A24" s="3" t="s">
        <v>992</v>
      </c>
    </row>
    <row r="25" spans="1:2">
      <c r="A25" s="4" t="s">
        <v>1009</v>
      </c>
      <c r="B25" s="7" t="n">
        <v>0.3</v>
      </c>
    </row>
    <row r="26" spans="1:2">
      <c r="A26" s="4" t="s">
        <v>1064</v>
      </c>
    </row>
    <row r="27" spans="1:2">
      <c r="A27" s="3" t="s">
        <v>992</v>
      </c>
    </row>
    <row r="28" spans="1:2">
      <c r="A28" s="4" t="s">
        <v>1009</v>
      </c>
      <c r="B28" s="7" t="n">
        <v>0.2</v>
      </c>
    </row>
    <row r="29" spans="1:2">
      <c r="A29" s="4" t="s">
        <v>1065</v>
      </c>
    </row>
    <row r="30" spans="1:2">
      <c r="A30" s="3" t="s">
        <v>992</v>
      </c>
    </row>
    <row r="31" spans="1:2">
      <c r="A31" s="4" t="s">
        <v>1009</v>
      </c>
      <c r="B31" s="7" t="n">
        <v>44.4</v>
      </c>
    </row>
    <row r="32" spans="1:2">
      <c r="A32" s="4" t="s">
        <v>1066</v>
      </c>
    </row>
    <row r="33" spans="1:2">
      <c r="A33" s="3" t="s">
        <v>992</v>
      </c>
    </row>
    <row r="34" spans="1:2">
      <c r="A34" s="4" t="s">
        <v>1009</v>
      </c>
      <c r="B34" s="7" t="n">
        <v>0.6</v>
      </c>
    </row>
    <row r="35" spans="1:2">
      <c r="A35" s="4" t="s">
        <v>1067</v>
      </c>
    </row>
    <row r="36" spans="1:2">
      <c r="A36" s="3" t="s">
        <v>992</v>
      </c>
    </row>
    <row r="37" spans="1:2">
      <c r="A37" s="4" t="s">
        <v>1009</v>
      </c>
      <c r="B37" s="7" t="n">
        <v>0.9</v>
      </c>
    </row>
    <row r="38" spans="1:2">
      <c r="A38" s="4" t="s">
        <v>1068</v>
      </c>
    </row>
    <row r="39" spans="1:2">
      <c r="A39" s="3" t="s">
        <v>992</v>
      </c>
    </row>
    <row r="40" spans="1:2">
      <c r="A40" s="4" t="s">
        <v>1009</v>
      </c>
      <c r="B40" s="7" t="n">
        <v>0.8</v>
      </c>
    </row>
    <row r="41" spans="1:2">
      <c r="A41" s="4" t="s">
        <v>1013</v>
      </c>
    </row>
    <row r="42" spans="1:2">
      <c r="A42" s="3" t="s">
        <v>992</v>
      </c>
    </row>
    <row r="43" spans="1:2">
      <c r="A43" s="4" t="s">
        <v>1009</v>
      </c>
      <c r="B43" s="5" t="n">
        <v>52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69</v>
      </c>
      <c r="B1" s="2" t="s">
        <v>2</v>
      </c>
      <c r="C1" s="2" t="s">
        <v>66</v>
      </c>
    </row>
    <row r="2" spans="1:3">
      <c r="A2" s="3" t="s">
        <v>1070</v>
      </c>
    </row>
    <row r="3" spans="1:3">
      <c r="A3" s="4" t="s">
        <v>95</v>
      </c>
      <c r="B3" s="9" t="n">
        <v>989100000</v>
      </c>
      <c r="C3" s="9" t="n">
        <v>916800000</v>
      </c>
    </row>
    <row r="4" spans="1:3">
      <c r="A4" s="4" t="s">
        <v>1071</v>
      </c>
      <c r="B4" s="6" t="n">
        <v>-10900000</v>
      </c>
      <c r="C4" s="6" t="n">
        <v>-8200000</v>
      </c>
    </row>
    <row r="5" spans="1:3">
      <c r="A5" s="4" t="s">
        <v>1072</v>
      </c>
    </row>
    <row r="6" spans="1:3">
      <c r="A6" s="3" t="s">
        <v>1070</v>
      </c>
    </row>
    <row r="7" spans="1:3">
      <c r="A7" s="4" t="s">
        <v>95</v>
      </c>
      <c r="B7" s="9" t="n">
        <v>0</v>
      </c>
      <c r="C7" s="6" t="n">
        <v>325000000</v>
      </c>
    </row>
    <row r="8" spans="1:3">
      <c r="A8" s="4" t="s">
        <v>496</v>
      </c>
      <c r="B8" s="4" t="s">
        <v>1073</v>
      </c>
    </row>
    <row r="9" spans="1:3">
      <c r="A9" s="4" t="s">
        <v>1074</v>
      </c>
    </row>
    <row r="10" spans="1:3">
      <c r="A10" s="3" t="s">
        <v>1070</v>
      </c>
    </row>
    <row r="11" spans="1:3">
      <c r="A11" s="4" t="s">
        <v>95</v>
      </c>
      <c r="B11" s="9" t="n">
        <v>500000000</v>
      </c>
      <c r="C11" s="6" t="n">
        <v>500000000</v>
      </c>
    </row>
    <row r="12" spans="1:3">
      <c r="A12" s="4" t="s">
        <v>496</v>
      </c>
      <c r="B12" s="4" t="s">
        <v>1075</v>
      </c>
    </row>
    <row r="13" spans="1:3">
      <c r="A13" s="4" t="s">
        <v>1076</v>
      </c>
    </row>
    <row r="14" spans="1:3">
      <c r="A14" s="3" t="s">
        <v>1070</v>
      </c>
    </row>
    <row r="15" spans="1:3">
      <c r="A15" s="4" t="s">
        <v>95</v>
      </c>
      <c r="B15" s="9" t="n">
        <v>500000000</v>
      </c>
      <c r="C15" s="6" t="n">
        <v>0</v>
      </c>
    </row>
    <row r="16" spans="1:3">
      <c r="A16" s="4" t="s">
        <v>496</v>
      </c>
      <c r="B16" s="4" t="s">
        <v>1075</v>
      </c>
    </row>
    <row r="17" spans="1:3">
      <c r="A17" s="4" t="s">
        <v>1077</v>
      </c>
    </row>
    <row r="18" spans="1:3">
      <c r="A18" s="3" t="s">
        <v>1070</v>
      </c>
    </row>
    <row r="19" spans="1:3">
      <c r="A19" s="4" t="s">
        <v>95</v>
      </c>
      <c r="B19" s="9" t="n">
        <v>0</v>
      </c>
      <c r="C19" s="9" t="n">
        <v>1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078</v>
      </c>
      <c r="B1" s="2" t="s">
        <v>1079</v>
      </c>
      <c r="C1" s="2" t="s">
        <v>1080</v>
      </c>
      <c r="D1" s="2" t="s">
        <v>2</v>
      </c>
      <c r="E1" s="2" t="s">
        <v>66</v>
      </c>
      <c r="F1" s="2" t="s">
        <v>114</v>
      </c>
    </row>
    <row r="2" spans="1:6">
      <c r="A2" s="3" t="s">
        <v>1070</v>
      </c>
    </row>
    <row r="3" spans="1:6">
      <c r="A3" s="4" t="s">
        <v>136</v>
      </c>
      <c r="D3" s="9" t="n">
        <v>7300000</v>
      </c>
      <c r="E3" s="9" t="n">
        <v>0</v>
      </c>
      <c r="F3" s="9" t="n">
        <v>0</v>
      </c>
    </row>
    <row r="4" spans="1:6">
      <c r="A4" s="4" t="s">
        <v>1081</v>
      </c>
      <c r="D4" s="6" t="n">
        <v>6100000</v>
      </c>
    </row>
    <row r="5" spans="1:6">
      <c r="A5" s="4" t="s">
        <v>1082</v>
      </c>
      <c r="D5" s="9" t="n">
        <v>1200000</v>
      </c>
    </row>
    <row r="6" spans="1:6">
      <c r="A6" s="4" t="s">
        <v>1076</v>
      </c>
    </row>
    <row r="7" spans="1:6">
      <c r="A7" s="3" t="s">
        <v>1070</v>
      </c>
    </row>
    <row r="8" spans="1:6">
      <c r="A8" s="4" t="s">
        <v>1083</v>
      </c>
      <c r="B8" s="9" t="n">
        <v>500000000</v>
      </c>
    </row>
    <row r="9" spans="1:6">
      <c r="A9" s="4" t="s">
        <v>496</v>
      </c>
      <c r="D9" s="4" t="s">
        <v>1075</v>
      </c>
    </row>
    <row r="10" spans="1:6">
      <c r="A10" s="4" t="s">
        <v>1084</v>
      </c>
      <c r="B10" s="4" t="s">
        <v>1004</v>
      </c>
    </row>
    <row r="11" spans="1:6">
      <c r="A11" s="4" t="s">
        <v>1085</v>
      </c>
    </row>
    <row r="12" spans="1:6">
      <c r="A12" s="3" t="s">
        <v>1070</v>
      </c>
    </row>
    <row r="13" spans="1:6">
      <c r="A13" s="4" t="s">
        <v>1086</v>
      </c>
      <c r="B13" s="4" t="s">
        <v>647</v>
      </c>
    </row>
    <row r="14" spans="1:6">
      <c r="A14" s="4" t="s">
        <v>1087</v>
      </c>
    </row>
    <row r="15" spans="1:6">
      <c r="A15" s="3" t="s">
        <v>1070</v>
      </c>
    </row>
    <row r="16" spans="1:6">
      <c r="A16" s="4" t="s">
        <v>1086</v>
      </c>
      <c r="B16" s="4" t="s">
        <v>1088</v>
      </c>
    </row>
    <row r="17" spans="1:6">
      <c r="A17" s="4" t="s">
        <v>1072</v>
      </c>
    </row>
    <row r="18" spans="1:6">
      <c r="A18" s="3" t="s">
        <v>1070</v>
      </c>
    </row>
    <row r="19" spans="1:6">
      <c r="A19" s="4" t="s">
        <v>1083</v>
      </c>
      <c r="C19" s="9" t="n">
        <v>325000000</v>
      </c>
    </row>
    <row r="20" spans="1:6">
      <c r="A20" s="4" t="s">
        <v>496</v>
      </c>
      <c r="D20" s="4" t="s">
        <v>1073</v>
      </c>
    </row>
    <row r="21" spans="1:6">
      <c r="A21" s="4" t="s">
        <v>1074</v>
      </c>
    </row>
    <row r="22" spans="1:6">
      <c r="A22" s="3" t="s">
        <v>1070</v>
      </c>
    </row>
    <row r="23" spans="1:6">
      <c r="A23" s="4" t="s">
        <v>1083</v>
      </c>
      <c r="C23" s="9" t="n">
        <v>500000000</v>
      </c>
    </row>
    <row r="24" spans="1:6">
      <c r="A24" s="4" t="s">
        <v>496</v>
      </c>
      <c r="D24" s="4" t="s">
        <v>1075</v>
      </c>
    </row>
    <row r="25" spans="1:6">
      <c r="A25" s="4" t="s">
        <v>1089</v>
      </c>
      <c r="C25" s="4" t="s">
        <v>1090</v>
      </c>
    </row>
    <row r="26" spans="1:6">
      <c r="A26" s="4" t="s">
        <v>1091</v>
      </c>
    </row>
    <row r="27" spans="1:6">
      <c r="A27" s="3" t="s">
        <v>1070</v>
      </c>
    </row>
    <row r="28" spans="1:6">
      <c r="A28" s="4" t="s">
        <v>1086</v>
      </c>
      <c r="C28" s="4" t="s">
        <v>647</v>
      </c>
    </row>
    <row r="29" spans="1:6">
      <c r="A29" s="4" t="s">
        <v>1092</v>
      </c>
    </row>
    <row r="30" spans="1:6">
      <c r="A30" s="3" t="s">
        <v>1070</v>
      </c>
    </row>
    <row r="31" spans="1:6">
      <c r="A31" s="4" t="s">
        <v>1086</v>
      </c>
      <c r="C31" s="4" t="s">
        <v>10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1093</v>
      </c>
      <c r="B1" s="2" t="s">
        <v>1094</v>
      </c>
      <c r="C1" s="2" t="s">
        <v>1080</v>
      </c>
      <c r="D1" s="2" t="s">
        <v>2</v>
      </c>
      <c r="E1" s="2" t="s">
        <v>66</v>
      </c>
    </row>
    <row r="2" spans="1:5">
      <c r="A2" s="3" t="s">
        <v>1070</v>
      </c>
    </row>
    <row r="3" spans="1:5">
      <c r="A3" s="4" t="s">
        <v>95</v>
      </c>
      <c r="D3" s="9" t="n">
        <v>989100000</v>
      </c>
      <c r="E3" s="9" t="n">
        <v>916800000</v>
      </c>
    </row>
    <row r="4" spans="1:5">
      <c r="A4" s="4" t="s">
        <v>1077</v>
      </c>
    </row>
    <row r="5" spans="1:5">
      <c r="A5" s="3" t="s">
        <v>1070</v>
      </c>
    </row>
    <row r="6" spans="1:5">
      <c r="A6" s="4" t="s">
        <v>1095</v>
      </c>
      <c r="B6" s="9" t="n">
        <v>250000000</v>
      </c>
      <c r="C6" s="9" t="n">
        <v>150000000</v>
      </c>
    </row>
    <row r="7" spans="1:5">
      <c r="A7" s="4" t="s">
        <v>1096</v>
      </c>
      <c r="C7" s="4" t="s">
        <v>1097</v>
      </c>
    </row>
    <row r="8" spans="1:5">
      <c r="A8" s="4" t="s">
        <v>1098</v>
      </c>
      <c r="C8" s="9" t="n">
        <v>100000000</v>
      </c>
    </row>
    <row r="9" spans="1:5">
      <c r="A9" s="4" t="s">
        <v>95</v>
      </c>
      <c r="D9" s="9" t="n">
        <v>0</v>
      </c>
      <c r="E9" s="9" t="n">
        <v>100000000</v>
      </c>
    </row>
    <row r="10" spans="1:5">
      <c r="A10" s="4" t="s">
        <v>1099</v>
      </c>
      <c r="C10" s="9" t="n">
        <v>100000000</v>
      </c>
    </row>
    <row r="11" spans="1:5">
      <c r="A11" s="4" t="s">
        <v>1100</v>
      </c>
      <c r="B11" s="4" t="s">
        <v>999</v>
      </c>
    </row>
    <row r="12" spans="1:5">
      <c r="A12" s="4" t="s">
        <v>1101</v>
      </c>
      <c r="D12" s="4" t="s">
        <v>1102</v>
      </c>
    </row>
    <row r="13" spans="1:5">
      <c r="A13" s="4" t="s">
        <v>1103</v>
      </c>
      <c r="C13" s="4" t="s">
        <v>1104</v>
      </c>
    </row>
    <row r="14" spans="1:5">
      <c r="A14" s="4" t="s">
        <v>1105</v>
      </c>
      <c r="D14" s="4" t="s">
        <v>1106</v>
      </c>
    </row>
    <row r="15" spans="1:5">
      <c r="A15" s="4" t="s">
        <v>1107</v>
      </c>
      <c r="C15" s="9" t="n">
        <v>2674000000</v>
      </c>
    </row>
    <row r="16" spans="1:5">
      <c r="A16" s="4" t="s">
        <v>1108</v>
      </c>
      <c r="C16" s="4" t="s">
        <v>1004</v>
      </c>
    </row>
    <row r="17" spans="1:5">
      <c r="A17" s="4" t="s">
        <v>1109</v>
      </c>
      <c r="D17" s="9" t="n">
        <v>3304500000</v>
      </c>
    </row>
    <row r="18" spans="1:5">
      <c r="A18" s="4" t="s">
        <v>1110</v>
      </c>
      <c r="D18" s="9" t="n">
        <v>2691300000</v>
      </c>
    </row>
    <row r="19" spans="1:5">
      <c r="A19" s="4" t="s">
        <v>1111</v>
      </c>
    </row>
    <row r="20" spans="1:5">
      <c r="A20" s="3" t="s">
        <v>1070</v>
      </c>
    </row>
    <row r="21" spans="1:5">
      <c r="A21" s="4" t="s">
        <v>1112</v>
      </c>
      <c r="B21" s="4" t="s">
        <v>1113</v>
      </c>
    </row>
    <row r="22" spans="1:5">
      <c r="A22" s="4" t="s">
        <v>1114</v>
      </c>
    </row>
    <row r="23" spans="1:5">
      <c r="A23" s="3" t="s">
        <v>1070</v>
      </c>
    </row>
    <row r="24" spans="1:5">
      <c r="A24" s="4" t="s">
        <v>1095</v>
      </c>
      <c r="C24" s="9" t="n">
        <v>5000000</v>
      </c>
    </row>
    <row r="25" spans="1:5">
      <c r="A25" s="4" t="s">
        <v>1115</v>
      </c>
    </row>
    <row r="26" spans="1:5">
      <c r="A26" s="3" t="s">
        <v>1070</v>
      </c>
    </row>
    <row r="27" spans="1:5">
      <c r="A27" s="4" t="s">
        <v>1095</v>
      </c>
      <c r="C27" s="6" t="n">
        <v>5000000</v>
      </c>
    </row>
    <row r="28" spans="1:5">
      <c r="A28" s="4" t="s">
        <v>1116</v>
      </c>
    </row>
    <row r="29" spans="1:5">
      <c r="A29" s="3" t="s">
        <v>1070</v>
      </c>
    </row>
    <row r="30" spans="1:5">
      <c r="A30" s="4" t="s">
        <v>1112</v>
      </c>
      <c r="B30" s="4" t="s">
        <v>1117</v>
      </c>
    </row>
    <row r="31" spans="1:5">
      <c r="A31" s="4" t="s">
        <v>1118</v>
      </c>
    </row>
    <row r="32" spans="1:5">
      <c r="A32" s="3" t="s">
        <v>1070</v>
      </c>
    </row>
    <row r="33" spans="1:5">
      <c r="A33" s="4" t="s">
        <v>1112</v>
      </c>
      <c r="B33" s="4" t="s">
        <v>1119</v>
      </c>
    </row>
    <row r="34" spans="1:5">
      <c r="A34" s="4" t="s">
        <v>1120</v>
      </c>
    </row>
    <row r="35" spans="1:5">
      <c r="A35" s="3" t="s">
        <v>1070</v>
      </c>
    </row>
    <row r="36" spans="1:5">
      <c r="A36" s="4" t="s">
        <v>1121</v>
      </c>
      <c r="C36" s="9" t="n">
        <v>50000000</v>
      </c>
    </row>
    <row r="37" spans="1:5">
      <c r="A37" s="4" t="s">
        <v>1122</v>
      </c>
    </row>
    <row r="38" spans="1:5">
      <c r="A38" s="3" t="s">
        <v>1070</v>
      </c>
    </row>
    <row r="39" spans="1:5">
      <c r="A39" s="4" t="s">
        <v>1112</v>
      </c>
      <c r="B39" s="4" t="s">
        <v>1123</v>
      </c>
    </row>
    <row r="40" spans="1:5">
      <c r="A40" s="4" t="s">
        <v>1124</v>
      </c>
    </row>
    <row r="41" spans="1:5">
      <c r="A41" s="3" t="s">
        <v>1070</v>
      </c>
    </row>
    <row r="42" spans="1:5">
      <c r="A42" s="4" t="s">
        <v>1112</v>
      </c>
      <c r="B42" s="4" t="s">
        <v>1125</v>
      </c>
    </row>
    <row r="43" spans="1:5">
      <c r="A43" s="4" t="s">
        <v>1126</v>
      </c>
    </row>
    <row r="44" spans="1:5">
      <c r="A44" s="3" t="s">
        <v>1070</v>
      </c>
    </row>
    <row r="45" spans="1:5">
      <c r="A45" s="4" t="s">
        <v>1121</v>
      </c>
      <c r="B45" s="9" t="n">
        <v>1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479</v>
      </c>
    </row>
    <row r="2" spans="1:2">
      <c r="A2" s="3" t="s">
        <v>238</v>
      </c>
    </row>
    <row r="3" spans="1:2">
      <c r="A3" s="4" t="s">
        <v>1128</v>
      </c>
      <c r="B3" s="9" t="n">
        <v>0</v>
      </c>
    </row>
    <row r="4" spans="1:2">
      <c r="A4" s="4" t="s">
        <v>1129</v>
      </c>
      <c r="B4" s="6" t="n">
        <v>0</v>
      </c>
    </row>
    <row r="5" spans="1:2">
      <c r="A5" s="4" t="s">
        <v>1130</v>
      </c>
      <c r="B5" s="6" t="n">
        <v>0</v>
      </c>
    </row>
    <row r="6" spans="1:2">
      <c r="A6" s="4" t="s">
        <v>1057</v>
      </c>
      <c r="B6" s="6" t="n">
        <v>0</v>
      </c>
    </row>
    <row r="7" spans="1:2">
      <c r="A7" s="4" t="s">
        <v>1131</v>
      </c>
      <c r="B7" s="6" t="n">
        <v>0</v>
      </c>
    </row>
    <row r="8" spans="1:2">
      <c r="A8" s="4" t="s">
        <v>1132</v>
      </c>
      <c r="B8" s="6" t="n">
        <v>1000</v>
      </c>
    </row>
    <row r="9" spans="1:2">
      <c r="A9" s="4" t="s">
        <v>1133</v>
      </c>
      <c r="B9" s="9" t="n">
        <v>1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 customWidth="1" max="5" min="5" width="21"/>
    <col customWidth="1" max="6" min="6" width="24"/>
  </cols>
  <sheetData>
    <row r="1" spans="1:6">
      <c r="A1" s="1" t="s">
        <v>1134</v>
      </c>
      <c r="B1" s="2" t="s">
        <v>1135</v>
      </c>
      <c r="C1" s="2" t="s">
        <v>1</v>
      </c>
    </row>
    <row r="2" spans="1:6">
      <c r="B2" s="2" t="s">
        <v>1136</v>
      </c>
      <c r="C2" s="2" t="s">
        <v>1137</v>
      </c>
      <c r="D2" s="2" t="s">
        <v>484</v>
      </c>
      <c r="E2" s="2" t="s">
        <v>485</v>
      </c>
      <c r="F2" s="2" t="s">
        <v>1138</v>
      </c>
    </row>
    <row r="3" spans="1:6">
      <c r="A3" s="3" t="s">
        <v>1139</v>
      </c>
    </row>
    <row r="4" spans="1:6">
      <c r="A4" s="4" t="s">
        <v>1140</v>
      </c>
      <c r="F4" s="6" t="n">
        <v>2</v>
      </c>
    </row>
    <row r="5" spans="1:6">
      <c r="A5" s="4" t="s">
        <v>1141</v>
      </c>
      <c r="B5" s="6" t="n">
        <v>41</v>
      </c>
    </row>
    <row r="6" spans="1:6">
      <c r="A6" s="4" t="s">
        <v>1142</v>
      </c>
      <c r="C6" s="5" t="n">
        <v>8.9</v>
      </c>
      <c r="D6" s="5" t="n">
        <v>10.6</v>
      </c>
    </row>
    <row r="7" spans="1:6">
      <c r="A7" s="4" t="s">
        <v>1143</v>
      </c>
      <c r="C7" s="7" t="n">
        <v>16.8</v>
      </c>
      <c r="D7" s="6" t="n">
        <v>18</v>
      </c>
    </row>
    <row r="8" spans="1:6">
      <c r="A8" s="4" t="s">
        <v>1144</v>
      </c>
      <c r="C8" s="7" t="n">
        <v>2.1</v>
      </c>
      <c r="D8" s="7" t="n">
        <v>2.3</v>
      </c>
      <c r="E8" s="9" t="n">
        <v>11</v>
      </c>
    </row>
    <row r="9" spans="1:6">
      <c r="A9" s="4" t="s">
        <v>1145</v>
      </c>
      <c r="C9" s="9" t="n">
        <v>67</v>
      </c>
      <c r="D9" s="6" t="n">
        <v>67</v>
      </c>
      <c r="E9" s="5" t="n">
        <v>61.4</v>
      </c>
    </row>
    <row r="10" spans="1:6">
      <c r="A10" s="4" t="s">
        <v>1146</v>
      </c>
    </row>
    <row r="11" spans="1:6">
      <c r="A11" s="3" t="s">
        <v>1139</v>
      </c>
    </row>
    <row r="12" spans="1:6">
      <c r="A12" s="4" t="s">
        <v>1147</v>
      </c>
      <c r="C12" s="6" t="n">
        <v>2</v>
      </c>
    </row>
    <row r="13" spans="1:6">
      <c r="A13" s="4" t="s">
        <v>1148</v>
      </c>
      <c r="C13" s="5" t="n">
        <v>22.7</v>
      </c>
      <c r="D13" s="5" t="n">
        <v>23.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479</v>
      </c>
    </row>
    <row r="3" spans="1:2">
      <c r="A3" s="3" t="s">
        <v>1150</v>
      </c>
    </row>
    <row r="4" spans="1:2">
      <c r="A4" s="4" t="s">
        <v>1151</v>
      </c>
      <c r="B4" s="9" t="n">
        <v>25</v>
      </c>
    </row>
    <row r="5" spans="1:2">
      <c r="A5" s="4" t="s">
        <v>1152</v>
      </c>
      <c r="B5" s="7" t="n">
        <v>24.3</v>
      </c>
    </row>
    <row r="6" spans="1:2">
      <c r="A6" s="4" t="s">
        <v>1153</v>
      </c>
      <c r="B6" s="7" t="n">
        <v>22.7</v>
      </c>
    </row>
    <row r="7" spans="1:2">
      <c r="A7" s="4" t="s">
        <v>596</v>
      </c>
      <c r="B7" s="5" t="n">
        <v>66.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479</v>
      </c>
    </row>
    <row r="2" spans="1:2">
      <c r="A2" s="3" t="s">
        <v>1150</v>
      </c>
    </row>
    <row r="3" spans="1:2">
      <c r="A3" s="4" t="s">
        <v>1128</v>
      </c>
      <c r="B3" s="5" t="n">
        <v>23.9</v>
      </c>
    </row>
    <row r="4" spans="1:2">
      <c r="A4" s="4" t="s">
        <v>1129</v>
      </c>
      <c r="B4" s="7" t="n">
        <v>19.1</v>
      </c>
    </row>
    <row r="5" spans="1:2">
      <c r="A5" s="4" t="s">
        <v>1130</v>
      </c>
      <c r="B5" s="7" t="n">
        <v>15.5</v>
      </c>
    </row>
    <row r="6" spans="1:2">
      <c r="A6" s="4" t="s">
        <v>1057</v>
      </c>
      <c r="B6" s="7" t="n">
        <v>11.4</v>
      </c>
    </row>
    <row r="7" spans="1:2">
      <c r="A7" s="4" t="s">
        <v>1131</v>
      </c>
      <c r="B7" s="7" t="n">
        <v>4.3</v>
      </c>
    </row>
    <row r="8" spans="1:2">
      <c r="A8" s="4" t="s">
        <v>1132</v>
      </c>
      <c r="B8" s="6" t="n">
        <v>2</v>
      </c>
    </row>
    <row r="9" spans="1:2">
      <c r="A9" s="4" t="s">
        <v>1155</v>
      </c>
      <c r="B9" s="7" t="n">
        <v>76.2</v>
      </c>
    </row>
    <row r="10" spans="1:2">
      <c r="A10" s="4" t="s">
        <v>1156</v>
      </c>
      <c r="B10" s="7" t="n">
        <v>-3.7</v>
      </c>
    </row>
    <row r="11" spans="1:2">
      <c r="A11" s="4" t="s">
        <v>597</v>
      </c>
      <c r="B11" s="5" t="n">
        <v>7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157</v>
      </c>
      <c r="B1" s="2" t="s">
        <v>2</v>
      </c>
    </row>
    <row r="2" spans="1:2">
      <c r="A2" s="3" t="s">
        <v>1150</v>
      </c>
    </row>
    <row r="3" spans="1:2">
      <c r="A3" s="4" t="s">
        <v>1158</v>
      </c>
      <c r="B3" s="4" t="s">
        <v>1159</v>
      </c>
    </row>
    <row r="4" spans="1:2">
      <c r="A4" s="4" t="s">
        <v>1160</v>
      </c>
      <c r="B4" s="4" t="s">
        <v>11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66</v>
      </c>
      <c r="D2" s="2" t="s">
        <v>114</v>
      </c>
    </row>
    <row r="3" spans="1:4">
      <c r="A3" s="3" t="s">
        <v>1163</v>
      </c>
    </row>
    <row r="4" spans="1:4">
      <c r="A4" s="4" t="s">
        <v>1164</v>
      </c>
      <c r="B4" s="5" t="n">
        <v>6.1</v>
      </c>
      <c r="C4" s="5" t="n">
        <v>5.8</v>
      </c>
      <c r="D4" s="5" t="n">
        <v>5.5</v>
      </c>
    </row>
    <row r="5" spans="1:4">
      <c r="A5" s="4" t="s">
        <v>1165</v>
      </c>
    </row>
    <row r="6" spans="1:4">
      <c r="A6" s="3" t="s">
        <v>1163</v>
      </c>
    </row>
    <row r="7" spans="1:4">
      <c r="A7" s="4" t="s">
        <v>1148</v>
      </c>
      <c r="B7" s="7" t="n">
        <v>41.5</v>
      </c>
      <c r="C7" s="7" t="n">
        <v>28.4</v>
      </c>
    </row>
    <row r="8" spans="1:4">
      <c r="A8" s="4" t="s">
        <v>888</v>
      </c>
      <c r="B8" s="7" t="n">
        <v>36.2</v>
      </c>
      <c r="C8" s="7" t="n">
        <v>22.9</v>
      </c>
    </row>
    <row r="9" spans="1:4">
      <c r="A9" s="4" t="s">
        <v>1166</v>
      </c>
      <c r="B9" s="6" t="n">
        <v>5</v>
      </c>
      <c r="C9" s="7" t="n">
        <v>5.5</v>
      </c>
      <c r="D9" s="7" t="n">
        <v>6.6</v>
      </c>
    </row>
    <row r="10" spans="1:4">
      <c r="A10" s="4" t="s">
        <v>1167</v>
      </c>
    </row>
    <row r="11" spans="1:4">
      <c r="A11" s="3" t="s">
        <v>1163</v>
      </c>
    </row>
    <row r="12" spans="1:4">
      <c r="A12" s="4" t="s">
        <v>1148</v>
      </c>
      <c r="B12" s="7" t="n">
        <v>175.2</v>
      </c>
      <c r="C12" s="7" t="n">
        <v>155.7</v>
      </c>
    </row>
    <row r="13" spans="1:4">
      <c r="A13" s="4" t="s">
        <v>1168</v>
      </c>
      <c r="B13" s="6" t="n">
        <v>27</v>
      </c>
      <c r="C13" s="7" t="n">
        <v>-5.2</v>
      </c>
      <c r="D13" s="7" t="n">
        <v>18.8</v>
      </c>
    </row>
    <row r="14" spans="1:4">
      <c r="A14" s="4" t="s">
        <v>1169</v>
      </c>
      <c r="B14" s="7" t="n">
        <v>-20.4</v>
      </c>
      <c r="C14" s="7" t="n">
        <v>11.9</v>
      </c>
      <c r="D14" s="7" t="n">
        <v>-12.2</v>
      </c>
    </row>
    <row r="15" spans="1:4">
      <c r="A15" s="4" t="s">
        <v>888</v>
      </c>
      <c r="B15" s="6" t="n">
        <v>194</v>
      </c>
      <c r="C15" s="7" t="n">
        <v>171.7</v>
      </c>
    </row>
    <row r="16" spans="1:4">
      <c r="A16" s="4" t="s">
        <v>1170</v>
      </c>
      <c r="B16" s="5" t="n">
        <v>22.3</v>
      </c>
      <c r="C16" s="5" t="n">
        <v>-10.6</v>
      </c>
      <c r="D16" s="5" t="n">
        <v>24.6</v>
      </c>
    </row>
    <row r="17" spans="1:4">
      <c r="A17" s="4" t="s">
        <v>1171</v>
      </c>
    </row>
    <row r="18" spans="1:4">
      <c r="A18" s="3" t="s">
        <v>1163</v>
      </c>
    </row>
    <row r="19" spans="1:4">
      <c r="A19" s="4" t="s">
        <v>1172</v>
      </c>
      <c r="B19" s="4" t="s">
        <v>1173</v>
      </c>
    </row>
    <row r="20" spans="1:4">
      <c r="A20" s="4" t="s">
        <v>1174</v>
      </c>
    </row>
    <row r="21" spans="1:4">
      <c r="A21" s="3" t="s">
        <v>1163</v>
      </c>
    </row>
    <row r="22" spans="1:4">
      <c r="A22" s="4" t="s">
        <v>1172</v>
      </c>
      <c r="B22" s="4" t="s">
        <v>11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66</v>
      </c>
    </row>
    <row r="3" spans="1:3">
      <c r="A3" s="3" t="s">
        <v>1177</v>
      </c>
    </row>
    <row r="4" spans="1:3">
      <c r="A4" s="4" t="s">
        <v>1178</v>
      </c>
      <c r="B4" s="4" t="s">
        <v>1179</v>
      </c>
      <c r="C4" s="4" t="s">
        <v>1180</v>
      </c>
    </row>
    <row r="5" spans="1:3">
      <c r="A5" s="3" t="s">
        <v>1181</v>
      </c>
    </row>
    <row r="6" spans="1:3">
      <c r="A6" s="4" t="s">
        <v>1182</v>
      </c>
      <c r="B6" s="4" t="s">
        <v>1180</v>
      </c>
      <c r="C6" s="4" t="s">
        <v>11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479</v>
      </c>
    </row>
    <row r="2" spans="1:2">
      <c r="A2" s="3" t="s">
        <v>1163</v>
      </c>
    </row>
    <row r="3" spans="1:2">
      <c r="A3" s="4" t="s">
        <v>1128</v>
      </c>
      <c r="B3" s="5" t="n">
        <v>7.6</v>
      </c>
    </row>
    <row r="4" spans="1:2">
      <c r="A4" s="4" t="s">
        <v>1129</v>
      </c>
      <c r="B4" s="7" t="n">
        <v>7.8</v>
      </c>
    </row>
    <row r="5" spans="1:2">
      <c r="A5" s="4" t="s">
        <v>1130</v>
      </c>
      <c r="B5" s="7" t="n">
        <v>8.199999999999999</v>
      </c>
    </row>
    <row r="6" spans="1:2">
      <c r="A6" s="4" t="s">
        <v>1057</v>
      </c>
      <c r="B6" s="7" t="n">
        <v>8.5</v>
      </c>
    </row>
    <row r="7" spans="1:2">
      <c r="A7" s="4" t="s">
        <v>1131</v>
      </c>
      <c r="B7" s="7" t="n">
        <v>8.699999999999999</v>
      </c>
    </row>
    <row r="8" spans="1:2">
      <c r="A8" s="4" t="s">
        <v>1185</v>
      </c>
      <c r="B8" s="5" t="n">
        <v>4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66</v>
      </c>
    </row>
    <row r="2" spans="1:3">
      <c r="A2" s="4" t="s">
        <v>1187</v>
      </c>
    </row>
    <row r="3" spans="1:3">
      <c r="A3" s="3" t="s">
        <v>1188</v>
      </c>
    </row>
    <row r="4" spans="1:3">
      <c r="A4" s="4" t="s">
        <v>1189</v>
      </c>
      <c r="B4" s="5" t="n">
        <v>203.8</v>
      </c>
      <c r="C4" s="5" t="n">
        <v>26.6</v>
      </c>
    </row>
    <row r="5" spans="1:3">
      <c r="A5" s="4" t="s">
        <v>1190</v>
      </c>
    </row>
    <row r="6" spans="1:3">
      <c r="A6" s="3" t="s">
        <v>1188</v>
      </c>
    </row>
    <row r="7" spans="1:3">
      <c r="A7" s="4" t="s">
        <v>1189</v>
      </c>
      <c r="B7" s="7" t="n">
        <v>202.6</v>
      </c>
      <c r="C7" s="7" t="n">
        <v>20.1</v>
      </c>
    </row>
    <row r="8" spans="1:3">
      <c r="A8" s="4" t="s">
        <v>1191</v>
      </c>
      <c r="B8" s="7" t="n">
        <v>1565.4</v>
      </c>
      <c r="C8" s="6" t="n">
        <v>1289</v>
      </c>
    </row>
    <row r="9" spans="1:3">
      <c r="A9" s="4" t="s">
        <v>1192</v>
      </c>
    </row>
    <row r="10" spans="1:3">
      <c r="A10" s="3" t="s">
        <v>1188</v>
      </c>
    </row>
    <row r="11" spans="1:3">
      <c r="A11" s="4" t="s">
        <v>1189</v>
      </c>
      <c r="B11" s="7" t="n">
        <v>203.8</v>
      </c>
      <c r="C11" s="7" t="n">
        <v>26.6</v>
      </c>
    </row>
    <row r="12" spans="1:3">
      <c r="A12" s="4" t="s">
        <v>1193</v>
      </c>
    </row>
    <row r="13" spans="1:3">
      <c r="A13" s="3" t="s">
        <v>1188</v>
      </c>
    </row>
    <row r="14" spans="1:3">
      <c r="A14" s="4" t="s">
        <v>1189</v>
      </c>
      <c r="B14" s="7" t="n">
        <v>-1.2</v>
      </c>
      <c r="C14" s="7" t="n">
        <v>-6.5</v>
      </c>
    </row>
    <row r="15" spans="1:3">
      <c r="A15" s="4" t="s">
        <v>1194</v>
      </c>
    </row>
    <row r="16" spans="1:3">
      <c r="A16" s="3" t="s">
        <v>1188</v>
      </c>
    </row>
    <row r="17" spans="1:3">
      <c r="A17" s="4" t="s">
        <v>1191</v>
      </c>
      <c r="B17" s="7" t="n">
        <v>1565.4</v>
      </c>
      <c r="C17" s="9" t="n">
        <v>1289</v>
      </c>
    </row>
    <row r="18" spans="1:3">
      <c r="A18" s="4" t="s">
        <v>1195</v>
      </c>
    </row>
    <row r="19" spans="1:3">
      <c r="A19" s="3" t="s">
        <v>1188</v>
      </c>
    </row>
    <row r="20" spans="1:3">
      <c r="A20" s="4" t="s">
        <v>1196</v>
      </c>
      <c r="B20" s="9" t="n">
        <v>1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7"/>
  </cols>
  <sheetData>
    <row r="1" spans="1:2">
      <c r="A1" s="1" t="s">
        <v>1197</v>
      </c>
      <c r="B1" s="2" t="s">
        <v>1</v>
      </c>
    </row>
    <row r="2" spans="1:2">
      <c r="B2" s="2" t="s">
        <v>1198</v>
      </c>
    </row>
    <row r="3" spans="1:2">
      <c r="A3" s="4" t="s">
        <v>703</v>
      </c>
    </row>
    <row r="4" spans="1:2">
      <c r="A4" s="3" t="s">
        <v>1199</v>
      </c>
    </row>
    <row r="5" spans="1:2">
      <c r="A5" s="4" t="s">
        <v>1200</v>
      </c>
      <c r="B5" s="6" t="n">
        <v>108830</v>
      </c>
    </row>
    <row r="6" spans="1:2">
      <c r="A6" s="4" t="s">
        <v>1201</v>
      </c>
      <c r="B6" s="6" t="n">
        <v>13356</v>
      </c>
    </row>
    <row r="7" spans="1:2">
      <c r="A7" s="4" t="s">
        <v>1202</v>
      </c>
      <c r="B7" s="6" t="n">
        <v>-8534</v>
      </c>
    </row>
    <row r="8" spans="1:2">
      <c r="A8" s="4" t="s">
        <v>1203</v>
      </c>
      <c r="B8" s="6" t="n">
        <v>113652</v>
      </c>
    </row>
    <row r="9" spans="1:2">
      <c r="A9" s="4" t="s">
        <v>1187</v>
      </c>
    </row>
    <row r="10" spans="1:2">
      <c r="A10" s="3" t="s">
        <v>1204</v>
      </c>
    </row>
    <row r="11" spans="1:2">
      <c r="A11" s="4" t="s">
        <v>1205</v>
      </c>
      <c r="B11" s="5" t="n">
        <v>3020.5</v>
      </c>
    </row>
    <row r="12" spans="1:2">
      <c r="A12" s="4" t="s">
        <v>1206</v>
      </c>
      <c r="B12" s="7" t="n">
        <v>3210.6</v>
      </c>
    </row>
    <row r="13" spans="1:2">
      <c r="A13" s="4" t="s">
        <v>1207</v>
      </c>
      <c r="B13" s="7" t="n">
        <v>-3064.8</v>
      </c>
    </row>
    <row r="14" spans="1:2">
      <c r="A14" s="4" t="s">
        <v>1208</v>
      </c>
      <c r="B14" s="5" t="n">
        <v>316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3:30:11Z</dcterms:created>
  <dcterms:modified xmlns:dcterms="http://purl.org/dc/terms/" xmlns:xsi="http://www.w3.org/2001/XMLSchema-instance" xsi:type="dcterms:W3CDTF">2020-02-25T13:30:11Z</dcterms:modified>
</cp:coreProperties>
</file>